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CON" sheetId="3" r:id="rId3"/>
    <s:sheet name="CONSOLIDATED STATEMENTS OF INCO" sheetId="4" r:id="rId4"/>
    <s:sheet name="CONSOLIDATED STATEMENTS OF STOC" sheetId="5" r:id="rId5"/>
    <s:sheet name="CONSOLIDATED STATEMENTS OF STO6" sheetId="6" r:id="rId6"/>
    <s:sheet name="CONSOLIDATED STATEMENTS OF CASH" sheetId="7" r:id="rId7"/>
    <s:sheet name="ORGANIZATION" sheetId="8" r:id="rId8"/>
    <s:sheet name="GOODWILL AND INTANGIBLE ASSETS" sheetId="9" r:id="rId9"/>
    <s:sheet name="CONCENTRATIONS OF CREDIT RISK A" sheetId="10" r:id="rId10"/>
    <s:sheet name="ACQUISITIONS" sheetId="11" r:id="rId11"/>
    <s:sheet name="PROPERTY, BUILDINGS AND EQUIPME" sheetId="12" r:id="rId12"/>
    <s:sheet name="DEBT" sheetId="13" r:id="rId13"/>
    <s:sheet name="CAPITAL STOCK" sheetId="14" r:id="rId14"/>
    <s:sheet name="INCOME TAXES" sheetId="15" r:id="rId15"/>
    <s:sheet name="EARNINGS PER SHARE EARNINGS PER" sheetId="16" r:id="rId16"/>
    <s:sheet name="STOCK-BASED COMPENSATION STOCK-" sheetId="17" r:id="rId17"/>
    <s:sheet name="COMMITMENTS AND CONTINGENCIES" sheetId="18" r:id="rId18"/>
    <s:sheet name="SEGMENTS AND RELATED INFORMATIO" sheetId="19" r:id="rId19"/>
    <s:sheet name="OTHER FINANCIAL INFORMATION" sheetId="20" r:id="rId20"/>
    <s:sheet name="SELECTED QUARTERLY FINANCIAL DA" sheetId="21" r:id="rId21"/>
    <s:sheet name="Schedule II - Valuation and Qua" sheetId="22" r:id="rId22"/>
    <s:sheet name="ACCOUNTING POLICIES (Policies)" sheetId="23" r:id="rId23"/>
    <s:sheet name="GOODWILL AND INTANGIBLE ASSETS " sheetId="24" r:id="rId24"/>
    <s:sheet name="ACQUISITIONS (Tables)" sheetId="25" r:id="rId25"/>
    <s:sheet name="PROPERTY, BUILDINGS AND EQUIP26" sheetId="26" r:id="rId26"/>
    <s:sheet name="DEBT (Tables)" sheetId="27" r:id="rId27"/>
    <s:sheet name="INCOME TAXES (Tables)" sheetId="28" r:id="rId28"/>
    <s:sheet name="EARNINGS PER SHARE (Tables)" sheetId="29" r:id="rId29"/>
    <s:sheet name="EMPLOYEE BENEFIT PLANS - (Table" sheetId="30" r:id="rId30"/>
    <s:sheet name="STOCK-BASED COMPENSATION (Table" sheetId="31" r:id="rId31"/>
    <s:sheet name="COMMITMENTS AND CONTINGENCIES (" sheetId="32" r:id="rId32"/>
    <s:sheet name="SEGMENTS AND RELATED INFORMAT33" sheetId="33" r:id="rId33"/>
    <s:sheet name="OTHER FINANCIAL INFORMATION (Ta" sheetId="34" r:id="rId34"/>
    <s:sheet name="SELECTED QUARTERLY FINANCIAL 35" sheetId="35" r:id="rId35"/>
    <s:sheet name="Schedule II - Valuation and Q36" sheetId="36" r:id="rId36"/>
    <s:sheet name="ORGANIZATION (Details)" sheetId="37" r:id="rId37"/>
    <s:sheet name="ACCOUNTING POLICIES - GENERAL (" sheetId="38" r:id="rId38"/>
    <s:sheet name="ACCOUNTING POLICIES - PPE (Deta" sheetId="39" r:id="rId39"/>
    <s:sheet name="GOODWILL AND INTANGIBLE ASSET40" sheetId="40" r:id="rId40"/>
    <s:sheet name="GOODWILL AND INTANGIBLE ASSET41" sheetId="41" r:id="rId41"/>
    <s:sheet name="GOODWILL AND INTANGIBLE ASSET42" sheetId="42" r:id="rId42"/>
    <s:sheet name="GOODWILL AND INTANGIBLE ASSET43" sheetId="43" r:id="rId43"/>
    <s:sheet name="CONCENTRATIONS OF CREDIT RISK44" sheetId="44" r:id="rId44"/>
    <s:sheet name="ACQUISITIONS - ACQUISITIONS (De" sheetId="45" r:id="rId45"/>
    <s:sheet name="ACQUISITIONS - SCHEDULE OF BUSI" sheetId="46" r:id="rId46"/>
    <s:sheet name="ACQUISITIONS - SCHEDULE OF PURC" sheetId="47" r:id="rId47"/>
    <s:sheet name="PROPERTY, BUILDINGS AND EQUIP48" sheetId="48" r:id="rId48"/>
    <s:sheet name="PROPERTY, BUILDINGS AND EQUIP49" sheetId="49" r:id="rId49"/>
    <s:sheet name="DEBT - SCHEDULE OF DEBT (Detail" sheetId="50" r:id="rId50"/>
    <s:sheet name="DEBT - DEBT (Details)" sheetId="51" r:id="rId51"/>
    <s:sheet name="DEBT - OUTSTANDING CONVERTIBLE " sheetId="52" r:id="rId52"/>
    <s:sheet name="DEBT - SCHEDULE OF MATURITIES O" sheetId="53" r:id="rId53"/>
    <s:sheet name="CAPITAL STOCK (Details)" sheetId="54" r:id="rId54"/>
    <s:sheet name="INCOME TAXES  - ADDITIONAL INFO" sheetId="55" r:id="rId55"/>
    <s:sheet name="INCOME TAXES - SCHEDULE OF COMP" sheetId="56" r:id="rId56"/>
    <s:sheet name="INCOME TAXES - SCHEDULE OF INCO" sheetId="57" r:id="rId57"/>
    <s:sheet name="INCOME TAXES - SCHEDULE OF EFFE" sheetId="58" r:id="rId58"/>
    <s:sheet name="INCOME TAXES - SCHEDULE OF DEFE" sheetId="59" r:id="rId59"/>
    <s:sheet name="INCOME TAXES - NOLS (Details)" sheetId="60" r:id="rId60"/>
    <s:sheet name="INCOME TAXES - SCHEDULE OF IN61" sheetId="61" r:id="rId61"/>
    <s:sheet name="EARNINGS PER SHARE - SCHEDULE O" sheetId="62" r:id="rId62"/>
    <s:sheet name="EARNINGS PER SHARE - EARNINGS P" sheetId="63" r:id="rId63"/>
    <s:sheet name="Textuals (Details)" sheetId="64" r:id="rId64"/>
    <s:sheet name="EMPLOYEE BENEFIT PLANS Benefit " sheetId="65" r:id="rId65"/>
    <s:sheet name="EMPLOYEE BENEFIT PLANS Pension " sheetId="66" r:id="rId66"/>
    <s:sheet name="EMPLOYEE BENEFIT PLANS Assumpti" sheetId="67" r:id="rId67"/>
    <s:sheet name="EMPLOYEE BENEFIT PLANS Assump68" sheetId="68" r:id="rId68"/>
    <s:sheet name="EMPLOYEE BENEFIT PLANS Benefi69" sheetId="69" r:id="rId69"/>
    <s:sheet name="EMPLOYEE BENEFIT PLANS Asset al" sheetId="70" r:id="rId70"/>
    <s:sheet name="EMPLOYEE BENEFIT PLANS Target a" sheetId="71" r:id="rId71"/>
    <s:sheet name="EMPLOYEE BENEFIT PLANS Fair val" sheetId="72" r:id="rId72"/>
    <s:sheet name="STOCK-BASED COMPENSATION - STOC" sheetId="73" r:id="rId73"/>
    <s:sheet name="STOCK-BASED COMPENSATION - SCHE" sheetId="74" r:id="rId74"/>
    <s:sheet name="STOCK-BASED COMPENSATION - SUMM" sheetId="75" r:id="rId75"/>
    <s:sheet name="STOCK-BASED COMPENSATION - SC76" sheetId="76" r:id="rId76"/>
    <s:sheet name="STOCK-BASED COMPENSATION - SC77" sheetId="77" r:id="rId77"/>
    <s:sheet name="COMMITMENTS AND CONTINGENCIES -" sheetId="78" r:id="rId78"/>
    <s:sheet name="COMMITMENTS AND CONTINGENCIES79" sheetId="79" r:id="rId79"/>
    <s:sheet name="SEGMENTS AND RELATED INFORMAT80" sheetId="80" r:id="rId80"/>
    <s:sheet name="SEGMENTS AND RELATED INFORMAT81" sheetId="81" r:id="rId81"/>
    <s:sheet name="SEGMENTS AND RELATED INFORMAT82" sheetId="82" r:id="rId82"/>
    <s:sheet name="OTHER FINANCIAL INFORMATION - O" sheetId="83" r:id="rId83"/>
    <s:sheet name="OTHER FINANCIAL INFORMATION - C" sheetId="84" r:id="rId84"/>
    <s:sheet name="OTHER FINANCIAL INFORMATION -85" sheetId="85" r:id="rId85"/>
    <s:sheet name="OTHER FINANCIAL INFORMATION -86" sheetId="86" r:id="rId86"/>
    <s:sheet name="SELECTED QUARTERLY FINANCIAL 87" sheetId="87" r:id="rId87"/>
    <s:sheet name="Schedule II - Valuation and Q88" sheetId="88" r:id="rId88"/>
  </s:sheets>
  <s:definedNames/>
  <s:calcPr calcId="124519" calcMode="auto" fullCalcOnLoad="1"/>
</s:workbook>
</file>

<file path=xl/sharedStrings.xml><?xml version="1.0" encoding="utf-8"?>
<sst xmlns="http://schemas.openxmlformats.org/spreadsheetml/2006/main" uniqueCount="1017">
  <si>
    <t>Document and Entity Information Document - USD ($)</t>
  </si>
  <si>
    <t>12 Months Ended</t>
  </si>
  <si>
    <t>Dec. 31, 2015</t>
  </si>
  <si>
    <t>Feb. 19, 2016</t>
  </si>
  <si>
    <t>Jun. 30, 2015</t>
  </si>
  <si>
    <t>Entity Information [Line Items]</t>
  </si>
  <si>
    <t>Entity Registrant Name</t>
  </si>
  <si>
    <t>WESCO INTERNATIONAL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Trade accounts receivable, net of allowance for doubtful accounts of $19,309 and $17,242 in 2013 and 2012, respectively</t>
  </si>
  <si>
    <t>Other accounts receivable</t>
  </si>
  <si>
    <t>Inventories, net</t>
  </si>
  <si>
    <t>Current deferred income taxes</t>
  </si>
  <si>
    <t>Income taxes receivable</t>
  </si>
  <si>
    <t>Prepaid expenses and other current assets</t>
  </si>
  <si>
    <t>Total current assets</t>
  </si>
  <si>
    <t>Property, buildings and equipment, net</t>
  </si>
  <si>
    <t>Intangible assets, net</t>
  </si>
  <si>
    <t>Goodwill</t>
  </si>
  <si>
    <t>Deferred income taxes</t>
  </si>
  <si>
    <t>Other assets</t>
  </si>
  <si>
    <t>Total assets</t>
  </si>
  <si>
    <t>Current Liabilities:</t>
  </si>
  <si>
    <t>Accounts payable</t>
  </si>
  <si>
    <t>Accrued payroll and benefit costs</t>
  </si>
  <si>
    <t>Short-term debt</t>
  </si>
  <si>
    <t>Current portion of long-term debt</t>
  </si>
  <si>
    <t>Bank overdrafts</t>
  </si>
  <si>
    <t>Taxes Payable, Current</t>
  </si>
  <si>
    <t>Other current liabilities</t>
  </si>
  <si>
    <t>Total current liabilities</t>
  </si>
  <si>
    <t>Long-term debt, net of discount of $174,686 and $183,644 in 2013 and 2012, respectively</t>
  </si>
  <si>
    <t>Other noncurrent liabilities</t>
  </si>
  <si>
    <t>Total liabilities</t>
  </si>
  <si>
    <t>Commitments and contingencies</t>
  </si>
  <si>
    <t xml:space="preserve"> </t>
  </si>
  <si>
    <t>Stockholders' Equity:</t>
  </si>
  <si>
    <t>Preferred stock, $.01 par value; 20,000,000 shares authorized, no shares issued or outstanding</t>
  </si>
  <si>
    <t>Additional capital</t>
  </si>
  <si>
    <t>Retained earnings</t>
  </si>
  <si>
    <t>Treasury stock, at cost; 18,179,275 and 18,102,528 shares in 2013 and 2012, respectively</t>
  </si>
  <si>
    <t>Accumulated other comprehensive income</t>
  </si>
  <si>
    <t>Total WESCO International stockholders' equity</t>
  </si>
  <si>
    <t>Noncontrolling interest</t>
  </si>
  <si>
    <t>Total stockholders' equity</t>
  </si>
  <si>
    <t>Total liabilities and stockholders' equity</t>
  </si>
  <si>
    <t>Common Stock</t>
  </si>
  <si>
    <t>Common Class B</t>
  </si>
  <si>
    <t>CONSOLIDATED BALANCE SHEETS CONSOLIDATED BALANCE SHEETS (Parentheticals) - USD ($) $ in Thousands</t>
  </si>
  <si>
    <t>Allowance for doubtful accounts</t>
  </si>
  <si>
    <t>Long-term debt, net of discount</t>
  </si>
  <si>
    <t>Preferred stock, par value</t>
  </si>
  <si>
    <t>Preferred stock, shares authorized</t>
  </si>
  <si>
    <t>Preferred stock, shares issued</t>
  </si>
  <si>
    <t>Preferred stock, shares outstanding</t>
  </si>
  <si>
    <t>Treasury stock, shares outstanding</t>
  </si>
  <si>
    <t>Common stock, par value</t>
  </si>
  <si>
    <t>Common stock, shares authorized</t>
  </si>
  <si>
    <t>Common stock, shares issued</t>
  </si>
  <si>
    <t>Common stock, shares outstanding</t>
  </si>
  <si>
    <t>CONSOLIDATED STATEMENTS OF INCOME - USD ($) $ in Thousands</t>
  </si>
  <si>
    <t>Dec. 31, 2013</t>
  </si>
  <si>
    <t>Income Statement [Abstract]</t>
  </si>
  <si>
    <t>Net sales</t>
  </si>
  <si>
    <t>Cost of goods sold (excluding depreciation and amortization below)</t>
  </si>
  <si>
    <t>Selling, general and administrative expense</t>
  </si>
  <si>
    <t>Depreciation and amortization</t>
  </si>
  <si>
    <t>Income from operations</t>
  </si>
  <si>
    <t>Interest expense, net</t>
  </si>
  <si>
    <t>Gains (Losses) on Extinguishment of Debt</t>
  </si>
  <si>
    <t>Other income</t>
  </si>
  <si>
    <t>Income before income taxes</t>
  </si>
  <si>
    <t>Provision for income taxes</t>
  </si>
  <si>
    <t>Net income</t>
  </si>
  <si>
    <t>Net loss attributable to noncontrolling interest</t>
  </si>
  <si>
    <t>Net Income attributable to WESCO International, Inc.</t>
  </si>
  <si>
    <t>Comprehensive Income:</t>
  </si>
  <si>
    <t>Foreign currency translation adjustment</t>
  </si>
  <si>
    <t>Benefit plan adjustments</t>
  </si>
  <si>
    <t>Comprehensive income attributable to WESCO International, Inc.</t>
  </si>
  <si>
    <t>Earnings per share :</t>
  </si>
  <si>
    <t>Basic</t>
  </si>
  <si>
    <t>Diluted</t>
  </si>
  <si>
    <t>CONSOLIDATED STATEMENTS OF STOCKHOLDERS' EQUITY - USD ($) $ in Thousands</t>
  </si>
  <si>
    <t>Total</t>
  </si>
  <si>
    <t>Additional Capital</t>
  </si>
  <si>
    <t>Retained Earnings (Deficit)</t>
  </si>
  <si>
    <t>Treasury Stock</t>
  </si>
  <si>
    <t>Noncontrolling Interest</t>
  </si>
  <si>
    <t>Accumulated Other Comprehensive Income (Loss)</t>
  </si>
  <si>
    <t>Stock Issued During Period, Value, Stock Options Exercised</t>
  </si>
  <si>
    <t>Share-based Compensation Arrangement by Share-based Payment Award, Options, Exercises in Period</t>
  </si>
  <si>
    <t>Stockholders' equity at period start at Dec. 31, 2012</t>
  </si>
  <si>
    <t>Shares at period start at Dec. 31, 2012</t>
  </si>
  <si>
    <t>Stock-based compensation expense</t>
  </si>
  <si>
    <t>Conversion of debentures, value</t>
  </si>
  <si>
    <t>Adjustments Related to Tax Withholding for Share-based Compensation</t>
  </si>
  <si>
    <t>Conversion of debentures, shares</t>
  </si>
  <si>
    <t>Tax withholding related to vesting of restricted stock units and retirement of common stock, value</t>
  </si>
  <si>
    <t>Shares Paid for Tax Withholding for Share Based Compensation</t>
  </si>
  <si>
    <t>Tax withholding related to vesting of restricted stock units and retirement of common stock, amount</t>
  </si>
  <si>
    <t>Net Income (Loss) Attributable to Noncontrolling Interest</t>
  </si>
  <si>
    <t>Translation adjustment</t>
  </si>
  <si>
    <t>Stockholders' equity at period end at Dec. 31, 2013</t>
  </si>
  <si>
    <t>Shares at period end at Dec. 31, 2013</t>
  </si>
  <si>
    <t>Stockholders' equity at period end at Dec. 31, 2014</t>
  </si>
  <si>
    <t>Shares at period end at Dec. 31, 2014</t>
  </si>
  <si>
    <t>Stock Repurchased During Period, Value</t>
  </si>
  <si>
    <t>Stock Repurchased and Retired During Period, Shares</t>
  </si>
  <si>
    <t>Stockholders' equity at period end at Dec. 31, 2015</t>
  </si>
  <si>
    <t>Shares at period end at Dec. 31, 2015</t>
  </si>
  <si>
    <t>CONSOLIDATED STATEMENTS OF STOCKHOLDERS' EQUITY CONSOLIDATED STATEMENTS OF STOCKHOLDERS' EQUITY (Parentheticals) - USD ($) $ in Thousands</t>
  </si>
  <si>
    <t>Stockholders' Equity Parenthetical [Abstract]</t>
  </si>
  <si>
    <t>Tax benefit from exercise of stock options</t>
  </si>
  <si>
    <t>Other Comprehensive (Income) Loss, Pension and Other Postretirement Benefit Plans, Tax</t>
  </si>
  <si>
    <t>CONSOLIDATED STATEMENTS OF CASH FLOWS - USD ($) $ in Thousands</t>
  </si>
  <si>
    <t>Operating Activities:</t>
  </si>
  <si>
    <t>Adjustments to reconcile net income to net cash provided by operating activities:</t>
  </si>
  <si>
    <t>Amortization of debt issuance costs</t>
  </si>
  <si>
    <t>Amortization of debt discount</t>
  </si>
  <si>
    <t>Loss on debt extinguishment</t>
  </si>
  <si>
    <t>(Gain) loss on sale of property, buildings and equipment</t>
  </si>
  <si>
    <t>Loss on sale of Argentina business</t>
  </si>
  <si>
    <t>Excess tax benefit from stock-based compensation</t>
  </si>
  <si>
    <t>Interest related to uncertain tax positions</t>
  </si>
  <si>
    <t>Changes in assets and liabilities</t>
  </si>
  <si>
    <t>Increase (Decrease) in Accounts Receivable</t>
  </si>
  <si>
    <t>Other current and noncurrent liabilities</t>
  </si>
  <si>
    <t>Net cash provided by operating activities</t>
  </si>
  <si>
    <t>Investing Activities:</t>
  </si>
  <si>
    <t>Capital expenditures</t>
  </si>
  <si>
    <t>Acquisition payments, net of cash acquired</t>
  </si>
  <si>
    <t>Proceeds from sale of assets</t>
  </si>
  <si>
    <t>Payments for (Proceeds from) Other Investing Activities</t>
  </si>
  <si>
    <t>Net cash used in investing activities</t>
  </si>
  <si>
    <t>Financing Activities:</t>
  </si>
  <si>
    <t>Proceeds from issuance of short-term debt</t>
  </si>
  <si>
    <t>Repayments of short-term debt</t>
  </si>
  <si>
    <t>Proceeds from issuance of long-term debt</t>
  </si>
  <si>
    <t>Repayments of long-term debt</t>
  </si>
  <si>
    <t>Debt issuance costs</t>
  </si>
  <si>
    <t>Proceeds from the exercise of stock options</t>
  </si>
  <si>
    <t>Repurchase of common stock</t>
  </si>
  <si>
    <t>Decrease (increase) in bank overdrafts</t>
  </si>
  <si>
    <t>Payments on capital lease obligations</t>
  </si>
  <si>
    <t>Net cash provided (used) by financing activities</t>
  </si>
  <si>
    <t>Other Payments to Acquire Businesses</t>
  </si>
  <si>
    <t>Effect of exchange rate on cash and cash equivalents</t>
  </si>
  <si>
    <t>Net change in cash and cash equivalents</t>
  </si>
  <si>
    <t>Cash and cash equivalents at the beginning of period</t>
  </si>
  <si>
    <t>Cash and cash equivalents at the end of period</t>
  </si>
  <si>
    <t>Supplemental disclosures:</t>
  </si>
  <si>
    <t>Cash paid for interest</t>
  </si>
  <si>
    <t>Cash paid for taxes</t>
  </si>
  <si>
    <t>Non-cash investing and financing activities:</t>
  </si>
  <si>
    <t>Property, buildings and equipment acquired through capital leases</t>
  </si>
  <si>
    <t>ORGANIZATION</t>
  </si>
  <si>
    <t>Organization, Consolidation and Presentation of Financial Statements [Abstract]</t>
  </si>
  <si>
    <t>ORGANIZATION WESCO International, Inc. ("WESCO International") and its subsidiaries (collectively, “WESCO”), headquartered in Pittsburgh, Pennsylvania, is a full-line distributor of electrical, industrial and communications maintenance, repair and operating (“MRO”) and original equipment manufacturers (“OEM”) products, construction materials, and advanced supply chain management and logistics services used primarily in the industrial, construction, utility and commercial, institutional and government markets. We serve over 80,000 active customers globally through approximately 500 full service branches primarily located in North America, with operations in 14 additional countries, and nine distribution centers located in the United States and Canada.</t>
  </si>
  <si>
    <t>GOODWILL AND INTANGIBLE ASSETS</t>
  </si>
  <si>
    <t>Goodwill and Intangible Assets Disclosure [Abstract]</t>
  </si>
  <si>
    <t>GOODWILL AND INTANGIBLE ASSETS Goodwill The following table sets forth the changes in the carrying amount of goodwill: Year Ended December 31, 2015 2014 (In thousands) Beginning balance January 1 $ 1,735,440 $ 1,734,391 Foreign currency exchange rate changes (113,719 ) (61,347 ) Additions to goodwill for acquisitions 59,941 62,396 Ending balance December 31 $ 1,681,662 $ 1,735,440 WESCO has never recorded an impairment loss related to goodwill. Intangible Assets The components of intangible assets are as follows: December 31, 2015 December 31, 2014 Life Gross Carrying Amount (1) Accumulated Amortization (1) Net Carrying Amount Gross Carrying Amount (1) Accumulated Amortization (1) Net Carrying Amount (In thousands) Intangible assets: Trademarks Indefinite $ 91,945 $ — $ 91,945 $ 104,532 $ — $ 104,532 Trademarks 4-15 22,793 (1,581 ) 21,212 5,085 (594 ) 4,491 Non-compete agreements 2-7 429 (201 ) 228 295 (95 ) 200 Customer relationships 2-20 339,820 (95,634 ) 244,186 342,224 (76,267 ) 265,957 Distribution agreements 10-19 38,726 (16,595 ) 22,131 40,222 (14,340 ) 25,882 Patents 10 48,310 (24,363 ) 23,947 48,310 (19,532 ) 28,778 $ 542,023 $ (138,374 ) $ 403,649 $ 540,668 $ (110,828 ) $ 429,840 (1) Excludes the original cost and accumulated amortization of fully-amortized intangible assets. Amortization expense related to intangible assets totaled $36.9 million , $39.0 million and $38.6 million for the years ended December 31, 2015 , 2014 and 2013 , respectively. The following table sets forth the estimated amortization expense for intangibles for the next five years: Estimated Amortization Expense For the year ended December 31, (In thousands) 2016 $ 36,795 2017 35,970 2018 34,539 2019 33,341 2020 30,291 WESCO has never recorded an impairment loss related to intangible assets.</t>
  </si>
  <si>
    <t>CONCENTRATIONS OF CREDIT RISK AND SIGNIFICANT SUPPLIERS</t>
  </si>
  <si>
    <t>Risks and Uncertainties [Abstract]</t>
  </si>
  <si>
    <t>CONCENTRATIONS OF CREDIT RISK AND SIGNIFICANT SUPPLIERS WESCO distributes its products and services and extends credit to a large number of customers in the industrial, construction, utility, commercial, institutional, and governmental markets. Therefore, WESCO could potentially incur risk due to supplier concentration. Our largest supplier is Eaton Corporation, accounting for approximately 11% of our purchases in 2015 and 12% in 2014 and 2013 , respectively. Based upon WESCO’s broad customer base, the Company has concluded that it has no material credit risk as a result of customer concentration.</t>
  </si>
  <si>
    <t>ACQUISITIONS</t>
  </si>
  <si>
    <t>Business Combinations [Abstract]</t>
  </si>
  <si>
    <t>ACQUISITIONS The following table sets forth the consideration paid for acquisitions: Year Ended December 31, 2015 2014 2013 (In thousands) Details of acquisitions: Fair value of assets acquired $ 192,099 $ 153,597 $ — Fair value of liabilities assumed (39,836 ) (19,772 ) — Cash paid for acquisitions $ 152,263 $ 133,825 $ — Supplemental cash flow disclosure related to acquisitions: Cash paid for acquisitions $ 152,263 $ 133,825 $ — Less: cash acquired (668 ) — — Cash paid for acquisitions, net of cash acquired $ 151,595 $ 133,825 $ — The fair values of assets acquired and liabilities assumed during the year ended December 31, 2015 , which are primarily for the acquisitions of Hill Country Electric Supply, LP ("Hill Country") and Needham Electric Supply Corporation ("Needham"), are based upon preliminary calculations and valuations. WESCO's estimates and assumptions for its preliminary purchase price allocations are subject to change as it obtains additional information for its estimates during the respective measurement periods (up to one year from the respective acquisition dates). Acquisition of Needham Electric Supply Corporation On October 30, 2015 , WESCO Distribution, Inc. completed the acquisition of Needham, an electrical distributor focused on the commercial construction and lighting national account markets from 24 locations in Massachusetts, New Hampshire and Vermont with approximately $115 million in annual sales. WESCO funded the purchase price paid at closing with cash and borrowings under its Revolving Credit Facility. The purchase price was allocated to the respective assets and liabilities based upon their estimated fair values as of the acquisition date. The preliminary fair value of intangibles was estimated by management and the allocation resulted in intangible assets of $31.0 million and goodwill of $35.7 million . The intangible assets include customer relationships of $24.5 million amortized over 12 and 14 years, and trademarks of $6.5 million amortized over 13 years. No residual value is estimated for the intangible assets being amortized. Management believes that the majority of goodwill is deductible for tax purposes. Acquisition of Hill Country Electric Supply, LP On May 1, 2015 , WESCO Distribution, Inc. completed the acquisition of Hill Country, an electrical distributor focused on the commercial construction market from nine locations in Central and South Texas with approximately $140 million in annual sales. WESCO funded the purchase price paid at closing with borrowings under its prior revolving credit facility. The purchase price was allocated to the respective assets and liabilities based upon their estimated fair values as of the acquisition date. The preliminary fair value of intangibles was estimated by management and the allocation resulted in intangible assets of $21.1 million and goodwill of $15.8 million . The intangible assets include customer relationships of $13.1 million amortized over 11 years, non-compete agreements of $0.2 million amortized over 5 years, and trademarks of $7.8 million amortized over 12 years. No residual value is estimated for the intangible assets being amortized. Management believes that the majority of goodwill is deductible for tax purposes. Acquisitions of LaPrairie, Inc., Hazmasters, Inc. and Hi-Line Utility Supply On February 1, 2014 , WESCO Distribution, Inc., through its wholly-owned Canadian subsidiary, completed the acquisition of LaPrairie, Inc. ("LaPrairie"), a wholesale distributor of electrical products with approximately $30 million in annual sales servicing the transmission, distribution, and substation needs of utilities and utility contractors from a single location in Newmarket, Ontario. WESCO funded the purchase price paid at closing with cash. The purchase price was allocated to the respective assets and liabilities based upon their estimated fair values as of the acquisition date. The fair value of intangibles was determined by management and the allocation resulted in intangible assets of $11.0 million and goodwill of $8.9 million . The majority of goodwill is deductible for tax purposes. On March 17, 2014 , WESCO Distribution, Inc., through its wholly-owned Canadian subsidiary, completed the acquisition of Hazmasters, Inc. ("Hazmasters"), a leading independent Canadian distributor of safety products with approximately $80 million in annual sales servicing customers in the industrial, construction, commercial, institution, and government markets from 14 branches across Canada. WESCO funded the purchase price paid at closing with cash and borrowings under its prior revolving credit facility. The purchase price was allocated to the respective assets and liabilities based upon their estimated fair values as of the acquisition date. The fair value of intangibles was estimated by management and the allocation resulted in intangible assets of $28.1 million and goodwill of $29.5 million , which is not deductible for tax purposes. On June 11, 2014 , WESCO Distribution, Inc., completed the acquisition of Hi-Line Utility Supply ("Hi-Line"), a provider of utility MRO and safety products, as well as rubber goods testing and certification services, with approximately $30 million in annual sales from locations in Chicago, Illinois and Millbury, Massachusetts. WESCO funded the purchase price paid at closing with cash. The purchase price was allocated to the respective assets and liabilities based upon their estimated fair values as of the acquisition date. The fair value of intangibles was estimated by management and the allocation resulted in intangible assets of $14.2 million and goodwill of $24.0 million . The majority of goodwill is deductible for tax purposes. For the acquisitions of LaPrairie, Hazmasters, and Hi-Line that were made in 2014, the intangible assets include customer relationships of $38.9 million amortized over 2 to 12 years, supplier relationships of $3.2 million amortized over 10 years, trademarks of $10.9 million , and other intangibles of $0.3 million . Certain trademarks have been assigned an indefinite life while others are amortized over 5 years and 10 years. No residual value is estimated for the intangible assets being amortized.</t>
  </si>
  <si>
    <t>PROPERTY, BUILDINGS AND EQUIPMENT</t>
  </si>
  <si>
    <t>Property, Plant and Equipment [Abstract]</t>
  </si>
  <si>
    <t>PROPERTY, BUILDINGS AND EQUIPMENT The following table sets forth the components of property, buildings and equipment: As of December 31, 2015 2014 (In thousands) Buildings and leasehold improvements $ 118,520 $ 126,465 Furniture, fixtures and equipment 176,247 176,302 Software costs 86,259 77,288 381,026 380,055 Accumulated depreciation and amortization (243,005 ) (229,196 ) 138,021 150,859 Land 26,121 30,818 Construction in progress 2,597 1,048 $ 166,739 $ 182,725 Depreciation expense was $17.8 million , $18.5 million and $18.2 million , and capitalized software amortization was $10.3 million , $10.5 million and $10.8 million , in 2015 , 2014 and 2013 , respectively. The unamortized software cost was $24.5 million and $24.1 million as of December 31, 2015 and 2014 , respectively. Furniture, fixtures and equipment include capitalized leases of $12.5 million and $13.2 million and related accumulated amortization of $8.3 million and $7.3 million as of December 31, 2015 and 2014 , respectively.</t>
  </si>
  <si>
    <t>DEBT</t>
  </si>
  <si>
    <t>Debt Disclosure [Abstract]</t>
  </si>
  <si>
    <t>DEBT The following table sets forth WESCO’s outstanding indebtedness: As of December 31, 2015 2014 (In thousands) Term Loan Facility, less debt discount of $1,026 and $3,110 in 2015 and 2014, respectively $ 173,724 $ 249,235 5.375% Senior Notes due 2021 500,000 500,000 Accounts Receivable Securitization Facility 525,000 430,000 Revolving Credit Facility 75,000 8,000 International lines of credit 43,314 46,787 6.0% Convertible Senior Debentures due 2029, less debt discount of $163,316 and $167,257 in 2015 and 2014, respectively 181,557 177,638 Capital leases 2,505 3,891 Other notes — 9 Total debt 1,501,100 1,415,560 Less current and short-term portion (44,339 ) (49,130 ) Total long-term debt $ 1,456,761 $ 1,366,430 Term Loan Facility On December 12, 2012, WESCO Distribution, as U.S. borrower, WDCC Enterprises Inc. ("WDCC" and together with WESCO Distribution, the “Borrowers”), as Canadian borrower, and WESCO International entered into a Term Loan Agreement (the “Term Loan Agreement”) among WESCO Distribution, WDCC, the Company, the lenders party thereto and Credit Suisse AG Cayman Islands Branch, as administrative agent and as collateral agent. The Term Loan Agreement provided a seven-year term loan facility (the “Term Loan Facility”), which consisted of two separate sub-facilities: (i) a Canadian sub-facility in an aggregate principal amount of CAD $150 million , issued at a 2.0% discount and (ii) a U.S. sub-facility in an aggregate principal amount of $700 million , issued at a 1.0% discount. The proceeds of the Term Loan Facility were used to finance the acquisition of EECOL, and to pay fees and expenses incurred in connection with the acquisition and certain other transactions. Subject to the terms of the Term Loan Agreement, the Borrowers may request incremental term loans from time to time in an aggregate principal amount not to exceed at any time $300 million , with an equivalent principal amount in U.S. Dollars being calculated for any incremental term loan denominated in Canadian Dollars. On November 19, 2013, the Borrowers and WESCO International entered into an amendment (the “Term Loan Amendment”) to the Term Loan Agreement. The Term Loan Amendment, among other things, reduced the applicable margin on U.S. term loans by 0.50% and the LIBOR floor applicable to the U.S. sub-facility from 1.00% to 0.75% . The modified pricing terms were effective December 13, 2013. On November 26, 2013, WESCO Distribution sold $500 million aggregate principal amount of 5.375% Senior Notes due 2021 (the “2021 Notes”), and used the net proceeds plus excess cash to prepay $500 million under the Company's U.S. sub-facility of the Term Loan Facility (see discussion below under “5.375% Senior Notes due 2021” for additional information). The prepayment satisfied all remaining quarterly repayment obligations under the U.S. sub-facility. As a result, the Company recorded a non-cash pre-tax loss on debt extinguishment of $13.2 million in the fourth quarter of 2013. WESCO will amortize the remaining debt discount and financing costs over the life of the instrument. As of December 31, 2015 , the amount outstanding under the U.S. sub-facility was $174.8 million . The Canadian sub-facility was fully repaid in 2015 using cash provided by Canadian operations. Borrowings under the Term Loan Facility bear interest at base rates plus applicable margins. At December 31, 2015 , the interest rate on borrowings under the U.S. sub-facility was 3.75% . At December 31, 2014 , the interest rates on borrowings under the Canadian and U.S. sub-facilities were approximately 5.3% and 3.75% , respectively. To the extent not previously paid, the outstanding U.S. sub-facility will become due and payable on December 12, 2019, with any unpaid incremental term loans becoming due and payable on the respective maturity dates applicable to those incremental term loans. At any time or from time to time, the Borrowers may prepay borrowings under the Term Loan Facility in whole or in part without premium or penalty. The Borrowers' obligations under the Term Loan Facility are secured by substantially all of the assets of the Borrowers, the Company and certain of the Company's other subsidiaries; provided that, with respect to borrowings under the U.S. sub-facility, the collateral does not include assets of certain foreign subsidiaries or more than 65% of the issued and outstanding equity interests in certain foreign subsidiaries. The Term Loan Facility contains customary affirmative and negative covenants for credit facilities of this type. The Term Loan Facility also provides for customary events of default. 5.375% Senior Notes due 2021 In November 2013, WESCO Distribution issued $500 million aggregate principal amount of 2021 Notes through a private offering exempt from the registration requirements of the Securities Act of 1933, as amended (the “Securities Act”). The 2021 Notes were issued at 100% of par and are governed by an indenture (the “Indenture”) entered into on November 26, 2013 with WESCO International and U.S. Bank National Association, as trustee. The 2021 Notes are unsecured senior obligations of WESCO Distribution and are guaranteed on a senior unsecured basis by WESCO International. The 2021 Notes bear interest at a stated rate of 5.375% , payable semi-annually in arrears on June 15 and December 15 of each year. In addition, WESCO recorded deferred financing fees related to the issuance of the 2021 Notes totaling $8.2 million , which are being amortized over the life of the notes. The 2021 Notes mature on December 15, 2021. The net proceeds of the 2021 Notes were used to prepay a portion of the U.S. sub-facility of the term loans due 2019. Under the terms of a registration rights agreement dated as of November 26, 2013 among WESCO Distribution, Inc., WESCO International, Inc. and Merrill Lynch, Pierce, Fenner &amp; Smith Incorporated, as the representative of the initial purchasers of the 5.375% Notes, WESCO Distribution and WESCO International agreed to register under the Securities Act notes having terms identical in all material respects to the 5.375% Notes (the “5.375% Exchange Notes”) and to make an offer to exchange the 5.375% Exchange Notes for the 5.375% Notes. WESCO Distribution launched the exchange offer on June 12, 2014 and the exchange offer closed on July 17, 2014. At any time on or after December 15, 2016, WESCO Distribution may redeem all or a part of the 2021 Notes. Between December 15, 2016 and December 14, 2017, WESCO Distribution may redeem all or a part of the 2021 Notes at a redemption price equal to 104.031% of the principal amount. Between December 15, 2017 and December 14, 2018, WESCO Distribution may redeem all or a part of the 2021 Notes at a redemption price equal to 102.688% of the principal amount. Between December 15, 2018 and December 14, 2019, WESCO Distribution may redeem all or a part of the 2021 Notes at a redemption price equal to 101.344% of the principal amount. On and after December 15, 2019, WESCO Distribution may redeem all or a part of the 2021 Notes at a redemption price equal to 100% of the principal amount. The Indenture governing the 2021 Notes contains customary covenants and customary events of default. In addition, upon a change of control, the holders of 2021 Notes have the right to require WESCO Distribution to repurchase all or any part of the 2021 Notes at a redemption price equal to 101% of the principal amount, plus accrued and unpaid interest. Mortgage Financing Facility In 2003, WESCO finalized a mortgage financing facility of $51.0 million . This facility was extinguished with repayments of $26.4 million in the first quarter of 2013. The interest rate on borrowings under this facility was fixed at 6.5% . Accounts Receivable Securitization Facility On September 24, 2015, WESCO Distribution, Inc. amended and restated its accounts receivable securitization facility (the "Receivables Facility") pursuant to the terms and conditions of a Fourth Amended and Restated Receivables Purchase Agreement (the “Receivables Purchase Agreement”), by and among WESCO Receivables Corp. (“WESCO Receivables”), WESCO Distribution, Inc., the various purchaser groups from time to time party thereto and PNC Bank, National Association, as Administrator. The Receivables Purchase Agreement amended and restated the receivables purchase agreement entered into on April 13, 2009. The Receivables Purchase Agreement increased the purchase limit from $500 million to $550 million, with the opportunity to exercise an accordion feature which permits increases in the purchase limit of up to $100 million, extended the term of the Receivables Facility to September 24, 2018 and added and amended certain defined terms. The interest rate spread and commitment fee of the Receivables Facility remained 0.95% and 0.45%, respectively. Under the Receivables Facility, WESCO sells, on a continuous basis, an undivided interest in all domestic accounts receivable to WESCO Receivables, a wholly owned special purpose entity (the “SPE”). The SPE sells, without recourse, a senior undivided interest in the receivables to financial institutions for cash while maintaining a subordinated undivided interest in the receivables, in the form of overcollateralization. WESCO has agreed to continue servicing the sold receivables for the third-party conduits and financial institutions at market rates; accordingly, no servicing asset or liability has been recorded. As of December 31, 2015 and 2014 , accounts receivable eligible for securitization totaled approximately $684.7 million and $673.6 million , respectively. The Consolidated Balance Sheets as of December 31, 2015 and 2014 include $525.0 million and $430.0 million , respectively, of account receivable balances legally sold to third parties, as well as borrowings for equal amounts. At December 31, 2015 and 2014 , the interest rate on borrowings under this facility was approximately 1.4% and 1.0% , respectively. Revolving Credit Facility On September 24, 2015, WESCO International, Inc., WESCO Distribution, Inc. and certain other subsidiaries of the Company entered into a $600 million revolving credit facility (the “Revolving Credit Facility”), which contains a letter of credit sub-facility of up to $125 million, pursuant to the terms and conditions of a Second Amended and Restated Credit Agreement (the "Credit Agreement"). The Revolving Credit Facility contains an accordion feature allowing WESCO Distribution, Inc. to request increases to the borrowing commitments, subject to customary conditions. This accordion feature increased from $100 million to $200 million in the aggregate. The Revolving Credit Facility replaced WESCO Distribution Inc.’s prior revolving credit facility entered into on December 12, 2012. The Revolving Credit Facility matures in September 2020 and consists of two separate sub-facilities: (i) a Canadian sub-facility with a borrowing limit of up to $400 million , which is collateralized by substantially all assets of WESCO Canada and the other Canadian Borrowers, other than, among other things, real property, in each case, subject to customary exceptions and limitations, and (ii) a U.S sub-facility with a borrowing limit of up to $600 million less the amount of outstanding borrowings under the Canadian sub-facility. The U.S. sub-facility is collateralized by substantially all assets of WESCO Distribution, Inc. and its subsidiaries which are party to the Credit Agreement, other than, among other things, real property and accounts receivable sold or intended to be sold pursuant to the Receivables Purchase Agreement. The applicable interest rate for borrowings under the Revolving Credit Facility includes interest rate spreads based on available borrowing capacity that range between 1.25% and 1.75% for LIBOR-based borrowings and 0.25% and 0.75% for prime rate-based borrowings. At December 31, 2015 , the interest rate on borrowings under this facility was approximately 1.7% . The Credit Agreement requires ongoing compliance with certain customary affirmative and negative covenants. The Credit Agreement also contains customary events of default. During 2015 , WESCO borrowed $1,276.0 million in the aggregate under the Revolving Credit Facility and the prior revolving credit agreement and made repayments in the aggregate amount of $1,209.0 million . During 2014 , aggregate borrowings and repayments were $1,046.5 million and $1,059.7 million , respectively. WESCO had $438.7 million available under the Revolving Credit facility at December 31, 2015 , after giving effect to outstanding letters and international lines of credit, as compared to approximately $497.5 million at December 31, 2014 . International Lines of Credit Certain foreign subsidiaries of WESCO have entered into uncommitted lines of credit, which serve as overdraft facilities, to support local operations. The maximum borrowing limit varies by facility and ranges between $2.0 million and $19.0 million . The applicable interest rate for borrowings under these lines of credit varies by country and is governed by the applicable loan agreement. The international lines of credit are renewable on an annual basis and certain facilities are fully and unconditionally guaranteed by WESCO Distribution. Accordingly, these lines directly reduce availability under the Revolving Credit Facility. 6.0% Convertible Senior Debentures due 2029 On August 27, 2009, WESCO International completed an exchange offer pursuant to which it issued $345.0 million in aggregate principal amount of 6.0% Convertible Senior Debentures due 2029 (the “2029 Debentures”) in exchange for approximately $299.7 million and $57.7 million in aggregate principal amounts of its previously outstanding 1.75% Convertible Senior Debentures due 2026 and 2.625% Convertible Senior Debentures due 2025, respectively. As a result of the debt exchange, WESCO recorded a gain of $6.0 million , which included the write-off of debt issuance costs. The 2029 Debentures were issued pursuant to an Indenture dated August 27, 2009 (the “2009 Indenture”), with The Bank of New York Mellon, as trustee, and are unconditionally guaranteed on an unsecured senior subordinate basis by WESCO Distribution. WESCO separately accounts for the liability and equity components of its 2029 Debentures in a manner that reflects its non-convertible debt borrowing rate. WESCO utilized an interest rate of 13.875% to reflect the non-convertible debt borrowing rate of its offering upon issuance, which was determined based on discussions with its financial institutions and a review of relevant market data, and resulted in a $181.2 million discount to the 2029 Debenture balance and a net increase in additional capital of $106.5 million . As of December 31, 2015 and 2014 , the net equity included in additional capital related to the 2029 Debentures totaled $106.3 million , respectively. In addition, the financing costs related to the issuance of the 2029 Debentures were allocated between the debt and equity components. WESCO is amortizing the debt discount and financing costs over the life of the instrument. For the years ended December 31, 2015 , 2014 and 2013 , non-cash interest expense for the amortization of the debt discount and deferred financing fees was $4.2 million , $3.8 million and $3.2 million , respectively. The amortization of the debt discount and deferred financing fees will approximate $4.8 million in 2016 , $5.4 million in 2017 , $6.1 million in 2018 , $6.9 million in 2019 , and $7.9 million in 2020 . While the 2029 Debentures accrue interest at an effective interest rate of 13.875% (as described above), the coupon interest rate of 6.0% per annum is payable in cash semi-annually in arrears on each March 15 and September 15. Beginning with the six-month period commencing September 15, 2016, WESCO International will also pay contingent interest during any six-month period in which the trading price of the 2029 Debentures for each of the five trading days ending on the second trading day immediately preceding the first day of the applicable six-month interest period equals or exceeds 120% of the principal amount of the 2029 Debentures. During any six-month period when contingent interest shall be payable, the contingent interest payable per $1,000 principal amount of 2029 Debentures will equal 0.25% of the average trading price of $1,000 principal amount of the 2029 Debentures during the five trading days ending on the second trading day immediately preceding the first day of the applicable six-month interest period. The contingent interest feature is an embedded derivative that is not considered clearly and closely related to the host contract. Accordingly, the contingent interest component had no significant value at December 31, 2015 or 2014. The 2029 Debentures are convertible into cash, and in certain circumstances, shares of WESCO International's common stock, $0.01 par value, at any time on or after September 15, 2028, or prior to September 15, 2028 in certain circumstances. The 2029 Debentures will be convertible based on an initial conversion rate of 34.6433 shares of common stock per $1,000 principal amount of the 2029 Debentures (equivalent to an initial conversion price of approximately $28.87 per share). The conversion rate and conversion price may be adjusted under certain circumstances. At any time on or after September 15, 2016, the Company may redeem all or a part of the 2029 Debentures plus accrued and unpaid interest (including contingent interest and additional interest, if any) to, but not including, the redemption date. If WESCO International undergoes certain fundamental changes, as defined in the 2009 Indenture, prior to maturity, holders of the 2029 Debentures will have the right, at their option, to require WESCO International to repurchase for cash some or all of their 2029 Debentures at a repurchase price equal to 100% of the principal amount of the 2029 Debentures being repurchased, plus accrued and unpaid interest (including contingent interest and additional interest, if any) to, but not including, the repurchase date. The following table sets forth the components of WESCO’s outstanding convertible debenture indebtedness: December 31, 2015 December 31, 2014 Principal Balance Discount Net Carrying Amount Principal Balance Discount Net Carrying Amount (In thousands) 2029 Convertible Debentures $ 344,873 $ (163,316 ) $ 181,557 $ 344,895 $ (167,257 ) $ 177,638 Covenant Compliance WESCO was in compliance with all relevant covenants contained in its debt agreements as of December 31, 2015 . The following table sets forth the aggregate principal repayment requirements for all indebtedness for the next five years and thereafter, as of December 31, 2015 : (In thousands) 2016 $ 44,339 2017 827 2018 525,413 2019 174,951 2020 75,040 Thereafter 844,872 Total payments on debt 1,665,442 Debt discount on convertible debentures and term loan facility (164,342 ) Total debt $ 1,501,100 WESCO’s credit agreements contain various restrictive covenants that, among other things, impose limitations on (i) dividend payments or certain other restricted payments or investments; (ii) the incurrence of additional indebtedness and guarantees; (iii) creation of liens; (iv) mergers, consolidation or sales of substantially all of WESCO’s assets; (v) certain transactions among affiliates; (vi) payments by certain subsidiaries to WESCO; and (vii) capital expenditures. In addition, the Revolving Credit Facility and Term Loan Facility require WESCO to meet certain fixed charge coverage tests depending on availability or liquidity, respectively.</t>
  </si>
  <si>
    <t>CAPITAL STOCK</t>
  </si>
  <si>
    <t>Stockholders' Equity Note [Abstract]</t>
  </si>
  <si>
    <t>CAPITAL STOCK Preferred Stock There are 20 million shares of preferred stock authorized at a par value of $.01 per share. The Board of Directors has the authority, without further action by the stockholders, to issue all authorized preferred shares in one or more series and to fix the number of shares, designations, voting powers, preferences, optional and other special rights and the restrictions or qualifications thereof. The rights, preferences, privileges and powers of each series of preferred stock may differ with respect to dividend rates, liquidation values, voting rights, conversion rights, redemption provisions and other matters. Common Stock There are 210 million shares of common stock and 20 million shares of Class B common stock authorized at a par value of $.01 per share. The Class B common stock is identical to the common stock, except for voting and conversion rights. The holders of Class B common stock have no voting rights. With certain exceptions, Class B common stock may be converted, at the option of the holder, into the same number of shares of common stock. The terms of the Revolving Credit Facility and the Term Loan Agreement provide certain restrictions on declaring or paying dividends. At December 31, 2015 and 2014 , no dividends had been declared and, therefore, no retained earnings were reserved for dividend payments.</t>
  </si>
  <si>
    <t>INCOME TAXES</t>
  </si>
  <si>
    <t>Income Tax Disclosure [Abstract]</t>
  </si>
  <si>
    <t>INCOME TAXES The following table sets forth the components of income before income taxes by jurisdiction: Year Ended December 31, 2015 2014 2013 (In thousands) United States $ 288,881 $ 326,934 $ 338,069 Foreign 15,029 57,219 41,782 Income before income taxes $ 303,910 $ 384,153 $ 379,851 The following table sets forth the components of the provision (benefit) for income taxes: Year Ended December 31, 2015 2014 2013 (In thousands) Current taxes: Federal (1) $ 45,812 $ 69,495 $ 48,740 State 4,565 7,161 4,669 Foreign 2,309 27,081 29,290 Total current taxes 52,686 103,737 82,699 Deferred taxes: Federal 29,593 14,525 32,979 State 3,767 2,522 4,705 Foreign 9,491 (12,068 ) (17,050 ) Total deferred taxes 42,851 4,979 20,634 Provision for income taxes $ 95,537 $ 108,716 $ 103,333 (1) Tax benefits related to stock-based awards and other equity instruments recorded directly to additional paid in capital totaled $1.6 million , $5.0 million and $2.3 million in 2015 , 2014 and 2013 , respectively. The following table sets forth the reconciliation between the federal statutory income tax rate and the effective tax rate: Year Ended December 31, 2015 2014 2013 Federal statutory rate 35.0 % 35.0 % 35.0 % State taxes, net of federal tax benefit 2.2 1.9 2.0 Nondeductible expenses 1.2 0.7 1.0 Foreign tax rate differences (1.1 ) (1.4 ) (0.9 ) Tax effect of intercompany financing (8.8 ) (7.8 ) (8.4 ) Federal tax credits — — (1.4 ) Adjustment related to uncertain tax positions 2.7 (0.2 ) 0.5 Other 0.2 0.1 (0.6 ) Effective tax rate 31.4 % 28.3 % 27.2 % As of December 31, 2015 , WESCO’s foreign subsidiaries had unremitted earnings of approximately $623.7 million , of which $524.6 million was attributable to the Company's Canadian operations. WESCO asserts that these earnings are permanently reinvested to fund growth in the foreign markets and, therefore, has not provided a deferred tax liability on these earnings. Additionally, WESCO’s current plans do not require that these earnings be repatriated to fund liquidity needs in the U.S. It is not practicable for WESCO to determine the deferred tax liability associated with repatriation of these earnings as such determination involves material uncertainties, however, if these earnings were repatriated and taxed at the U.S. statutory rate of 35% , the unrecognized deferred tax liability would be approximately $218.3 million . The following table sets forth deferred tax assets and liabilities: As of December 31, 2015 2014 (In thousands) Assets Liabilities Assets Liabilities Accounts receivable $ 4,736 $ — $ 3,510 $ — Inventory — 5,410 — 2,517 Depreciation — 11,671 — 13,074 Amortization of intangible assets — 240,106 — 246,895 Convertible debt interest — 161,700 — 139,315 Employee benefits 16,702 — 15,297 — Stock-based compensation 27,531 — 27,068 — Canada royalty and management fee — — 25,277 — Foreign tax credits 11,494 — 11,239 — Tax loss carryforwards 21,095 — 25,522 — Other 6,768 7,715 11,647 6,231 Total deferred taxes $ 88,326 $ 426,602 $ 119,560 $ 408,032 As of December 31, 2015 and 2014 , WESCO had deferred tax assets of $12.6 million and $18.3 million , respectively, related to Canadian net operating loss carryforwards. The decrease is primarily due to the settlement of transfer pricing issues between the United States and Canada. The settlement reduced royalty expense that was deductible in Canada in prior years and as a result, reduced Canadian net operating loss carryforwards. The Canadian net operating loss carryforwards expire beginning in 2029 through 2035 . Additionally, WESCO had deferred tax assets of $5.3 million and $3.8 million as of December 31, 2015 and 2014 , respectively, related to non-Canadian foreign net operating loss carryforwards. These net operating loss carryforwards expire beginning in 2018 , while some may be carried forward indefinitely. As of December 31, 2015 and 2014 , WESCO had deferred tax assets of $3.2 million and $3.4 million , respectively, related to state net operating loss carryforwards. These carryforwards expire beginning in 2021 through 2029 . The Company has determined, based upon an evaluation of all available positive and negative evidence, that it "more-likely-than-not" will utilize all of its net operating loss carryforwards before expiration and, accordingly, has not recorded a valuation allowance. As of December 31, 2015 and 2014 , WESCO had deferred tax assets of $11.5 million and $11.2 million , respectively, related to U.S. foreign tax credit (“FTC”) carryforwards. These FTC carryforwards expire beginning in 2016 through 2024 . The Company has determined that prudent and feasible tax planning strategies exist and it intends to implement these tax planning strategies to prevent these FTC carryforwards from expiring unused. Accordingly, a valuation allowance has not been recorded. The Company is under examination by tax authorities in the United States and Canada and remains subject to examination until the applicable statutes of limitation expire. The statutes of limitation for the material jurisdictions in which the Company files income tax returns remain open as follows: United States — Federal 2004 and forward United States — Material States 2012 and forward Canada 2004 and forward The statutes of limitation with respect to the Company’s 2004 to 2007 U.S. federal income tax returns are open by waiver only in connection with the Mutual Agreement Procedure (“MAP”) concluded in the fourth quarter of 2015 between the Competent Authorities of the Internal Revenue Service (“IRS”) and Canada Revenue Agency (“CRA”) with respect to transfer pricing matters and matters pending before the Appeals Division of Canada Revenue Agency. The statute of limitation with respect to the Company’s 2008 U.S. federal income tax return is open by waiver only in connection with the Advance Pricing Agreement (“APA”) concluded in the fourth quarter of 2015 between the IRS and CRA. The APA resolves certain transfer pricing matters for the 2008 to 2018 tax years. The statutes of limitation with respect to the Company’s 2009 to 2011 U.S. Federal income tax returns are open by waiver only in connection with the IRS examination of those years and the APA. The following table sets forth the reconciliation of gross unrecognized tax benefits: As of December 31, 2015 2014 2013 (In thousands) Beginning balance January 1 $ 20,033 $ 25,548 $ 21,075 Additions based on tax positions related to the current year 46 69 1,573 Additions for tax positions of prior years 402 191 4,566 Additions for acquired tax positions — 308 1,428 Reductions for tax positions of prior years (378 ) (5,608 ) — Settlements (9,638 ) (209 ) (2,226 ) Lapse in statute of limitations (1,497 ) (40 ) (310 ) Foreign currency exchange rate changes (3,532 ) (226 ) (558 ) Ending balance December 31 $ 5,436 $ 20,033 $ 25,548 The total amount of unrecognized tax benefits were $5.4 million , $20.0 million , and $25.5 million as of December 31, 2015 , 2014 and 2013 , respectively. The amount of unrecognized tax benefits that would affect the effective tax rate if recognized in the consolidated financial statements was $6.2 million , $20.4 million , and $25.7 million , respectively. The amounts for 2014 and 2013 primarily related to transfer pricing adjustments made by Canada Revenue Agency, which were subject to MAP and APA proceedings under the U.S./Canada income tax treaty. These proceedings concluded in the fourth quarter of 2015. It is reasonably possible that the amount of unrecognized tax benefits will decrease by approximately $2.8 million within the next twelve months due to the effective settlement of uncertain tax positions related to Internal Revenue Service audits or the expiration of statutes of limitation. Of this amount, approximately $1.6 million could impact the effective tax rate. The Company classifies interest related to unrecognized tax benefits as interest income or expense. In 2015 , interest income of $8.7 million was recognized as a result of the conclusion of the MAP and APA proceedings for the 2004 to 2015 tax years discussed above. Interest expense on unrecognized tax benefits was $1.0 million and $0.6 million for 2014 and 2013 , respectively. As of December 31, 2015 and 2014 , WESCO had an accrued liability of $2.1 million and $12.7 million , respectively, for interest expense related to unrecognized tax benefits. The Company classifies penalties related to unrecognized tax benefits as part of income tax expense. Penalties recorded in income tax expense were minimal in 2015 , 2014 , and 2013 .</t>
  </si>
  <si>
    <t>EARNINGS PER SHARE EARNINGS PER SHARE</t>
  </si>
  <si>
    <t>Earnings Per Share [Abstract]</t>
  </si>
  <si>
    <t>EARNINGS PER SHARE</t>
  </si>
  <si>
    <t>EARNINGS PER SHARE Basic earnings per share are computed by dividing net income by the weighted-average number of common shares outstanding during the periods. Diluted earnings per share are computed by dividing net income by the weighted-average common shares and common share equivalents outstanding during the periods. The dilutive effect of common share equivalents is considered in the diluted earnings per share computation using the treasury stock method, which includes consideration of dilutive equity awards and contingently convertible debt. The following tables set forth the details of basic and diluted earnings per share: Year Ended December 31, 2015 2014 2013 (In thousands, except per share data) Net income attributable to WESCO International, Inc. $ 210,687 $ 275,906 $ 276,430 Weighted-average common shares outstanding used in computing basic earnings per share 43,433 44,440 44,148 Common shares issuable upon exercise of dilutive stock-based awards 626 997 1,121 Common shares issuable from contingently convertible debentures (see below for basis of calculation) 6,314 7,821 7,381 Weighted-average common shares outstanding and common share equivalents used in computing diluted earnings per share 50,373 53,258 52,650 Earnings per share attributable to WESCO International, Inc. Basic $ 4.85 $ 6.21 $ 6.26 Diluted $ 4.18 $ 5.18 $ 5.25 The computation of diluted earnings per share attributable to WESCO International, Inc. excluded stock-based awards of approximately 1.2 million as of December 31, 2015 and 0.3 million as of December 31, 2014 and 2013 . These amounts were excluded because their effect would have been antidilutive. Because of WESCO’s obligation to settle the par value of the 2029 Debentures in cash upon conversion, WESCO is required to include shares underlying the 2029 Debentures in its diluted weighted-average shares outstanding when the average stock price per share for the period exceeds the conversion price of the debentures. Only the number of shares that would be issuable (under the treasury stock method of accounting for share dilution) are included, which is based upon the amount by which the average stock price exceeds the conversion price. The conversion price of the 2029 Debentures is $28.87 . Share dilution as of December 31, 2015 is limited to a maximum of 11,947,533 shares for the 2029 Debentures. For the periods ended December 31, 2015 , 2014 , and 2013 , the effect of the 2029 Debentures on diluted earnings per share attributable to WESCO International, Inc. was a decrease of $0.60 , $0.89 , and $0.86 , respectively. In December 2014, the Company's Board of Directors authorized the repurchase of up to $300 million of the Company's common stock through December 31, 2017. During the year ended December 31, 2015 , the Company entered into accelerated stock repurchase agreements (the "ASR Transactions") with certain financial institutions to purchase shares of its common stock. In exchange for up-front cash payments totaling $150 million , the Company received 2,468,576 shares. The total number of shares ultimately delivered under the ASR Transactions was determined by the average of the volume-weighted-average prices of the Company's common stock for each exchange business day during the respective settlement valuation periods. WESCO funded the repurchases with borrowings under its prior revolving credit facility. For purposes of computing earnings per share, share repurchases have been reflected as a reduction to common shares outstanding on the respective share delivery dates.</t>
  </si>
  <si>
    <t>STOCK-BASED COMPENSATION STOCK-BASED COMPENSATION</t>
  </si>
  <si>
    <t>Disclosure of Compensation Related Costs, Share-based Payments [Abstract]</t>
  </si>
  <si>
    <t>STOCK-BASED COMPENSATION</t>
  </si>
  <si>
    <t>STOCK-BASED COMPENSATION WESCO has sponsored four stock-based compensation plans. The 1999 Long-Term Incentive Plan, as amended and restated (“LTIP”), was designed to be the successor plan to all prior plans. Any shares remaining reserved for future issuance under the prior plans are available for issuance under the LTIP. The LTIP and predecessor plans are administered by the Compensation Committee of the Board of Directors. On May 30, 2013, the Company renewed and restated the LTIP, increasing the maximum number of shares of common stock that may be issued under the plan by 1.6 million shares to 4.0 million . Under the LTIP, the total number of shares of common stock authorized to be issued under the LTIP will be reduced by 1 share of common stock for every 1 share that is subject to an option or stock appreciation right granted, and 1.83 shares of common stock for every 1 share that is subject to an award other than an option or stock appreciation right granted on or after May 30, 2013. As of December 31, 2015 , 3.1 million shares of common stock were reserved under the LTIP for future equity award grants. Except for the performance-based award, awards granted vest and become exercisable once criteria based on time is achieved. Performance-based awards vest based on market or performance conditions. All awards vest immediately in the event of a change in control. Each award terminates on the tenth anniversary of its grant date unless terminated sooner under certain conditions. WESCO recognized $12.9 million , $14.8 million and $15.9 million of non-cash stock-based compensation expense, which is included in selling, general and administrative expenses, in 2015 , 2014 and 2013 , respectively. As of December 31, 2015 , there was $15.2 million of total unrecognized compensation expense related to non-vested stock-based compensation arrangements for all awards previously made of which approximately $9.3 million is expected to be recognized in 2016 , $5.3 million in 2017 and $0.7 million in 2018 . The total intrinsic value of awards exercised during the years ended December 31, 2015 , 2014 , and 2013 was $15.8 million , $25.2 million , and $23.4 million , respectively. The total amount of cash received from the exercise of options was $0.8 million and less than $0.1 million during the years ended December 31, 2014 and 2013 , respectively. The gross deferred tax benefit associated with the exercise of stock-based awards totaled $5.7 million , $9.4 million , and $8.4 million in 2015 , 2014 , and 2013 , respectively. WESCO uses the direct only method and tax law ordering approach to calculate the tax effects of stock-based compensation. The following table sets forth a summary of stock-settled stock appreciation rights and related information for the years indicated: 2015 2014 2013 Awards Weighted-Average Exercise Price Weighted-Average Remaining Contractual Life Aggregate Intrinsic Value (In thousands) Awards Weighted-Average Exercise Price Awards Weighted-Average Exercise Price Beginning of year 2,480,745 $ 50.91 2,715,651 $ 45.93 3,142,021 $ 45.40 Granted 394,182 69.54 274,508 85.35 253,999 72.26 Exercised (232,542 ) 35.80 (485,469 ) 41.58 (659,872 ) 53.08 Cancelled (75,364 ) 73.59 (23,945 ) 70.30 (20,497 ) 61.26 End of year 2,567,021 54.47 4.6 $ 11,731 2,480,745 50.91 2,715,651 45.93 Exercisable at end of year 2,034,263 $ 49.36 3.5 $ 11,731 1,980,767 $ 44.06 2,192,800 $ 40.94 WESCO granted the following stock-settled stock appreciation rights at the following weighted-average assumptions: 2015 2014 2013 Stock-settled appreciation rights granted 394,182 274,508 253,999 Risk free interest rate 1.6% 1.5% 0.9% Expected life (in years) 5 5 5 Expected volatility 32% 39% 50% The weighted-average fair value per stock-settled appreciation right granted was $21.68 , $30.64 and $31.34 for the years ended December 31, 2015 , 2014 and 2013 , respectively. The following table sets forth a summary of time-based restricted stock units and related information for the year ended December 31, 2015 : Awards Weighted-Average Fair Value Unvested at December 31, 2014 185,457 $ 73.87 Granted 81,022 69.05 Vested (76,387 ) 66.89 Forfeited (14,681 ) 75.73 Unvested at December 31, 2015 175,411 $ 74.52 The weighted-average fair value per restricted stock unit granted was $69.05 , $85.32 and $72.15 for the years ended December 31, 2015 , 2014 and 2013 , respectively. The following table sets forth a summary of performance-based awards for the year ended December 31, 2015 : Awards Weighted-Average Fair Value Unvested at December 31, 2014 130,004 $ 80.21 Granted 59,661 67.81 Vested (38,869 ) 72.25 Forfeited (36,276 ) 80.14 Unvested at December 31, 2015 114,520 $ 76.48 The fair value of the performance shares based on total stockholder return granted during the year ended December 31, 2015 were estimated using the following weighted-average assumptions: Weighted-Average Assumptions Grant date share price $ 69.54 WESCO expected volatility 26.9 % Peer group median volatility 23.2 % Risk-free interest rate 1.05 % Correlation 95.8 % The unvested performance-based awards in the table above include 57,260 shares in which vesting of the ultimate number of shares is dependent upon WESCO's total stockholder return in relation to the total stockholder return of a select group of peer companies over a three-year period. These awards are valued using a Monte Carlo simulation model. Compensation cost is recognized over the service period, regardless of whether the market conditions are achieved and the awards ultimately vest. Vesting of the remaining 57,260 shares of performance-based awards in the table above is dependent upon the three-year average growth rate of WESCO's net income. The fair value of these awards is based upon the grant-date closing price of WESCO's common stock. Compensation cost is recognized over the performance period based upon WESCO's determination of whether it is probable that the performance targets will be achieved.</t>
  </si>
  <si>
    <t>COMMITMENTS AND CONTINGENCIES</t>
  </si>
  <si>
    <t>Commitments and Contingencies Disclosure [Abstract]</t>
  </si>
  <si>
    <t>COMMITMENTS AND CONTINGENCIES Future minimum rental payments required under operating leases, primarily for real property that have noncancelable lease terms in excess of one year as of December 31, 2015 , are as follows : Years ending December 31 (In thousands) 2016 $ 56,574 2017 48,428 2018 40,020 2019 30,274 2020 21,726 Thereafter 53,234 Rental expense for the years ended December 31, 2015 , 2014 and 2013 was $70.7 million , $63.2 million and $60.0 million , respectively. From time to time, a number of lawsuits and claims have been or may be asserted against WESCO relating to the conduct of its business, including routine litigation relating to commercial and employment matters. The outcomes of litigation cannot be predicted with certainty, and some lawsuits may be determined adversely to WESCO. However, management does not believe that the ultimate outcome is likely to have a material adverse effect on WESCO’s financial condition or liquidity, although the resolution in any fiscal quarter of one or more of these matters may have a material adverse effect on WESCO’s results of operations for that period. As initially reported in its 2008 Annual Report on Form 10-K, WESCO was a defendant in a lawsuit in which a customer, ArcelorMittal Indiana Harbor, Inc. (“AIH”), alleged that the Company sold defective products to AIH in 2004 that were supplied to the Company by others. In February 2013, a jury returned a verdict in favor of AIH and awarded damages in the amount of approximately $36.1 million . As a result, the Company recorded a $36.1 million charge to selling, general and administrative expenses in 2012. After receiving letters from its insurers confirming insurance coverage of the matter, the Company recorded a receivable in the quarter ended March 31, 2013 in an amount equal to the previously recorded liability. There were various post-trial motions and appeals, including disputes regarding interest. A court awarded $3.9 million of prejudgment interest and post-judgment interest of 8% per annum. The Company recorded a liability and corresponding receivable for the interest. In April 2015, the Company, AIH and the parties’ respective insurance carriers agreed to settle the case. As part of the settlement, the Company's insurers paid $35.8 million to AIH in full and final satisfaction of the judgment, including any prejudgment and post-judgment interest, and AIH agreed to release all claims against the Company and its insurers. To account for the settlement, the Company reversed the previously recorded liability and corresponding receivable of $36.1 million , plus $10.2 million of interest that had accrued in connection with this matter. Accordingly, the settlement of this matter had no net effect on the Company's financial condition or results of operations. WESCO is subject to the laws and regulations of states and other jurisdictions concerning the identification, reporting and escheatment (the transfer of property to the state) of unclaimed or abandoned funds, and is subject to audit and examination for compliance with these requirements. WESCO Distribution, Inc. is currently undergoing a compliance audit in the State of Delaware concerning the identification, reporting and escheatment of unclaimed or abandoned property. A third party auditor is conducting the audit on behalf of the State, and the Company has been working with an outside consultant during the audit process and in discussions with the auditors. The Company is defending the audit, the outcome of which cannot be predicted with certainty at this time. After the third party auditor completes its field work, it is expected to issue preliminary findings for review by the Company and the State, and thereafter the auditor is expected to issue a final report of examination. If the Company and State do not reach resolution after further discussion, the State issues a demand for payment, which the Company may either agree to pay or appeal, in full or in part. The Company has recorded a liability for unclaimed property based on the facts currently known to the Company. In October 2014, WESCO was notified that the New York County District Attorney’s Office is conducting a criminal investigation involving minority and disadvantaged business contracting practices in the construction industry in New York City and that various contractors, minority and disadvantaged business firms, and their material suppliers, including the Company, are a part of this investigation. The Company has commenced an internal review of this matter and intends to cooperate with the government investigation. The Company cannot predict the outcome or impact of the matter at this time, but could be subject to fines, penalties or other adverse consequences. Based on the facts currently known to the Company, it cannot reasonably estimate a range of exposure to potential liability at this time.</t>
  </si>
  <si>
    <t>SEGMENTS AND RELATED INFORMATION</t>
  </si>
  <si>
    <t>Segment Reporting [Abstract]</t>
  </si>
  <si>
    <t>SEGMENTS AND RELATED INFORMATION WESCO provides distribution of product and services through its four operating segments, which have been aggregated as one reportable segment. WESCO has approximately 250,000 unique product stock keeping units and markets more than 1,000,000 products for customers. There were no material amounts of sales or transfers among geographic areas and no material amounts of export sales. WESCO attributes revenues from external customers to individual countries on the basis of the point of sale. The following table sets forth information about WESCO by geographic area: Net Sales Year Ended December 31, Long-Lived Assets December 31, 2015 2014 2013 2015 2014 2013 (In thousands) United States $ 5,665,962 75 % $ 5,618,240 71 % $ 5,275,275 70 % $ 157,570 $ 127,670 $ 137,904 Canada 1,533,705 21 % 1,899,173 24 % 1,882,313 25 % 63,088 80,080 93,642 Mexico 70,048 1 % 95,585 1 % 90,152 1 % 332 442 615 Subtotal North American Operations 7,269,715 7,612,998 7,247,740 220,990 208,192 232,161 Other International 248,772 3 % 276,628 4 % 265,602 4 % 5,369 8,213 11,115 Total $ 7,518,487 $ 7,889,626 $ 7,513,342 $ 226,359 $ 216,405 $ 243,276 The following table sets forth sales information about WESCO’s sales by product category: Year Ended December 31, 2015 2014 2013 (percentages based on total sales) General and Industrial Supplies 40% 40% 40% Wire, Cable and Conduit 15% 16% 16% Data and Broadband Communications 15% 14% 14% Power Distribution Equipment 11% 11% 11% Lighting and Controls 10% 10% 10% Control, Automation and Motors 9% 9% 9%</t>
  </si>
  <si>
    <t>OTHER FINANCIAL INFORMATION</t>
  </si>
  <si>
    <t>Condensed Financial Information [Abstract]</t>
  </si>
  <si>
    <t xml:space="preserve"> FINANCIAL INFORMATION WESCO International, Inc. has outstanding $344.9 million in aggregate principal amount of 2029 Debentures. The 2029 Debentures are fully and unconditionally guaranteed by WESCO Distribution, Inc., a 100% owned subsidiary of WESCO International, Inc., on a senior subordinated basis to all existing and future senior indebtedness of WESCO Distribution Inc.. WESCO Distribution, Inc. has outstanding $500 million in aggregate principal amount of 5.375% Senior Notes due 2021 (the "2021 Notes"). The 2021 Notes are unsecured senior obligations of WESCO Distribution, Inc. and are fully and unconditionally guaranteed on a senior unsecured basis by WESCO International, Inc. Condensed consolidating financial information for WESCO International, Inc., WESCO Distribution, Inc. and the non-guarantor subsidiaries is presented in the following tables. Condensed Consolidating Balance Sheet December 31, 2015 (In thousands) WESCO International, Inc. WESCO Distribution, Inc. Non-Guarantor Subsidiaries Consolidating and Eliminating Entries Consolidated Cash and cash equivalents $ — $ 38,963 $ 121,316 $ — $ 160,279 Trade accounts receivable, net — — 1,075,257 — 1,075,257 Inventories — 376,641 433,426 — 810,067 Prepaid expenses and other current assets 15 47,290 173,596 (8,970 ) 211,931 Total current assets 15 462,894 1,803,595 (8,970 ) 2,257,534 Intercompany receivables, net — — 1,964,848 (1,964,848 ) — Property, buildings and equipment, net — 56,921 109,818 — 166,739 Intangible assets, net — 4,072 399,577 — 403,649 Goodwill — 255,251 1,426,411 — 1,681,662 Investments in affiliates 3,309,006 3,827,069 — (7,136,075 ) — Other assets 3,804 44,731 29,306 — 77,841 Total assets $ 3,312,825 $ 4,650,938 $ 5,733,555 $ (9,109,893 ) $ 4,587,425 Accounts payable $ — $ 414,524 $ 300,995 $ — $ 715,519 Short-term debt — — 43,314 — 43,314 Other current liabilities 15,254 55,129 127,555 (8,970 ) 188,968 Total current liabilities 15,254 469,653 471,864 (8,970 ) 947,801 Intercompany payables, net 1,320,240 644,608 — (1,964,848 ) — Long-term debt 181,557 749,620 525,584 — 1,456,761 Other noncurrent liabilities 19,102 216,515 173,375 — 408,992 Total WESCO International stockholders’ equity 1,776,672 2,570,542 4,565,533 (7,136,075 ) 1,776,672 Noncontrolling interest — — (2,801 ) — (2,801 ) Total liabilities and stockholders’ equity $ 3,312,825 $ 4,650,938 $ 5,733,555 $ (9,109,893 ) $ 4,587,425 Condensed Consolidating Balance Sheet December 31, 2014 (In thousands) WESCO International, Inc. WESCO Distribution, Inc. Non-Guarantor Subsidiaries Consolidating and Eliminating Entries Consolidated Cash and cash equivalents $ — $ 32,508 $ 95,811 $ — $ 128,319 Trade accounts receivable, net — — 1,117,420 — 1,117,420 Inventories — 373,938 445,564 — 819,502 Prepaid expenses and other current assets 12 144,282 147,268 (6,465 ) 285,097 Total current assets 12 550,728 1,806,063 (6,465 ) 2,350,338 Intercompany receivables, net — — 1,806,215 (1,806,215 ) — Property, buildings and equipment, net — 56,735 125,990 — 182,725 Intangible assets, net — 4,733 425,107 — 429,840 Goodwill — 246,771 1,488,669 — 1,735,440 Investments in affiliates 3,304,914 3,828,727 — (7,133,641 ) — Other assets 4,083 12,844 39,167 — 56,094 Total assets $ 3,309,009 $ 4,700,538 $ 5,691,211 $ (8,946,321 ) $ 4,754,437 Accounts payable $ — $ 445,680 $ 319,455 $ — $ 765,135 Short-term debt — — 46,787 — 46,787 Other current liabilities 12,465 113,746 132,204 (6,465 ) 251,950 Total current liabilities 12,465 559,426 498,446 (6,465 ) 1,063,872 Intercompany payables, net 1,168,366 637,849 — (1,806,215 ) — Long-term debt 177,638 683,407 505,385 — 1,366,430 Other noncurrent liabilities 21,888 232,544 141,538 — 395,970 Total WESCO International stockholders’ equity 1,928,652 2,587,312 4,546,329 (7,133,641 ) 1,928,652 Noncontrolling interest — — (487 ) — (487 ) Total liabilities and stockholders’ equity $ 3,309,009 $ 4,700,538 $ 5,691,211 $ (8,946,321 ) $ 4,754,437 Condensed Consolidating Statement of Income and Comprehensive Income (Loss) Year ended December 31, 2015 (In thousands) WESCO International, Inc. WESCO Distribution, Inc. Non-Guarantor Subsidiaries Consolidating and Eliminating Entries Consolidated Net sales $ — $ 3,456,883 $ 4,177,383 $ (115,779 ) $ 7,518,487 Cost of goods sold (excluding depreciation and — 2,784,413 3,356,192 (115,779 ) 6,024,826 amortization Selling, general and administrative expenses 26 611,549 443,376 — 1,054,951 Depreciation and amortization — 19,703 45,265 — 64,968 Results of affiliates’ operations 225,370 219,619 — (444,989 ) — Interest expense (income), net 24,910 63,261 (18,339 ) — 69,832 Provision for income taxes (7,939 ) (6,929 ) 110,405 — 95,537 Net income 208,373 204,505 240,484 (444,989 ) 208,373 Less: Net loss attributable to noncontrolling interest — — (2,314 ) — (2,314 ) Net income attributable to WESCO International, Inc. $ 208,373 $ 204,505 $ 242,798 $ (444,989 ) $ 210,687 Other comprehensive income (loss): Foreign currency translation adjustment (225,795 ) (225,795 ) (225,795 ) 451,590 (225,795 ) Post retirement benefit plan adjustment 4,532 4,532 4,532 (9,064 ) 4,532 Comprehensive (loss) income attributable to WESCO International, Inc. $ (12,890 ) $ (16,758 ) $ 21,535 $ (2,463 ) $ (10,576 ) Condensed Consolidating Statement of Income and Comprehensive Income Year ended December 31, 2014 (In thousands) WESCO International, Inc. WESCO Distribution, Inc. Non-Guarantor Subsidiaries Consolidating and Eliminating Entries Consolidated Net sales $ — $ 3,557,839 $ 4,446,139 $ (114,352 ) $ 7,889,626 Cost of goods sold (excluding depreciation and — 2,848,413 3,544,523 (114,352 ) 6,278,584 amortization Selling, general and administrative expenses 9 557,596 519,203 — 1,076,808 Depreciation and amortization — 19,084 48,933 — 68,017 Results of affiliates’ operations 292,845 231,174 — (524,019 ) — Interest expense (income), net 24,472 74,653 (17,061 ) — 82,064 Provision for income taxes (7,072 ) 16,446 99,342 — 108,716 Net income 275,436 272,821 251,199 (524,019 ) 275,437 Less: Net loss attributable to noncontrolling interest — — (469 ) — (469 ) Net income attributable to WESCO International, Inc. $ 275,436 $ 272,821 $ 251,668 $ (524,019 ) $ 275,906 Other comprehensive loss: Foreign currency translation adjustment (120,293 ) (120,293 ) (120,293 ) 240,586 (120,293 ) Post retirement benefit plan adjustment (5,056 ) (5,056 ) (5,056 ) 10,112 (5,056 ) Comprehensive income attributable to WESCO International, Inc. $ 150,087 $ 147,472 $ 126,319 $ (273,321 ) $ 150,557 Condensed Consolidating Statement of Income and Comprehensive Income Year ended December 31, 2013 (In thousands) WESCO International, Inc. WESCO Distribution, Inc. Non-Guarantor Subsidiaries Consolidating and Eliminating Entries Consolidated Net sales $ — $ 3,386,043 $ 4,253,666 $ (126,367 ) $ 7,513,342 Cost of goods sold (excluding depreciation and — 2,700,692 3,393,567 (126,367 ) 5,967,892 amortization Selling, general and administrative expenses 29 485,575 511,206 — 996,810 Depreciation and amortization — 18,331 49,311 — 67,642 Results of affiliates’ operations 294,137 207,630 — (501,767 ) — Interest expense (income), net 23,918 75,294 (13,605 ) — 85,607 Loss on debt extinguishment — 13,225 — — 13,225 Loss on sale of Argentina business — — 2,315 — 2,315 Provision for income taxes (6,327 ) 25,657 84,003 — 103,333 Net income $ 276,517 $ 274,899 $ 226,869 $ (501,767 ) $ 276,518 Less: Net income attributable to noncontrolling interest — — 88 — 88 Net income attributable to WESCO International, Inc. $ 276,517 $ 274,899 $ 226,781 $ (501,767 ) $ 276,430 Other comprehensive income (loss): Foreign currency translation adjustment (83,172 ) (83,172 ) (83,172 ) 166,344 (83,172 ) Post retirement benefit plan adjustment 7,673 7,673 7,673 (15,346 ) 7,673 Comprehensive income attributable to WESCO International, Inc. $ 201,018 $ 199,400 $ 151,282 $ (350,769 ) $ 200,931 Condensed Consolidating Statement of Cash Flows Year ended December 31, 2015 (In thousands) WESCO International, Inc. WESCO Distribution, Inc. Non-Guarantor Subsidiaries Consolidating and Eliminating Entries Consolidated Net cash provided by operating activities $ 3,531 $ 214,037 $ 65,481 $ — $ 283,049 Investing activities: Capital expenditures — (15,266 ) (6,392 ) — (21,658 ) Acquisition payments, net of cash acquired — (151,595 ) — — (151,595 ) Proceeds from sale of assets — — 3,023 — 3,023 Dividends received from subsidiaries — 114,101 — (114,101 ) — Advances to subsidiaries and other — (197,345 ) 17,461 179,884 — Net cash used in investing activities — (250,105 ) 14,092 65,783 (170,230 ) Financing activities: Proceeds from issuance of debt 150,705 1,224,596 452,655 (197,345 ) 1,630,611 Repayments of debt — (1,175,056 ) (379,578 ) 17,461 (1,537,173 ) Equity activities (154,236 ) — — — (154,236 ) Dividends paid by subsidiaries — — (114,101 ) 114,101 — Other — (7,017 ) — — (7,017 ) Net cash (used in) provided by financing activities (3,531 ) 42,523 (41,024 ) (65,783 ) (67,815 ) Effect of exchange rate changes on cash and cash equivalents — — (13,044 ) — (13,044 ) Net change in cash and cash equivalents — 6,455 25,505 — 31,960 Cash and cash equivalents at the beginning of period — 32,508 95,811 — 128,319 Cash and cash equivalents at the end of period $ — $ 38,963 $ 121,316 $ — $ 160,279 Condensed Consolidating Statement of Cash Flows Year ended December 31, 2014 (In thousands) WESCO International, Inc. WESCO Distribution, Inc. Non-Guarantor Subsidiaries Consolidating and Eliminating Entries Consolidated Net cash provided by operating activities $ 820 $ 51,738 $ 198,598 $ — $ 251,156 Investing activities: Capital expenditures — (13,717 ) (6,831 ) — (20,548 ) Acquisition payments, net of cash acquired — (42,226 ) (96,404 ) — (138,630 ) Proceeds from sale of assets — — 14,991 — 14,991 Dividends received from subsidiaries — 71,381 — (71,381 ) — Advances to subsidiaries and other — (53,779 ) 17,461 36,318 — Net cash used in investing activities — (38,341 ) (70,783 ) (35,063 ) (144,187 ) Financing activities: Proceeds from issuance of debt 6,517 798,315 495,493 (60,437 ) 1,239,888 Repayments of debt (6,658 ) (807,776 ) (541,080 ) 24,119 (1,331,395 ) Equity activities (679 ) — — — (679 ) Dividends paid by subsidiaries — — (71,381 ) 71,381 — Other — (3,123 ) (181 ) — (3,304 ) Net cash (used in) provided by financing activities (820 ) (12,584 ) (117,149 ) 35,063 (95,490 ) Effect of exchange rate changes on cash and cash equivalents — — (6,885 ) — (6,885 ) Net change in cash and cash equivalents — 813 3,781 — 4,594 Cash and cash equivalents at the beginning of period — 31,695 92,030 — 123,725 Cash and cash equivalents at the end of period $ — $ 32,508 $ 95,811 $ — $ 128,319 Condensed Consolidating Statement of Cash Flows Year ended December 31, 2013 (In thousands) WESCO International, Inc. WESCO Distribution, Inc. Non-Guarantor Subsidiaries Consolidating and Eliminating Entries Consolidated Net cash (used in) provided by operating activities $ (10,716 ) $ 209,501 $ 116,356 $ — $ 315,141 Investing activities: Capital expenditures — (16,728 ) (11,097 ) — (27,825 ) Proceeds from sale of assets — — 10,807 — 10,807 Dividends received from subsidiaries — 62,507 — (62,507 ) — Advances to subsidiaries and other — (59,991 ) 16,256 42,530 (1,205 ) Net cash used in investing activities — (14,212 ) 15,966 (19,977 ) (18,223 ) Financing activities: Proceeds from issuance of debt 14,945 1,143,604 404,293 (59,991 ) 1,502,851 Repayments of debt — (1,345,377 ) (412,561 ) 17,461 (1,740,477 ) Equity activities (4,229 ) — — — (4,229 ) Dividends paid by subsidiaries — — (62,507 ) 62,507 — Other — (14,096 ) (1,568 ) — (15,664 ) Net cash provided by (used in) financing activities 10,716 (215,869 ) (72,343 ) 19,977 (257,519 ) Effect of exchange rate changes on cash and cash equivalents — — (1,773 ) — (1,773 ) Net change in cash and cash equivalents — (20,580 ) 58,206 — 37,626 Cash and cash equivalents at the beginning of period — 52,275 33,824 — 86,099 Cash and cash equivalents at the end of period $ — $ 31,695 $ 92,030 $ — $ 123,725 Revisions The Condensed Consolidating Statements of Cash Flow for the years ended December 31, 2014 and 2013 were revised to appropriately present dividends paid by the non-guarantor subsidiaries and dividends received by WESCO Distribution, Inc. The revisions did not impact the consolidated amounts previously reported, nor did they impact the Company's obligations under the 2021 Notes or the 2029 Debentures.</t>
  </si>
  <si>
    <t>SELECTED QUARTERLY FINANCIAL DATA</t>
  </si>
  <si>
    <t>Quarterly Financial Information Disclosure [Abstract]</t>
  </si>
  <si>
    <t>SELECTED QUARTERLY FINANCIAL DATA (unaudited) The following table sets forth selected quarterly financial data for the years ended December 31, 2015 and 2014 : First Quarter Second Quarter Third Quarter Fourth Quarter 2015 Net Sales $ 1,816,330 $ 1,916,718 $ 1,923,899 $ 1,861,540 Cost of goods sold (excluding depreciation and amortization) 1,448,639 1,535,084 1,543,113 1,497,990 Income from operations 87,185 90,253 106,348 89,956 Income before income taxes 66,291 71,640 85,931 80,048 Net income 46,793 50,639 62,384 48,557 Net income attributable to WESCO International, Inc. 47,031 51,741 63,503 48,412 Basic earnings per share attributable to WESCO International, Inc. (A) 1.06 1.18 1.47 1.15 Diluted earnings per share attributable to WESCO International, Inc. (B) 0.90 1.00 1.28 1.03 2014 Net Sales $ 1,810,825 $ 2,005,165 $ 2,078,150 $ 1,995,486 Cost of goods sold (excluding depreciation and amortization) 1,436,032 1,593,437 1,655,787 1,593,328 Income from operations 92,959 115,833 133,248 124,177 Income before income taxes 72,271 95,496 112,450 103,936 Net income 51,855 68,787 80,818 73,977 Net income attributable to WESCO International, Inc. 51,905 68,802 80,816 74,383 Basic earnings per share attributable to WESCO International, Inc. (A) 1.17 1.55 1.82 1.67 Diluted earnings per share attributable to WESCO International, Inc. (B) 0.97 1.29 1.52 1.40 (A) Earnings per share (EPS) in each quarter is computed using the weighted-average number of shares outstanding during the quarter while EPS for the full year is computed by taking the average of the weighted-average number of shares outstanding each quarter. Thus, the sum of the four quarters’ EPS may not equal the full-year EPS. (B) Diluted EPS in each quarter is computed using the weighted-average number of shares outstanding and common share equivalents during that quarter while Diluted EPS for the full year is computed by taking the average of the weighted-average number of shares outstanding and common share equivalents each quarter. Thus, the sum of the four quarters’ Diluted EPS may not equal the full-year Diluted EPS.</t>
  </si>
  <si>
    <t>Schedule II - Valuation and Qualifying Accounts</t>
  </si>
  <si>
    <t>Valuation and Qualifying Accounts [Abstract]</t>
  </si>
  <si>
    <t>Schedule II—Valuation and Qualifying Accounts Balance at Beginning Charged to Charged to Other Balance at of Period Expense Accounts (1) Deductions (2) End of Period Allowance for doubtful accounts (In thousands) Year ended December 31, 2015 $ 21,084 $ 6,099 $ 1,305 $ (5,901 ) $ 22,587 Year ended December 31, 2014 19,309 5,937 194 (4,356 ) 21,084 Year ended December 31, 2013 17,242 2,878 2,623 (3,434 ) 19,309 _________________________ (1) Represents allowance for doubtful accounts in connection with certain acquisitions and divestitures. (2) Includes a reduction in the allowance for doubtful accounts due to write-off of accounts receivable.</t>
  </si>
  <si>
    <t>ACCOUNTING POLICIES (Policies)</t>
  </si>
  <si>
    <t>Accounting Policies [Abstract]</t>
  </si>
  <si>
    <t>Basis of Consolidation</t>
  </si>
  <si>
    <t>Basis of Consolidation The consolidated financial statements include the accounts of WESCO International, Inc. and all of its subsidiaries. All significant intercompany accounts and transactions have been eliminated in consolidation.</t>
  </si>
  <si>
    <t>Use of Estimates</t>
  </si>
  <si>
    <t>Use of Estimates The preparation of financial statements in conformity with generally accepted accounting principles in the United States of America requires management to make estimates and assumptions that affect the amounts reported in the consolidated financial statements and accompanying disclosures. Although these estimates are based on management’s best knowledge of current events and actions WESCO may undertake in the future, actual results may ultimately differ from the estimates.</t>
  </si>
  <si>
    <t>Revenue Recognition</t>
  </si>
  <si>
    <t>Revenue Recognition Revenues are recognized for product sales when title, ownership and risk of loss pass to the customer or for services when the service is rendered. In the case of stock sales and special orders, a sale occurs at the time of shipment from WESCO's distribution point, as the terms of WESCO’s sales are typically FOB shipping point. In cases where WESCO processes customer orders but ships directly from its suppliers, revenue is recognized once product is shipped and title has passed. In all cases, revenue is recognized once the sales price to the customer is fixed or is determinable and WESCO has reasonable assurance as to the collectability. In certain customer arrangements, WESCO provides services such as inventory management. WESCO may perform some or all of the following services for customers: determine inventory stocking levels; establish inventory reorder points; launch purchase orders; receive material; pack away material; and pick material for order fulfillment. WESCO recognizes revenue for services rendered during the period based upon a previously negotiated fee arrangement. WESCO also sells inventory to these customers and recognizes revenue at the time title and risk of loss transfers to the customer. The amount of revenue attributed to these services totaled $35.1 million , $31.0 million , and $24.2 million in 2015 , 2014 and 2013 , respectively.</t>
  </si>
  <si>
    <t>Selling, General and Administrative Expenses</t>
  </si>
  <si>
    <t>Selling, General and Administrative Expenses WESCO includes warehousing, purchasing, branch operations, information services, and marketing and selling expenses in this category, as well as other types of general and administrative costs.</t>
  </si>
  <si>
    <t>Supplier Volume Rebates</t>
  </si>
  <si>
    <t>Receivables under the supplier rebate program were $62.6 million at December 31, 2015 and $82.6 million at December 31, 2014 . Supplier volume rebate rates have historically ranged between approximately 0.9% and 1.4% of sales depending on market conditions. In 2015 , the rebate rate was 1.0% .</t>
  </si>
  <si>
    <t>Shipping and Handling Costs and Fees</t>
  </si>
  <si>
    <t>Shipping and Handling Costs and Fees WESCO records the costs and fees associated with transporting its products to customers as a component of selling, general and administrative expenses. These costs totaled $59.4 million , $63.6 million and $63.8 million in 2015 , 2014 and 2013 , respectively.</t>
  </si>
  <si>
    <t>Cash Equivalents</t>
  </si>
  <si>
    <t>Cash Equivalents Cash equivalents are defined as highly liquid investments with original maturities of 90 days or less when purchased.</t>
  </si>
  <si>
    <t>Allowance for Doubtful Accounts</t>
  </si>
  <si>
    <t>Allowance for Doubtful Accounts WESCO maintains allowances for doubtful accounts for estimated losses resulting from the inability of its customers to make required payments. WESCO has a systematic procedure using estimates based on historical data and reasonable assumptions of collectability made at the local branch level and on a consolidated corporate basis to calculate the allowance for doubtful accounts. If the financial condition of WESCO’s customers were to deteriorate, resulting in an impairment of their ability to make payments, additional allowances may be required. The allowance for doubtful accounts was $22.6 million at December 31, 2015 and $21.1 million at December 31, 2014 . The total amount recorded as selling, general and administrative expense related to bad debts was $6.1 million , $5.9 million and $2.9 million for 2015 , 2014 and 2013 , respectively.</t>
  </si>
  <si>
    <t>Inventories</t>
  </si>
  <si>
    <t>Inventories Inventories primarily consist of merchandise purchased for resale and are stated at the lower of cost or market. Cost is determined principally under the average cost method. WESCO makes provisions for obsolete or slow-moving inventories as necessary to reflect reduction in inventory value. WESCO writes down its inventory to its net realizable value based on internal factors derived from historical analysis of actual losses. Retrospectively, WESCO identifies items at risk of becoming obsolete, which are defined as excess of 36 months supply relative to demand or movement. WESCO then analyzes the ultimate disposition of previously identified excess inventory items when they are sold, returned to supplier, or scrapped. This item by item analysis allows WESCO to develop an estimate of the historical likelihood that an item identified as being in excess supply ultimately becomes obsolete. WESCO applies the estimate to inventory items currently in excess of 36 months supply, and reduces its inventory carrying value by the derived amount. Reserves for excess and obsolete inventories were $24.7 million and $19.9 million at December 31, 2015 and 2014 , respectively. The total expense related to excess and obsolete inventories, included in cost of goods sold, was $8.6 million , $6.2 million and $7.5 million for 2015 , 2014 and 2013 , respectively. WESCO absorbs into the cost of inventory certain overhead expenses related to inventory such as purchasing, receiving and storage and at December 31, 2015 and 2014 , $65.0 million and $62.5 million , respectively, of these costs were included in ending inventory.</t>
  </si>
  <si>
    <t>Other Assets</t>
  </si>
  <si>
    <t>Other Assets WESCO amortizes deferred financing fees over the term of the various debt instruments. Deferred financing fees in the amount of $3.4 million were incurred during the year ending December 31, 2015 . As of December 31, 2015 and 2014 , the amount of other assets related to unamortized deferred financing fees was $17.7 million and $20.7 million , respectively.</t>
  </si>
  <si>
    <t>Property, Buildings and Equipment</t>
  </si>
  <si>
    <t>Property, Buildings and Equipment Property, buildings and equipment are recorded at cost. Depreciation expense is determined using the straight-line method over the estimated useful lives of the assets. Leasehold improvements are amortized over either their respective lease terms or their estimated lives, whichever is shorter. Estimated useful lives range from five to forty years for leasehold improvements and buildings and three to ten years for furniture, fixtures and equipment. Capitalized computer software costs are amortized using the straight-line method over the estimated useful life, typically three to five years , and are reported at the lower of unamortized cost or net realizable value. Expenditures for new facilities and improvements that extend the useful life of an asset are capitalized. Ordinary repairs and maintenance are expensed as incurred. When property is retired or otherwise disposed of, the cost and the related accumulated depreciation are removed from the accounts and any related gains or losses are recorded and reported as selling, general and administrative expenses. WESCO assesses its long-lived assets for impairment whenever events or changes in circumstances indicate the carrying amount of any such assets may not be fully recoverable. Changes in circumstances include technological advances, changes in our business model, capital structure, economic conditions or operating performance. Our evaluation is based upon, among other things, utilization, serviceability and our assumptions about the estimated future undiscounted cash flows these assets are expected to generate. When the sum of the undiscounted cash flows is less than the carrying value of the asset or asset group, we will recognize an impairment loss to the extent that carrying value exceeds fair value. We apply our best judgment when performing these evaluations. Upon closure of any branch, asset usefulness and remaining life are evaluated and charges are taken as appropriate. Of WESCO’s $166.7 million net book value of property, plant and equipment as of December 31, 2015 , $100.8 million consists of land, buildings and leasehold improvements and are geographically dispersed among WESCO’s 500 branches and nine distribution centers, mitigating the risk of impairment. Approximately $30.9 million of assets consist of computer equipment and capitalized software and are evaluated for use and serviceability relative to carrying value. The remaining fixed assets, mainly furniture and fixtures, warehousing equipment and transportation equipment, are similarly evaluated for serviceability and use.</t>
  </si>
  <si>
    <t>Goodwill and Intangible Assets</t>
  </si>
  <si>
    <t xml:space="preserve">Goodwill and Indefinite-Lived Intangible Assets Goodwill and indefinite-lived intangible assets are tested for impairment annually during the fourth quarter using information available at the end of September, or more frequently if triggering events occur indicating that their carrying value may not be recoverable. WESCO tests for goodwill impairment on a reporting unit level and the evaluation involves comparing the fair value of each reporting unit with its carrying value. The fair values of the reporting units are determined using a combination of a discounted cash flow analysis and market multiples. Assumptions used for these fair value techniques are based on a combination of historical results, current forecasts, market data and recent economic events. WESCO evaluates the recoverability of indefinite-lived intangible assets using a discounted cash flow analysis based on projected financial information. The determination of fair value involves significant management judgment and could be negatively affected by the current weak market conditions, including the challenging macroeconomic indicators in the markets in which WESCO operates and those where its customers are based. Management applies its best judgment when assessing the reasonableness of financial projections. At December 31, 2015 and 2014 , goodwill and indefinite-lived trademarks totaled $1,773.6 million and $1,840.0 million , respectively. The estimated fair values of most of WESCO's reporting units were at least 25% greater than their respective carrying values. One reporting unit with goodwill of $186.7 million had a fair value that was approximately 5% greater than its carrying value. In performing the quantitative assessment for this reporting unit, managment used revenue growth rates of 2.9% to 5.7% , a terminal growth rate of 3% and a discount rate of 9.3% . Management believes that the terminal growth rate is supported by WESCO's historical growth rate, near-term projections and long-term expected market growth. The discount rate reflects marketplace participants' cost of capital. Had managment used a discount rate that was 25 basis points higher or a terminal growth rate that was 25 basis points lower than those assumed, the fair value of this reporting unit would have continued to exceed its carrying amount . A possible indicator of goodwill impairment is the relationship of a company’s market capitalization to its book value. As of December 31, 2015 , WESCO's market capitalization exceeded its book value and there were no impairment losses identified as a result of our annual test. Fair value determinations require considerable judgment and are sensitive to changes in underlying assumptions and factors. As a result, there can be no assurance that the estimates and assumptions made for purposes of the annual goodwill and indefinite-lived intangible impairment test will prove to be an accurate prediction of future results. </t>
  </si>
  <si>
    <t>Definite Lived Intangible Assets</t>
  </si>
  <si>
    <t>Definite Lived Intangible Assets Intangible assets are amortized over 2 to 20 years. A portion of intangible assets related to certain customer relationships are amortized using an accelerated method whereas all other intangible assets subject to amortization use a straight-line method that reflects the pattern in which the economic benefits of the respective assets are consumed or otherwise used. Intangible assets are tested for impairment if events or circumstances occur indicating that the respective asset might be impaired.</t>
  </si>
  <si>
    <t>Insurance Programs</t>
  </si>
  <si>
    <t>Insurance Programs WESCO uses commercial insurance for auto, workers’ compensation, casualty and health claims as a risk-reduction strategy to minimize catastrophic losses. The Company’s strategy involves large deductible policies where WESCO must pay all costs up to the deductible amount. WESCO estimates the reserve based on historical incident rates and costs. The assumptions included in developing this accrual include the period of time from incurrence of a claim until the claim is paid by the insurance provider. The total liability related to the insurance programs was $9.8 million and $12.1 million at December 31, 2015 and 2014,</t>
  </si>
  <si>
    <t>Income Taxes</t>
  </si>
  <si>
    <t xml:space="preserve">Income Taxes WESCO accounts for income taxes under the asset and liability method, which requires the recognition of deferred income taxes for events that have future tax consequences. Under this method, deferred income taxes are recognized (using enacted tax laws and rates) based on the future income tax effects of differences in the carrying amounts of assets and liabilities for financial reporting and tax purposes. The effect of a tax rate change on deferred tax assets and liabilities is recognized in income in the period of change. WESCO recognizes deferred tax assets at amounts that are expected to be realized. To make such determination, management evaluates all positive and negative evidence, including but not limited to, prior, current and future taxable income, tax planning strategies and future reversals of existing temporary differences. A valuation allowance is recognized if it is “more likely than not” that some or all of a deferred tax asset will not be realized. WESCO regularly assesses the realizability of deferred tax assets. No provision is made for undistributed earnings that are considered to be permanently reinvested to fund growth in foreign markets. We account for uncertainty in income taxes using a "more-likely-than-not" recognition threshold. Due to the subjectivity inherent in the evaluation of uncertain tax positions, the tax benefit ultimately recognized may materially differ from our estimate. We recognize interest related to uncertain tax benefits as part of interest expense. We recognize penalties related to uncertain tax benefits as part of income tax expense. </t>
  </si>
  <si>
    <t>Convertible Debentures</t>
  </si>
  <si>
    <t>Convertible Debentures WESCO separately accounts for the liability and equity components of its convertible debentures in a manner that reflects its non-convertible debt borrowing rate. WESCO estimates its non-convertible debt borrowing rate through a combination of discussions with its financial institutions and review of relevant market data. The discounts to the convertible note balances are amortized to interest expense, using the effective interest method, over the implicit life of the Debentures.</t>
  </si>
  <si>
    <t>Foreign Currency</t>
  </si>
  <si>
    <t>Foreign Currency The local currency is the functional currency for the majority of WESCO’s operations outside the United States. Assets and liabilities of these operations are translated to U.S. dollars at the exchange rate in effect at the end of each period. Income statement accounts are translated at an exchange rate that approximates the average for the period. Translation adjustments arising from the use of differing exchange rates from period to period are included as a component of other comprehensive income (loss) within stockholders’ equity. Gains and losses from foreign currency transactions are included in net income for the period.</t>
  </si>
  <si>
    <t>Defined Benefit Pension Plan</t>
  </si>
  <si>
    <t xml:space="preserve">Defined Benefit Pension Plan In connection with the December 14, 2012 acquisition of EECOL, the Company assumed a contributory defined benefit plan covering substantially all Canadian employees of EECOL. The plan provides retirement benefits based on earnings and credited service, and participants contribute 2% of their earnings to the plan. The Company also assumed EECOL's Supplemental Executive Retirement Plan (SERP), which provides additional pension benefits to certain executives based on earnings, credited service, and executive service. Participants in the SERP contribute 4% of their earnings to the SERP. Liabilities and expenses for pension benefits are determined using actuarial methodologies and incorporate significant assumptions, including the interest rate used to discount the future estimated cash flows, the expected long-term rate of return on plan assets, and several assumptions relating to the employee workforce (salary increases, retirement age, and mortality). The interest rate used to discount future estimated cash flows is determined using a high quality corporate bonds yield curve model developed with the assistance of an external actuary. The cash flows of the plans' projected benefit obligations are discounted using a single equivalent rate derived from yields on high quality corporate bonds. The yield curve model parallels the plans' projected cash flows. The discount rate used to determine benefit obligations for the Canadian pension was 4.2% in 2015 . An increase in the discount rate of one quarter percent would decrease the projected benefit obligation by $4.3 million , and a decrease in the discount rate of one quarter percent would increase the projected benefit obligation by $4.8 million . The impact of a change in the discount rate of one quarter percent would be either a charge or credit of $0.3 million to earnings in the following year. The expected long-term rate of return on plan assets is applied to the fair market-related value of plan assets. </t>
  </si>
  <si>
    <t>Stock-Based Compensation</t>
  </si>
  <si>
    <t>Treasury Stock Common stock purchased for treasury is recorded at cost. At the date of subsequent reissue, the treasury stock account is reduced by the cost of such stock, with cost determined on a weighted-average basis.</t>
  </si>
  <si>
    <t>Fair Value of Financial Instruments</t>
  </si>
  <si>
    <t>Fair Value of Financial Instruments The Company’s financial instruments consist of cash and cash equivalents, accounts receivable, accounts payable and other accrued liabilities, and outstanding indebtedness. The estimated fair value of the Company’s outstanding indebtedness described in Note 7 at December 31, 2015 and 2014 was $1,821.2 million and $2,177.6 million , respectively. At December 31, 2015 and 2014, the fair value of WESCO’s 2029 Debentures was $514.2 million and $936.1 million , respectively. The reported carrying amounts of WESCO’s other debt instruments approximate their fair values. The Company uses a market approach to fair value all of its debt instruments, utilizing quoted prices in active markets, interest rates and other relevant information generated by market transactions involving similar instruments. For all of the Company's remaining financial instruments, carrying values are considered to approximate fair value due to their short maturities.</t>
  </si>
  <si>
    <t>Environmental Expenditures</t>
  </si>
  <si>
    <t>Environmental Expenditures WESCO has facilities and operations that distribute certain products that must comply with environmental regulations and laws. Expenditures for current operations are expensed or capitalized, as appropriate. Expenditures relating to existing conditions caused by past operations, and that do not contribute to future revenue, are expensed. Liabilities are recorded when remedial efforts are probable and the costs can be reasonably estimated.</t>
  </si>
  <si>
    <t>Reclassification</t>
  </si>
  <si>
    <t xml:space="preserve">Revision The Consolidated Statements of Stockholders' Equity for the years ended December 31, 2014 and 2013 include certain reclassifications to previously reported amounts to conform to the current period presentation. Specifically, treasury stock and related shares that were previously reported as tax withholding related to vesting of restricted units and retirement of common stock are presented herein as a component of the exercise of stock-based awards. Additionally, the Consolidated Balance Sheet at December 31, 2014, as presented herein, separately reports income taxes payable. Previously, the amount of income taxes payable was reported as a component of other current liabilities. </t>
  </si>
  <si>
    <t>New Accounting Pronouncements, Policy [Policy Text Block]</t>
  </si>
  <si>
    <t>Revenue Recognition Revenues are recognized for product sales when title, ownership and risk of loss pass to the customer or for services when the service is rendered. In the case of stock sales and special orders, a sale occurs at the time of shipment from WESCO's distribution point, as the terms of WESCO’s sales are typically FOB shipping point. In cases where WESCO processes customer orders but ships directly from its suppliers, revenue is recognized once product is shipped and title has passed. In all cases, revenue is recognized once the sales price to the customer is fixed or is determinable and WESCO has reasonable assurance as to the collectability. In certain customer arrangements, WESCO provides services such as inventory management. WESCO may perform some or all of the following services for customers: determine inventory stocking levels; establish inventory reorder points; launch purchase orders; receive material; pack away material; and pick material for order fulfillment. WESCO recognizes revenue for services rendered during the period based upon a previously negotiated fee arrangement. WESCO also sells inventory to these customers and recognizes revenue at the time title and risk of loss transfers to the customer. The amount of revenue attributed to these services totaled $35.1 million , $31.0 million , and $24.2 million in 2015 , 2014 and 2013 , respectively. Selling, General and Administrative Expenses WESCO includes warehousing, purchasing, branch operations, information services, and marketing and selling expenses in this category, as well as other types of general and administrative costs. Supplier Volume Rebates WESCO receives volume rebates from certain suppliers based on contractual arrangements with such suppliers. Volume rebates are included within other accounts receivable in the Consolidated Balance Sheets, and represent the estimated amounts due to WESCO under the rebate provisions of the various supplier contracts. The corresponding rebate income is recorded as a reduction of cost of goods sold. The appropriate level of such income is derived from the level of actual purchases made by WESCO from suppliers. Receivables under the supplier rebate program were $62.6 million at December 31, 2015 and $82.6 million at December 31, 2014 . Supplier volume rebate rates have historically ranged between approximately 0.9% and 1.4% of sales depending on market conditions. In 2015 , the rebate rate was 1.0% . Shipping and Handling Costs and Fees WESCO records the costs and fees associated with transporting its products to customers as a component of selling, general and administrative expenses. These costs totaled $59.4 million , $63.6 million and $63.8 million in 2015 , 2014 and 2013 , respectively. Cash Equivalents Cash equivalents are defined as highly liquid investments with original maturities of 90 days or less when purchased. Asset Securitization WESCO maintains control of the receivables transferred pursuant to its accounts receivable securitization program (the “Receivables Facility”); therefore, the transfers do not qualify for “sale” treatment. As a result, the transferred receivables remain on the balance sheet, and WESCO recognizes the related secured borrowing. The expenses associated with the Receivables Facility are reported as interest expense in the Consolidated Statements of Income and Comprehensive Income (Loss). Allowance for Doubtful Accounts WESCO maintains allowances for doubtful accounts for estimated losses resulting from the inability of its customers to make required payments. WESCO has a systematic procedure using estimates based on historical data and reasonable assumptions of collectability made at the local branch level and on a consolidated corporate basis to calculate the allowance for doubtful accounts. If the financial condition of WESCO’s customers were to deteriorate, resulting in an impairment of their ability to make payments, additional allowances may be required. The allowance for doubtful accounts was $22.6 million at December 31, 2015 and $21.1 million at December 31, 2014 . The total amount recorded as selling, general and administrative expense related to bad debts was $6.1 million , $5.9 million and $2.9 million for 2015 , 2014 and 2013 , respectively. Inventories Inventories primarily consist of merchandise purchased for resale and are stated at the lower of cost or market. Cost is determined principally under the average cost method. WESCO makes provisions for obsolete or slow-moving inventories as necessary to reflect reduction in inventory value. WESCO writes down its inventory to its net realizable value based on internal factors derived from historical analysis of actual losses. Retrospectively, WESCO identifies items at risk of becoming obsolete, which are defined as excess of 36 months supply relative to demand or movement. WESCO then analyzes the ultimate disposition of previously identified excess inventory items when they are sold, returned to supplier, or scrapped. This item by item analysis allows WESCO to develop an estimate of the historical likelihood that an item identified as being in excess supply ultimately becomes obsolete. WESCO applies the estimate to inventory items currently in excess of 36 months supply, and reduces its inventory carrying value by the derived amount. Reserves for excess and obsolete inventories were $24.7 million and $19.9 million at December 31, 2015 and 2014 , respectively. The total expense related to excess and obsolete inventories, included in cost of goods sold, was $8.6 million , $6.2 million and $7.5 million for 2015 , 2014 and 2013 , respectively. WESCO absorbs into the cost of inventory certain overhead expenses related to inventory such as purchasing, receiving and storage and at December 31, 2015 and 2014 , $65.0 million and $62.5 million , respectively, of these costs were included in ending inventory. Other Assets WESCO amortizes deferred financing fees over the term of the various debt instruments. Deferred financing fees in the amount of $3.4 million were incurred during the year ending December 31, 2015 . As of December 31, 2015 and 2014 , the amount of other assets related to unamortized deferred financing fees was $17.7 million and $20.7 million , respectively. Property, Buildings and Equipment Property, buildings and equipment are recorded at cost. Depreciation expense is determined using the straight-line method over the estimated useful lives of the assets. Leasehold improvements are amortized over either their respective lease terms or their estimated lives, whichever is shorter. Estimated useful lives range from five to forty years for leasehold improvements and buildings and three to ten years for furniture, fixtures and equipment. Capitalized computer software costs are amortized using the straight-line method over the estimated useful life, typically three to five years , and are reported at the lower of unamortized cost or net realizable value. Expenditures for new facilities and improvements that extend the useful life of an asset are capitalized. Ordinary repairs and maintenance are expensed as incurred. When property is retired or otherwise disposed of, the cost and the related accumulated depreciation are removed from the accounts and any related gains or losses are recorded and reported as selling, general and administrative expenses. WESCO assesses its long-lived assets for impairment whenever events or changes in circumstances indicate the carrying amount of any such assets may not be fully recoverable. Changes in circumstances include technological advances, changes in our business model, capital structure, economic conditions or operating performance. Our evaluation is based upon, among other things, utilization, serviceability and our assumptions about the estimated future undiscounted cash flows these assets are expected to generate. When the sum of the undiscounted cash flows is less than the carrying value of the asset or asset group, we will recognize an impairment loss to the extent that carrying value exceeds fair value. We apply our best judgment when performing these evaluations. Upon closure of any branch, asset usefulness and remaining life are evaluated and charges are taken as appropriate. Of WESCO’s $166.7 million net book value of property, plant and equipment as of December 31, 2015 , $100.8 million consists of land, buildings and leasehold improvements and are geographically dispersed among WESCO’s 500 branches and nine distribution centers, mitigating the risk of impairment. Approximately $30.9 million of assets consist of computer equipment and capitalized software and are evaluated for use and serviceability relative to carrying value. The remaining fixed assets, mainly furniture and fixtures, warehousing equipment and transportation equipment, are similarly evaluated for serviceability and use. Goodwill and Indefinite-Lived Intangible Assets Goodwill and indefinite-lived intangible assets are tested for impairment annually during the fourth quarter using information available at the end of September, or more frequently if triggering events occur indicating that their carrying value may not be recoverable. WESCO tests for goodwill impairment on a reporting unit level and the evaluation involves comparing the fair value of each reporting unit with its carrying value. The fair values of the reporting units are determined using a combination of a discounted cash flow analysis and market multiples. Assumptions used for these fair value techniques are based on a combination of historical results, current forecasts, market data and recent economic events. WESCO evaluates the recoverability of indefinite-lived intangible assets using a discounted cash flow analysis based on projected financial information. The determination of fair value involves significant management judgment and could be negatively affected by the current weak market conditions, including the challenging macroeconomic indicators in the markets in which WESCO operates and those where its customers are based. Management applies its best judgment when assessing the reasonableness of financial projections. At December 31, 2015 and 2014 , goodwill and indefinite-lived trademarks totaled $1,773.6 million and $1,840.0 million , respectively. The estimated fair values of most of WESCO's reporting units were at least 25% greater than their respective carrying values. One reporting unit with goodwill of $186.7 million had a fair value that was approximately 5% greater than its carrying value. In performing the quantitative assessment for this reporting unit, managment used revenue growth rates of 2.9% to 5.7% , a terminal growth rate of 3% and a discount rate of 9.3% . Management believes that the terminal growth rate is supported by WESCO's historical growth rate, near-term projections and long-term expected market growth. The discount rate reflects marketplace participants' cost of capital. Had managment used a discount rate that was 25 basis points higher or a terminal growth rate that was 25 basis points lower than those assumed, the fair value of this reporting unit would have continued to exceed its carrying amount . A possible indicator of goodwill impairment is the relationship of a company’s market capitalization to its book value. As of December 31, 2015 , WESCO's market capitalization exceeded its book value and there were no impairment losses identified as a result of our annual test. Fair value determinations require considerable judgment and are sensitive to changes in underlying assumptions and factors. As a result, there can be no assurance that the estimates and assumptions made for purposes of the annual goodwill and indefinite-lived intangible impairment test will prove to be an accurate prediction of future results. Definite Lived Intangible Assets Intangible assets are amortized over 2 to 20 years. A portion of intangible assets related to certain customer relationships are amortized using an accelerated method whereas all other intangible assets subject to amortization use a straight-line method that reflects the pattern in which the economic benefits of the respective assets are consumed or otherwise used. Intangible assets are tested for impairment if events or circumstances occur indicating that the respective asset might be impaired. Insurance Programs WESCO uses commercial insurance for auto, workers’ compensation, casualty and health claims as a risk-reduction strategy to minimize catastrophic losses. The Company’s strategy involves large deductible policies where WESCO must pay all costs up to the deductible amount. WESCO estimates the reserve based on historical incident rates and costs. The assumptions included in developing this accrual include the period of time from incurrence of a claim until the claim is paid by the insurance provider. The total liability related to the insurance programs was $9.8 million and $12.1 million at December 31, 2015 and 2014, respectively. Income Taxes WESCO accounts for income taxes under the asset and liability method, which requires the recognition of deferred income taxes for events that have future tax consequences. Under this method, deferred income taxes are recognized (using enacted tax laws and rates) based on the future income tax effects of differences in the carrying amounts of assets and liabilities for financial reporting and tax purposes. The effect of a tax rate change on deferred tax assets and liabilities is recognized in income in the period of change. WESCO recognizes deferred tax assets at amounts that are expected to be realized. To make such determination, management evaluates all positive and negative evidence, including but not limited to, prior, current and future taxable income, tax planning strategies and future reversals of existing temporary differences. A valuation allowance is recognized if it is “more likely than not” that some or all of a deferred tax asset will not be realized. WESCO regularly assesses the realizability of deferred tax assets. No provision is made for undistributed earnings that are considered to be permanently reinvested to fund growth in foreign markets. We account for uncertainty in income taxes using a "more-likely-than-not" recognition threshold. Due to the subjectivity inherent in the evaluation of uncertain tax positions, the tax benefit ultimately recognized may materially differ from our estimate. We recognize interest related to uncertain tax benefits as part of interest expense. We recognize penalties related to uncertain tax benefits as part of income tax expense. Convertible Debentures WESCO separately accounts for the liability and equity components of its convertible debentures in a manner that reflects its non-convertible debt borrowing rate. WESCO estimates its non-convertible debt borrowing rate through a combination of discussions with its financial institutions and review of relevant market data. The discounts to the convertible note balances are amortized to interest expense, using the effective interest method, over the implicit life of the Debentures. Foreign Currency The local currency is the functional currency for the majority of WESCO’s operations outside the United States. Assets and liabilities of these operations are translated to U.S. dollars at the exchange rate in effect at the end of each period. Income statement accounts are translated at an exchange rate that approximates the average for the period. Translation adjustments arising from the use of differing exchange rates from period to period are included as a component of other comprehensive income (loss) within stockholders’ equity. Gains and losses from foreign currency transactions are included in net income for the period. Defined Benefit Pension Plan In connection with the December 14, 2012 acquisition of EECOL, the Company assumed a contributory defined benefit plan covering substantially all Canadian employees of EECOL. The plan provides retirement benefits based on earnings and credited service, and participants contribute 2% of their earnings to the plan. The Company also assumed EECOL's Supplemental Executive Retirement Plan (SERP), which provides additional pension benefits to certain executives based on earnings, credited service, and executive service. Participants in the SERP contribute 4% of their earnings to the SERP. Liabilities and expenses for pension benefits are determined using actuarial methodologies and incorporate significant assumptions, including the interest rate used to discount the future estimated cash flows, the expected long-term rate of return on plan assets, and several assumptions relating to the employee workforce (salary increases, retirement age, and mortality). The interest rate used to discount future estimated cash flows is determined using a high quality corporate bonds yield curve model developed with the assistance of an external actuary. The cash flows of the plans' projected benefit obligations are discounted using a single equivalent rate derived from yields on high quality corporate bonds. The yield curve model parallels the plans' projected cash flows. The discount rate used to determine benefit obligations for the Canadian pension was 4.2% in 2015 . An increase in the discount rate of one quarter percent would decrease the projected benefit obligation by $4.3 million , and a decrease in the discount rate of one quarter percent would increase the projected benefit obligation by $4.8 million . The impact of a change in the discount rate of one quarter percent would be either a charge or credit of $0.3 million to earnings in the following year. The expected long-term rate of return on plan assets is applied to the fair market-related value of plan assets. Stock-Based Compensation WESCO's stock-based employee compensation plans are comprised of stock-settled stock appreciation rights, restricted stock units, and performance-based awards. Compensation cost for all stock-based awards is measured at fair value on the date of grant, and compensation cost is recognized, net of forfeitures, over the service period for awards expected to vest. The fair value of stock-settled appreciation rights and performance-based awards with market conditions is determined using the Black-Scholes and Monte Carlo simulation models, respectively. The fair value of restricted stock units with service conditions and performance-based awards with performance conditions is determined by the grant-date closing price of WESCO's common stock. Expected volatilities are based on historical volatility of our common stock. WESCO estimates the expected life of stock-settled stock appreciation rights using historical data pertaining to option exercises and employee terminations. The risk-free rate is based on the U.S. Treasury yields in effect at the time of grant. The forfeiture assumption is based on our historical employee behavior, which we review on an annual basis. No dividends are assumed for stock-based awards. Treasury Stock Common stock purchased for treasury is recorded at cost. At the date of subsequent reissue, the treasury stock account is reduced by the cost of such stock, with cost determined on a weighted-average basis. Fair Value of Financial Instruments The Company’s financial instruments consist of cash and cash equivalents, accounts receivable, accounts payable and other accrued liabilities, and outstanding indebtedness. The estimated fair value of the Company’s outstanding indebtedness described in Note 7 at December 31, 2015 and 2014 was $1,821.2 million and $2,177.6 million , respectively. At December 31, 2015 and 2014, the fair value of WESCO’s 2029 Debentures was $514.2 million and $936.1 million , respectively. The reported carrying amounts of WESCO’s other debt instruments approximate their fair values. The Company uses a market approach to fair value all of its debt instruments, utilizing quoted prices in active markets, interest rates and other relevant information generated by market transactions involving similar instruments. For all of the Company's remaining financial instruments, carrying values are considered to approximate fair value due to their short maturities. Environmental Expenditures WESCO has facilities and operations that distribute certain products that must comply with environmental regulations and laws. Expenditures for current operations are expensed or capitalized, as appropriate. Expenditures relating to existing conditions caused by past operations, and that do not contribute to future revenue, are expensed. Liabilities are recorded when remedial efforts are probable and the costs can be reasonably estimated. Recently Adopted Accounting Pronouncements None. Recently Issued Accounting Pronouncements In May 2015, the Financial Accounting Standards Board (FASB) issued updated guidance to remove the requirement to categorize within the fair value hierarchy all investments for which fair value is measured using the net asset value (NAV) per share practical expedient. The practical expedient criteria differ from the criteria used to categorize other fair value measurements within the hierarchy. Currently, investments valued using the practical expedient are categorized within the fair value hierarchy on the basis of whether the investment is redeemable with the investee at NAV on the measurement date, never redeemable with the investee at NAV, or redeemable with the investee at NAV at a future date. Under this updated guidance, investments for which fair value is measured at NAV per share (or its equivalent) using the practical expedient should not be categorized in the fair value hierarchy. A reporting entity should continue to disclose information on investments for which fair value is measured at net asset value (or its equivalent) as a practical expedient to help users understand the nature and risks of the investments and whether the investments, if sold, are probable of being sold at amounts different from net asset value. The guidance is effective for fiscal years beginning after December 15, 2015, and interim periods within those fiscal years, and should be applied retrospectively. The retrospective approach requires that an investment for which fair value is measured using the net asset value per share practical expedient be removed from the fair value hierarchy in all periods presented in an entity’s financial statements. Earlier application is permitted. Management has not yet evaluated the future impact of this guidance on WESCO's consolidated financial statements and notes thereto. In August 2015, the FASB issued ASU 2015-14, Revenue from Contracts with Customers: Deferral of Effective Date . The Company previously reported that in May 2014, the FASB issued ASU 2014-09, Revenue from Contracts with Customers , which provides a framework for addressing revenue recognition issues and replaces almost all existing revenue recognition guidance in current U.S. generally accepted accounting principles. The core principle of ASU 2014-09 is for companies to recognize revenue for the transfer of goods or services to customers in amounts that reflect the consideration to which the company expects to be entitled in exchange for those goods or services. ASU 2014-09 will also result in enhanced disclosures about revenue, provide guidance for transactions that were not previously addressed comprehensively, and improve guidance for multiple-element arrangements. The amendments in ASU 2015-14 defer the effective date of the new revenue recognition guidance to annual reporting periods beginning after December 15, 2017, including interim periods within that reporting period. Early adoption is permitted to the original effective date of December 15, 2016, including interim periods within that reporting period. Management is currently evaluating the future impact of this guidance on WESCO's consolidated financial statements and notes thereto. In August 2015, the FASB issued ASU 2015-15, Presentation and Subsequent Measurement of Debt Issuance Costs Associated with Line-of-Credit Arrangements . The Company previously reported that in April 2015, the FASB issued ASU 2015-03, Simplifying the Presentation of Debt Issuance Costs , which simplifies the presentation of debt issuance costs by requiring that debt issuance costs related to a recognized liability be presented in the balance sheet as a direct deduction from the carrying amount of that debt liability, consistent with debt discounts. The amendments in ASU 2015-15 address the absence of authoritative guidance within ASU 2015-03 for debt issuance costs related to line-of-credit arrangements such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and ASU 2015-03 are effective for financial statements of public business entities issued for fiscal years beginning after December 15, 2015, and interim periods within those fiscal years. Early adoption is permitted for financial statements that have not been previously issued. The adoption of this guidance is not expected to have a material impact on WESCO's financial position, results of operations or cash flows. In September 2015, the FASB issued ASU 2015-16, Business Combinations: Simplifying the Accounting for Measurement-Period Adjustments . The amendments in this ASU require that an acquirer recognize adjustments to provisional amounts that are identified during the measurement period in the reporting period in which the adjustment amounts are determined; calculated as if the accounting had been completed at the acquisition date. For public business entities, the amendments in this ASU are effective for fiscal years beginning after December 15, 2015, including interim periods within those fiscal years. The amendments in this ASU should be applied prospectively with earlier application permitted for financial statements that have not been issued. The adoption of this guidance will not have a material impact on WESCO's financial position, results of operations or cash flows. In November 2015, the FASB issued ASU 2015-17, Balance Sheet Classification of Deferred Taxes . This ASU is part of the FASB's simplification initiative directed at reducing complexity in accounting standards. To simplify presentation, the new guidance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For public business entities, the amendments are effective in fiscal years beginning after December 15, 2016, including interim periods within those years. Early adoption is permitted for all entities as of the beginning of an interim or annual reporting period. The guidance may be applied either prospectively, for all deferred tax assets and liabilities, or retrospectively (i.e., reclassifying the comparative balance sheet). Management is currently evaluating the impact of this accounting standard on the Company's consolidated financial statements and notes thereto, and expects to adopt this guidance in the fiscal year ending December 31, 2016. Other pronouncements issued by the FASB or other authoritative accounting standards groups with future effective dates are either not applicable or are not expected to be significant to WESCO’s financial position, results of operations or cash flows.</t>
  </si>
  <si>
    <t>Revenue Recognition, Rebates [Policy Text Block]</t>
  </si>
  <si>
    <t>WESCO receives volume rebates from certain suppliers based on contractual arrangements with such suppliers. Volume rebates are included within other accounts receivable in the Consolidated Balance Sheets, and represent the estimated amounts due to WESCO under the rebate provisions of the various supplier contracts. The corresponding rebate income is recorded as a reduction of cost of goods sold. The appropriate level of such income is derived from the level of actual purchases made by WESCO from suppliers. Receivables under the supplier rebate program were $62.6 million at December 31, 2015 and $82.6 million at December 31, 2014 . Supplier volume rebate rates have historically ranged between approximately 0.9% and 1.4% of sales depending on market conditions. In 2015 , the rebate rate was 1.0% .</t>
  </si>
  <si>
    <t>GOODWILL AND INTANGIBLE ASSETS (Tables)</t>
  </si>
  <si>
    <t>Schedule of Goodwill</t>
  </si>
  <si>
    <t>The following table sets forth the changes in the carrying amount of goodwill: Year Ended December 31, 2015 2014 (In thousands) Beginning balance January 1 $ 1,735,440 $ 1,734,391 Foreign currency exchange rate changes (113,719 ) (61,347 ) Additions to goodwill for acquisitions 59,941 62,396 Ending balance December 31 $ 1,681,662 $ 1,735,440</t>
  </si>
  <si>
    <t>Schedule of Intangible Assets by Major Class</t>
  </si>
  <si>
    <t>The components of intangible assets are as follows: December 31, 2015 December 31, 2014 Life Gross Carrying Amount (1) Accumulated Amortization (1) Net Carrying Amount Gross Carrying Amount (1) Accumulated Amortization (1) Net Carrying Amount (In thousands) Intangible assets: Trademarks Indefinite $ 91,945 $ — $ 91,945 $ 104,532 $ — $ 104,532 Trademarks 4-15 22,793 (1,581 ) 21,212 5,085 (594 ) 4,491 Non-compete agreements 2-7 429 (201 ) 228 295 (95 ) 200 Customer relationships 2-20 339,820 (95,634 ) 244,186 342,224 (76,267 ) 265,957 Distribution agreements 10-19 38,726 (16,595 ) 22,131 40,222 (14,340 ) 25,882 Patents 10 48,310 (24,363 ) 23,947 48,310 (19,532 ) 28,778 $ 542,023 $ (138,374 ) $ 403,649 $ 540,668 $ (110,828 ) $ 429,840 (1) Excludes the original cost and accumulated amortization of fully-amortized intangible assets.</t>
  </si>
  <si>
    <t>Schedule of Expected Amortization Expense</t>
  </si>
  <si>
    <t>The following table sets forth the estimated amortization expense for intangibles for the next five years: Estimated Amortization Expense For the year ended December 31, (In thousands) 2016 $ 36,795 2017 35,970 2018 34,539 2019 33,341 2020 30,291</t>
  </si>
  <si>
    <t>ACQUISITIONS (Tables)</t>
  </si>
  <si>
    <t>Business Acquisition [Line Items]</t>
  </si>
  <si>
    <t>Schedule of Business Acquisitions, by Acquisition</t>
  </si>
  <si>
    <t>The following table sets forth the consideration paid for acquisitions: Year Ended December 31, 2015 2014 2013 (In thousands) Details of acquisitions: Fair value of assets acquired $ 192,099 $ 153,597 $ — Fair value of liabilities assumed (39,836 ) (19,772 ) — Cash paid for acquisitions $ 152,263 $ 133,825 $ — Supplemental cash flow disclosure related to acquisitions: Cash paid for acquisitions $ 152,263 $ 133,825 $ — Less: cash acquired (668 ) — — Cash paid for acquisitions, net of cash acquired $ 151,595 $ 133,825 $ —</t>
  </si>
  <si>
    <t>PROPERTY, BUILDINGS AND EQUIPMENT (Tables)</t>
  </si>
  <si>
    <t>Property, Plant and Equipment</t>
  </si>
  <si>
    <t>The following table sets forth the components of property, buildings and equipment: As of December 31, 2015 2014 (In thousands) Buildings and leasehold improvements $ 118,520 $ 126,465 Furniture, fixtures and equipment 176,247 176,302 Software costs 86,259 77,288 381,026 380,055 Accumulated depreciation and amortization (243,005 ) (229,196 ) 138,021 150,859 Land 26,121 30,818 Construction in progress 2,597 1,048 $ 166,739 $ 182,725</t>
  </si>
  <si>
    <t>DEBT (Tables)</t>
  </si>
  <si>
    <t>Debt Instrument [Line Items]</t>
  </si>
  <si>
    <t>Schedule of Debt</t>
  </si>
  <si>
    <t>The following table sets forth WESCO’s outstanding indebtedness: As of December 31, 2015 2014 (In thousands) Term Loan Facility, less debt discount of $1,026 and $3,110 in 2015 and 2014, respectively $ 173,724 $ 249,235 5.375% Senior Notes due 2021 500,000 500,000 Accounts Receivable Securitization Facility 525,000 430,000 Revolving Credit Facility 75,000 8,000 International lines of credit 43,314 46,787 6.0% Convertible Senior Debentures due 2029, less debt discount of $163,316 and $167,257 in 2015 and 2014, respectively 181,557 177,638 Capital leases 2,505 3,891 Other notes — 9 Total debt 1,501,100 1,415,560 Less current and short-term portion (44,339 ) (49,130 ) Total long-term debt $ 1,456,761 $ 1,366,430</t>
  </si>
  <si>
    <t>Schedule of Maturities of Long-term Debt</t>
  </si>
  <si>
    <t>The following table sets forth the aggregate principal repayment requirements for all indebtedness for the next five years and thereafter, as of December 31, 2015 : (In thousands) 2016 $ 44,339 2017 827 2018 525,413 2019 174,951 2020 75,040 Thereafter 844,872 Total payments on debt 1,665,442 Debt discount on convertible debentures and term loan facility (164,342 ) Total debt $ 1,501,100</t>
  </si>
  <si>
    <t>Convertible Debt</t>
  </si>
  <si>
    <t>Schedule of Long-term Debt Instruments [Table Text Block]</t>
  </si>
  <si>
    <t xml:space="preserve"> December 31, 2015 December 31, 2014 Principal Balance Discount Net Carrying Amount Principal Balance Discount Net Carrying Amount (In thousands) 2029 Convertible Debentures $ 344,873 $ (163,316 ) $ 181,557 $ 344,895 $ (167,257 ) $ 177,638</t>
  </si>
  <si>
    <t>INCOME TAXES (Tables)</t>
  </si>
  <si>
    <t>Schedule of Components of Income Tax Expense</t>
  </si>
  <si>
    <t>The following table sets forth the components of the provision (benefit) for income taxes: Year Ended December 31, 2015 2014 2013 (In thousands) Current taxes: Federal (1) $ 45,812 $ 69,495 $ 48,740 State 4,565 7,161 4,669 Foreign 2,309 27,081 29,290 Total current taxes 52,686 103,737 82,699 Deferred taxes: Federal 29,593 14,525 32,979 State 3,767 2,522 4,705 Foreign 9,491 (12,068 ) (17,050 ) Total deferred taxes 42,851 4,979 20,634 Provision for income taxes $ 95,537 $ 108,716 $ 103,333 (1) Tax benefits related to stock-based awards and other equity instruments recorded directly to additional paid in capital totaled $1.6 million , $5.0 million and $2.3 million in 2015 , 2014 and 2013 , respectively.</t>
  </si>
  <si>
    <t>Schedule of Income before Income Tax, Domestic and Foreign</t>
  </si>
  <si>
    <t>The following table sets forth the components of income before income taxes by jurisdiction: Year Ended December 31, 2015 2014 2013 (In thousands) United States $ 288,881 $ 326,934 $ 338,069 Foreign 15,029 57,219 41,782 Income before income taxes $ 303,910 $ 384,153 $ 379,851</t>
  </si>
  <si>
    <t>Schedule of Effective Income Tax Rate Reconciliation</t>
  </si>
  <si>
    <t>The following table sets forth the reconciliation between the federal statutory income tax rate and the effective tax rate: Year Ended December 31, 2015 2014 2013 Federal statutory rate 35.0 % 35.0 % 35.0 % State taxes, net of federal tax benefit 2.2 1.9 2.0 Nondeductible expenses 1.2 0.7 1.0 Foreign tax rate differences (1.1 ) (1.4 ) (0.9 ) Tax effect of intercompany financing (8.8 ) (7.8 ) (8.4 ) Federal tax credits — — (1.4 ) Adjustment related to uncertain tax positions 2.7 (0.2 ) 0.5 Other 0.2 0.1 (0.6 ) Effective tax rate 31.4 % 28.3 % 27.2 %</t>
  </si>
  <si>
    <t>Schedule of Deferred Tax Assets and Liabilities</t>
  </si>
  <si>
    <t>The following table sets forth deferred tax assets and liabilities: As of December 31, 2015 2014 (In thousands) Assets Liabilities Assets Liabilities Accounts receivable $ 4,736 $ — $ 3,510 $ — Inventory — 5,410 — 2,517 Depreciation — 11,671 — 13,074 Amortization of intangible assets — 240,106 — 246,895 Convertible debt interest — 161,700 — 139,315 Employee benefits 16,702 — 15,297 — Stock-based compensation 27,531 — 27,068 — Canada royalty and management fee — — 25,277 — Foreign tax credits 11,494 — 11,239 — Tax loss carryforwards 21,095 — 25,522 — Other 6,768 7,715 11,647 6,231 Total deferred taxes $ 88,326 $ 426,602 $ 119,560 $ 408,032</t>
  </si>
  <si>
    <t>Summary of Income Tax Examinations</t>
  </si>
  <si>
    <t>United States — Federal 2004 and forward United States — Material States 2012 and forward Canada 2004 and forward</t>
  </si>
  <si>
    <t>Summary of Income Tax Contingencies</t>
  </si>
  <si>
    <t>The following table sets forth the reconciliation of gross unrecognized tax benefits: As of December 31, 2015 2014 2013 (In thousands) Beginning balance January 1 $ 20,033 $ 25,548 $ 21,075 Additions based on tax positions related to the current year 46 69 1,573 Additions for tax positions of prior years 402 191 4,566 Additions for acquired tax positions — 308 1,428 Reductions for tax positions of prior years (378 ) (5,608 ) — Settlements (9,638 ) (209 ) (2,226 ) Lapse in statute of limitations (1,497 ) (40 ) (310 ) Foreign currency exchange rate changes (3,532 ) (226 ) (558 ) Ending balance December 31 $ 5,436 $ 20,033 $ 25,548</t>
  </si>
  <si>
    <t>EARNINGS PER SHARE (Tables)</t>
  </si>
  <si>
    <t>Schedule of Earnings Per Share, Basic and Diluted</t>
  </si>
  <si>
    <t>: Year Ended December 31, 2015 2014 2013 (In thousands, except per share data) Net income attributable to WESCO International, Inc. $ 210,687 $ 275,906 $ 276,430 Weighted-average common shares outstanding used in computing basic earnings per share 43,433 44,440 44,148 Common shares issuable upon exercise of dilutive stock-based awards 626 997 1,121 Common shares issuable from contingently convertible debentures (see below for basis of calculation) 6,314 7,821 7,381 Weighted-average common shares outstanding and common share equivalents used in computing diluted earnings per share 50,373 53,258 52,650 Earnings per share attributable to WESCO International, Inc. Basic $ 4.85 $ 6.21 $ 6.26 Diluted $ 4.18 $ 5.18 $ 5.25</t>
  </si>
  <si>
    <t>EMPLOYEE BENEFIT PLANS - (Tables)</t>
  </si>
  <si>
    <t>Compensation and Retirement Disclosure [Abstract]</t>
  </si>
  <si>
    <t>Schedule of Net Funded Status [Table Text Block]</t>
  </si>
  <si>
    <t>The following tables present the changes in benefit obligations, plan assets and funded status for the pension plans and the components of net periodic pension cost. Year Ended December 31, (In thousands) 2015 2014 Accumulated Benefit Obligation (ABO) at December 31 $ 67,614 $ 70,594 Change in Projected Benefit Obligation (PBO) PBO at beginning of year $ 106,325 $ 96,860 Service cost 4,537 3,610 Interest cost 4,012 4,600 Participant contributions 735 857 Actuarial (gain) loss, including assumption changes (6,687 ) 12,791 Benefits paid (3,986 ) (4,125 ) Foreign currency exchange rate changes (17,750 ) (8,268 ) PBO at end of year $ 87,186 $ 106,325 Change in Plan Assets Fair value of plan assets at beginning of year $ 90,342 $ 87,606 Actual return on plan assets 4,781 11,042 Participant contributions 735 857 Employer contributions 2,366 2,310 Benefits paid (3,986 ) (4,125 ) Foreign currency exchange rate changes (15,053 ) (7,348 ) Fair value of plan assets at end of year $ 79,185 $ 90,342 Funded Status $ (8,001 ) $ (15,983 ) Amounts Recognized in the Consolidated Balance Sheets Current liabilities $ (355 ) $ (422 ) Noncurrent liabilities (7,646 ) (15,561 ) Net amount recognized $ (8,001 ) $ (15,983 ) Amounts Recognized in Accumulated Other Comprehensive Income (Loss) Net actuarial gain $ (9,021 ) $ (2,828 ) Prior service cost — — Total net amount recognized, before tax effect $ (9,021 ) $ (2,828 )</t>
  </si>
  <si>
    <t>Schedule of Net Benefit Costs [Table Text Block]</t>
  </si>
  <si>
    <t xml:space="preserve"> Year Ended December 31, (In thousands) 2015 2014 2013 Components of Net Periodic Pension Cost Service cost $ 4,537 $ 3,610 $ 4,082 Interest cost 4,012 4,600 4,556 Expected return on plan assets (5,260 ) (5,408 ) (4,103 ) Recognized actuarial gain (15 ) (55 ) — Net periodic pension cost $ 3,274 $ 2,747 $ 4,535 Other Changes in Plan Assets and PBO Recognized in Accumulated Other Comprehensive Income (Loss) Net actuarial (gain) loss $ (6,208 ) $ 7,448 $ (9,917 ) Amortization of unrecognized net actuarial gain 15 55 — Total amount recognized, before tax effect (6,193 ) 7,503 (9,917 ) Tax effect 1,661 (2,447 ) 2,244 Total amount recognized, after tax effect $ (4,532 ) $ 5,056 $ (7,673 ) Total recognized in net periodic pension cost and accumulated other comprehensive income (loss) $ (1,258 ) $ 7,803 $ (3,138 )</t>
  </si>
  <si>
    <t>Schedule of Allocation of Plan Assets [Table Text Block]</t>
  </si>
  <si>
    <t>The asset mix is reviewed and rebalanced to target on a quarterly basis. Asset Category Target % Canadian equities 25 % U.S. equities 15 % Non-North American equities 20 % Total equities 60 % Fixed income investments 40 % The Company's pension plan weighted asset allocations by asset category are as follows: December 31 2015 2014 Asset Category Canadian equities 23.0 % 23.6 % U.S. equities 14.0 % 14.0 % Non-North American equities 18.6 % 18.6 % Fixed income investments 44.4 % 43.8 % Total 100.0 % 100.0 %</t>
  </si>
  <si>
    <t>Fair Value, Assets Measured on Recurring Basis [Table Text Block]</t>
  </si>
  <si>
    <t>The following tables set forth the fair value of plan assets classified under the appropriate level of the fair value hierarchy: December 31, 2015 (In thousands) Level 1 Level 2 Level 3 Total Canadian equities $ — $ 18,189 $ — $ 18,189 U.S. equities — 11,055 — 11,055 Non-North American equities — 14,649 — 14,649 Fixed income investments 241 35,051 — 35,292 Total investments $ 241 $ 78,944 $ — $ 79,185 December 31, 2014 (In thousands) Level 1 Level 2 Level 3 Total Canadian equities $ — $ 21,252 $ — $ 21,252 U.S. equities — 12,573 — 12,573 Non-North American equities — 16,724 — 16,724 Fixed income investments 335 39,458 — 39,793 Total investments $ 335 $ 90,007 $ — $ 90,342</t>
  </si>
  <si>
    <t>Pension and Other Postretirement Plans, Pensions, Policy [Policy Text Block]</t>
  </si>
  <si>
    <t xml:space="preserve"> Year Ended December 31, (In thousands) 2015 2014 2013 Components of Net Periodic Pension Cost Service cost $ 4,537 $ 3,610 $ 4,082 Interest cost 4,012 4,600 4,556 Expected return on plan assets (5,260 ) (5,408 ) (4,103 ) Recognized actuarial gain (15 ) (55 ) — Net periodic pension cost $ 3,274 $ 2,747 $ 4,535 Other Changes in Plan Assets and PBO Recognized in Accumulated Other Comprehensive Income (Loss) Net actuarial (gain) loss $ (6,208 ) $ 7,448 $ (9,917 ) Amortization of unrecognized net actuarial gain 15 55 — Total amount recognized, before tax effect (6,193 ) 7,503 (9,917 ) Tax effect 1,661 (2,447 ) 2,244 Total amount recognized, after tax effect $ (4,532 ) $ 5,056 $ (7,673 ) Total recognized in net periodic pension cost and accumulated other comprehensive income (loss) $ (1,258 ) $ 7,803 $ (3,138 ) The following weighted-average actuarial assumptions were used to determine benefit obligations at December 31: 2015 2014 Pension Plan SERP Pension Plan SERP Discount rate 4.2 % 4.2 % 4.1 % 4.1 % Rate of compensation increase 4.0 % 4.0 % 4.0 % 4.0 % The following weighted-average actuarial assumptions were used to determine net periodic pension costs at January 1: Year Ended December 31, 2015 2014 2013 Pension Plan SERP Pension Plan SERP Pension Plan SERP Discount rate 4.1 % 4.1 % 4.9 % 4.9 % 4.5 % 4.5 % Expected long-term return on assets 6.4 % n/a 6.4 % n/a 6.3 % n/a Rate of compensation increase 4.0 % 4.0 % 4.0 % 4.0 % 4.0 % 4.0 % The following benefit payments, which reflect expected future service, are expected to be paid: Years ending December 31 (In thousands) 2016 $ 2,202 2017 2,258 2018 2,294 2019 2,350 2020 2,432 2021-2025 15,223 The Company expects to contribute approximately $2.2 million to the plans in 2016 . The Company's pension plan weighted asset allocations by asset category are as follows: December 31 2015 2014 Asset Category Canadian equities 23.0 % 23.6 % U.S. equities 14.0 % 14.0 % Non-North American equities 18.6 % 18.6 % Fixed income investments 44.4 % 43.8 % Total 100.0 % 100.0 % The Plan's long-term overall objective is to maintain benefits at their current level without affecting the cost of maintaining the Plan, assuming that the demographic make-up of the group of members remains the same. The primary investment objective, in support of the overall objective, is to earn the highest rate of return possible for the Plan, while keeping risk at acceptable levels. The long-term return objective of the Plan is to achieve a minimum annualized rate of return in excess of the actuarial requirements. This translates into a required return of 3.5% above inflation, net of investment management fees. The return objective is consistent with the overall investment risk level that the Plan assumes in order to meet the pension obligations of the Plan. To achieve this long term investment objective, the Plan has adopted an asset mix that has a combination of equity and fixed income investments. Risk is controlled by investing in a well-diversified portfolio of asset classes. A benchmark portfolio is established based on the expected returns for each asset class available. The investment of the Plan's assets in accordance with the benchmark portfolio should enable the Plan to not only attain, but also exceed the minimum overall objective. The following table presents the target asset mix based on market value for each investment category within which the investment managers must invest the Plan's assets. The asset mix is reviewed and rebalanced to target on a quarterly basis. Asset Category Target % Canadian equities 25 % U.S. equities 15 % Non-North American equities 20 % Total equities 60 % Fixed income investments 40 %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inputs are quoted prices (unadjusted) in active markets for identical assets or liabilities that are accessible at the measurement date.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The following section describes the valuation methodologies used by the trustees to measure the fair value of plan assets, including an indication of the level in the fair value hierarchy in which each type of asset is generally classified. Equity Securities. These securities consist of the Plan's share of segregated funds that invest in the stock of publicly traded companies and are valued at the net asset value of shares held at December 31. As such, these securities are generally classified as Level 2. Fixed Income Investments. These investments consist of segregated funds that invest in Canadian, federal, provincial, municipal and corporate issued bonds and debentures and are valued through consultation and evaluation with brokers in the institutional market using other observable market data. As such, these investments are generally classified as Level 2. Also, these investments include money market funds that are valued using independent observable market data and primarily classified as Level 2. The fair value methods described above may not be indicative of net realizable value or reflective of future fair values. Additionally, while the Company believes the valuation method used by the plan's trustee is appropriate and consistent with other market participants, the use of different methodologies or assumptions to determine the fair value of certain financial instruments could result in a different fair value measurement at the reporting date. The following tables set forth the fair value of plan assets classified under the appropriate level of the fair value hierarchy: December 31, 2015 (In thousands) Level 1 Level 2 Level 3 Total Canadian equities $ — $ 18,189 $ — $ 18,189 U.S. equities — 11,055 — 11,055 Non-North American equities — 14,649 — 14,649 Fixed income investments 241 35,051 — 35,292 Total investments $ 241 $ 78,944 $ — $ 79,185 December 31, 2014 (In thousands) Level 1 Level 2 Level 3 Total Canadian equities $ — $ 21,252 $ — $ 21,252 U.S. equities — 12,573 — 12,573 Non-North American equities — 16,724 — 16,724 Fixed income investments 335 39,458 — 39,793 Total investments $ 335 $ 90,007 $ — $ 90,342</t>
  </si>
  <si>
    <t>Schedule of Assumptions Used [Table Text Block]</t>
  </si>
  <si>
    <t>ctuarial assumptions were used to determine benefit obligations at December 31: 2015 2014 Pension Plan SERP Pension Plan SERP Discount rate 4.2 % 4.2 % 4.1 % 4.1 % Rate of compensation increase 4.0 % 4.0 % 4.0 % 4.0 % : Year Ended December 31, 2015 2014 2013 Pension Plan SERP Pension Plan SERP Pension Plan SERP Discount rate 4.1 % 4.1 % 4.9 % 4.9 % 4.5 % 4.5 % Expected long-term return on assets 6.4 % n/a 6.4 % n/a 6.3 % n/a Rate of compensation increase 4.0 % 4.0 % 4.0 % 4.0 % 4.0 % 4.0 %</t>
  </si>
  <si>
    <t>Schedule of Expected Benefit Payments [Table Text Block]</t>
  </si>
  <si>
    <t>The following benefit payments, which reflect expected future service, are expected to be paid: Years ending December 31 (In thousands) 2016 $ 2,202 2017 2,258 2018 2,294 2019 2,350 2020 2,432 2021-2025 15,223</t>
  </si>
  <si>
    <t>STOCK-BASED COMPENSATION (Tables)</t>
  </si>
  <si>
    <t>Schedule of Share-based Compensation, Stock Options and Stock Appreciation Rights Award Activity</t>
  </si>
  <si>
    <t>for the years indicated: 2015 2014 2013 Awards Weighted-Average Exercise Price Weighted-Average Remaining Contractual Life Aggregate Intrinsic Value (In thousands) Awards Weighted-Average Exercise Price Awards Weighted-Average Exercise Price Beginning of year 2,480,745 $ 50.91 2,715,651 $ 45.93 3,142,021 $ 45.40 Granted 394,182 69.54 274,508 85.35 253,999 72.26 Exercised (232,542 ) 35.80 (485,469 ) 41.58 (659,872 ) 53.08 Cancelled (75,364 ) 73.59 (23,945 ) 70.30 (20,497 ) 61.26 End of year 2,567,021 54.47 4.6 $ 11,731 2,480,745 50.91 2,715,651 45.93 Exercisable at end of year 2,034,263 $ 49.36 3.5 $ 11,731 1,980,767 $ 44.06 2,192,800 $ 40.94</t>
  </si>
  <si>
    <t>Schedule of Share-based Payment Award, Stock Options, Valuation Assumptions [Table Text Block]</t>
  </si>
  <si>
    <t>WESCO granted the following stock-settled stock appreciation rights at the following weighted-average assumptions: 2015 2014 2013 Stock-settled appreciation rights granted 394,182 274,508 253,999 Risk free interest rate 1.6% 1.5% 0.9% Expected life (in years) 5 5 5 Expected volatility 32% 39% 50%</t>
  </si>
  <si>
    <t>Schedule of Share-based Compensation, Restricted Stock Units Award Activity</t>
  </si>
  <si>
    <t>The following table sets forth a summary of time-based restricted stock units and related information for the year ended December 31, 2015 : Awards Weighted-Average Fair Value Unvested at December 31, 2014 185,457 $ 73.87 Granted 81,022 69.05 Vested (76,387 ) 66.89 Forfeited (14,681 ) 75.73 Unvested at December 31, 2015 175,411 $ 74.52 The following table sets forth a summary of performance-based awards for the year ended December 31, 2015 : Awards Weighted-Average Fair Value Unvested at December 31, 2014 130,004 $ 80.21 Granted 59,661 67.81 Vested (38,869 ) 72.25 Forfeited (36,276 ) 80.14 Unvested at December 31, 2015 114,520 $ 76.48</t>
  </si>
  <si>
    <t>Schedule of Share-based Payment Award, Performance-based Awards, Valuation Assumptions [Table Text Block]</t>
  </si>
  <si>
    <t>The fair value of the performance shares based on total stockholder return granted during the year ended December 31, 2015 were estimated using the following weighted-average assumptions: Weighted-Average Assumptions Grant date share price $ 69.54 WESCO expected volatility 26.9 % Peer group median volatility 23.2 % Risk-free interest rate 1.05 % Correlation 95.8 %</t>
  </si>
  <si>
    <t>COMMITMENTS AND CONTINGENCIES (Tables)</t>
  </si>
  <si>
    <t>Schedule of Future Minimum Rental Payments for Operating Leases</t>
  </si>
  <si>
    <t>Future minimum rental payments required under operating leases, primarily for real property that have noncancelable lease terms in excess of one year as of December 31, 2015 , are as follows : Years ending December 31 (In thousands) 2016 $ 56,574 2017 48,428 2018 40,020 2019 30,274 2020 21,726 Thereafter 53,234</t>
  </si>
  <si>
    <t>SEGMENTS AND RELATED INFORMATION (Tables)</t>
  </si>
  <si>
    <t>Schedule of Revenue from External Customers and Long-Lived Assets, by Geographical Areas</t>
  </si>
  <si>
    <t>WESCO attributes revenues from external customers to individual countries on the basis of the point of sale. The following table sets forth information about WESCO by geographic area: Net Sales Year Ended December 31, Long-Lived Assets December 31, 2015 2014 2013 2015 2014 2013 (In thousands) United States $ 5,665,962 75 % $ 5,618,240 71 % $ 5,275,275 70 % $ 157,570 $ 127,670 $ 137,904 Canada 1,533,705 21 % 1,899,173 24 % 1,882,313 25 % 63,088 80,080 93,642 Mexico 70,048 1 % 95,585 1 % 90,152 1 % 332 442 615 Subtotal North American Operations 7,269,715 7,612,998 7,247,740 220,990 208,192 232,161 Other International 248,772 3 % 276,628 4 % 265,602 4 % 5,369 8,213 11,115 Total $ 7,518,487 $ 7,889,626 $ 7,513,342 $ 226,359 $ 216,405 $ 243,276</t>
  </si>
  <si>
    <t>Revenue from External Customers by Products and Services</t>
  </si>
  <si>
    <t>The following table sets forth sales information about WESCO’s sales by product category: Year Ended December 31, 2015 2014 2013 (percentages based on total sales) General and Industrial Supplies 40% 40% 40% Wire, Cable and Conduit 15% 16% 16% Data and Broadband Communications 15% 14% 14% Power Distribution Equipment 11% 11% 11% Lighting and Controls 10% 10% 10% Control, Automation and Motors 9% 9% 9%</t>
  </si>
  <si>
    <t>OTHER FINANCIAL INFORMATION (Tables)</t>
  </si>
  <si>
    <t>Condensed Balance Sheet [Table Text Block]</t>
  </si>
  <si>
    <t xml:space="preserve"> Condensed Consolidating Balance Sheet December 31, 2015 (In thousands) WESCO International, Inc. WESCO Distribution, Inc. Non-Guarantor Subsidiaries Consolidating and Eliminating Entries Consolidated Cash and cash equivalents $ — $ 38,963 $ 121,316 $ — $ 160,279 Trade accounts receivable, net — — 1,075,257 — 1,075,257 Inventories — 376,641 433,426 — 810,067 Prepaid expenses and other current assets 15 47,290 173,596 (8,970 ) 211,931 Total current assets 15 462,894 1,803,595 (8,970 ) 2,257,534 Intercompany receivables, net — — 1,964,848 (1,964,848 ) — Property, buildings and equipment, net — 56,921 109,818 — 166,739 Intangible assets, net — 4,072 399,577 — 403,649 Goodwill — 255,251 1,426,411 — 1,681,662 Investments in affiliates 3,309,006 3,827,069 — (7,136,075 ) — Other assets 3,804 44,731 29,306 — 77,841 Total assets $ 3,312,825 $ 4,650,938 $ 5,733,555 $ (9,109,893 ) $ 4,587,425 Accounts payable $ — $ 414,524 $ 300,995 $ — $ 715,519 Short-term debt — — 43,314 — 43,314 Other current liabilities 15,254 55,129 127,555 (8,970 ) 188,968 Total current liabilities 15,254 469,653 471,864 (8,970 ) 947,801 Intercompany payables, net 1,320,240 644,608 — (1,964,848 ) — Long-term debt 181,557 749,620 525,584 — 1,456,761 Other noncurrent liabilities 19,102 216,515 173,375 — 408,992 Total WESCO International stockholders’ equity 1,776,672 2,570,542 4,565,533 (7,136,075 ) 1,776,672 Noncontrolling interest — — (2,801 ) — (2,801 ) Total liabilities and stockholders’ equity $ 3,312,825 $ 4,650,938 $ 5,733,555 $ (9,109,893 ) $ 4,587,425</t>
  </si>
  <si>
    <t xml:space="preserve"> Condensed Consolidating Balance Sheet December 31, 2014 (In thousands) WESCO International, Inc. WESCO Distribution, Inc. Non-Guarantor Subsidiaries Consolidating and Eliminating Entries Consolidated Cash and cash equivalents $ — $ 32,508 $ 95,811 $ — $ 128,319 Trade accounts receivable, net — — 1,117,420 — 1,117,420 Inventories — 373,938 445,564 — 819,502 Prepaid expenses and other current assets 12 144,282 147,268 (6,465 ) 285,097 Total current assets 12 550,728 1,806,063 (6,465 ) 2,350,338 Intercompany receivables, net — — 1,806,215 (1,806,215 ) — Property, buildings and equipment, net — 56,735 125,990 — 182,725 Intangible assets, net — 4,733 425,107 — 429,840 Goodwill — 246,771 1,488,669 — 1,735,440 Investments in affiliates 3,304,914 3,828,727 — (7,133,641 ) — Other assets 4,083 12,844 39,167 — 56,094 Total assets $ 3,309,009 $ 4,700,538 $ 5,691,211 $ (8,946,321 ) $ 4,754,437 Accounts payable $ — $ 445,680 $ 319,455 $ — $ 765,135 Short-term debt — — 46,787 — 46,787 Other current liabilities 12,465 113,746 132,204 (6,465 ) 251,950 Total current liabilities 12,465 559,426 498,446 (6,465 ) 1,063,872 Intercompany payables, net 1,168,366 637,849 — (1,806,215 ) — Long-term debt 177,638 683,407 505,385 — 1,366,430 Other noncurrent liabilities 21,888 232,544 141,538 — 395,970 Total WESCO International stockholders’ equity 1,928,652 2,587,312 4,546,329 (7,133,641 ) 1,928,652 Noncontrolling interest — — (487 ) — (487 ) Total liabilities and stockholders’ equity $ 3,309,009 $ 4,700,538 $ 5,691,211 $ (8,946,321 ) $ 4,754,437</t>
  </si>
  <si>
    <t>Condensed Income Statement [Table Text Block]</t>
  </si>
  <si>
    <t xml:space="preserve"> Condensed Consolidating Statement of Income and Comprehensive Income (Loss) Year ended December 31, 2015 (In thousands) WESCO International, Inc. WESCO Distribution, Inc. Non-Guarantor Subsidiaries Consolidating and Eliminating Entries Consolidated Net sales $ — $ 3,456,883 $ 4,177,383 $ (115,779 ) $ 7,518,487 Cost of goods sold (excluding depreciation and — 2,784,413 3,356,192 (115,779 ) 6,024,826 amortization Selling, general and administrative expenses 26 611,549 443,376 — 1,054,951 Depreciation and amortization — 19,703 45,265 — 64,968 Results of affiliates’ operations 225,370 219,619 — (444,989 ) — Interest expense (income), net 24,910 63,261 (18,339 ) — 69,832 Provision for income taxes (7,939 ) (6,929 ) 110,405 — 95,537 Net income 208,373 204,505 240,484 (444,989 ) 208,373 Less: Net loss attributable to noncontrolling interest — — (2,314 ) — (2,314 ) Net income attributable to WESCO International, Inc. $ 208,373 $ 204,505 $ 242,798 $ (444,989 ) $ 210,687 Other comprehensive income (loss): Foreign currency translation adjustment (225,795 ) (225,795 ) (225,795 ) 451,590 (225,795 ) Post retirement benefit plan adjustment 4,532 4,532 4,532 (9,064 ) 4,532 Comprehensive (loss) income attributable to WESCO International, Inc. $ (12,890 ) $ (16,758 ) $ 21,535 $ (2,463 ) $ (10,576 )</t>
  </si>
  <si>
    <t xml:space="preserve"> Condensed Consolidating Statement of Income and Comprehensive Income Year ended December 31, 2014 (In thousands) WESCO International, Inc. WESCO Distribution, Inc. Non-Guarantor Subsidiaries Consolidating and Eliminating Entries Consolidated Net sales $ — $ 3,557,839 $ 4,446,139 $ (114,352 ) $ 7,889,626 Cost of goods sold (excluding depreciation and — 2,848,413 3,544,523 (114,352 ) 6,278,584 amortization Selling, general and administrative expenses 9 557,596 519,203 — 1,076,808 Depreciation and amortization — 19,084 48,933 — 68,017 Results of affiliates’ operations 292,845 231,174 — (524,019 ) — Interest expense (income), net 24,472 74,653 (17,061 ) — 82,064 Provision for income taxes (7,072 ) 16,446 99,342 — 108,716 Net income 275,436 272,821 251,199 (524,019 ) 275,437 Less: Net loss attributable to noncontrolling interest — — (469 ) — (469 ) Net income attributable to WESCO International, Inc. $ 275,436 $ 272,821 $ 251,668 $ (524,019 ) $ 275,906 Other comprehensive loss: Foreign currency translation adjustment (120,293 ) (120,293 ) (120,293 ) 240,586 (120,293 ) Post retirement benefit plan adjustment (5,056 ) (5,056 ) (5,056 ) 10,112 (5,056 ) Comprehensive income attributable to WESCO International, Inc. $ 150,087 $ 147,472 $ 126,319 $ (273,321 ) $ 150,557</t>
  </si>
  <si>
    <t xml:space="preserve"> Condensed Consolidating Statement of Income and Comprehensive Income Year ended December 31, 2013 (In thousands) WESCO International, Inc. WESCO Distribution, Inc. Non-Guarantor Subsidiaries Consolidating and Eliminating Entries Consolidated Net sales $ — $ 3,386,043 $ 4,253,666 $ (126,367 ) $ 7,513,342 Cost of goods sold (excluding depreciation and — 2,700,692 3,393,567 (126,367 ) 5,967,892 amortization Selling, general and administrative expenses 29 485,575 511,206 — 996,810 Depreciation and amortization — 18,331 49,311 — 67,642 Results of affiliates’ operations 294,137 207,630 — (501,767 ) — Interest expense (income), net 23,918 75,294 (13,605 ) — 85,607 Loss on debt extinguishment — 13,225 — — 13,225 Loss on sale of Argentina business — — 2,315 — 2,315 Provision for income taxes (6,327 ) 25,657 84,003 — 103,333 Net income $ 276,517 $ 274,899 $ 226,869 $ (501,767 ) $ 276,518 Less: Net income attributable to noncontrolling interest — — 88 — 88 Net income attributable to WESCO International, Inc. $ 276,517 $ 274,899 $ 226,781 $ (501,767 ) $ 276,430 Other comprehensive income (loss): Foreign currency translation adjustment (83,172 ) (83,172 ) (83,172 ) 166,344 (83,172 ) Post retirement benefit plan adjustment 7,673 7,673 7,673 (15,346 ) 7,673 Comprehensive income attributable to WESCO International, Inc. $ 201,018 $ 199,400 $ 151,282 $ (350,769 ) $ 200,931</t>
  </si>
  <si>
    <t>Condensed Cash Flow Statement [Table Text Block]</t>
  </si>
  <si>
    <t xml:space="preserve"> Condensed Consolidating Statement of Cash Flows Year ended December 31, 2015 (In thousands) WESCO International, Inc. WESCO Distribution, Inc. Non-Guarantor Subsidiaries Consolidating and Eliminating Entries Consolidated Net cash provided by operating activities $ 3,531 $ 214,037 $ 65,481 $ — $ 283,049 Investing activities: Capital expenditures — (15,266 ) (6,392 ) — (21,658 ) Acquisition payments, net of cash acquired — (151,595 ) — — (151,595 ) Proceeds from sale of assets — — 3,023 — 3,023 Dividends received from subsidiaries — 114,101 — (114,101 ) — Advances to subsidiaries and other — (197,345 ) 17,461 179,884 — Net cash used in investing activities — (250,105 ) 14,092 65,783 (170,230 ) Financing activities: Proceeds from issuance of debt 150,705 1,224,596 452,655 (197,345 ) 1,630,611 Repayments of debt — (1,175,056 ) (379,578 ) 17,461 (1,537,173 ) Equity activities (154,236 ) — — — (154,236 ) Dividends paid by subsidiaries — — (114,101 ) 114,101 — Other — (7,017 ) — — (7,017 ) Net cash (used in) provided by financing activities (3,531 ) 42,523 (41,024 ) (65,783 ) (67,815 ) Effect of exchange rate changes on cash and cash equivalents — — (13,044 ) — (13,044 ) Net change in cash and cash equivalents — 6,455 25,505 — 31,960 Cash and cash equivalents at the beginning of period — 32,508 95,811 — 128,319 Cash and cash equivalents at the end of period $ — $ 38,963 $ 121,316 $ — $ 160,279</t>
  </si>
  <si>
    <t xml:space="preserve"> Condensed Consolidating Statement of Cash Flows Year ended December 31, 2014 (In thousands) WESCO International, Inc. WESCO Distribution, Inc. Non-Guarantor Subsidiaries Consolidating and Eliminating Entries Consolidated Net cash provided by operating activities $ 820 $ 51,738 $ 198,598 $ — $ 251,156 Investing activities: Capital expenditures — (13,717 ) (6,831 ) — (20,548 ) Acquisition payments, net of cash acquired — (42,226 ) (96,404 ) — (138,630 ) Proceeds from sale of assets — — 14,991 — 14,991 Dividends received from subsidiaries — 71,381 — (71,381 ) — Advances to subsidiaries and other — (53,779 ) 17,461 36,318 — Net cash used in investing activities — (38,341 ) (70,783 ) (35,063 ) (144,187 ) Financing activities: Proceeds from issuance of debt 6,517 798,315 495,493 (60,437 ) 1,239,888 Repayments of debt (6,658 ) (807,776 ) (541,080 ) 24,119 (1,331,395 ) Equity activities (679 ) — — — (679 ) Dividends paid by subsidiaries — — (71,381 ) 71,381 — Other — (3,123 ) (181 ) — (3,304 ) Net cash (used in) provided by financing activities (820 ) (12,584 ) (117,149 ) 35,063 (95,490 ) Effect of exchange rate changes on cash and cash equivalents — — (6,885 ) — (6,885 ) Net change in cash and cash equivalents — 813 3,781 — 4,594 Cash and cash equivalents at the beginning of period — 31,695 92,030 — 123,725 Cash and cash equivalents at the end of period $ — $ 32,508 $ 95,811 $ — $ 128,319</t>
  </si>
  <si>
    <t xml:space="preserve"> Condensed Consolidating Statement of Cash Flows Year ended December 31, 2013 (In thousands) WESCO International, Inc. WESCO Distribution, Inc. Non-Guarantor Subsidiaries Consolidating and Eliminating Entries Consolidated Net cash (used in) provided by operating activities $ (10,716 ) $ 209,501 $ 116,356 $ — $ 315,141 Investing activities: Capital expenditures — (16,728 ) (11,097 ) — (27,825 ) Proceeds from sale of assets — — 10,807 — 10,807 Dividends received from subsidiaries — 62,507 — (62,507 ) — Advances to subsidiaries and other — (59,991 ) 16,256 42,530 (1,205 ) Net cash used in investing activities — (14,212 ) 15,966 (19,977 ) (18,223 ) Financing activities: Proceeds from issuance of debt 14,945 1,143,604 404,293 (59,991 ) 1,502,851 Repayments of debt — (1,345,377 ) (412,561 ) 17,461 (1,740,477 ) Equity activities (4,229 ) — — — (4,229 ) Dividends paid by subsidiaries — — (62,507 ) 62,507 — Other — (14,096 ) (1,568 ) — (15,664 ) Net cash provided by (used in) financing activities 10,716 (215,869 ) (72,343 ) 19,977 (257,519 ) Effect of exchange rate changes on cash and cash equivalents — — (1,773 ) — (1,773 ) Net change in cash and cash equivalents — (20,580 ) 58,206 — 37,626 Cash and cash equivalents at the beginning of period — 52,275 33,824 — 86,099 Cash and cash equivalents at the end of period $ — $ 31,695 $ 92,030 $ — $ 123,725</t>
  </si>
  <si>
    <t>SELECTED QUARTERLY FINANCIAL DATA (Tables)</t>
  </si>
  <si>
    <t>Schedule of Quarterly Financial Information</t>
  </si>
  <si>
    <t xml:space="preserve"> First Quarter Second Quarter Third Quarter Fourth Quarter 2015 Net Sales $ 1,816,330 $ 1,916,718 $ 1,923,899 $ 1,861,540 Cost of goods sold (excluding depreciation and amortization) 1,448,639 1,535,084 1,543,113 1,497,990 Income from operations 87,185 90,253 106,348 89,956 Income before income taxes 66,291 71,640 85,931 80,048 Net income 46,793 50,639 62,384 48,557 Net income attributable to WESCO International, Inc. 47,031 51,741 63,503 48,412 Basic earnings per share attributable to WESCO International, Inc. (A) 1.06 1.18 1.47 1.15 Diluted earnings per share attributable to WESCO International, Inc. (B) 0.90 1.00 1.28 1.03 2014 Net Sales $ 1,810,825 $ 2,005,165 $ 2,078,150 $ 1,995,486 Cost of goods sold (excluding depreciation and amortization) 1,436,032 1,593,437 1,655,787 1,593,328 Income from operations 92,959 115,833 133,248 124,177 Income before income taxes 72,271 95,496 112,450 103,936 Net income 51,855 68,787 80,818 73,977 Net income attributable to WESCO International, Inc. 51,905 68,802 80,816 74,383 Basic earnings per share attributable to WESCO International, Inc. (A) 1.17 1.55 1.82 1.67 Diluted earnings per share attributable to WESCO International, Inc. (B) 0.97 1.29 1.52 1.40</t>
  </si>
  <si>
    <t>Schedule II - Valuation and Qualifying Accounts (Tables)</t>
  </si>
  <si>
    <t xml:space="preserve"> Balance at Beginning Charged to Charged to Other Balance at of Period Expense Accounts (1) Deductions (2) End of Period Allowance for doubtful accounts (In thousands) Year ended December 31, 2015 $ 21,084 $ 6,099 $ 1,305 $ (5,901 ) $ 22,587 Year ended December 31, 2014 19,309 5,937 194 (4,356 ) 21,084 Year ended December 31, 2013 17,242 2,878 2,623 (3,434 ) 19,309 _________________________ (1) Represents allowance for doubtful accounts in connection with certain acquisitions and divestitures. (2) Includes a reduction in the allowance for doubtful accounts due to write-off of accounts receivable.</t>
  </si>
  <si>
    <t>ORGANIZATION (Details)</t>
  </si>
  <si>
    <t>Dec. 31, 2015customerscountriesbranches</t>
  </si>
  <si>
    <t>Entity Location [Line Items]</t>
  </si>
  <si>
    <t>Customers (in customers) | customers</t>
  </si>
  <si>
    <t>Full service branches (in branches) | branches</t>
  </si>
  <si>
    <t>Additional countries (in countries) | countries</t>
  </si>
  <si>
    <t>ACCOUNTING POLICIES - GENERAL (Details) - USD ($) $ in Thousands</t>
  </si>
  <si>
    <t>60 Months Ended</t>
  </si>
  <si>
    <t>Dec. 31, 2021</t>
  </si>
  <si>
    <t>Dec. 31, 2020</t>
  </si>
  <si>
    <t>Defined Benefit Plan Disclosure</t>
  </si>
  <si>
    <t>Intangible Assets, Net (Including Goodwill)</t>
  </si>
  <si>
    <t>Reporting Unit, Percentage of Fair Value in Excess of Carrying Amount</t>
  </si>
  <si>
    <t>25.00%</t>
  </si>
  <si>
    <t>Characteristics of Securitizations or Asset-backed Financing Arrangements that are Accounted for as Sale</t>
  </si>
  <si>
    <t>WESCO maintains control of the receivables transferred pursuant to its accounts receivable securitization program (the “Receivables Facility”); therefore, the transfers do not qualify for “sale” treatment. As a result, the transferred receivables remain on the balance sheet, and WESCO recognizes the related secured borrowing. The expenses associated with the Receivables Facility are reported as interest expense in the Consolidated Statements of Income and Comprehensive Income (Loss).</t>
  </si>
  <si>
    <t>Self Insurance Reserve</t>
  </si>
  <si>
    <t>Decrease in projected benefit obligation due to increase in discount rate of one quarter percent</t>
  </si>
  <si>
    <t>Increase in Projected Benefit Obligation due to Decrease in Discount Rate of One Quarter Percent</t>
  </si>
  <si>
    <t>change in net periodic benefit cost for change in discount rate</t>
  </si>
  <si>
    <t>Sales Revenue, Services, Net</t>
  </si>
  <si>
    <t>Shipping, Handling and Transportation Costs</t>
  </si>
  <si>
    <t>Allowance for Doubtful Accounts Receivable, Current</t>
  </si>
  <si>
    <t>Provision for Doubtful Accounts</t>
  </si>
  <si>
    <t>Inventory Valuation Reserves</t>
  </si>
  <si>
    <t>Inventory Write-down</t>
  </si>
  <si>
    <t>General and Administrative Costs in Inventory, Amount Incurred</t>
  </si>
  <si>
    <t>Increase in deferred charges</t>
  </si>
  <si>
    <t>Deferred Finance Costs, Net</t>
  </si>
  <si>
    <t>Debt Instrument, Fair Value Disclosure</t>
  </si>
  <si>
    <t>Fair Value Inputs, Long-term Revenue Growth Rate</t>
  </si>
  <si>
    <t>0.00%</t>
  </si>
  <si>
    <t>Fair Value Inputs, Discount Rate</t>
  </si>
  <si>
    <t>10.00%</t>
  </si>
  <si>
    <t>Fair Value Measurements, Sensitivity Analysis, Description</t>
  </si>
  <si>
    <t>Had managment used a discount rate that was 25 basis points higher or a terminal growth rate that was 25 basis points lower than those assumed, the fair value of this reporting unit would have continued to exceed its carrying amount</t>
  </si>
  <si>
    <t>Plan Option 1</t>
  </si>
  <si>
    <t>Defined Contribution Plan, Maximum Annual Contributions Per Employee, Percent</t>
  </si>
  <si>
    <t>2.00%</t>
  </si>
  <si>
    <t>Discount rate</t>
  </si>
  <si>
    <t>4.20%</t>
  </si>
  <si>
    <t>4.10%</t>
  </si>
  <si>
    <t>Other Pension Plan [Member]</t>
  </si>
  <si>
    <t>4.00%</t>
  </si>
  <si>
    <t>Minimum</t>
  </si>
  <si>
    <t>Acquired Finite-lived Intangible Assets, Weighted Average Useful Life</t>
  </si>
  <si>
    <t>2 years</t>
  </si>
  <si>
    <t>2.90%</t>
  </si>
  <si>
    <t>Maximum</t>
  </si>
  <si>
    <t>20 years</t>
  </si>
  <si>
    <t>5.70%</t>
  </si>
  <si>
    <t>Reportable Subsegments [Member]</t>
  </si>
  <si>
    <t>5.00%</t>
  </si>
  <si>
    <t>ACCOUNTING POLICIES - PPE (Details) - USD ($) $ in Thousands</t>
  </si>
  <si>
    <t>Property, Plant and Equipment [Line Items]</t>
  </si>
  <si>
    <t>Leasehold Improvements</t>
  </si>
  <si>
    <t>Property, Plant and Equipment, Estimated Useful Lives</t>
  </si>
  <si>
    <t>five to forty years</t>
  </si>
  <si>
    <t>Furniture and Fixtures [Member]</t>
  </si>
  <si>
    <t>three to ten years</t>
  </si>
  <si>
    <t>Software and Software Development Costs [Member]</t>
  </si>
  <si>
    <t>three to five years</t>
  </si>
  <si>
    <t>Land, Buildings and Improvements</t>
  </si>
  <si>
    <t>GOODWILL AND INTANGIBLE ASSETS - TEXTUALS (Details) - USD ($) $ in Millions</t>
  </si>
  <si>
    <t>Goodwill [Line Items]</t>
  </si>
  <si>
    <t>Finite-Lived Intangible Assets, Amortization Expense</t>
  </si>
  <si>
    <t>GOODWILL AND INTANGIBLE ASSETS - SCHEDULE OF GOODWILL (Details) - USD ($) $ in Thousands</t>
  </si>
  <si>
    <t>Goodwill [Roll Forward]</t>
  </si>
  <si>
    <t>Beginning balance January 1</t>
  </si>
  <si>
    <t>Goodwill, Translation Adjustments</t>
  </si>
  <si>
    <t>Additions to goodwill for acquisitions</t>
  </si>
  <si>
    <t>Ending balance December 31</t>
  </si>
  <si>
    <t>GOODWILL AND INTANGIBLE ASSETS - SCHEDULE OF INTANGIBLE ASSETS BY MAJOR CLASS (Details) - USD ($) $ in Thousands</t>
  </si>
  <si>
    <t>Intangible Assets [Line Items]</t>
  </si>
  <si>
    <t>Finite-Lived Intangible Assets, Accumulated Amortization</t>
  </si>
  <si>
    <t>Intangible Assets Gross Excluding Goodwill</t>
  </si>
  <si>
    <t>Intangible Assets, Net (Excluding Goodwill)</t>
  </si>
  <si>
    <t>Trademarks</t>
  </si>
  <si>
    <t>Finite-Lived Intangible Assets, Gross</t>
  </si>
  <si>
    <t>Finite-Lived Intangible Assets, Net</t>
  </si>
  <si>
    <t>Non-compete agreements</t>
  </si>
  <si>
    <t>Customer relationships</t>
  </si>
  <si>
    <t>Distribution agreements</t>
  </si>
  <si>
    <t>Patents</t>
  </si>
  <si>
    <t>10 years</t>
  </si>
  <si>
    <t>Finite-Lived Intangible Assets, Useful Life, Minimum</t>
  </si>
  <si>
    <t>Indefinite-Lived Intangible Assets, Gross</t>
  </si>
  <si>
    <t>Minimum | Trademarks</t>
  </si>
  <si>
    <t>4 years</t>
  </si>
  <si>
    <t>5 years</t>
  </si>
  <si>
    <t>Minimum | Non-compete agreements</t>
  </si>
  <si>
    <t>Minimum | Customer relationships</t>
  </si>
  <si>
    <t>Minimum | Distribution agreements</t>
  </si>
  <si>
    <t>Maximum | Trademarks</t>
  </si>
  <si>
    <t>15 years</t>
  </si>
  <si>
    <t>Maximum | Non-compete agreements</t>
  </si>
  <si>
    <t>7 years</t>
  </si>
  <si>
    <t>Maximum | Customer relationships</t>
  </si>
  <si>
    <t>12 years</t>
  </si>
  <si>
    <t>Maximum | Distribution agreements</t>
  </si>
  <si>
    <t>19 years</t>
  </si>
  <si>
    <t>GOODWILL AND INTANGIBLE ASSETS - SCHEDULE OF EXPECTED AMORTIZATION EXPENSE (Details) $ in Thousands</t>
  </si>
  <si>
    <t>Dec. 31, 2015USD ($)</t>
  </si>
  <si>
    <t>Finite-Lived Intangible Assets, Future Amortization Expense [Abstract]</t>
  </si>
  <si>
    <t>CONCENTRATIONS OF CREDIT RISK AND SIGNIFICANT SUPPLIERS (Details)</t>
  </si>
  <si>
    <t>Supplier Concentration Risk | Cost of Goods, Total</t>
  </si>
  <si>
    <t>Concentration Risk [Line Items]</t>
  </si>
  <si>
    <t>Concentration Risk, Percentage</t>
  </si>
  <si>
    <t>ACQUISITIONS - ACQUISITIONS (Details) $ in Thousands</t>
  </si>
  <si>
    <t>3 Months Ended</t>
  </si>
  <si>
    <t>Dec. 31, 2015USD ($)branches</t>
  </si>
  <si>
    <t>Sep. 30, 2015USD ($)</t>
  </si>
  <si>
    <t>Jun. 30, 2015USD ($)</t>
  </si>
  <si>
    <t>Mar. 31, 2015USD ($)</t>
  </si>
  <si>
    <t>Dec. 31, 2014USD ($)branches</t>
  </si>
  <si>
    <t>Sep. 30, 2014USD ($)</t>
  </si>
  <si>
    <t>Jun. 30, 2014USD ($)</t>
  </si>
  <si>
    <t>Mar. 31, 2014USD ($)</t>
  </si>
  <si>
    <t>Dec. 31, 2013USD ($)</t>
  </si>
  <si>
    <t>Number of Stores | branches</t>
  </si>
  <si>
    <t>Goodwill, Acquired During Period</t>
  </si>
  <si>
    <t>Payments to Acquire Businesses, Gross</t>
  </si>
  <si>
    <t>LaPrairie, Inc. [Member]</t>
  </si>
  <si>
    <t>Business Acquisition, Revenue Reported by Acquired Entity for Last Annual Period</t>
  </si>
  <si>
    <t>Hazmasters, Inc. [Member]</t>
  </si>
  <si>
    <t>Business Acquisition, Effective Date of Acquisition</t>
  </si>
  <si>
    <t>Mar. 17,
		2014</t>
  </si>
  <si>
    <t>Finite-lived Intangible Assets Acquired</t>
  </si>
  <si>
    <t>Needham Electric Supply Corporation [Member]</t>
  </si>
  <si>
    <t>Oct. 30,
		2015</t>
  </si>
  <si>
    <t>Number of Stores</t>
  </si>
  <si>
    <t>Hill Country Electric Supply [Member]</t>
  </si>
  <si>
    <t>May 1,
		2015</t>
  </si>
  <si>
    <t>LaPrairie [Member]</t>
  </si>
  <si>
    <t>Feb. 1,
		2014</t>
  </si>
  <si>
    <t>Hi-Line [Member]</t>
  </si>
  <si>
    <t>Jun. 11,
		2014</t>
  </si>
  <si>
    <t>Other Intangible Assets [Member]</t>
  </si>
  <si>
    <t>Trademarks | Needham Electric Supply Corporation [Member]</t>
  </si>
  <si>
    <t>13 years</t>
  </si>
  <si>
    <t>Trademarks | Hill Country Electric Supply [Member]</t>
  </si>
  <si>
    <t>Customer Relationships</t>
  </si>
  <si>
    <t>Customer Relationships | Needham Electric Supply Corporation [Member]</t>
  </si>
  <si>
    <t>Customer Relationships | Hill Country Electric Supply [Member]</t>
  </si>
  <si>
    <t>11 years</t>
  </si>
  <si>
    <t>Supplier Relationships</t>
  </si>
  <si>
    <t>Noncompete Agreements [Member] | Hill Country Electric Supply [Member]</t>
  </si>
  <si>
    <t>Maximum [Member]</t>
  </si>
  <si>
    <t>Maximum [Member] | Trademarks</t>
  </si>
  <si>
    <t>Maximum [Member] | Customer Relationships</t>
  </si>
  <si>
    <t>Maximum [Member] | Customer Relationships | Needham Electric Supply Corporation [Member]</t>
  </si>
  <si>
    <t>14 years</t>
  </si>
  <si>
    <t>Maximum [Member] | Noncompete Agreements [Member]</t>
  </si>
  <si>
    <t>Minimum | Customer Relationships</t>
  </si>
  <si>
    <t>Minimum | Customer Relationships | Needham Electric Supply Corporation [Member]</t>
  </si>
  <si>
    <t>Minimum | Noncompete Agreements [Member]</t>
  </si>
  <si>
    <t>ACQUISITIONS - SCHEDULE OF BUSINESS ACQUISTIONS (Details) - USD ($) $ in Thousands</t>
  </si>
  <si>
    <t>Business Combination, Recognized Identifiable Assets Acquired and Liabilities Assumed, Assets</t>
  </si>
  <si>
    <t>Business Combination, Recognized Identifiable Assets Acquired and Liabilities Assumed, Liabilities</t>
  </si>
  <si>
    <t>Cash paid for acquisitions</t>
  </si>
  <si>
    <t>Cash Acquired from Acquisition</t>
  </si>
  <si>
    <t>Supplemental cash flow disclosure related to acquisitions:</t>
  </si>
  <si>
    <t>Payments to Acquire Businesses, Net of Cash Acquired</t>
  </si>
  <si>
    <t>ACQUISITIONS - SCHEDULE OF PURCHASE PRICE ALLOCATION (Details) - USD ($) $ in Thousands</t>
  </si>
  <si>
    <t>Assets Acquired</t>
  </si>
  <si>
    <t>Total assets acquired</t>
  </si>
  <si>
    <t>Liabilities Assumed</t>
  </si>
  <si>
    <t>Total liabilities assumed</t>
  </si>
  <si>
    <t>PROPERTY, BUILDINGS AND EQUIPMENT - SCHEDULE OF PROPERTY, BUILDINGS AND EQUIPMENT (Details) - USD ($) $ in Thousands</t>
  </si>
  <si>
    <t>Accumulated depreciation and amortization</t>
  </si>
  <si>
    <t>Building and Building Improvements [Member]</t>
  </si>
  <si>
    <t>Property, buildings and equipment, gross</t>
  </si>
  <si>
    <t>Depreciable [Member]</t>
  </si>
  <si>
    <t>Land</t>
  </si>
  <si>
    <t>Construction in progress</t>
  </si>
  <si>
    <t>PROPERTY, BUILDINGS AND EQUIPMENT - PROPERTY, BUILDINGS AND EQUIPMENT (Details) - USD ($) $ in Millions</t>
  </si>
  <si>
    <t>Depreciation expense</t>
  </si>
  <si>
    <t>Capitalized software amortization</t>
  </si>
  <si>
    <t>Unamortized software cost</t>
  </si>
  <si>
    <t>Capitalized leases</t>
  </si>
  <si>
    <t>Accumulated amortization related to capitalized leases</t>
  </si>
  <si>
    <t>DEBT - SCHEDULE OF DEBT (Details) - USD ($) $ in Thousands</t>
  </si>
  <si>
    <t>Aug. 27, 2009</t>
  </si>
  <si>
    <t>Long-term debt</t>
  </si>
  <si>
    <t>Total debt</t>
  </si>
  <si>
    <t>Less current and short-term portion</t>
  </si>
  <si>
    <t>Total long-term debt</t>
  </si>
  <si>
    <t>Secured Debt [Member]</t>
  </si>
  <si>
    <t>Debt Instrument, Unused Borrowing Capacity, Amount</t>
  </si>
  <si>
    <t>Senior Notes [Member]</t>
  </si>
  <si>
    <t>Debt Instrument, Face Amount</t>
  </si>
  <si>
    <t>Mortgage financing facility</t>
  </si>
  <si>
    <t>Accounts receivable securitization facility</t>
  </si>
  <si>
    <t>Long-term Debt, Percentage Bearing Variable Interest, Percentage Rate</t>
  </si>
  <si>
    <t>1.40%</t>
  </si>
  <si>
    <t>1.00%</t>
  </si>
  <si>
    <t>Revolving credit facility</t>
  </si>
  <si>
    <t>Foreign Line of Credit [Member]</t>
  </si>
  <si>
    <t>Debt Instrument, Interest Rate, Effective Percentage</t>
  </si>
  <si>
    <t>13.875%</t>
  </si>
  <si>
    <t>Capital leases</t>
  </si>
  <si>
    <t>Other notes</t>
  </si>
  <si>
    <t>United States | Secured Debt [Member]</t>
  </si>
  <si>
    <t>DEBT - DEBT (Details) - USD ($)</t>
  </si>
  <si>
    <t>8 Months Ended</t>
  </si>
  <si>
    <t>24 Months Ended</t>
  </si>
  <si>
    <t>Mar. 31, 2015</t>
  </si>
  <si>
    <t>Mar. 31, 2013</t>
  </si>
  <si>
    <t>Dec. 31, 2019</t>
  </si>
  <si>
    <t>Dec. 14, 2019</t>
  </si>
  <si>
    <t>Dec. 31, 2018</t>
  </si>
  <si>
    <t>Dec. 14, 2018</t>
  </si>
  <si>
    <t>Dec. 31, 2017</t>
  </si>
  <si>
    <t>Dec. 14, 2017</t>
  </si>
  <si>
    <t>Dec. 31, 2016</t>
  </si>
  <si>
    <t>Dec. 15, 2021</t>
  </si>
  <si>
    <t>Accounts Receivable from Securitization</t>
  </si>
  <si>
    <t>Extinguishment of Debt, Amount</t>
  </si>
  <si>
    <t>Long-term Debt, Gross</t>
  </si>
  <si>
    <t>Payments of Financing Costs</t>
  </si>
  <si>
    <t>Debt discount on convertible debentures</t>
  </si>
  <si>
    <t>Amortization of Financing Costs</t>
  </si>
  <si>
    <t>Adjustments to Additional Paid in Capital, Equity Component of Convertible Debt</t>
  </si>
  <si>
    <t>Debt Instrument, Convertible, Carrying Amount of Equity Component</t>
  </si>
  <si>
    <t>Term Loan Facility</t>
  </si>
  <si>
    <t>Debt Instrument, Interest Rate, Stated Percentage</t>
  </si>
  <si>
    <t>5.375%</t>
  </si>
  <si>
    <t>Deferred Finance Costs, Gross</t>
  </si>
  <si>
    <t>Debt Instrument, Redemption Price, Percentage of Principal Amount Redeemed</t>
  </si>
  <si>
    <t>101.344%</t>
  </si>
  <si>
    <t>102.688%</t>
  </si>
  <si>
    <t>104.031%</t>
  </si>
  <si>
    <t>101.00%</t>
  </si>
  <si>
    <t>100.00%</t>
  </si>
  <si>
    <t>Debt Instrument, Collateral</t>
  </si>
  <si>
    <t>The Borrowers' obligations under the Term Loan Facility are secured by substantially all of the assets of the Borrowers, the Company and certain of the Company's other subsidiaries; provided that, with respect to borrowings under the U.S. sub-facility, the collateral does not include assets of certain foreign subsidiaries or more than 65% of the issued and outstanding equity interests in certain foreign subsidiaries.</t>
  </si>
  <si>
    <t>Debt Instrument, Decrease, Repayments</t>
  </si>
  <si>
    <t>Mortgages</t>
  </si>
  <si>
    <t>Long-term Debt, Percentage Bearing Fixed Interest, Percentage Rate</t>
  </si>
  <si>
    <t>Accounts Receivable Securitization Facility [Member]</t>
  </si>
  <si>
    <t>Amendment Description</t>
  </si>
  <si>
    <t>The Receivables Purchase Agreement increased the purchase limit from $500 million to $550 million, with the opportunity to exercise an accordion feature which permits increases in the purchase limit of up to $100 million, extended the term of the Receivables Facility to September 24, 2018 and added and amended certain defined terms. The interest rate spread and commitment fee of the Receivables Facility remained 0.95% and 0.45%, respectively.</t>
  </si>
  <si>
    <t>Accounts Receivable Eligible for Securitization</t>
  </si>
  <si>
    <t>Line of Credit Facility, Borrowing Capacity, Description</t>
  </si>
  <si>
    <t>On September 24, 2015, WESCO International, Inc., WESCO Distribution, Inc. and certain other subsidiaries of the Company entered into a $600 million revolving credit facility (the “Revolving Credit Facility”), which contains a letter of credit sub-facility of up to $125 million, pursuant to the terms and conditions of a Second Amended and Restated Credit Agreement (the "Credit Agreement"). The Revolving Credit Facility contains an accordion feature allowing WESCO Distribution, Inc. to request increases to the borrowing commitments, subject to customary conditions. This accordion feature increased from $100 million to $200 million in the aggregate. The Revolving Credit Facility replaced WESCO Distribution Inc.’s prior revolving credit facility entered into on December 12, 2012.</t>
  </si>
  <si>
    <t>Debt Instrument, Maturity Date</t>
  </si>
  <si>
    <t>Sep. 1,
		2020</t>
  </si>
  <si>
    <t>Debt Instrument, Increase, Additional Borrowings</t>
  </si>
  <si>
    <t>Line of Credit Facility, Remaining Borrowing Capacity</t>
  </si>
  <si>
    <t>Debt Instrument, Interest Rate at Period End</t>
  </si>
  <si>
    <t>6.00%</t>
  </si>
  <si>
    <t>Debt Instrument, Interest Rate Terms</t>
  </si>
  <si>
    <t>While the 2029 Debentures accrue interest at an effective interest rate of 13.875% (as described above), the coupon interest rate of 6.0% per annum is payable in cash semi-annually in arrears on each March 15 and September 15. Beginning with the six-month period commencing September 15, 2016, WESCO International will also pay contingent interest during any six-month period in which the trading price of the 2029 Debentures for each of the five trading days ending on the second trading day immediately preceding the first day of the applicable six-month interest period equals or exceeds 120% of the principal amount of the 2029 Debentures. During any six-month period when contingent interest shall be payable, the contingent interest payable per $1,000 principal amount of 2029 Debentures will equal 0.25% of the average trading price of $1,000 principal amount of the 2029 Debentures during the five trading days ending on the second trading day immediately preceding the first day of the applicable six-month interest period. The contingent interest feature is an embedded derivative that is not considered clearly and closely related to the host contract. Accordingly, the contingent interest component had no significant value at December 31, 2015 or 2014.</t>
  </si>
  <si>
    <t>Amortization of Financing Costs and Discounts</t>
  </si>
  <si>
    <t>Debt Instrument, Convertible, Conversion Ratio</t>
  </si>
  <si>
    <t>Debt Instrument, Convertible, Conversion Price</t>
  </si>
  <si>
    <t>Convertible Debt Securities [Member]</t>
  </si>
  <si>
    <t>Canada | Secured Debt [Member]</t>
  </si>
  <si>
    <t>Canada | Revolving credit facility</t>
  </si>
  <si>
    <t>Line of Credit Facility, Current Borrowing Capacity</t>
  </si>
  <si>
    <t>United States | Term Loan Facility</t>
  </si>
  <si>
    <t>Debt Instrument, Interest Rate, Stated Percentage Rate Range, Minimum</t>
  </si>
  <si>
    <t>0.75%</t>
  </si>
  <si>
    <t>Debt Instrument, Interest Rate, Increase (Decrease)</t>
  </si>
  <si>
    <t>0.50%</t>
  </si>
  <si>
    <t>Debt Instrument, Basis Spread on Variable Rate</t>
  </si>
  <si>
    <t>United States | Revolving credit facility</t>
  </si>
  <si>
    <t>Minimum | Foreign Line of Credit [Member]</t>
  </si>
  <si>
    <t>Maximum | Foreign Line of Credit [Member]</t>
  </si>
  <si>
    <t>Common Stock, Par or Stated Value Per Share</t>
  </si>
  <si>
    <t>London Interbank Offered Rate (LIBOR) [Member] | Minimum | Revolving credit facility</t>
  </si>
  <si>
    <t>London Interbank Offered Rate (LIBOR) [Member] | Maximum | Revolving credit facility</t>
  </si>
  <si>
    <t>Prime Rate [Member] | Minimum | Revolving credit facility</t>
  </si>
  <si>
    <t>Prime Rate [Member] | Maximum | Revolving credit facility</t>
  </si>
  <si>
    <t>Scenario, Forecast [Member] | Convertible Debt</t>
  </si>
  <si>
    <t>DEBT - OUTSTANDING CONVERTIBLE DEBENTURE SCHEDULE (Details) - USD ($) $ in Thousands</t>
  </si>
  <si>
    <t>Principal Balance</t>
  </si>
  <si>
    <t>Debt Instrument, Unamortized Discount</t>
  </si>
  <si>
    <t>DEBT - SCHEDULE OF MATURITIES OF LONG-TERM DEBT (Details) - USD ($) $ in Thousands</t>
  </si>
  <si>
    <t>Thereafter</t>
  </si>
  <si>
    <t>Total payments on debt</t>
  </si>
  <si>
    <t>CAPITAL STOCK (Details) - USD ($) $ / shares in Units, $ in Millions</t>
  </si>
  <si>
    <t>Class of Stock [Line Items]</t>
  </si>
  <si>
    <t>Preferred Stock, Shares Authorized</t>
  </si>
  <si>
    <t>Preferred Stock, Par or Stated Value Per Share</t>
  </si>
  <si>
    <t>Common Stock, Shares Authorized</t>
  </si>
  <si>
    <t>INCOME TAXES  - ADDITIONAL INFORMATION (Detail) - USD ($) $ in Thousands</t>
  </si>
  <si>
    <t>Dec. 31, 2012</t>
  </si>
  <si>
    <t>Operating Loss Carryforwards [Line Items]</t>
  </si>
  <si>
    <t>Deferred Tax Assets, Operating Loss Carryforwards</t>
  </si>
  <si>
    <t>Adjustments to Additional Paid in Capital, Income Tax Benefit from Share-based Compensation</t>
  </si>
  <si>
    <t>Undistributed Earnings of Foreign Subsidiaries</t>
  </si>
  <si>
    <t>Unrecognized Tax Benefits</t>
  </si>
  <si>
    <t>Unrecognized Tax Benefits that Would Impact Effective Tax Rate</t>
  </si>
  <si>
    <t>Significant Change in Unrecognized Tax Benefits is Reasonably Possible, Amount of Unrecorded Benefit</t>
  </si>
  <si>
    <t>Unrecognized Tax Benefits, Interest on Income Taxes Accrued</t>
  </si>
  <si>
    <t>Effective Income Tax Rate Reconciliation, at Federal Statutory Income Tax Rate, Percent</t>
  </si>
  <si>
    <t>35.00%</t>
  </si>
  <si>
    <t>United States</t>
  </si>
  <si>
    <t>Canada Revenue Agency [Member]</t>
  </si>
  <si>
    <t>Deferred Tax Assets, Operating Loss Carryforwards, Foreign</t>
  </si>
  <si>
    <t>Canada</t>
  </si>
  <si>
    <t>Foreign Tax Authority</t>
  </si>
  <si>
    <t>State and Local Jurisdiction [Member]</t>
  </si>
  <si>
    <t>Minimum | Canada Revenue Agency [Member]</t>
  </si>
  <si>
    <t>Operating Loss Carryforwards, Expiration Date</t>
  </si>
  <si>
    <t>Jan. 1,
		2029</t>
  </si>
  <si>
    <t>Minimum | Foreign Tax Authority</t>
  </si>
  <si>
    <t>Jan. 1,
		2018</t>
  </si>
  <si>
    <t>Minimum | State and Local Jurisdiction [Member]</t>
  </si>
  <si>
    <t>Jan. 1,
		2021</t>
  </si>
  <si>
    <t>Settlement with Taxing Authority [Member]</t>
  </si>
  <si>
    <t>INCOME TAXES - SCHEDULE OF COMPONENTS OF INCOME TAX EXPENSE (Details) - USD ($) $ in Thousands</t>
  </si>
  <si>
    <t>Current taxes</t>
  </si>
  <si>
    <t>Federal</t>
  </si>
  <si>
    <t>State</t>
  </si>
  <si>
    <t>Foreign</t>
  </si>
  <si>
    <t>Total current</t>
  </si>
  <si>
    <t>Deferred taxes</t>
  </si>
  <si>
    <t>Total deferred</t>
  </si>
  <si>
    <t>Income tax expense</t>
  </si>
  <si>
    <t>INCOME TAXES - SCHEDULE OF INCOME BEFORE INCOME TAX, DOMESTIC AND FOREIGN (Details) - USD ($) $ in Thousands</t>
  </si>
  <si>
    <t>Sep. 30, 2015</t>
  </si>
  <si>
    <t>Sep. 30, 2014</t>
  </si>
  <si>
    <t>Jun. 30, 2014</t>
  </si>
  <si>
    <t>Mar. 31, 2014</t>
  </si>
  <si>
    <t>INCOME TAXES - SCHEDULE OF EFFECTIVE INCOME TAX RATE RECONCILIATION (Details)</t>
  </si>
  <si>
    <t>Federal statutory rate</t>
  </si>
  <si>
    <t>State taxes, net of federal tax benefit</t>
  </si>
  <si>
    <t>2.20%</t>
  </si>
  <si>
    <t>1.90%</t>
  </si>
  <si>
    <t>Nondeductible expenses</t>
  </si>
  <si>
    <t>1.20%</t>
  </si>
  <si>
    <t>0.70%</t>
  </si>
  <si>
    <t>Foreign tax rate differences</t>
  </si>
  <si>
    <t>(1.10%)</t>
  </si>
  <si>
    <t>(1.40%)</t>
  </si>
  <si>
    <t>(0.90%)</t>
  </si>
  <si>
    <t>Tax effect of intercompany financing</t>
  </si>
  <si>
    <t>(8.80%)</t>
  </si>
  <si>
    <t>(7.80%)</t>
  </si>
  <si>
    <t>(8.40%)</t>
  </si>
  <si>
    <t>Federal tax credits</t>
  </si>
  <si>
    <t>Adjustment related to uncertain tax positions</t>
  </si>
  <si>
    <t>2.70%</t>
  </si>
  <si>
    <t>(0.20%)</t>
  </si>
  <si>
    <t>Other</t>
  </si>
  <si>
    <t>0.20%</t>
  </si>
  <si>
    <t>0.10%</t>
  </si>
  <si>
    <t>(0.60%)</t>
  </si>
  <si>
    <t>Effective income tax rate</t>
  </si>
  <si>
    <t>31.40%</t>
  </si>
  <si>
    <t>28.30%</t>
  </si>
  <si>
    <t>27.20%</t>
  </si>
  <si>
    <t>INCOME TAXES - SCHEDULE OF DEFERRED TAX ASSETS AND LIABILITIES (Details) - USD ($) $ in Thousands</t>
  </si>
  <si>
    <t>Tax Credit Carryforward [Line Items]</t>
  </si>
  <si>
    <t>Deferred Income Tax Expense (Benefit)</t>
  </si>
  <si>
    <t>Deferred Tax Assets, Net [Abstract]</t>
  </si>
  <si>
    <t>Accounts receivable</t>
  </si>
  <si>
    <t>Employee benefits</t>
  </si>
  <si>
    <t>Deferred Tax Assets, Tax Deferred Expense, Compensation and Benefits, Share-based Compensation Cost</t>
  </si>
  <si>
    <t>Deferred Tax Assets, Tax Deferred Expense, Other</t>
  </si>
  <si>
    <t>Deferred Tax Assets, Tax Credit Carryforwards, Foreign</t>
  </si>
  <si>
    <t>Tax loss carryforwards</t>
  </si>
  <si>
    <t>Deferred taxes, Assets</t>
  </si>
  <si>
    <t>Deferred Tax Liabilities, Inventory</t>
  </si>
  <si>
    <t>Deferred Tax Liabilities [Abstract]</t>
  </si>
  <si>
    <t>Depreciation</t>
  </si>
  <si>
    <t>Amortization of intangible assets</t>
  </si>
  <si>
    <t>Convertible debt interest</t>
  </si>
  <si>
    <t>Deferred taxes, Liabilities</t>
  </si>
  <si>
    <t>Minimum [Member]</t>
  </si>
  <si>
    <t>Tax Credit Carryforward, Expiration Date</t>
  </si>
  <si>
    <t>Jan. 1,
		2016</t>
  </si>
  <si>
    <t>Jan. 1,
		2024</t>
  </si>
  <si>
    <t>Foreign Tax Authority [Member] | Minimum [Member]</t>
  </si>
  <si>
    <t>State and Local Jurisdiction [Member] | Minimum [Member]</t>
  </si>
  <si>
    <t>State and Local Jurisdiction [Member] | Maximum [Member]</t>
  </si>
  <si>
    <t>Internal Revenue Service (IRS) [Member]</t>
  </si>
  <si>
    <t>INCOME TAXES - NOLS (Details) - USD ($) $ in Thousands</t>
  </si>
  <si>
    <t>Operating Loss Carryforwards</t>
  </si>
  <si>
    <t>State and Local Jurisdiction</t>
  </si>
  <si>
    <t>Minimum | State and Local Jurisdiction</t>
  </si>
  <si>
    <t>Maximum | Canada Revenue Agency [Member]</t>
  </si>
  <si>
    <t>Jan. 1,
		2035</t>
  </si>
  <si>
    <t>Maximum | State and Local Jurisdiction</t>
  </si>
  <si>
    <t>INCOME TAXES - SCHEDULE OF INCOME TAX CONTINGENCIES (Details) - USD ($) $ in Thousands</t>
  </si>
  <si>
    <t>Significant Change in Unrecognized Tax Benefits is Reasonably Possible [Line Items]</t>
  </si>
  <si>
    <t>Unrecognized Tax Benefits, Interest on Income Taxes Expense</t>
  </si>
  <si>
    <t>Reconciliation of Unrecognized Tax Benefits, Excluding Amounts Pertaining to Examined Tax Returns [Roll Forward]</t>
  </si>
  <si>
    <t>Additions based on tax positions related to the current year</t>
  </si>
  <si>
    <t>Additions for tax positions of prior years</t>
  </si>
  <si>
    <t>Unrecognized Tax Benefits, Increase Resulting from Acquisition</t>
  </si>
  <si>
    <t>Reductions for tax positions of prior years</t>
  </si>
  <si>
    <t>Settlements</t>
  </si>
  <si>
    <t>Lapse in statute of limitations</t>
  </si>
  <si>
    <t>Unrecognized Tax Benefits, Decrease Resulting from Foreign Currency Translation</t>
  </si>
  <si>
    <t>EARNINGS PER SHARE - SCHEDULE OF EARNINGS PER SHARE, BASIC AND DILUTED (Details) - USD ($) $ / shares in Units, shares in Thousands, $ in Thousands</t>
  </si>
  <si>
    <t>Accelerated Share Repurchases [Line Items]</t>
  </si>
  <si>
    <t>Payments for Repurchase of Common Stock</t>
  </si>
  <si>
    <t>Stock Repurchase Program, Authorized Amount</t>
  </si>
  <si>
    <t>Net Income</t>
  </si>
  <si>
    <t>Weighted average common shares outstanding used in computing basic earnings per share</t>
  </si>
  <si>
    <t>Common shares issuable upon exercise of dilutive stock options</t>
  </si>
  <si>
    <t>Common shares issuable from contingently convertible debentures</t>
  </si>
  <si>
    <t>Weighted average common shares outstanding and common share equivalents used in computing diluted earnings per share</t>
  </si>
  <si>
    <t>Earnings Per Share attributable to WESCO International, Inc.</t>
  </si>
  <si>
    <t>Repurchase Agreements [Member]</t>
  </si>
  <si>
    <t>EARNINGS PER SHARE - EARNINGS PER SHARE (Details) - USD ($)</t>
  </si>
  <si>
    <t>Antidilutive Securities Excluded from Computation of Earnings Per Share [Line Items]</t>
  </si>
  <si>
    <t>Incremental Common Shares Attributable to Dilutive Effect of Conversion of Debt Securities</t>
  </si>
  <si>
    <t>Stock Appreciation Rights (SARs)</t>
  </si>
  <si>
    <t>Antidilutive Securities Excluded from Computation of Earnings Per Share</t>
  </si>
  <si>
    <t>Dilutive Securities, Effect on Basic Earnings Per Share</t>
  </si>
  <si>
    <t>Treasury Stock, Shares, Acquired</t>
  </si>
  <si>
    <t>Textuals (Details) - USD ($)</t>
  </si>
  <si>
    <t>Schedule of Employee Benefit Plans [Line Items]</t>
  </si>
  <si>
    <t>Defined Benefit Plan, Pension, Vested Percentage</t>
  </si>
  <si>
    <t>Defined contribution plan, employer discretionary contribution amount</t>
  </si>
  <si>
    <t>Defined contribution plan, cost recognized</t>
  </si>
  <si>
    <t>Deferred Compensation Liability, Classified, Noncurrent</t>
  </si>
  <si>
    <t>Defined Benefit Plan, Contributions by Plan Participants</t>
  </si>
  <si>
    <t>Defined Benefit Plan, Estimated Future Employer Contributions in Next Fiscal Year</t>
  </si>
  <si>
    <t>Defined contribution plan, employer matching contribution, percent</t>
  </si>
  <si>
    <t>50.00%</t>
  </si>
  <si>
    <t>Defined contribution plan, maximum annual contribution per employee, percent</t>
  </si>
  <si>
    <t>Canada | Minimum</t>
  </si>
  <si>
    <t>3.00%</t>
  </si>
  <si>
    <t>Canada | Maximum</t>
  </si>
  <si>
    <t>Canada | Supplemental Employee Retirement Plan [Member]</t>
  </si>
  <si>
    <t>EMPLOYEE BENEFIT PLANS Benefit Obligations, Plan Assets, and Funded Status (Details) - USD ($) $ in Thousands</t>
  </si>
  <si>
    <t>Defined Benefit Plan, Actuarial Gain (Loss)</t>
  </si>
  <si>
    <t>Accumulated Benefit Obligation (ABO) at December 31</t>
  </si>
  <si>
    <t>PBO at beginning of year</t>
  </si>
  <si>
    <t>Service cost</t>
  </si>
  <si>
    <t>Interest cost</t>
  </si>
  <si>
    <t>Defined Benefit Plan, Amortization of Gains (Losses)</t>
  </si>
  <si>
    <t>Participant contributions</t>
  </si>
  <si>
    <t>Changes in Projected Benefit Obligations, Fair Value of Plan Assets, and Funded Status of Plan [Table Text Block]</t>
  </si>
  <si>
    <t>Other Comprehensive Income (Loss), Reclassification Adjustment from AOCI, Pension and Other Postretirement Benefit Plans, for Net Gain (Loss), before Tax</t>
  </si>
  <si>
    <t>Other Comprehensive (Income) Loss, Pension and Other Postretirement Benefit Plans, Adjustment, before Tax</t>
  </si>
  <si>
    <t>Benefits paid</t>
  </si>
  <si>
    <t>PBO at end of year</t>
  </si>
  <si>
    <t>Plan assets at beginning of year</t>
  </si>
  <si>
    <t>Actual return on plan assets</t>
  </si>
  <si>
    <t>Company contributions</t>
  </si>
  <si>
    <t>Plan assets at end of year</t>
  </si>
  <si>
    <t>Funded status</t>
  </si>
  <si>
    <t>Current liabilities</t>
  </si>
  <si>
    <t>Non-current liabilities</t>
  </si>
  <si>
    <t>Net pension liability at end of year</t>
  </si>
  <si>
    <t>Net actuarial loss (gain)</t>
  </si>
  <si>
    <t>Prior service cost</t>
  </si>
  <si>
    <t>Pension and Other Postretirement Benefit Plans, Accumulated Other Comprehensive Income (Loss), before Tax</t>
  </si>
  <si>
    <t>Defined Benefit Plan, Foreign Currency Exchange Rate Gain (Loss)</t>
  </si>
  <si>
    <t>Defined Benefit Plan, Foreign Currency Exchange Rate Changes, Plan Assets</t>
  </si>
  <si>
    <t>EMPLOYEE BENEFIT PLANS Pension Costs (Details) - USD ($) $ in Thousands</t>
  </si>
  <si>
    <t>Defined Benefit Plans and Other Postretirement Benefit Plans Table Text Block [Line Items]</t>
  </si>
  <si>
    <t>Pension and Other Postretirement Benefit Expense</t>
  </si>
  <si>
    <t>Expected return on plan assets</t>
  </si>
  <si>
    <t>Total net periodic pension cost</t>
  </si>
  <si>
    <t>Accumulated Other Comprehensive Income (Loss), Pension and Other Postretirement Benefit Plans, Net of Tax</t>
  </si>
  <si>
    <t>Foreign Pension Plan [Member]</t>
  </si>
  <si>
    <t>EMPLOYEE BENEFIT PLANS Assumptions (Details)</t>
  </si>
  <si>
    <t>Supplemental Employee Retirement Plan [Member]</t>
  </si>
  <si>
    <t>Average salary increases</t>
  </si>
  <si>
    <t>EMPLOYEE BENEFIT PLANS Assumptions 2 (Details)</t>
  </si>
  <si>
    <t>4.90%</t>
  </si>
  <si>
    <t>4.50%</t>
  </si>
  <si>
    <t>Defined Benefit Plan, Assumptions Used Calculating Net Periodic Benefit Cost, Expected Long-term Return on Assets</t>
  </si>
  <si>
    <t>6.40%</t>
  </si>
  <si>
    <t>6.30%</t>
  </si>
  <si>
    <t>Rate of compensation increase</t>
  </si>
  <si>
    <t>EMPLOYEE BENEFIT PLANS Benefit payments (Details) $ in Thousands</t>
  </si>
  <si>
    <t>2018-2023</t>
  </si>
  <si>
    <t>EMPLOYEE BENEFIT PLANS Asset allocations (Details)</t>
  </si>
  <si>
    <t>Equity securities</t>
  </si>
  <si>
    <t>Fixed Income Investments [Member]</t>
  </si>
  <si>
    <t>44.40%</t>
  </si>
  <si>
    <t>43.80%</t>
  </si>
  <si>
    <t>Canada | Equity Securities [Member]</t>
  </si>
  <si>
    <t>23.00%</t>
  </si>
  <si>
    <t>23.60%</t>
  </si>
  <si>
    <t>United States | Equity Securities [Member]</t>
  </si>
  <si>
    <t>14.00%</t>
  </si>
  <si>
    <t>Non-US [Member] | Equity Securities [Member]</t>
  </si>
  <si>
    <t>18.60%</t>
  </si>
  <si>
    <t>EMPLOYEE BENEFIT PLANS Target asset allocation (Details)</t>
  </si>
  <si>
    <t>Defined Benefit Plan, Investment Policies and Strategies Narrative Description</t>
  </si>
  <si>
    <t>The primary investment objective, in support of the overall objective, is to earn the highest rate of return possible for the Plan, while keeping risk at acceptable levels. The long-term return objective of the Plan is to achieve a minimum annualized rate of return in excess of the actuarial requirements. This translates into a required return of 3.5% above inflation, net of investment management fees. The return objective is consistent with the overall investment risk level that the Plan assumes in order to meet the pension obligations of the Plan. To achieve this long term investment objective, the Plan has adopted an asset mix that has a combination of equity and fixed income investments. Risk is controlled by investing in a well-diversified portfolio of asset classes. A benchmark portfolio is established based on the expected returns for each asset class available. The investment of the Plan's assets in accordance with the benchmark portfolio should enable the Plan to not only attain, but also exceed the minimum overall objective.</t>
  </si>
  <si>
    <t>Equity Securities [Member]</t>
  </si>
  <si>
    <t>Defined Benefit Plan, Target Allocation Percentage of Assets, Equity Securities</t>
  </si>
  <si>
    <t>60.00%</t>
  </si>
  <si>
    <t>Fixed Income Funds [Member]</t>
  </si>
  <si>
    <t>40.00%</t>
  </si>
  <si>
    <t>20.00%</t>
  </si>
  <si>
    <t>15.00%</t>
  </si>
  <si>
    <t>EMPLOYEE BENEFIT PLANS Fair value plan assets (Details) - USD ($) $ in Thousands</t>
  </si>
  <si>
    <t>Total investments</t>
  </si>
  <si>
    <t>Defined Benefit Plan, Fair Value of Plan Assets</t>
  </si>
  <si>
    <t>Fixed Income Investments [Member] | Level 1</t>
  </si>
  <si>
    <t>Fixed Income Investments [Member] | Level 2</t>
  </si>
  <si>
    <t>Fixed Income Investments [Member] | Level 3</t>
  </si>
  <si>
    <t>Canada | Equity Securities [Member] | Level 1</t>
  </si>
  <si>
    <t>Canada | Equity Securities [Member] | Level 2</t>
  </si>
  <si>
    <t>Canada | Equity Securities [Member] | Level 3</t>
  </si>
  <si>
    <t>United States | Equity Securities [Member] | Level 1</t>
  </si>
  <si>
    <t>United States | Equity Securities [Member] | Level 2</t>
  </si>
  <si>
    <t>United States | Equity Securities [Member] | Level 3</t>
  </si>
  <si>
    <t>Non-US [Member] | Equity Securities [Member] | Level 1</t>
  </si>
  <si>
    <t>Non-US [Member] | Equity Securities [Member] | Level 2</t>
  </si>
  <si>
    <t>Non-US [Member] | Equity Securities [Member] | Level 3</t>
  </si>
  <si>
    <t>STOCK-BASED COMPENSATION - STOCK-BASED COMPENSATION (Details) - USD ($) $ / shares in Units, $ in Thousands</t>
  </si>
  <si>
    <t>Share-based Compensation Arrangement by Share-based Payment Award [Line Items]</t>
  </si>
  <si>
    <t>Increase to Number of Shares Authorized to be Issued</t>
  </si>
  <si>
    <t>Share-based Compensation Arrangement by Share-based Payment Award, Equity Instruments Other than Options, Aggregate Intrinsic Value, Vested</t>
  </si>
  <si>
    <t>Share-based Compensation Arrangement by Share-based Payment Award, Number of Shares Authorized</t>
  </si>
  <si>
    <t>Authorized Shares for Issuance Factor</t>
  </si>
  <si>
    <t xml:space="preserve"> Under the LTIP, the total number of shares of common stock authorized to be issued under the LTIP will be reduced by 1 share of common stock for every 1 share that is subject to an option or stock appreciation right granted, and 1.83 shares of common stock for every 1 share that is subject to an award other than an option or stock appreciation right granted on or after May 30, 2013.</t>
  </si>
  <si>
    <t>Common Stock, Capital Shares Reserved for Future Issuance</t>
  </si>
  <si>
    <t>Employee Service Share-based Compensation, Nonvested Awards, Total Compensation Cost Not yet Recognized</t>
  </si>
  <si>
    <t>Proceeds from Stock Options Exercised</t>
  </si>
  <si>
    <t>Employee Service Share-based Compensation, Cash Received from Exercise of Stock Options</t>
  </si>
  <si>
    <t>Employee Service Share-based Compensation, Tax Benefit from Compensation Expense</t>
  </si>
  <si>
    <t>Share-based Compensation Arrangement by Share-based Payment Award, Equity Instruments Other than Options, Grants in Period, Weighted Average Grant Date Fair Value</t>
  </si>
  <si>
    <t>Restricted Stock Units (RSUs)</t>
  </si>
  <si>
    <t>Share-based Compensation Arrangement by Share-based Payment Award, Equity Instruments Other than Options, Nonvested, Number</t>
  </si>
  <si>
    <t>Selling, General and Administrative Expenses [Member]</t>
  </si>
  <si>
    <t>Scenario, Forecast [Member]</t>
  </si>
  <si>
    <t>STOCK-BASED COMPENSATION - SCHEDULE OF SHARE-BASED COMPENSATION, STOCK OPTIONS AND STOCK APPRECIATION RIGHTS AWARD ACTIVITY (Details) - USD ($)</t>
  </si>
  <si>
    <t>Share Based Compensation Arrangements By Share Based Payment Award, Options and Stock Appreciation Rights Outstanding [Roll Forward]</t>
  </si>
  <si>
    <t>Share-based Compensation Arrangements by Share-based Payment Award, Options, Exercises in Period, Weighted Average Exercise Price</t>
  </si>
  <si>
    <t>Share-based Compensation Arrangement by Share-based Payment Award, Non-Option Equity Instruments, Exercised</t>
  </si>
  <si>
    <t>Share-based Compensation Arrangement by Share-based Payment Award, Non-Option Equity Instruments, Forfeitures</t>
  </si>
  <si>
    <t>Share-based Compensation Arrangement by Share-based Payment Award, Options, Forfeitures and Expirations in Period, Weighted Average Exercise Price</t>
  </si>
  <si>
    <t>Weighted Average Remaining Contractual Term, Outstanding</t>
  </si>
  <si>
    <t>4 years 7 months 6 days</t>
  </si>
  <si>
    <t>Weighted Average Remaining Contractual Term, Exercisable</t>
  </si>
  <si>
    <t>3 years 6 months</t>
  </si>
  <si>
    <t>Aggregate Intrinsic Value, Outstanding</t>
  </si>
  <si>
    <t>Aggregate Intrinsic Value, Exercisable</t>
  </si>
  <si>
    <t>Share-based Compensation Arrangement by Share-based Payment Award, Options, Vested and Expected to Vest, Exercisable, Number</t>
  </si>
  <si>
    <t>Stock-settled appreciation rights granted</t>
  </si>
  <si>
    <t>Share-based Compensation, Shares Authorized under Stock Option Plans, Exercise Price Range, Exercisable Options, Weighted Average Exercise Price</t>
  </si>
  <si>
    <t>Share-based Compensation Arrangement by Share-based Payment Award, Options, Outstanding, Weighted Average Exercise Price</t>
  </si>
  <si>
    <t>Share-based Compensation Arrangement by Share-based Payment Award, Non-Option Equity Instruments, Outstanding, Number</t>
  </si>
  <si>
    <t>Share-based Compensation Arrangements by Share-based Payment Award, Options, Grants in Period, Weighted Average Exercise Price</t>
  </si>
  <si>
    <t>STOCK-BASED COMPENSATION - SUMMARY OF RESTRICTED STOCK UNITS AND PERFORMANCE-BASED AWARDS (Details) - $ / shares</t>
  </si>
  <si>
    <t>Performance Shares [Member]</t>
  </si>
  <si>
    <t>Share-based Compensation Arrangement by Share-based Payment Award, Equity Instruments Other than Options, Nonvested [Roll Forward]</t>
  </si>
  <si>
    <t>Unvested, Shares</t>
  </si>
  <si>
    <t>Granted</t>
  </si>
  <si>
    <t>Vested in Period</t>
  </si>
  <si>
    <t>Forfeited in Period</t>
  </si>
  <si>
    <t>Unvested, Weighted Average Fair Value</t>
  </si>
  <si>
    <t>Granted, Weighted Average Fair Value</t>
  </si>
  <si>
    <t>Vested in Period, Weighted Average Fair Value</t>
  </si>
  <si>
    <t>Forfeited in Period, Weighted Average Fair Value</t>
  </si>
  <si>
    <t>Share-based Compensation Award, Tranche One [Member]</t>
  </si>
  <si>
    <t>STOCK-BASED COMPENSATION - SCHEDULE OF SHARE-BASED PAYMENT AWARDS, VALUATION ASSUMPTIONS (Details) - shares</t>
  </si>
  <si>
    <t>Risk free interest rate</t>
  </si>
  <si>
    <t>1.60%</t>
  </si>
  <si>
    <t>1.50%</t>
  </si>
  <si>
    <t>0.90%</t>
  </si>
  <si>
    <t>Expected life (in years)</t>
  </si>
  <si>
    <t>Expected volatility</t>
  </si>
  <si>
    <t>32.30%</t>
  </si>
  <si>
    <t>38.60%</t>
  </si>
  <si>
    <t>Share-based Compensation Award, Tranche Two [Member]</t>
  </si>
  <si>
    <t>STOCK-BASED COMPENSATION - SCHEDULE OF SHARE-BASED PAYMENT AWARD, PERFORMANCE-BASED AWARDS, VALUATION ASSUMPTIONS (Details) - $ / shares</t>
  </si>
  <si>
    <t>Feb. 17, 2015</t>
  </si>
  <si>
    <t>Peer group median volatility</t>
  </si>
  <si>
    <t>Correlation</t>
  </si>
  <si>
    <t>Grant date share price</t>
  </si>
  <si>
    <t>WESCO expected volatility</t>
  </si>
  <si>
    <t>Risk-free interest rate</t>
  </si>
  <si>
    <t>COMMITMENTS AND CONTINGENCIES - COMMITMENTS AND CONTINGENCIES (Details) - USD ($) $ in Millions</t>
  </si>
  <si>
    <t>Jun. 30, 2013</t>
  </si>
  <si>
    <t>Loss Contingencies [Line Items]</t>
  </si>
  <si>
    <t>Litigation Settlement, Amount</t>
  </si>
  <si>
    <t>Operating Leases, Rent Expense</t>
  </si>
  <si>
    <t>Loss Contingency, Damages Awarded, Value</t>
  </si>
  <si>
    <t>Loss Contingency Accrual</t>
  </si>
  <si>
    <t>Loss Contingency, Damages Paid, Value</t>
  </si>
  <si>
    <t>Litigation Settlement Interest</t>
  </si>
  <si>
    <t>Pending Litigation [Member]</t>
  </si>
  <si>
    <t>COMMITMENTS AND CONTINGENCIES - SCHEDULE OF FUTURE MINIMUM RENTAL PAYMENTS (Details) $ in Thousands</t>
  </si>
  <si>
    <t>Operating Leases, Future Minimum Payments Due [Abstract]</t>
  </si>
  <si>
    <t>SEGMENTS AND RELATED INFORMATION - SEGMENTS AND RELATED INFORMATION (Details)</t>
  </si>
  <si>
    <t>Dec. 31, 2015stockkeepingunitsproducts</t>
  </si>
  <si>
    <t>Product stock keeping units (in stock keeping units) | stockkeepingunits</t>
  </si>
  <si>
    <t>Products (in products) | products</t>
  </si>
  <si>
    <t>SEGMENTS AND RELATED INFORMATION - SCHEDULE OF REVENUE FROM EXTERNAL CUSTOMERS AND LONG LIVED ASSETS, BY GEOGRAPHICAL AREAS (Details) - USD ($) $ in Thousands</t>
  </si>
  <si>
    <t>Revenues from External Customers and Long-Lived Assets [Line Items]</t>
  </si>
  <si>
    <t>SEGMENTS AND RELATED INFORMATION - SCHEDULE OF REVENUE FROM EXTERNAL CUSTOMERS BY PRODUCT AND SERVICES (Details)</t>
  </si>
  <si>
    <t>General and Industrial Supplies</t>
  </si>
  <si>
    <t>Product Information [Line Items]</t>
  </si>
  <si>
    <t>Sales Revenue, Goods, Net, Percentage</t>
  </si>
  <si>
    <t>Wire, Cable and Conduit</t>
  </si>
  <si>
    <t>16.00%</t>
  </si>
  <si>
    <t>Data and Broadband Communications</t>
  </si>
  <si>
    <t>Power Distribution Equipment</t>
  </si>
  <si>
    <t>11.00%</t>
  </si>
  <si>
    <t>Lighting and Controls</t>
  </si>
  <si>
    <t>Control, Automation and Motors</t>
  </si>
  <si>
    <t>9.00%</t>
  </si>
  <si>
    <t>OTHER FINANCIAL INFORMATION - OTHER FINANCIAL INFORMATION (Details) $ in Millions</t>
  </si>
  <si>
    <t>Convertible Senior Debentures Due in 2029</t>
  </si>
  <si>
    <t>OTHER FINANCIAL INFORMATION - CONDENSED CONSOLIDATED BALANCE SHEETS (Details) - USD ($) $ in Thousands</t>
  </si>
  <si>
    <t>Condensed Financial Information</t>
  </si>
  <si>
    <t>Trade accounts receivable</t>
  </si>
  <si>
    <t>Prepaid Expense and Other Assets, Current</t>
  </si>
  <si>
    <t>Property, building and equipment, net</t>
  </si>
  <si>
    <t>Goodwill and other intangibles, net</t>
  </si>
  <si>
    <t>Other Liabilities, Current</t>
  </si>
  <si>
    <t>Parent Company</t>
  </si>
  <si>
    <t>Intercompany receivables, net</t>
  </si>
  <si>
    <t>Investments in and Advance to Affiliates, Subsidiaries, Associates, and Joint Ventures</t>
  </si>
  <si>
    <t>Intercompany payables, net</t>
  </si>
  <si>
    <t>Liabilities, Other than Long-term Debt, Noncurrent</t>
  </si>
  <si>
    <t>Guarantor Subsidiaries</t>
  </si>
  <si>
    <t>Non-Guarantor Subsidiaries</t>
  </si>
  <si>
    <t>Consolidation, Eliminations</t>
  </si>
  <si>
    <t>Consolidated Entities [Member]</t>
  </si>
  <si>
    <t>OTHER FINANCIAL INFORMATION - CONDENSED CONSOLIDATED INCOME STATEMENT (Details) - USD ($) $ in Thousands</t>
  </si>
  <si>
    <t>Cost of goods sold</t>
  </si>
  <si>
    <t>Gain (Loss) on Disposition of Business</t>
  </si>
  <si>
    <t>Comprehensive Income (Loss), Net of Tax, Attributable to Parent</t>
  </si>
  <si>
    <t>Income (Loss) from Subsidiaries, before Tax</t>
  </si>
  <si>
    <t>Interest Income (Expense), Net</t>
  </si>
  <si>
    <t>OTHER FINANCIAL INFORMATION - CONDENSED CONSOLIDATED STATEMENT OF CASH FLOWS (Details) - USD ($) $ in Thousands</t>
  </si>
  <si>
    <t>Net cash (used) provided by operating activities</t>
  </si>
  <si>
    <t>Advances to subsidiaries and other</t>
  </si>
  <si>
    <t>Effect of exchange rate changes on cash and cash equivalents</t>
  </si>
  <si>
    <t>Proceeds from Dividends Received</t>
  </si>
  <si>
    <t>Payments for Advance to Affiliate</t>
  </si>
  <si>
    <t>Proceeds from Issuance of Debt</t>
  </si>
  <si>
    <t>Repayments of Debt</t>
  </si>
  <si>
    <t>Equity transactions</t>
  </si>
  <si>
    <t>Cash Dividends Paid to Parent Company</t>
  </si>
  <si>
    <t>SELECTED QUARTERLY FINANCIAL DATA (Details) - USD ($) $ / shares in Units, $ in Thousands</t>
  </si>
  <si>
    <t>Basic earnings per share attributable to WESCO International, Inc.</t>
  </si>
  <si>
    <t>Diluted earnings per share attributable to WESCO International, Inc.</t>
  </si>
  <si>
    <t>Schedule II - Valuation and Qualifying Accounts (Details) - Allowance for Doubtful Accounts - USD ($) $ in Thousands</t>
  </si>
  <si>
    <t>Movement in Valuation Allowances and Reserves [Roll Forward]</t>
  </si>
  <si>
    <t>Valuation Allowances and Reserves, Balance</t>
  </si>
  <si>
    <t>Valuation Allowances and Reserves, Charged to Cost and Expense</t>
  </si>
  <si>
    <t>Valuation Allowances and Reserves, Charged to Other Accounts</t>
  </si>
  <si>
    <t>Valuation Allowances and Reserves, Deductions</t>
  </si>
  <si>
    <t>[1]</t>
  </si>
  <si>
    <t>(1) Represents allowance for doubtful accounts in connection with certain acquisitions and divestitur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0.0000_);(#,##0.0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5"/>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929008</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6">
        <v>42198471</v>
      </c>
    </row>
    <row spans="1:4" r="14">
      <c t="s" r="A14" s="4">
        <v>23</v>
      </c>
      <c t="s" r="B14" s="4">
        <v>24</v>
      </c>
    </row>
    <row spans="1:4" r="15">
      <c t="s" r="A15" s="4">
        <v>25</v>
      </c>
      <c t="s" r="B15" s="4">
        <v>26</v>
      </c>
    </row>
    <row spans="1:4" r="16">
      <c t="s" r="A16" s="4">
        <v>27</v>
      </c>
      <c t="s" r="B16" s="4">
        <v>24</v>
      </c>
    </row>
    <row spans="1:4" r="17">
      <c t="s" r="A17" s="4">
        <v>28</v>
      </c>
      <c t="n" r="D17" s="7">
        <v>29695036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8</v>
      </c>
      <c t="s" r="B1" s="2">
        <v>1</v>
      </c>
    </row>
    <row spans="1:2" r="2">
      <c t="s" r="B2" s="2">
        <v>2</v>
      </c>
    </row>
    <row spans="1:2" r="3">
      <c t="s" r="A3" s="3">
        <v>209</v>
      </c>
    </row>
    <row spans="1:2" r="4">
      <c t="s" r="A4" s="4">
        <v>210</v>
      </c>
      <c t="s" r="B4"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60279</v>
      </c>
      <c t="n" r="C3" s="7">
        <v>128319</v>
      </c>
    </row>
    <row spans="1:3" r="4">
      <c t="s" r="A4" s="4">
        <v>33</v>
      </c>
      <c t="n" r="B4" s="6">
        <v>1075257</v>
      </c>
      <c t="n" r="C4" s="6">
        <v>1117420</v>
      </c>
    </row>
    <row spans="1:3" r="5">
      <c t="s" r="A5" s="4">
        <v>34</v>
      </c>
      <c t="n" r="B5" s="6">
        <v>81242</v>
      </c>
      <c t="n" r="C5" s="6">
        <v>138745</v>
      </c>
    </row>
    <row spans="1:3" r="6">
      <c t="s" r="A6" s="4">
        <v>35</v>
      </c>
      <c t="n" r="B6" s="6">
        <v>810067</v>
      </c>
      <c t="n" r="C6" s="6">
        <v>819502</v>
      </c>
    </row>
    <row spans="1:3" r="7">
      <c t="s" r="A7" s="4">
        <v>36</v>
      </c>
      <c t="n" r="B7" s="6">
        <v>8455</v>
      </c>
      <c t="n" r="C7" s="6">
        <v>35916</v>
      </c>
    </row>
    <row spans="1:3" r="8">
      <c t="s" r="A8" s="4">
        <v>37</v>
      </c>
      <c t="n" r="B8" s="6">
        <v>73814</v>
      </c>
      <c t="n" r="C8" s="6">
        <v>56162</v>
      </c>
    </row>
    <row spans="1:3" r="9">
      <c t="s" r="A9" s="4">
        <v>38</v>
      </c>
      <c t="n" r="B9" s="6">
        <v>48420</v>
      </c>
      <c t="n" r="C9" s="6">
        <v>54274</v>
      </c>
    </row>
    <row spans="1:3" r="10">
      <c t="s" r="A10" s="4">
        <v>39</v>
      </c>
      <c t="n" r="B10" s="6">
        <v>2257534</v>
      </c>
      <c t="n" r="C10" s="6">
        <v>2350338</v>
      </c>
    </row>
    <row spans="1:3" r="11">
      <c t="s" r="A11" s="4">
        <v>40</v>
      </c>
      <c t="n" r="B11" s="6">
        <v>166739</v>
      </c>
      <c t="n" r="C11" s="6">
        <v>182725</v>
      </c>
    </row>
    <row spans="1:3" r="12">
      <c t="s" r="A12" s="4">
        <v>41</v>
      </c>
      <c t="n" r="B12" s="6">
        <v>403649</v>
      </c>
      <c t="n" r="C12" s="6">
        <v>429840</v>
      </c>
    </row>
    <row spans="1:3" r="13">
      <c t="s" r="A13" s="4">
        <v>42</v>
      </c>
      <c t="n" r="B13" s="6">
        <v>1681662</v>
      </c>
      <c t="n" r="C13" s="6">
        <v>1735440</v>
      </c>
    </row>
    <row spans="1:3" r="14">
      <c t="s" r="A14" s="4">
        <v>43</v>
      </c>
      <c t="n" r="B14" s="6">
        <v>18221</v>
      </c>
      <c t="n" r="C14" s="6">
        <v>22414</v>
      </c>
    </row>
    <row spans="1:3" r="15">
      <c t="s" r="A15" s="4">
        <v>44</v>
      </c>
      <c t="n" r="B15" s="6">
        <v>59620</v>
      </c>
      <c t="n" r="C15" s="6">
        <v>33680</v>
      </c>
    </row>
    <row spans="1:3" r="16">
      <c t="s" r="A16" s="4">
        <v>45</v>
      </c>
      <c t="n" r="B16" s="6">
        <v>4587425</v>
      </c>
      <c t="n" r="C16" s="6">
        <v>4754437</v>
      </c>
    </row>
    <row spans="1:3" r="17">
      <c t="s" r="A17" s="3">
        <v>46</v>
      </c>
    </row>
    <row spans="1:3" r="18">
      <c t="s" r="A18" s="4">
        <v>47</v>
      </c>
      <c t="n" r="B18" s="6">
        <v>715519</v>
      </c>
      <c t="n" r="C18" s="6">
        <v>765135</v>
      </c>
    </row>
    <row spans="1:3" r="19">
      <c t="s" r="A19" s="4">
        <v>48</v>
      </c>
      <c t="n" r="B19" s="6">
        <v>51258</v>
      </c>
      <c t="n" r="C19" s="6">
        <v>67935</v>
      </c>
    </row>
    <row spans="1:3" r="20">
      <c t="s" r="A20" s="4">
        <v>49</v>
      </c>
      <c t="n" r="B20" s="6">
        <v>43314</v>
      </c>
      <c t="n" r="C20" s="6">
        <v>46787</v>
      </c>
    </row>
    <row spans="1:3" r="21">
      <c t="s" r="A21" s="4">
        <v>50</v>
      </c>
      <c t="n" r="B21" s="6">
        <v>1025</v>
      </c>
      <c t="n" r="C21" s="6">
        <v>2343</v>
      </c>
    </row>
    <row spans="1:3" r="22">
      <c t="s" r="A22" s="4">
        <v>51</v>
      </c>
      <c t="n" r="B22" s="6">
        <v>34170</v>
      </c>
      <c t="n" r="C22" s="6">
        <v>36048</v>
      </c>
    </row>
    <row spans="1:3" r="23">
      <c t="s" r="A23" s="4">
        <v>52</v>
      </c>
      <c t="n" r="B23" s="6">
        <v>29212</v>
      </c>
      <c t="n" r="C23" s="6">
        <v>23136</v>
      </c>
    </row>
    <row spans="1:3" r="24">
      <c t="s" r="A24" s="4">
        <v>53</v>
      </c>
      <c t="n" r="B24" s="6">
        <v>73303</v>
      </c>
      <c t="n" r="C24" s="6">
        <v>122488</v>
      </c>
    </row>
    <row spans="1:3" r="25">
      <c t="s" r="A25" s="4">
        <v>54</v>
      </c>
      <c t="n" r="B25" s="6">
        <v>947801</v>
      </c>
      <c t="n" r="C25" s="6">
        <v>1063872</v>
      </c>
    </row>
    <row spans="1:3" r="26">
      <c t="s" r="A26" s="4">
        <v>55</v>
      </c>
      <c t="n" r="B26" s="6">
        <v>1456761</v>
      </c>
      <c t="n" r="C26" s="6">
        <v>1366430</v>
      </c>
    </row>
    <row spans="1:3" r="27">
      <c t="s" r="A27" s="4">
        <v>43</v>
      </c>
      <c t="n" r="B27" s="6">
        <v>364838</v>
      </c>
      <c t="n" r="C27" s="6">
        <v>346743</v>
      </c>
    </row>
    <row spans="1:3" r="28">
      <c t="s" r="A28" s="4">
        <v>56</v>
      </c>
      <c t="n" r="B28" s="6">
        <v>44154</v>
      </c>
      <c t="n" r="C28" s="6">
        <v>49227</v>
      </c>
    </row>
    <row spans="1:3" r="29">
      <c t="s" r="A29" s="4">
        <v>57</v>
      </c>
      <c t="n" r="B29" s="7">
        <v>2813554</v>
      </c>
      <c t="n" r="C29" s="7">
        <v>2826272</v>
      </c>
    </row>
    <row spans="1:3" r="30">
      <c t="s" r="A30" s="4">
        <v>58</v>
      </c>
      <c t="s" r="B30" s="4">
        <v>59</v>
      </c>
      <c t="s" r="C30" s="4">
        <v>59</v>
      </c>
    </row>
    <row spans="1:3" r="31">
      <c t="s" r="A31" s="3">
        <v>60</v>
      </c>
    </row>
    <row spans="1:3" r="32">
      <c t="s" r="A32" s="4">
        <v>61</v>
      </c>
      <c t="n" r="B32" s="7">
        <v>0</v>
      </c>
      <c t="n" r="C32" s="7">
        <v>0</v>
      </c>
    </row>
    <row spans="1:3" r="33">
      <c t="s" r="A33" s="4">
        <v>62</v>
      </c>
      <c t="n" r="B33" s="6">
        <v>1117421</v>
      </c>
      <c t="n" r="C33" s="6">
        <v>1102369</v>
      </c>
    </row>
    <row spans="1:3" r="34">
      <c t="s" r="A34" s="4">
        <v>63</v>
      </c>
      <c t="n" r="B34" s="6">
        <v>1854456</v>
      </c>
      <c t="n" r="C34" s="6">
        <v>1643914</v>
      </c>
    </row>
    <row spans="1:3" r="35">
      <c t="s" r="A35" s="4">
        <v>64</v>
      </c>
      <c t="n" r="B35" s="6">
        <v>-772679</v>
      </c>
      <c t="n" r="C35" s="6">
        <v>-616366</v>
      </c>
    </row>
    <row spans="1:3" r="36">
      <c t="s" r="A36" s="4">
        <v>65</v>
      </c>
      <c t="n" r="B36" s="6">
        <v>-423155</v>
      </c>
      <c t="n" r="C36" s="6">
        <v>-201892</v>
      </c>
    </row>
    <row spans="1:3" r="37">
      <c t="s" r="A37" s="4">
        <v>66</v>
      </c>
      <c t="n" r="B37" s="6">
        <v>1773871</v>
      </c>
      <c t="n" r="C37" s="6">
        <v>1928165</v>
      </c>
    </row>
    <row spans="1:3" r="38">
      <c t="s" r="A38" s="4">
        <v>67</v>
      </c>
      <c t="n" r="B38" s="6">
        <v>-2801</v>
      </c>
      <c t="n" r="C38" s="6">
        <v>-487</v>
      </c>
    </row>
    <row spans="1:3" r="39">
      <c t="s" r="A39" s="4">
        <v>68</v>
      </c>
      <c t="n" r="B39" s="6">
        <v>1776672</v>
      </c>
      <c t="n" r="C39" s="6">
        <v>1928652</v>
      </c>
    </row>
    <row spans="1:3" r="40">
      <c t="s" r="A40" s="4">
        <v>69</v>
      </c>
      <c t="n" r="B40" s="6">
        <v>4587425</v>
      </c>
      <c t="n" r="C40" s="6">
        <v>4754437</v>
      </c>
    </row>
    <row spans="1:3" r="41">
      <c t="s" r="A41" s="4">
        <v>70</v>
      </c>
    </row>
    <row spans="1:3" r="42">
      <c t="s" r="A42" s="3">
        <v>60</v>
      </c>
    </row>
    <row spans="1:3" r="43">
      <c t="s" r="A43" s="4">
        <v>70</v>
      </c>
      <c t="n" r="B43" s="6">
        <v>586</v>
      </c>
      <c t="n" r="C43" s="6">
        <v>584</v>
      </c>
    </row>
    <row spans="1:3" r="44">
      <c t="s" r="A44" s="4">
        <v>71</v>
      </c>
    </row>
    <row spans="1:3" r="45">
      <c t="s" r="A45" s="3">
        <v>60</v>
      </c>
    </row>
    <row spans="1:3" r="46">
      <c t="s" r="A46" s="4">
        <v>70</v>
      </c>
      <c t="n" r="B46" s="7">
        <v>43</v>
      </c>
      <c t="n" r="C46" s="7">
        <v>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4</v>
      </c>
      <c t="s" r="B1" s="2">
        <v>1</v>
      </c>
    </row>
    <row spans="1:2" r="2">
      <c t="s" r="B2" s="2">
        <v>30</v>
      </c>
    </row>
    <row spans="1:2" r="3">
      <c t="s" r="A3" s="3">
        <v>225</v>
      </c>
    </row>
    <row spans="1:2" r="4">
      <c t="s" r="A4" s="4">
        <v>224</v>
      </c>
      <c t="s" r="B4"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8"/>
    <col customWidth="1" max="2" min="2" width="80"/>
  </cols>
  <sheetData>
    <row spans="1:2" r="1">
      <c t="s" r="A1" s="1">
        <v>227</v>
      </c>
      <c t="s" r="B1" s="2">
        <v>1</v>
      </c>
    </row>
    <row spans="1:2" r="2">
      <c t="s" r="B2" s="2">
        <v>2</v>
      </c>
    </row>
    <row spans="1:2" r="3">
      <c t="s" r="A3" s="3">
        <v>228</v>
      </c>
    </row>
    <row spans="1:2" r="4">
      <c t="s" r="A4" s="4">
        <v>229</v>
      </c>
      <c t="s" r="B4" s="4">
        <v>230</v>
      </c>
    </row>
    <row spans="1:2" r="5">
      <c t="s" r="A5" s="4">
        <v>231</v>
      </c>
      <c t="s" r="B5" s="4">
        <v>232</v>
      </c>
    </row>
    <row spans="1:2" r="6">
      <c t="s" r="A6" s="4">
        <v>233</v>
      </c>
      <c t="s" r="B6" s="4">
        <v>234</v>
      </c>
    </row>
    <row spans="1:2" r="7">
      <c t="s" r="A7" s="4">
        <v>235</v>
      </c>
      <c t="s" r="B7" s="4">
        <v>236</v>
      </c>
    </row>
    <row spans="1:2" r="8">
      <c t="s" r="A8" s="4">
        <v>237</v>
      </c>
      <c t="s" r="B8" s="4">
        <v>238</v>
      </c>
    </row>
    <row spans="1:2" r="9">
      <c t="s" r="A9" s="4">
        <v>239</v>
      </c>
      <c t="s" r="B9" s="4">
        <v>240</v>
      </c>
    </row>
    <row spans="1:2" r="10">
      <c t="s" r="A10" s="4">
        <v>241</v>
      </c>
      <c t="s" r="B10" s="4">
        <v>242</v>
      </c>
    </row>
    <row spans="1:2" r="11">
      <c t="s" r="A11" s="4">
        <v>243</v>
      </c>
      <c t="s" r="B11" s="4">
        <v>244</v>
      </c>
    </row>
    <row spans="1:2" r="12">
      <c t="s" r="A12" s="4">
        <v>245</v>
      </c>
      <c t="s" r="B12" s="4">
        <v>246</v>
      </c>
    </row>
    <row spans="1:2" r="13">
      <c t="s" r="A13" s="4">
        <v>247</v>
      </c>
      <c t="s" r="B13" s="4">
        <v>248</v>
      </c>
    </row>
    <row spans="1:2" r="14">
      <c t="s" r="A14" s="4">
        <v>249</v>
      </c>
      <c t="s" r="B14" s="4">
        <v>250</v>
      </c>
    </row>
    <row spans="1:2" r="15">
      <c t="s" r="A15" s="4">
        <v>251</v>
      </c>
      <c t="s" r="B15" s="4">
        <v>252</v>
      </c>
    </row>
    <row spans="1:2" r="16">
      <c t="s" r="A16" s="4">
        <v>253</v>
      </c>
      <c t="s" r="B16" s="4">
        <v>254</v>
      </c>
    </row>
    <row spans="1:2" r="17">
      <c t="s" r="A17" s="4">
        <v>255</v>
      </c>
      <c t="s" r="B17" s="4">
        <v>256</v>
      </c>
    </row>
    <row spans="1:2" r="18">
      <c t="s" r="A18" s="4">
        <v>257</v>
      </c>
      <c t="s" r="B18" s="4">
        <v>258</v>
      </c>
    </row>
    <row spans="1:2" r="19">
      <c t="s" r="A19" s="4">
        <v>259</v>
      </c>
      <c t="s" r="B19" s="4">
        <v>260</v>
      </c>
    </row>
    <row spans="1:2" r="20">
      <c t="s" r="A20" s="4">
        <v>261</v>
      </c>
      <c t="s" r="B20" s="4">
        <v>262</v>
      </c>
    </row>
    <row spans="1:2" r="21">
      <c t="s" r="A21" s="4">
        <v>263</v>
      </c>
      <c t="s" r="B21" s="4">
        <v>264</v>
      </c>
    </row>
    <row spans="1:2" r="22">
      <c t="s" r="A22" s="4">
        <v>265</v>
      </c>
      <c t="s" r="B22" s="4">
        <v>265</v>
      </c>
    </row>
    <row spans="1:2" r="23">
      <c t="s" r="A23" s="4">
        <v>111</v>
      </c>
      <c t="s" r="B23" s="4">
        <v>266</v>
      </c>
    </row>
    <row spans="1:2" r="24">
      <c t="s" r="A24" s="4">
        <v>267</v>
      </c>
      <c t="s" r="B24" s="4">
        <v>268</v>
      </c>
    </row>
    <row spans="1:2" r="25">
      <c t="s" r="A25" s="4">
        <v>269</v>
      </c>
      <c t="s" r="B25" s="4">
        <v>270</v>
      </c>
    </row>
    <row spans="1:2" r="26">
      <c t="s" r="A26" s="4">
        <v>271</v>
      </c>
      <c t="s" r="B26" s="4">
        <v>272</v>
      </c>
    </row>
    <row spans="1:2" r="27">
      <c t="s" r="A27" s="4">
        <v>273</v>
      </c>
      <c t="s" r="B27" s="4">
        <v>274</v>
      </c>
    </row>
    <row spans="1:2" r="28">
      <c t="s" r="A28" s="4">
        <v>275</v>
      </c>
      <c t="s" r="B28" s="4">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277</v>
      </c>
      <c t="s" r="B1" s="2">
        <v>1</v>
      </c>
    </row>
    <row spans="1:2" r="2">
      <c t="s" r="B2" s="2">
        <v>2</v>
      </c>
    </row>
    <row spans="1:2" r="3">
      <c t="s" r="A3" s="3">
        <v>184</v>
      </c>
    </row>
    <row spans="1:2" r="4">
      <c t="s" r="A4" s="4">
        <v>278</v>
      </c>
      <c t="s" r="B4" s="4">
        <v>279</v>
      </c>
    </row>
    <row spans="1:2" r="5">
      <c t="s" r="A5" s="4">
        <v>280</v>
      </c>
      <c t="s" r="B5" s="4">
        <v>281</v>
      </c>
    </row>
    <row spans="1:2" r="6">
      <c t="s" r="A6" s="4">
        <v>282</v>
      </c>
      <c t="s" r="B6" s="4">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84</v>
      </c>
      <c t="s" r="B1" s="2">
        <v>1</v>
      </c>
    </row>
    <row spans="1:2" r="2">
      <c t="s" r="B2" s="2">
        <v>2</v>
      </c>
    </row>
    <row spans="1:2" r="3">
      <c t="s" r="A3" s="3">
        <v>285</v>
      </c>
    </row>
    <row spans="1:2" r="4">
      <c t="s" r="A4" s="4">
        <v>286</v>
      </c>
      <c t="s" r="B4" s="4">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88</v>
      </c>
      <c t="s" r="B1" s="2">
        <v>1</v>
      </c>
    </row>
    <row spans="1:2" r="2">
      <c t="s" r="B2" s="2">
        <v>2</v>
      </c>
    </row>
    <row spans="1:2" r="3">
      <c t="s" r="A3" s="3">
        <v>193</v>
      </c>
    </row>
    <row spans="1:2" r="4">
      <c t="s" r="A4" s="4">
        <v>289</v>
      </c>
      <c t="s" r="B4" s="4">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t="s" r="A1" s="1">
        <v>291</v>
      </c>
      <c t="s" r="B1" s="2">
        <v>1</v>
      </c>
    </row>
    <row spans="1:2" r="2">
      <c t="s" r="B2" s="2">
        <v>2</v>
      </c>
    </row>
    <row spans="1:2" r="3">
      <c t="s" r="A3" s="3">
        <v>292</v>
      </c>
    </row>
    <row spans="1:2" r="4">
      <c t="s" r="A4" s="4">
        <v>293</v>
      </c>
      <c t="s" r="B4" s="4">
        <v>294</v>
      </c>
    </row>
    <row spans="1:2" r="5">
      <c t="s" r="A5" s="4">
        <v>295</v>
      </c>
      <c t="s" r="B5" s="4">
        <v>296</v>
      </c>
    </row>
    <row spans="1:2" r="6">
      <c t="s" r="A6" s="4">
        <v>297</v>
      </c>
    </row>
    <row spans="1:2" r="7">
      <c t="s" r="A7" s="3">
        <v>292</v>
      </c>
    </row>
    <row spans="1:2" r="8">
      <c t="s" r="A8" s="4">
        <v>298</v>
      </c>
      <c t="s" r="B8" s="4">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spans="1:2" r="1">
      <c t="s" r="A1" s="1">
        <v>300</v>
      </c>
      <c t="s" r="B1" s="2">
        <v>1</v>
      </c>
    </row>
    <row spans="1:2" r="2">
      <c t="s" r="B2" s="2">
        <v>2</v>
      </c>
    </row>
    <row spans="1:2" r="3">
      <c t="s" r="A3" s="3">
        <v>202</v>
      </c>
    </row>
    <row spans="1:2" r="4">
      <c t="s" r="A4" s="4">
        <v>301</v>
      </c>
      <c t="s" r="B4" s="4">
        <v>302</v>
      </c>
    </row>
    <row spans="1:2" r="5">
      <c t="s" r="A5" s="4">
        <v>303</v>
      </c>
      <c t="s" r="B5" s="4">
        <v>304</v>
      </c>
    </row>
    <row spans="1:2" r="6">
      <c t="s" r="A6" s="4">
        <v>305</v>
      </c>
      <c t="s" r="B6" s="4">
        <v>306</v>
      </c>
    </row>
    <row spans="1:2" r="7">
      <c t="s" r="A7" s="4">
        <v>307</v>
      </c>
      <c t="s" r="B7" s="4">
        <v>308</v>
      </c>
    </row>
    <row spans="1:2" r="8">
      <c t="s" r="A8" s="4">
        <v>309</v>
      </c>
      <c t="s" r="B8" s="4">
        <v>310</v>
      </c>
    </row>
    <row spans="1:2" r="9">
      <c t="s" r="A9" s="4">
        <v>311</v>
      </c>
      <c t="s" r="B9" s="4">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13</v>
      </c>
      <c t="s" r="B1" s="2">
        <v>1</v>
      </c>
    </row>
    <row spans="1:2" r="2">
      <c t="s" r="B2" s="2">
        <v>2</v>
      </c>
    </row>
    <row spans="1:2" r="3">
      <c t="s" r="A3" s="3">
        <v>205</v>
      </c>
    </row>
    <row spans="1:2" r="4">
      <c t="s" r="A4" s="4">
        <v>314</v>
      </c>
      <c t="s" r="B4" s="4">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v>
      </c>
      <c t="s" r="B1" s="2">
        <v>2</v>
      </c>
      <c t="s" r="C1" s="2">
        <v>30</v>
      </c>
    </row>
    <row spans="1:3" r="2">
      <c t="s" r="A2" s="4">
        <v>73</v>
      </c>
      <c t="n" r="B2" s="7">
        <v>22587</v>
      </c>
      <c t="n" r="C2" s="7">
        <v>21084</v>
      </c>
    </row>
    <row spans="1:3" r="3">
      <c t="s" r="A3" s="4">
        <v>74</v>
      </c>
      <c t="n" r="B3" s="7">
        <v>164342</v>
      </c>
      <c t="n" r="C3" s="7">
        <v>170367</v>
      </c>
    </row>
    <row spans="1:3" r="4">
      <c t="s" r="A4" s="4">
        <v>75</v>
      </c>
      <c t="n" r="B4" s="8">
        <v>0.01</v>
      </c>
      <c t="n" r="C4" s="8">
        <v>0.01</v>
      </c>
    </row>
    <row spans="1:3" r="5">
      <c t="s" r="A5" s="4">
        <v>76</v>
      </c>
      <c t="n" r="B5" s="6">
        <v>20000000</v>
      </c>
      <c t="n" r="C5" s="6">
        <v>20000000</v>
      </c>
    </row>
    <row spans="1:3" r="6">
      <c t="s" r="A6" s="4">
        <v>77</v>
      </c>
      <c t="n" r="B6" s="6">
        <v>0</v>
      </c>
      <c t="n" r="C6" s="6">
        <v>0</v>
      </c>
    </row>
    <row spans="1:3" r="7">
      <c t="s" r="A7" s="4">
        <v>78</v>
      </c>
      <c t="n" r="B7" s="6">
        <v>0</v>
      </c>
      <c t="n" r="C7" s="6">
        <v>0</v>
      </c>
    </row>
    <row spans="1:3" r="8">
      <c t="s" r="A8" s="4">
        <v>79</v>
      </c>
      <c t="n" r="B8" s="6">
        <v>20763021</v>
      </c>
      <c t="n" r="C8" s="6">
        <v>18250178</v>
      </c>
    </row>
    <row spans="1:3" r="9">
      <c t="s" r="A9" s="4">
        <v>70</v>
      </c>
    </row>
    <row spans="1:3" r="10">
      <c t="s" r="A10" s="4">
        <v>80</v>
      </c>
      <c t="n" r="B10" s="8">
        <v>0.01</v>
      </c>
      <c t="n" r="C10" s="8">
        <v>0.01</v>
      </c>
    </row>
    <row spans="1:3" r="11">
      <c t="s" r="A11" s="4">
        <v>81</v>
      </c>
      <c t="n" r="B11" s="6">
        <v>210000000</v>
      </c>
      <c t="n" r="C11" s="6">
        <v>210000000</v>
      </c>
    </row>
    <row spans="1:3" r="12">
      <c t="s" r="A12" s="4">
        <v>82</v>
      </c>
      <c t="n" r="B12" s="6">
        <v>58597380</v>
      </c>
      <c t="n" r="C12" s="6">
        <v>58400736</v>
      </c>
    </row>
    <row spans="1:3" r="13">
      <c t="s" r="A13" s="4">
        <v>83</v>
      </c>
      <c t="n" r="B13" s="6">
        <v>42173790</v>
      </c>
      <c t="n" r="C13" s="6">
        <v>44489989</v>
      </c>
    </row>
    <row spans="1:3" r="14">
      <c t="s" r="A14" s="4">
        <v>71</v>
      </c>
    </row>
    <row spans="1:3" r="15">
      <c t="s" r="A15" s="4">
        <v>80</v>
      </c>
      <c t="n" r="B15" s="8">
        <v>0.01</v>
      </c>
      <c t="n" r="C15" s="8">
        <v>0.01</v>
      </c>
    </row>
    <row spans="1:3" r="16">
      <c t="s" r="A16" s="4">
        <v>81</v>
      </c>
      <c t="n" r="B16" s="6">
        <v>20000000</v>
      </c>
      <c t="n" r="C16" s="6">
        <v>20000000</v>
      </c>
    </row>
    <row spans="1:3" r="17">
      <c t="s" r="A17" s="4">
        <v>82</v>
      </c>
      <c t="n" r="B17" s="6">
        <v>4339431</v>
      </c>
      <c t="n" r="C17" s="6">
        <v>4339431</v>
      </c>
    </row>
    <row spans="1:3" r="18">
      <c t="s" r="A18" s="4">
        <v>83</v>
      </c>
      <c t="n" r="B18" s="6">
        <v>0</v>
      </c>
      <c t="n" r="C18"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80"/>
  </cols>
  <sheetData>
    <row spans="1:2" r="1">
      <c t="s" r="A1" s="1">
        <v>316</v>
      </c>
      <c t="s" r="B1" s="2">
        <v>1</v>
      </c>
    </row>
    <row spans="1:2" r="2">
      <c t="s" r="B2" s="2">
        <v>2</v>
      </c>
    </row>
    <row spans="1:2" r="3">
      <c t="s" r="A3" s="3">
        <v>317</v>
      </c>
    </row>
    <row spans="1:2" r="4">
      <c t="s" r="A4" s="4">
        <v>318</v>
      </c>
      <c t="s" r="B4" s="4">
        <v>319</v>
      </c>
    </row>
    <row spans="1:2" r="5">
      <c t="s" r="A5" s="4">
        <v>320</v>
      </c>
      <c t="s" r="B5" s="4">
        <v>321</v>
      </c>
    </row>
    <row spans="1:2" r="6">
      <c t="s" r="A6" s="4">
        <v>322</v>
      </c>
      <c t="s" r="B6" s="4">
        <v>323</v>
      </c>
    </row>
    <row spans="1:2" r="7">
      <c t="s" r="A7" s="4">
        <v>324</v>
      </c>
      <c t="s" r="B7" s="4">
        <v>325</v>
      </c>
    </row>
    <row spans="1:2" r="8">
      <c t="s" r="A8" s="4">
        <v>326</v>
      </c>
      <c t="s" r="B8" s="4">
        <v>327</v>
      </c>
    </row>
    <row spans="1:2" r="9">
      <c t="s" r="A9" s="4">
        <v>328</v>
      </c>
      <c t="s" r="B9" s="4">
        <v>329</v>
      </c>
    </row>
    <row spans="1:2" r="10">
      <c t="s" r="A10" s="4">
        <v>330</v>
      </c>
      <c t="s" r="B10" s="4">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32</v>
      </c>
      <c t="s" r="B1" s="2">
        <v>1</v>
      </c>
    </row>
    <row spans="1:2" r="2">
      <c t="s" r="B2" s="2">
        <v>2</v>
      </c>
    </row>
    <row spans="1:2" r="3">
      <c t="s" r="A3" s="3">
        <v>209</v>
      </c>
    </row>
    <row spans="1:2" r="4">
      <c t="s" r="A4" s="4">
        <v>333</v>
      </c>
      <c t="s" r="B4" s="4">
        <v>334</v>
      </c>
    </row>
    <row spans="1:2" r="5">
      <c t="s" r="A5" s="4">
        <v>335</v>
      </c>
      <c t="s" r="B5" s="4">
        <v>336</v>
      </c>
    </row>
    <row spans="1:2" r="6">
      <c t="s" r="A6" s="4">
        <v>337</v>
      </c>
      <c t="s" r="B6" s="4">
        <v>338</v>
      </c>
    </row>
    <row spans="1:2" r="7">
      <c t="s" r="A7" s="4">
        <v>339</v>
      </c>
      <c t="s" r="B7" s="4">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41</v>
      </c>
      <c t="s" r="B1" s="2">
        <v>1</v>
      </c>
    </row>
    <row spans="1:2" r="2">
      <c t="s" r="B2" s="2">
        <v>2</v>
      </c>
    </row>
    <row spans="1:2" r="3">
      <c t="s" r="A3" s="3">
        <v>213</v>
      </c>
    </row>
    <row spans="1:2" r="4">
      <c t="s" r="A4" s="4">
        <v>342</v>
      </c>
      <c t="s" r="B4" s="4">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44</v>
      </c>
      <c t="s" r="B1" s="2">
        <v>1</v>
      </c>
    </row>
    <row spans="1:2" r="2">
      <c t="s" r="B2" s="2">
        <v>2</v>
      </c>
    </row>
    <row spans="1:2" r="3">
      <c t="s" r="A3" s="3">
        <v>216</v>
      </c>
    </row>
    <row spans="1:2" r="4">
      <c t="s" r="A4" s="4">
        <v>345</v>
      </c>
      <c t="s" r="B4" s="4">
        <v>346</v>
      </c>
    </row>
    <row spans="1:2" r="5">
      <c t="s" r="A5" s="4">
        <v>347</v>
      </c>
      <c t="s" r="B5" s="4">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9"/>
    <col customWidth="1" max="2" min="2" width="80"/>
    <col customWidth="1" max="3" min="3" width="80"/>
    <col customWidth="1" max="4" min="4" width="80"/>
  </cols>
  <sheetData>
    <row spans="1:4" r="1">
      <c t="s" r="A1" s="1">
        <v>349</v>
      </c>
      <c t="s" r="B1" s="2">
        <v>1</v>
      </c>
    </row>
    <row spans="1:4" r="2">
      <c t="s" r="B2" s="2">
        <v>2</v>
      </c>
      <c t="s" r="C2" s="2">
        <v>30</v>
      </c>
      <c t="s" r="D2" s="2">
        <v>85</v>
      </c>
    </row>
    <row spans="1:4" r="3">
      <c t="s" r="A3" s="3">
        <v>219</v>
      </c>
    </row>
    <row spans="1:4" r="4">
      <c t="s" r="A4" s="4">
        <v>350</v>
      </c>
      <c t="s" r="B4" s="4">
        <v>351</v>
      </c>
      <c t="s" r="C4" s="4">
        <v>352</v>
      </c>
    </row>
    <row spans="1:4" r="5">
      <c t="s" r="A5" s="4">
        <v>353</v>
      </c>
      <c t="s" r="B5" s="4">
        <v>354</v>
      </c>
      <c t="s" r="C5" s="4">
        <v>355</v>
      </c>
      <c t="s" r="D5" s="4">
        <v>356</v>
      </c>
    </row>
    <row spans="1:4" r="6">
      <c t="s" r="A6" s="4">
        <v>357</v>
      </c>
      <c t="s" r="B6" s="4">
        <v>358</v>
      </c>
      <c t="s" r="C6" s="4">
        <v>359</v>
      </c>
      <c t="s" r="D6" s="4">
        <v>36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61</v>
      </c>
      <c t="s" r="B1" s="2">
        <v>1</v>
      </c>
    </row>
    <row spans="1:2" r="2">
      <c t="s" r="B2" s="2">
        <v>2</v>
      </c>
    </row>
    <row spans="1:2" r="3">
      <c t="s" r="A3" s="3">
        <v>222</v>
      </c>
    </row>
    <row spans="1:2" r="4">
      <c t="s" r="A4" s="4">
        <v>362</v>
      </c>
      <c t="s" r="B4" s="4">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64</v>
      </c>
      <c t="s" r="B1" s="2">
        <v>1</v>
      </c>
    </row>
    <row spans="1:2" r="2">
      <c t="s" r="B2" s="2">
        <v>30</v>
      </c>
    </row>
    <row spans="1:2" r="3">
      <c t="s" r="A3" s="3">
        <v>225</v>
      </c>
    </row>
    <row spans="1:2" r="4">
      <c t="s" r="A4" s="4">
        <v>243</v>
      </c>
      <c t="s" r="B4" s="4">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40"/>
  </cols>
  <sheetData>
    <row spans="1:2" r="1">
      <c t="s" r="A1" s="1">
        <v>366</v>
      </c>
      <c t="s" r="B1" s="2">
        <v>367</v>
      </c>
    </row>
    <row spans="1:2" r="2">
      <c t="s" r="A2" s="3">
        <v>368</v>
      </c>
    </row>
    <row spans="1:2" r="3">
      <c t="s" r="A3" s="4">
        <v>369</v>
      </c>
      <c t="n" r="B3" s="6">
        <v>80000</v>
      </c>
    </row>
    <row spans="1:2" r="4">
      <c t="s" r="A4" s="4">
        <v>370</v>
      </c>
      <c t="n" r="B4" s="6">
        <v>500</v>
      </c>
    </row>
    <row spans="1:2" r="5">
      <c t="s" r="A5" s="4">
        <v>371</v>
      </c>
      <c t="n" r="B5" s="6">
        <v>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4"/>
    <col customWidth="1" max="6" min="6" width="16"/>
  </cols>
  <sheetData>
    <row spans="1:6" r="1">
      <c t="s" r="A1" s="1">
        <v>372</v>
      </c>
      <c t="s" r="B1" s="2">
        <v>1</v>
      </c>
      <c t="s" r="F1" s="2">
        <v>373</v>
      </c>
    </row>
    <row spans="1:6" r="2">
      <c t="s" r="B2" s="2">
        <v>374</v>
      </c>
      <c t="s" r="C2" s="2">
        <v>2</v>
      </c>
      <c t="s" r="D2" s="2">
        <v>30</v>
      </c>
      <c t="s" r="E2" s="2">
        <v>85</v>
      </c>
      <c t="s" r="F2" s="2">
        <v>375</v>
      </c>
    </row>
    <row spans="1:6" r="3">
      <c t="s" r="A3" s="3">
        <v>376</v>
      </c>
    </row>
    <row spans="1:6" r="4">
      <c t="s" r="A4" s="4">
        <v>377</v>
      </c>
      <c t="n" r="C4" s="7">
        <v>1773600</v>
      </c>
      <c t="n" r="D4" s="7">
        <v>1840000</v>
      </c>
    </row>
    <row spans="1:6" r="5">
      <c t="s" r="A5" s="4">
        <v>378</v>
      </c>
      <c t="s" r="C5" s="4">
        <v>379</v>
      </c>
    </row>
    <row spans="1:6" r="6">
      <c t="s" r="A6" s="4">
        <v>380</v>
      </c>
      <c t="s" r="C6" s="4">
        <v>381</v>
      </c>
    </row>
    <row spans="1:6" r="7">
      <c t="s" r="A7" s="4">
        <v>382</v>
      </c>
      <c t="n" r="C7" s="7">
        <v>9800</v>
      </c>
      <c t="n" r="D7" s="6">
        <v>12100</v>
      </c>
    </row>
    <row spans="1:6" r="8">
      <c t="s" r="A8" s="4">
        <v>383</v>
      </c>
      <c t="n" r="C8" s="6">
        <v>4300</v>
      </c>
    </row>
    <row spans="1:6" r="9">
      <c t="s" r="A9" s="4">
        <v>384</v>
      </c>
      <c t="n" r="C9" s="6">
        <v>4800</v>
      </c>
    </row>
    <row spans="1:6" r="10">
      <c t="s" r="A10" s="4">
        <v>385</v>
      </c>
      <c t="n" r="C10" s="6">
        <v>300</v>
      </c>
    </row>
    <row spans="1:6" r="11">
      <c t="s" r="A11" s="4">
        <v>386</v>
      </c>
      <c t="n" r="C11" s="6">
        <v>35100</v>
      </c>
      <c t="n" r="D11" s="6">
        <v>31000</v>
      </c>
      <c t="n" r="E11" s="7">
        <v>24200</v>
      </c>
    </row>
    <row spans="1:6" r="12">
      <c t="s" r="A12" s="4">
        <v>387</v>
      </c>
      <c t="n" r="C12" s="6">
        <v>59400</v>
      </c>
      <c t="n" r="D12" s="6">
        <v>63600</v>
      </c>
      <c t="n" r="E12" s="6">
        <v>63800</v>
      </c>
    </row>
    <row spans="1:6" r="13">
      <c t="s" r="A13" s="4">
        <v>388</v>
      </c>
      <c t="n" r="C13" s="6">
        <v>22587</v>
      </c>
      <c t="n" r="D13" s="6">
        <v>21084</v>
      </c>
    </row>
    <row spans="1:6" r="14">
      <c t="s" r="A14" s="4">
        <v>389</v>
      </c>
      <c t="n" r="C14" s="6">
        <v>6100</v>
      </c>
      <c t="n" r="D14" s="6">
        <v>5900</v>
      </c>
      <c t="n" r="E14" s="6">
        <v>2900</v>
      </c>
    </row>
    <row spans="1:6" r="15">
      <c t="s" r="A15" s="4">
        <v>390</v>
      </c>
      <c t="n" r="C15" s="6">
        <v>24700</v>
      </c>
      <c t="n" r="D15" s="6">
        <v>19900</v>
      </c>
    </row>
    <row spans="1:6" r="16">
      <c t="s" r="A16" s="4">
        <v>391</v>
      </c>
      <c t="n" r="C16" s="6">
        <v>8600</v>
      </c>
      <c t="n" r="D16" s="6">
        <v>6200</v>
      </c>
      <c t="n" r="E16" s="6">
        <v>7500</v>
      </c>
    </row>
    <row spans="1:6" r="17">
      <c t="s" r="A17" s="4">
        <v>392</v>
      </c>
      <c t="n" r="C17" s="6">
        <v>65000</v>
      </c>
      <c t="n" r="D17" s="6">
        <v>62500</v>
      </c>
    </row>
    <row spans="1:6" r="18">
      <c t="s" r="A18" s="4">
        <v>393</v>
      </c>
      <c t="n" r="C18" s="6">
        <v>3400</v>
      </c>
    </row>
    <row spans="1:6" r="19">
      <c t="s" r="A19" s="4">
        <v>394</v>
      </c>
      <c t="n" r="C19" s="6">
        <v>17700</v>
      </c>
      <c t="n" r="D19" s="6">
        <v>20700</v>
      </c>
    </row>
    <row spans="1:6" r="20">
      <c t="s" r="A20" s="4">
        <v>118</v>
      </c>
      <c t="n" r="C20" s="6">
        <v>12899</v>
      </c>
      <c t="n" r="D20" s="6">
        <v>14766</v>
      </c>
      <c t="n" r="E20" s="7">
        <v>15917</v>
      </c>
    </row>
    <row spans="1:6" r="21">
      <c t="s" r="A21" s="4">
        <v>395</v>
      </c>
      <c t="n" r="C21" s="6">
        <v>1821200</v>
      </c>
      <c t="n" r="D21" s="7">
        <v>2177600</v>
      </c>
    </row>
    <row spans="1:6" r="22">
      <c t="s" r="A22" s="4">
        <v>42</v>
      </c>
      <c t="n" r="C22" s="7">
        <v>186662</v>
      </c>
    </row>
    <row spans="1:6" r="23">
      <c t="s" r="A23" s="4">
        <v>396</v>
      </c>
      <c t="s" r="B23" s="4">
        <v>397</v>
      </c>
    </row>
    <row spans="1:6" r="24">
      <c t="s" r="A24" s="4">
        <v>398</v>
      </c>
      <c t="s" r="C24" s="4">
        <v>399</v>
      </c>
    </row>
    <row spans="1:6" r="25">
      <c t="s" r="A25" s="4">
        <v>400</v>
      </c>
      <c t="s" r="C25" s="4">
        <v>401</v>
      </c>
    </row>
    <row spans="1:6" r="26">
      <c t="s" r="A26" s="4">
        <v>402</v>
      </c>
    </row>
    <row spans="1:6" r="27">
      <c t="s" r="A27" s="3">
        <v>376</v>
      </c>
    </row>
    <row spans="1:6" r="28">
      <c t="s" r="A28" s="4">
        <v>403</v>
      </c>
      <c t="s" r="C28" s="4">
        <v>404</v>
      </c>
    </row>
    <row spans="1:6" r="29">
      <c t="s" r="A29" s="4">
        <v>405</v>
      </c>
      <c t="s" r="C29" s="4">
        <v>406</v>
      </c>
      <c t="s" r="D29" s="4">
        <v>407</v>
      </c>
    </row>
    <row spans="1:6" r="30">
      <c t="s" r="A30" s="4">
        <v>408</v>
      </c>
    </row>
    <row spans="1:6" r="31">
      <c t="s" r="A31" s="3">
        <v>376</v>
      </c>
    </row>
    <row spans="1:6" r="32">
      <c t="s" r="A32" s="4">
        <v>403</v>
      </c>
      <c t="s" r="C32" s="4">
        <v>409</v>
      </c>
    </row>
    <row spans="1:6" r="33">
      <c t="s" r="A33" s="4">
        <v>410</v>
      </c>
    </row>
    <row spans="1:6" r="34">
      <c t="s" r="A34" s="3">
        <v>376</v>
      </c>
    </row>
    <row spans="1:6" r="35">
      <c t="s" r="A35" s="4">
        <v>411</v>
      </c>
      <c t="s" r="C35" s="4">
        <v>412</v>
      </c>
    </row>
    <row spans="1:6" r="36">
      <c t="s" r="A36" s="4">
        <v>396</v>
      </c>
      <c t="s" r="F36" s="4">
        <v>413</v>
      </c>
    </row>
    <row spans="1:6" r="37">
      <c t="s" r="A37" s="4">
        <v>414</v>
      </c>
    </row>
    <row spans="1:6" r="38">
      <c t="s" r="A38" s="3">
        <v>376</v>
      </c>
    </row>
    <row spans="1:6" r="39">
      <c t="s" r="A39" s="4">
        <v>411</v>
      </c>
      <c t="s" r="C39" s="4">
        <v>415</v>
      </c>
    </row>
    <row spans="1:6" r="40">
      <c t="s" r="A40" s="4">
        <v>396</v>
      </c>
      <c t="s" r="F40" s="4">
        <v>416</v>
      </c>
    </row>
    <row spans="1:6" r="41">
      <c t="s" r="A41" s="4">
        <v>297</v>
      </c>
    </row>
    <row spans="1:6" r="42">
      <c t="s" r="A42" s="3">
        <v>376</v>
      </c>
    </row>
    <row spans="1:6" r="43">
      <c t="s" r="A43" s="4">
        <v>395</v>
      </c>
      <c t="n" r="C43" s="7">
        <v>514200</v>
      </c>
      <c t="n" r="D43" s="7">
        <v>936100</v>
      </c>
    </row>
    <row spans="1:6" r="44">
      <c t="s" r="A44" s="4">
        <v>417</v>
      </c>
    </row>
    <row spans="1:6" r="45">
      <c t="s" r="A45" s="3">
        <v>376</v>
      </c>
    </row>
    <row spans="1:6" r="46">
      <c t="s" r="A46" s="4">
        <v>378</v>
      </c>
      <c t="s" r="C46" s="4">
        <v>418</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1"/>
    <col customWidth="1" max="2" min="2" width="20"/>
    <col customWidth="1" max="3" min="3" width="14"/>
  </cols>
  <sheetData>
    <row spans="1:3" r="1">
      <c t="s" r="A1" s="1">
        <v>419</v>
      </c>
      <c t="s" r="B1" s="2">
        <v>1</v>
      </c>
    </row>
    <row spans="1:3" r="2">
      <c t="s" r="B2" s="2">
        <v>2</v>
      </c>
      <c t="s" r="C2" s="2">
        <v>30</v>
      </c>
    </row>
    <row spans="1:3" r="3">
      <c t="s" r="A3" s="3">
        <v>420</v>
      </c>
    </row>
    <row spans="1:3" r="4">
      <c t="s" r="A4" s="4">
        <v>377</v>
      </c>
      <c t="n" r="B4" s="7">
        <v>1773600</v>
      </c>
      <c t="n" r="C4" s="7">
        <v>1840000</v>
      </c>
    </row>
    <row spans="1:3" r="5">
      <c t="s" r="A5" s="4">
        <v>40</v>
      </c>
      <c t="n" r="B5" s="7">
        <v>166739</v>
      </c>
      <c t="n" r="C5" s="7">
        <v>182725</v>
      </c>
    </row>
    <row spans="1:3" r="6">
      <c t="s" r="A6" s="4">
        <v>421</v>
      </c>
    </row>
    <row spans="1:3" r="7">
      <c t="s" r="A7" s="3">
        <v>420</v>
      </c>
    </row>
    <row spans="1:3" r="8">
      <c t="s" r="A8" s="4">
        <v>422</v>
      </c>
      <c t="s" r="B8" s="4">
        <v>423</v>
      </c>
    </row>
    <row spans="1:3" r="9">
      <c t="s" r="A9" s="4">
        <v>424</v>
      </c>
    </row>
    <row spans="1:3" r="10">
      <c t="s" r="A10" s="3">
        <v>420</v>
      </c>
    </row>
    <row spans="1:3" r="11">
      <c t="s" r="A11" s="4">
        <v>422</v>
      </c>
      <c t="s" r="B11" s="4">
        <v>425</v>
      </c>
    </row>
    <row spans="1:3" r="12">
      <c t="s" r="A12" s="4">
        <v>426</v>
      </c>
    </row>
    <row spans="1:3" r="13">
      <c t="s" r="A13" s="3">
        <v>420</v>
      </c>
    </row>
    <row spans="1:3" r="14">
      <c t="s" r="A14" s="4">
        <v>422</v>
      </c>
      <c t="s" r="B14" s="4">
        <v>427</v>
      </c>
    </row>
    <row spans="1:3" r="15">
      <c t="s" r="A15" s="4">
        <v>40</v>
      </c>
      <c t="n" r="B15" s="7">
        <v>30900</v>
      </c>
    </row>
    <row spans="1:3" r="16">
      <c t="s" r="A16" s="4">
        <v>428</v>
      </c>
    </row>
    <row spans="1:3" r="17">
      <c t="s" r="A17" s="3">
        <v>420</v>
      </c>
    </row>
    <row spans="1:3" r="18">
      <c t="s" r="A18" s="4">
        <v>40</v>
      </c>
      <c t="n" r="B18" s="7">
        <v>1008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84</v>
      </c>
      <c t="s" r="B1" s="2">
        <v>1</v>
      </c>
    </row>
    <row spans="1:4" r="2">
      <c t="s" r="B2" s="2">
        <v>2</v>
      </c>
      <c t="s" r="C2" s="2">
        <v>30</v>
      </c>
      <c t="s" r="D2" s="2">
        <v>85</v>
      </c>
    </row>
    <row spans="1:4" r="3">
      <c t="s" r="A3" s="3">
        <v>86</v>
      </c>
    </row>
    <row spans="1:4" r="4">
      <c t="s" r="A4" s="4">
        <v>87</v>
      </c>
      <c t="n" r="B4" s="7">
        <v>7518487</v>
      </c>
      <c t="n" r="C4" s="7">
        <v>7889626</v>
      </c>
      <c t="n" r="D4" s="7">
        <v>7513342</v>
      </c>
    </row>
    <row spans="1:4" r="5">
      <c t="s" r="A5" s="4">
        <v>88</v>
      </c>
      <c t="n" r="B5" s="6">
        <v>6024826</v>
      </c>
      <c t="n" r="C5" s="6">
        <v>6278584</v>
      </c>
      <c t="n" r="D5" s="6">
        <v>5967892</v>
      </c>
    </row>
    <row spans="1:4" r="6">
      <c t="s" r="A6" s="4">
        <v>89</v>
      </c>
      <c t="n" r="B6" s="6">
        <v>1054951</v>
      </c>
      <c t="n" r="C6" s="6">
        <v>1076808</v>
      </c>
      <c t="n" r="D6" s="6">
        <v>996810</v>
      </c>
    </row>
    <row spans="1:4" r="7">
      <c t="s" r="A7" s="4">
        <v>90</v>
      </c>
      <c t="n" r="B7" s="6">
        <v>64968</v>
      </c>
      <c t="n" r="C7" s="6">
        <v>68017</v>
      </c>
      <c t="n" r="D7" s="6">
        <v>67642</v>
      </c>
    </row>
    <row spans="1:4" r="8">
      <c t="s" r="A8" s="4">
        <v>91</v>
      </c>
      <c t="n" r="B8" s="6">
        <v>373742</v>
      </c>
      <c t="n" r="C8" s="6">
        <v>466217</v>
      </c>
      <c t="n" r="D8" s="6">
        <v>480998</v>
      </c>
    </row>
    <row spans="1:4" r="9">
      <c t="s" r="A9" s="4">
        <v>92</v>
      </c>
      <c t="n" r="B9" s="6">
        <v>69832</v>
      </c>
      <c t="n" r="C9" s="6">
        <v>82064</v>
      </c>
      <c t="n" r="D9" s="6">
        <v>85607</v>
      </c>
    </row>
    <row spans="1:4" r="10">
      <c t="s" r="A10" s="4">
        <v>93</v>
      </c>
      <c t="n" r="B10" s="6">
        <v>0</v>
      </c>
      <c t="n" r="C10" s="6">
        <v>0</v>
      </c>
      <c t="n" r="D10" s="6">
        <v>-13225</v>
      </c>
    </row>
    <row spans="1:4" r="11">
      <c t="s" r="A11" s="4">
        <v>94</v>
      </c>
      <c t="n" r="B11" s="6">
        <v>0</v>
      </c>
      <c t="n" r="C11" s="6">
        <v>0</v>
      </c>
      <c t="n" r="D11" s="6">
        <v>2315</v>
      </c>
    </row>
    <row spans="1:4" r="12">
      <c t="s" r="A12" s="4">
        <v>95</v>
      </c>
      <c t="n" r="B12" s="6">
        <v>303910</v>
      </c>
      <c t="n" r="C12" s="6">
        <v>384153</v>
      </c>
      <c t="n" r="D12" s="6">
        <v>379851</v>
      </c>
    </row>
    <row spans="1:4" r="13">
      <c t="s" r="A13" s="4">
        <v>96</v>
      </c>
      <c t="n" r="B13" s="6">
        <v>95537</v>
      </c>
      <c t="n" r="C13" s="6">
        <v>108716</v>
      </c>
      <c t="n" r="D13" s="6">
        <v>103333</v>
      </c>
    </row>
    <row spans="1:4" r="14">
      <c t="s" r="A14" s="4">
        <v>97</v>
      </c>
      <c t="n" r="B14" s="6">
        <v>208373</v>
      </c>
      <c t="n" r="C14" s="6">
        <v>275437</v>
      </c>
      <c t="n" r="D14" s="6">
        <v>276518</v>
      </c>
    </row>
    <row spans="1:4" r="15">
      <c t="s" r="A15" s="4">
        <v>98</v>
      </c>
      <c t="n" r="B15" s="6">
        <v>-2314</v>
      </c>
      <c t="n" r="C15" s="6">
        <v>-469</v>
      </c>
      <c t="n" r="D15" s="6">
        <v>88</v>
      </c>
    </row>
    <row spans="1:4" r="16">
      <c t="s" r="A16" s="4">
        <v>99</v>
      </c>
      <c t="n" r="B16" s="6">
        <v>210687</v>
      </c>
      <c t="n" r="C16" s="6">
        <v>275906</v>
      </c>
      <c t="n" r="D16" s="6">
        <v>276430</v>
      </c>
    </row>
    <row spans="1:4" r="17">
      <c t="s" r="A17" s="3">
        <v>100</v>
      </c>
    </row>
    <row spans="1:4" r="18">
      <c t="s" r="A18" s="4">
        <v>101</v>
      </c>
      <c t="n" r="B18" s="6">
        <v>-225795</v>
      </c>
      <c t="n" r="C18" s="6">
        <v>-120293</v>
      </c>
      <c t="n" r="D18" s="6">
        <v>-83172</v>
      </c>
    </row>
    <row spans="1:4" r="19">
      <c t="s" r="A19" s="4">
        <v>102</v>
      </c>
      <c t="n" r="B19" s="6">
        <v>4532</v>
      </c>
      <c t="n" r="C19" s="6">
        <v>-5056</v>
      </c>
      <c t="n" r="D19" s="6">
        <v>7673</v>
      </c>
    </row>
    <row spans="1:4" r="20">
      <c t="s" r="A20" s="4">
        <v>103</v>
      </c>
      <c t="n" r="B20" s="7">
        <v>-10576</v>
      </c>
      <c t="n" r="C20" s="7">
        <v>150557</v>
      </c>
      <c t="n" r="D20" s="7">
        <v>200931</v>
      </c>
    </row>
    <row spans="1:4" r="21">
      <c t="s" r="A21" s="3">
        <v>104</v>
      </c>
    </row>
    <row spans="1:4" r="22">
      <c t="s" r="A22" s="4">
        <v>105</v>
      </c>
      <c t="n" r="B22" s="8">
        <v>4.85</v>
      </c>
      <c t="n" r="C22" s="8">
        <v>6.21</v>
      </c>
      <c t="n" r="D22" s="8">
        <v>6.26</v>
      </c>
    </row>
    <row spans="1:4" r="23">
      <c t="s" r="A23" s="4">
        <v>106</v>
      </c>
      <c t="n" r="B23" s="8">
        <v>4.18</v>
      </c>
      <c t="n" r="C23" s="8">
        <v>5.18</v>
      </c>
      <c t="n" r="D23" s="8">
        <v>5.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429</v>
      </c>
      <c t="s" r="B1" s="2">
        <v>1</v>
      </c>
    </row>
    <row spans="1:4" r="2">
      <c t="s" r="B2" s="2">
        <v>2</v>
      </c>
      <c t="s" r="C2" s="2">
        <v>30</v>
      </c>
      <c t="s" r="D2" s="2">
        <v>85</v>
      </c>
    </row>
    <row spans="1:4" r="3">
      <c t="s" r="A3" s="3">
        <v>430</v>
      </c>
    </row>
    <row spans="1:4" r="4">
      <c t="s" r="A4" s="4">
        <v>378</v>
      </c>
      <c t="s" r="B4" s="4">
        <v>379</v>
      </c>
    </row>
    <row spans="1:4" r="5">
      <c t="s" r="A5" s="4">
        <v>431</v>
      </c>
      <c t="n" r="B5" s="9">
        <v>36.9</v>
      </c>
      <c t="n" r="C5" s="7">
        <v>39</v>
      </c>
      <c t="n" r="D5" s="9">
        <v>38.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32</v>
      </c>
      <c t="s" r="B1" s="2">
        <v>1</v>
      </c>
    </row>
    <row spans="1:3" r="2">
      <c t="s" r="B2" s="2">
        <v>2</v>
      </c>
      <c t="s" r="C2" s="2">
        <v>30</v>
      </c>
    </row>
    <row spans="1:3" r="3">
      <c t="s" r="A3" s="3">
        <v>433</v>
      </c>
    </row>
    <row spans="1:3" r="4">
      <c t="s" r="A4" s="4">
        <v>434</v>
      </c>
      <c t="n" r="B4" s="7">
        <v>1735440</v>
      </c>
      <c t="n" r="C4" s="7">
        <v>1734391</v>
      </c>
    </row>
    <row spans="1:3" r="5">
      <c t="s" r="A5" s="4">
        <v>435</v>
      </c>
      <c t="n" r="B5" s="6">
        <v>-113719</v>
      </c>
      <c t="n" r="C5" s="6">
        <v>-61347</v>
      </c>
    </row>
    <row spans="1:3" r="6">
      <c t="s" r="A6" s="4">
        <v>436</v>
      </c>
      <c t="n" r="B6" s="6">
        <v>59941</v>
      </c>
      <c t="n" r="C6" s="6">
        <v>62396</v>
      </c>
    </row>
    <row spans="1:3" r="7">
      <c t="s" r="A7" s="4">
        <v>437</v>
      </c>
      <c t="n" r="B7" s="7">
        <v>1681662</v>
      </c>
      <c t="n" r="C7" s="7">
        <v>173544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38</v>
      </c>
      <c t="s" r="B1" s="2">
        <v>1</v>
      </c>
    </row>
    <row spans="1:3" r="2">
      <c t="s" r="B2" s="2">
        <v>2</v>
      </c>
      <c t="s" r="C2" s="2">
        <v>30</v>
      </c>
    </row>
    <row spans="1:3" r="3">
      <c t="s" r="A3" s="3">
        <v>439</v>
      </c>
    </row>
    <row spans="1:3" r="4">
      <c t="s" r="A4" s="4">
        <v>440</v>
      </c>
      <c t="n" r="B4" s="7">
        <v>-138374</v>
      </c>
      <c t="n" r="C4" s="7">
        <v>-110828</v>
      </c>
    </row>
    <row spans="1:3" r="5">
      <c t="s" r="A5" s="4">
        <v>441</v>
      </c>
      <c t="n" r="B5" s="6">
        <v>542023</v>
      </c>
      <c t="n" r="C5" s="6">
        <v>540668</v>
      </c>
    </row>
    <row spans="1:3" r="6">
      <c t="s" r="A6" s="4">
        <v>442</v>
      </c>
      <c t="n" r="B6" s="6">
        <v>403649</v>
      </c>
      <c t="n" r="C6" s="6">
        <v>429840</v>
      </c>
    </row>
    <row spans="1:3" r="7">
      <c t="s" r="A7" s="4">
        <v>443</v>
      </c>
    </row>
    <row spans="1:3" r="8">
      <c t="s" r="A8" s="3">
        <v>439</v>
      </c>
    </row>
    <row spans="1:3" r="9">
      <c t="s" r="A9" s="4">
        <v>444</v>
      </c>
      <c t="n" r="B9" s="6">
        <v>22793</v>
      </c>
      <c t="n" r="C9" s="6">
        <v>5085</v>
      </c>
    </row>
    <row spans="1:3" r="10">
      <c t="s" r="A10" s="4">
        <v>440</v>
      </c>
      <c t="n" r="B10" s="6">
        <v>-1581</v>
      </c>
      <c t="n" r="C10" s="6">
        <v>-594</v>
      </c>
    </row>
    <row spans="1:3" r="11">
      <c t="s" r="A11" s="4">
        <v>445</v>
      </c>
      <c t="n" r="B11" s="6">
        <v>21212</v>
      </c>
      <c t="n" r="C11" s="6">
        <v>4491</v>
      </c>
    </row>
    <row spans="1:3" r="12">
      <c t="s" r="A12" s="4">
        <v>446</v>
      </c>
    </row>
    <row spans="1:3" r="13">
      <c t="s" r="A13" s="3">
        <v>439</v>
      </c>
    </row>
    <row spans="1:3" r="14">
      <c t="s" r="A14" s="4">
        <v>444</v>
      </c>
      <c t="n" r="B14" s="6">
        <v>429</v>
      </c>
      <c t="n" r="C14" s="6">
        <v>295</v>
      </c>
    </row>
    <row spans="1:3" r="15">
      <c t="s" r="A15" s="4">
        <v>440</v>
      </c>
      <c t="n" r="B15" s="6">
        <v>-201</v>
      </c>
      <c t="n" r="C15" s="6">
        <v>-95</v>
      </c>
    </row>
    <row spans="1:3" r="16">
      <c t="s" r="A16" s="4">
        <v>445</v>
      </c>
      <c t="n" r="B16" s="6">
        <v>228</v>
      </c>
      <c t="n" r="C16" s="6">
        <v>200</v>
      </c>
    </row>
    <row spans="1:3" r="17">
      <c t="s" r="A17" s="4">
        <v>447</v>
      </c>
    </row>
    <row spans="1:3" r="18">
      <c t="s" r="A18" s="3">
        <v>439</v>
      </c>
    </row>
    <row spans="1:3" r="19">
      <c t="s" r="A19" s="4">
        <v>444</v>
      </c>
      <c t="n" r="B19" s="6">
        <v>339820</v>
      </c>
      <c t="n" r="C19" s="6">
        <v>342224</v>
      </c>
    </row>
    <row spans="1:3" r="20">
      <c t="s" r="A20" s="4">
        <v>440</v>
      </c>
      <c t="n" r="B20" s="6">
        <v>-95634</v>
      </c>
      <c t="n" r="C20" s="6">
        <v>-76267</v>
      </c>
    </row>
    <row spans="1:3" r="21">
      <c t="s" r="A21" s="4">
        <v>445</v>
      </c>
      <c t="n" r="B21" s="6">
        <v>244186</v>
      </c>
      <c t="n" r="C21" s="6">
        <v>265957</v>
      </c>
    </row>
    <row spans="1:3" r="22">
      <c t="s" r="A22" s="4">
        <v>448</v>
      </c>
    </row>
    <row spans="1:3" r="23">
      <c t="s" r="A23" s="3">
        <v>439</v>
      </c>
    </row>
    <row spans="1:3" r="24">
      <c t="s" r="A24" s="4">
        <v>444</v>
      </c>
      <c t="n" r="B24" s="6">
        <v>38726</v>
      </c>
      <c t="n" r="C24" s="6">
        <v>40222</v>
      </c>
    </row>
    <row spans="1:3" r="25">
      <c t="s" r="A25" s="4">
        <v>440</v>
      </c>
      <c t="n" r="B25" s="6">
        <v>-16595</v>
      </c>
      <c t="n" r="C25" s="6">
        <v>-14340</v>
      </c>
    </row>
    <row spans="1:3" r="26">
      <c t="s" r="A26" s="4">
        <v>445</v>
      </c>
      <c t="n" r="B26" s="7">
        <v>22131</v>
      </c>
      <c t="n" r="C26" s="6">
        <v>25882</v>
      </c>
    </row>
    <row spans="1:3" r="27">
      <c t="s" r="A27" s="4">
        <v>449</v>
      </c>
    </row>
    <row spans="1:3" r="28">
      <c t="s" r="A28" s="3">
        <v>439</v>
      </c>
    </row>
    <row spans="1:3" r="29">
      <c t="s" r="A29" s="4">
        <v>411</v>
      </c>
      <c t="s" r="B29" s="4">
        <v>450</v>
      </c>
    </row>
    <row spans="1:3" r="30">
      <c t="s" r="A30" s="4">
        <v>444</v>
      </c>
      <c t="n" r="B30" s="7">
        <v>48310</v>
      </c>
      <c t="n" r="C30" s="6">
        <v>48310</v>
      </c>
    </row>
    <row spans="1:3" r="31">
      <c t="s" r="A31" s="4">
        <v>440</v>
      </c>
      <c t="n" r="B31" s="6">
        <v>-24363</v>
      </c>
      <c t="n" r="C31" s="6">
        <v>-19532</v>
      </c>
    </row>
    <row spans="1:3" r="32">
      <c t="s" r="A32" s="4">
        <v>445</v>
      </c>
      <c t="n" r="B32" s="7">
        <v>23947</v>
      </c>
      <c t="n" r="C32" s="6">
        <v>28778</v>
      </c>
    </row>
    <row spans="1:3" r="33">
      <c t="s" r="A33" s="4">
        <v>451</v>
      </c>
      <c t="s" r="B33" s="4">
        <v>450</v>
      </c>
    </row>
    <row spans="1:3" r="34">
      <c t="s" r="A34" s="4">
        <v>443</v>
      </c>
    </row>
    <row spans="1:3" r="35">
      <c t="s" r="A35" s="3">
        <v>439</v>
      </c>
    </row>
    <row spans="1:3" r="36">
      <c t="s" r="A36" s="4">
        <v>452</v>
      </c>
      <c t="n" r="B36" s="7">
        <v>91945</v>
      </c>
      <c t="n" r="C36" s="7">
        <v>104532</v>
      </c>
    </row>
    <row spans="1:3" r="37">
      <c t="s" r="A37" s="4">
        <v>410</v>
      </c>
    </row>
    <row spans="1:3" r="38">
      <c t="s" r="A38" s="3">
        <v>439</v>
      </c>
    </row>
    <row spans="1:3" r="39">
      <c t="s" r="A39" s="4">
        <v>411</v>
      </c>
      <c t="s" r="B39" s="4">
        <v>412</v>
      </c>
    </row>
    <row spans="1:3" r="40">
      <c t="s" r="A40" s="4">
        <v>453</v>
      </c>
    </row>
    <row spans="1:3" r="41">
      <c t="s" r="A41" s="3">
        <v>439</v>
      </c>
    </row>
    <row spans="1:3" r="42">
      <c t="s" r="A42" s="4">
        <v>411</v>
      </c>
      <c t="s" r="B42" s="4">
        <v>454</v>
      </c>
      <c t="s" r="C42" s="4">
        <v>455</v>
      </c>
    </row>
    <row spans="1:3" r="43">
      <c t="s" r="A43" s="4">
        <v>456</v>
      </c>
    </row>
    <row spans="1:3" r="44">
      <c t="s" r="A44" s="3">
        <v>439</v>
      </c>
    </row>
    <row spans="1:3" r="45">
      <c t="s" r="A45" s="4">
        <v>411</v>
      </c>
      <c t="s" r="B45" s="4">
        <v>412</v>
      </c>
    </row>
    <row spans="1:3" r="46">
      <c t="s" r="A46" s="4">
        <v>457</v>
      </c>
    </row>
    <row spans="1:3" r="47">
      <c t="s" r="A47" s="3">
        <v>439</v>
      </c>
    </row>
    <row spans="1:3" r="48">
      <c t="s" r="A48" s="4">
        <v>411</v>
      </c>
      <c t="s" r="B48" s="4">
        <v>412</v>
      </c>
      <c t="s" r="C48" s="4">
        <v>412</v>
      </c>
    </row>
    <row spans="1:3" r="49">
      <c t="s" r="A49" s="4">
        <v>458</v>
      </c>
    </row>
    <row spans="1:3" r="50">
      <c t="s" r="A50" s="3">
        <v>439</v>
      </c>
    </row>
    <row spans="1:3" r="51">
      <c t="s" r="A51" s="4">
        <v>411</v>
      </c>
      <c t="s" r="B51" s="4">
        <v>450</v>
      </c>
    </row>
    <row spans="1:3" r="52">
      <c t="s" r="A52" s="4">
        <v>414</v>
      </c>
    </row>
    <row spans="1:3" r="53">
      <c t="s" r="A53" s="3">
        <v>439</v>
      </c>
    </row>
    <row spans="1:3" r="54">
      <c t="s" r="A54" s="4">
        <v>411</v>
      </c>
      <c t="s" r="B54" s="4">
        <v>415</v>
      </c>
    </row>
    <row spans="1:3" r="55">
      <c t="s" r="A55" s="4">
        <v>459</v>
      </c>
    </row>
    <row spans="1:3" r="56">
      <c t="s" r="A56" s="3">
        <v>439</v>
      </c>
    </row>
    <row spans="1:3" r="57">
      <c t="s" r="A57" s="4">
        <v>411</v>
      </c>
      <c t="s" r="B57" s="4">
        <v>460</v>
      </c>
      <c t="s" r="C57" s="4">
        <v>450</v>
      </c>
    </row>
    <row spans="1:3" r="58">
      <c t="s" r="A58" s="4">
        <v>461</v>
      </c>
    </row>
    <row spans="1:3" r="59">
      <c t="s" r="A59" s="3">
        <v>439</v>
      </c>
    </row>
    <row spans="1:3" r="60">
      <c t="s" r="A60" s="4">
        <v>411</v>
      </c>
      <c t="s" r="B60" s="4">
        <v>462</v>
      </c>
    </row>
    <row spans="1:3" r="61">
      <c t="s" r="A61" s="4">
        <v>463</v>
      </c>
    </row>
    <row spans="1:3" r="62">
      <c t="s" r="A62" s="3">
        <v>439</v>
      </c>
    </row>
    <row spans="1:3" r="63">
      <c t="s" r="A63" s="4">
        <v>411</v>
      </c>
      <c t="s" r="B63" s="4">
        <v>415</v>
      </c>
      <c t="s" r="C63" s="4">
        <v>464</v>
      </c>
    </row>
    <row spans="1:3" r="64">
      <c t="s" r="A64" s="4">
        <v>465</v>
      </c>
    </row>
    <row spans="1:3" r="65">
      <c t="s" r="A65" s="3">
        <v>439</v>
      </c>
    </row>
    <row spans="1:3" r="66">
      <c t="s" r="A66" s="4">
        <v>411</v>
      </c>
      <c t="s" r="B66" s="4">
        <v>4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67</v>
      </c>
      <c t="s" r="B1" s="2">
        <v>468</v>
      </c>
    </row>
    <row spans="1:2" r="2">
      <c t="s" r="A2" s="3">
        <v>469</v>
      </c>
    </row>
    <row spans="1:2" r="3">
      <c t="n" r="A3" s="6">
        <v>2014</v>
      </c>
      <c t="n" r="B3" s="7">
        <v>36795</v>
      </c>
    </row>
    <row spans="1:2" r="4">
      <c t="n" r="A4" s="6">
        <v>2015</v>
      </c>
      <c t="n" r="B4" s="6">
        <v>35970</v>
      </c>
    </row>
    <row spans="1:2" r="5">
      <c t="n" r="A5" s="6">
        <v>2016</v>
      </c>
      <c t="n" r="B5" s="6">
        <v>34539</v>
      </c>
    </row>
    <row spans="1:2" r="6">
      <c t="n" r="A6" s="6">
        <v>2017</v>
      </c>
      <c t="n" r="B6" s="6">
        <v>33341</v>
      </c>
    </row>
    <row spans="1:2" r="7">
      <c t="n" r="A7" s="6">
        <v>2018</v>
      </c>
      <c t="n" r="B7" s="7">
        <v>302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470</v>
      </c>
      <c t="s" r="B1" s="2">
        <v>1</v>
      </c>
    </row>
    <row spans="1:3" r="2">
      <c t="s" r="B2" s="2">
        <v>2</v>
      </c>
      <c t="s" r="C2" s="2">
        <v>30</v>
      </c>
    </row>
    <row spans="1:3" r="3">
      <c t="s" r="A3" s="4">
        <v>471</v>
      </c>
    </row>
    <row spans="1:3" r="4">
      <c t="s" r="A4" s="3">
        <v>472</v>
      </c>
    </row>
    <row spans="1:3" r="5">
      <c t="s" r="A5" s="4">
        <v>473</v>
      </c>
      <c t="s" r="B5" s="4">
        <v>397</v>
      </c>
      <c t="s" r="C5" s="4">
        <v>3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10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9"/>
    <col customWidth="1" max="11" min="11" width="29"/>
    <col customWidth="1" max="12" min="12" width="21"/>
  </cols>
  <sheetData>
    <row spans="1:12" r="1">
      <c t="s" r="A1" s="1">
        <v>474</v>
      </c>
      <c t="s" r="B1" s="2">
        <v>475</v>
      </c>
      <c t="s" r="J1" s="2">
        <v>1</v>
      </c>
    </row>
    <row spans="1:12" r="2">
      <c t="s" r="B2" s="2">
        <v>476</v>
      </c>
      <c t="s" r="C2" s="2">
        <v>477</v>
      </c>
      <c t="s" r="D2" s="2">
        <v>478</v>
      </c>
      <c t="s" r="E2" s="2">
        <v>479</v>
      </c>
      <c t="s" r="F2" s="2">
        <v>480</v>
      </c>
      <c t="s" r="G2" s="2">
        <v>481</v>
      </c>
      <c t="s" r="H2" s="2">
        <v>482</v>
      </c>
      <c t="s" r="I2" s="2">
        <v>483</v>
      </c>
      <c t="s" r="J2" s="2">
        <v>476</v>
      </c>
      <c t="s" r="K2" s="2">
        <v>480</v>
      </c>
      <c t="s" r="L2" s="2">
        <v>484</v>
      </c>
    </row>
    <row spans="1:12" r="3">
      <c t="s" r="A3" s="3">
        <v>285</v>
      </c>
    </row>
    <row spans="1:12" r="4">
      <c t="s" r="A4" s="4">
        <v>485</v>
      </c>
      <c t="n" r="B4" s="6">
        <v>500</v>
      </c>
      <c t="n" r="J4" s="6">
        <v>500</v>
      </c>
    </row>
    <row spans="1:12" r="5">
      <c t="s" r="A5" s="4">
        <v>486</v>
      </c>
      <c t="n" r="J5" s="7">
        <v>59941</v>
      </c>
      <c t="n" r="K5" s="7">
        <v>62396</v>
      </c>
    </row>
    <row spans="1:12" r="6">
      <c t="s" r="A6" s="4">
        <v>98</v>
      </c>
      <c t="n" r="J6" s="6">
        <v>-2314</v>
      </c>
      <c t="n" r="K6" s="6">
        <v>-469</v>
      </c>
      <c t="n" r="L6" s="7">
        <v>88</v>
      </c>
    </row>
    <row spans="1:12" r="7">
      <c t="s" r="A7" s="4">
        <v>87</v>
      </c>
      <c t="n" r="B7" s="7">
        <v>1861540</v>
      </c>
      <c t="n" r="C7" s="7">
        <v>1923899</v>
      </c>
      <c t="n" r="D7" s="7">
        <v>1916718</v>
      </c>
      <c t="n" r="E7" s="7">
        <v>1816330</v>
      </c>
      <c t="n" r="F7" s="7">
        <v>1995486</v>
      </c>
      <c t="n" r="G7" s="7">
        <v>2078150</v>
      </c>
      <c t="n" r="H7" s="7">
        <v>2005165</v>
      </c>
      <c t="n" r="I7" s="7">
        <v>1810825</v>
      </c>
      <c t="n" r="J7" s="6">
        <v>7518487</v>
      </c>
      <c t="n" r="K7" s="6">
        <v>7889626</v>
      </c>
      <c t="n" r="L7" s="6">
        <v>7513342</v>
      </c>
    </row>
    <row spans="1:12" r="8">
      <c t="s" r="A8" s="4">
        <v>487</v>
      </c>
      <c t="n" r="J8" s="7">
        <v>152263</v>
      </c>
      <c t="n" r="K8" s="6">
        <v>133825</v>
      </c>
      <c t="n" r="L8" s="7">
        <v>0</v>
      </c>
    </row>
    <row spans="1:12" r="9">
      <c t="s" r="A9" s="4">
        <v>488</v>
      </c>
    </row>
    <row spans="1:12" r="10">
      <c t="s" r="A10" s="3">
        <v>285</v>
      </c>
    </row>
    <row spans="1:12" r="11">
      <c t="s" r="A11" s="4">
        <v>489</v>
      </c>
      <c t="n" r="K11" s="6">
        <v>30000</v>
      </c>
    </row>
    <row spans="1:12" r="12">
      <c t="s" r="A12" s="4">
        <v>486</v>
      </c>
      <c t="n" r="K12" s="7">
        <v>8900</v>
      </c>
    </row>
    <row spans="1:12" r="13">
      <c t="s" r="A13" s="4">
        <v>490</v>
      </c>
    </row>
    <row spans="1:12" r="14">
      <c t="s" r="A14" s="3">
        <v>285</v>
      </c>
    </row>
    <row spans="1:12" r="15">
      <c t="s" r="A15" s="4">
        <v>491</v>
      </c>
      <c t="s" r="K15" s="4">
        <v>492</v>
      </c>
    </row>
    <row spans="1:12" r="16">
      <c t="s" r="A16" s="4">
        <v>485</v>
      </c>
      <c t="n" r="F16" s="6">
        <v>14</v>
      </c>
      <c t="n" r="K16" s="6">
        <v>14</v>
      </c>
    </row>
    <row spans="1:12" r="17">
      <c t="s" r="A17" s="4">
        <v>489</v>
      </c>
      <c t="n" r="K17" s="7">
        <v>80000</v>
      </c>
    </row>
    <row spans="1:12" r="18">
      <c t="s" r="A18" s="4">
        <v>486</v>
      </c>
      <c t="n" r="K18" s="6">
        <v>29500</v>
      </c>
    </row>
    <row spans="1:12" r="19">
      <c t="s" r="A19" s="4">
        <v>493</v>
      </c>
      <c t="n" r="K19" s="7">
        <v>28100</v>
      </c>
    </row>
    <row spans="1:12" r="20">
      <c t="s" r="A20" s="4">
        <v>494</v>
      </c>
    </row>
    <row spans="1:12" r="21">
      <c t="s" r="A21" s="3">
        <v>285</v>
      </c>
    </row>
    <row spans="1:12" r="22">
      <c t="s" r="A22" s="4">
        <v>491</v>
      </c>
      <c t="s" r="J22" s="4">
        <v>495</v>
      </c>
    </row>
    <row spans="1:12" r="23">
      <c t="s" r="A23" s="4">
        <v>496</v>
      </c>
      <c t="n" r="B23" s="6">
        <v>24</v>
      </c>
      <c t="n" r="J23" s="6">
        <v>24</v>
      </c>
    </row>
    <row spans="1:12" r="24">
      <c t="s" r="A24" s="4">
        <v>489</v>
      </c>
      <c t="n" r="J24" s="7">
        <v>115000</v>
      </c>
    </row>
    <row spans="1:12" r="25">
      <c t="s" r="A25" s="4">
        <v>486</v>
      </c>
      <c t="n" r="J25" s="6">
        <v>35700</v>
      </c>
    </row>
    <row spans="1:12" r="26">
      <c t="s" r="A26" s="4">
        <v>493</v>
      </c>
      <c t="n" r="J26" s="7">
        <v>31000</v>
      </c>
    </row>
    <row spans="1:12" r="27">
      <c t="s" r="A27" s="4">
        <v>497</v>
      </c>
    </row>
    <row spans="1:12" r="28">
      <c t="s" r="A28" s="3">
        <v>285</v>
      </c>
    </row>
    <row spans="1:12" r="29">
      <c t="s" r="A29" s="4">
        <v>491</v>
      </c>
      <c t="s" r="J29" s="4">
        <v>498</v>
      </c>
    </row>
    <row spans="1:12" r="30">
      <c t="s" r="A30" s="4">
        <v>496</v>
      </c>
      <c t="n" r="B30" s="6">
        <v>9</v>
      </c>
      <c t="n" r="J30" s="6">
        <v>9</v>
      </c>
    </row>
    <row spans="1:12" r="31">
      <c t="s" r="A31" s="4">
        <v>489</v>
      </c>
      <c t="n" r="J31" s="7">
        <v>140000</v>
      </c>
    </row>
    <row spans="1:12" r="32">
      <c t="s" r="A32" s="4">
        <v>486</v>
      </c>
      <c t="n" r="J32" s="6">
        <v>15800</v>
      </c>
    </row>
    <row spans="1:12" r="33">
      <c t="s" r="A33" s="4">
        <v>493</v>
      </c>
      <c t="n" r="J33" s="7">
        <v>21100</v>
      </c>
    </row>
    <row spans="1:12" r="34">
      <c t="s" r="A34" s="4">
        <v>499</v>
      </c>
    </row>
    <row spans="1:12" r="35">
      <c t="s" r="A35" s="3">
        <v>285</v>
      </c>
    </row>
    <row spans="1:12" r="36">
      <c t="s" r="A36" s="4">
        <v>491</v>
      </c>
      <c t="s" r="K36" s="4">
        <v>500</v>
      </c>
    </row>
    <row spans="1:12" r="37">
      <c t="s" r="A37" s="4">
        <v>493</v>
      </c>
      <c t="n" r="K37" s="7">
        <v>11000</v>
      </c>
    </row>
    <row spans="1:12" r="38">
      <c t="s" r="A38" s="4">
        <v>501</v>
      </c>
    </row>
    <row spans="1:12" r="39">
      <c t="s" r="A39" s="3">
        <v>285</v>
      </c>
    </row>
    <row spans="1:12" r="40">
      <c t="s" r="A40" s="4">
        <v>491</v>
      </c>
      <c t="s" r="K40" s="4">
        <v>502</v>
      </c>
    </row>
    <row spans="1:12" r="41">
      <c t="s" r="A41" s="4">
        <v>489</v>
      </c>
      <c t="n" r="K41" s="7">
        <v>30000</v>
      </c>
    </row>
    <row spans="1:12" r="42">
      <c t="s" r="A42" s="4">
        <v>486</v>
      </c>
      <c t="n" r="K42" s="6">
        <v>24000</v>
      </c>
    </row>
    <row spans="1:12" r="43">
      <c t="s" r="A43" s="4">
        <v>493</v>
      </c>
      <c t="n" r="K43" s="6">
        <v>14200</v>
      </c>
    </row>
    <row spans="1:12" r="44">
      <c t="s" r="A44" s="4">
        <v>503</v>
      </c>
    </row>
    <row spans="1:12" r="45">
      <c t="s" r="A45" s="3">
        <v>285</v>
      </c>
    </row>
    <row spans="1:12" r="46">
      <c t="s" r="A46" s="4">
        <v>493</v>
      </c>
      <c t="n" r="K46" s="6">
        <v>300</v>
      </c>
    </row>
    <row spans="1:12" r="47">
      <c t="s" r="A47" s="4">
        <v>443</v>
      </c>
    </row>
    <row spans="1:12" r="48">
      <c t="s" r="A48" s="3">
        <v>285</v>
      </c>
    </row>
    <row spans="1:12" r="49">
      <c t="s" r="A49" s="4">
        <v>493</v>
      </c>
      <c t="n" r="K49" s="6">
        <v>10900</v>
      </c>
    </row>
    <row spans="1:12" r="50">
      <c t="s" r="A50" s="4">
        <v>504</v>
      </c>
    </row>
    <row spans="1:12" r="51">
      <c t="s" r="A51" s="3">
        <v>285</v>
      </c>
    </row>
    <row spans="1:12" r="52">
      <c t="s" r="A52" s="4">
        <v>411</v>
      </c>
      <c t="s" r="J52" s="4">
        <v>505</v>
      </c>
    </row>
    <row spans="1:12" r="53">
      <c t="s" r="A53" s="4">
        <v>493</v>
      </c>
      <c t="n" r="J53" s="7">
        <v>6500</v>
      </c>
    </row>
    <row spans="1:12" r="54">
      <c t="s" r="A54" s="4">
        <v>506</v>
      </c>
    </row>
    <row spans="1:12" r="55">
      <c t="s" r="A55" s="3">
        <v>285</v>
      </c>
    </row>
    <row spans="1:12" r="56">
      <c t="s" r="A56" s="4">
        <v>411</v>
      </c>
      <c t="s" r="J56" s="4">
        <v>464</v>
      </c>
    </row>
    <row spans="1:12" r="57">
      <c t="s" r="A57" s="4">
        <v>493</v>
      </c>
      <c t="n" r="J57" s="7">
        <v>7800</v>
      </c>
    </row>
    <row spans="1:12" r="58">
      <c t="s" r="A58" s="4">
        <v>507</v>
      </c>
    </row>
    <row spans="1:12" r="59">
      <c t="s" r="A59" s="3">
        <v>285</v>
      </c>
    </row>
    <row spans="1:12" r="60">
      <c t="s" r="A60" s="4">
        <v>493</v>
      </c>
      <c t="n" r="K60" s="7">
        <v>38900</v>
      </c>
    </row>
    <row spans="1:12" r="61">
      <c t="s" r="A61" s="4">
        <v>508</v>
      </c>
    </row>
    <row spans="1:12" r="62">
      <c t="s" r="A62" s="3">
        <v>285</v>
      </c>
    </row>
    <row spans="1:12" r="63">
      <c t="s" r="A63" s="4">
        <v>493</v>
      </c>
      <c t="n" r="J63" s="7">
        <v>24500</v>
      </c>
    </row>
    <row spans="1:12" r="64">
      <c t="s" r="A64" s="4">
        <v>509</v>
      </c>
    </row>
    <row spans="1:12" r="65">
      <c t="s" r="A65" s="3">
        <v>285</v>
      </c>
    </row>
    <row spans="1:12" r="66">
      <c t="s" r="A66" s="4">
        <v>411</v>
      </c>
      <c t="s" r="J66" s="4">
        <v>510</v>
      </c>
    </row>
    <row spans="1:12" r="67">
      <c t="s" r="A67" s="4">
        <v>493</v>
      </c>
      <c t="n" r="J67" s="7">
        <v>13100</v>
      </c>
    </row>
    <row spans="1:12" r="68">
      <c t="s" r="A68" s="4">
        <v>511</v>
      </c>
    </row>
    <row spans="1:12" r="69">
      <c t="s" r="A69" s="3">
        <v>285</v>
      </c>
    </row>
    <row spans="1:12" r="70">
      <c t="s" r="A70" s="4">
        <v>411</v>
      </c>
      <c t="s" r="K70" s="4">
        <v>450</v>
      </c>
    </row>
    <row spans="1:12" r="71">
      <c t="s" r="A71" s="4">
        <v>493</v>
      </c>
      <c t="n" r="K71" s="7">
        <v>3200</v>
      </c>
    </row>
    <row spans="1:12" r="72">
      <c t="s" r="A72" s="4">
        <v>512</v>
      </c>
    </row>
    <row spans="1:12" r="73">
      <c t="s" r="A73" s="3">
        <v>285</v>
      </c>
    </row>
    <row spans="1:12" r="74">
      <c t="s" r="A74" s="4">
        <v>411</v>
      </c>
      <c t="s" r="J74" s="4">
        <v>455</v>
      </c>
    </row>
    <row spans="1:12" r="75">
      <c t="s" r="A75" s="4">
        <v>493</v>
      </c>
      <c t="n" r="J75" s="7">
        <v>200</v>
      </c>
    </row>
    <row spans="1:12" r="76">
      <c t="s" r="A76" s="4">
        <v>513</v>
      </c>
    </row>
    <row spans="1:12" r="77">
      <c t="s" r="A77" s="3">
        <v>285</v>
      </c>
    </row>
    <row spans="1:12" r="78">
      <c t="s" r="A78" s="4">
        <v>411</v>
      </c>
      <c t="s" r="J78" s="4">
        <v>415</v>
      </c>
    </row>
    <row spans="1:12" r="79">
      <c t="s" r="A79" s="4">
        <v>514</v>
      </c>
    </row>
    <row spans="1:12" r="80">
      <c t="s" r="A80" s="3">
        <v>285</v>
      </c>
    </row>
    <row spans="1:12" r="81">
      <c t="s" r="A81" s="4">
        <v>411</v>
      </c>
      <c t="s" r="J81" s="4">
        <v>460</v>
      </c>
      <c t="s" r="K81" s="4">
        <v>450</v>
      </c>
    </row>
    <row spans="1:12" r="82">
      <c t="s" r="A82" s="4">
        <v>515</v>
      </c>
    </row>
    <row spans="1:12" r="83">
      <c t="s" r="A83" s="3">
        <v>285</v>
      </c>
    </row>
    <row spans="1:12" r="84">
      <c t="s" r="A84" s="4">
        <v>411</v>
      </c>
      <c t="s" r="J84" s="4">
        <v>415</v>
      </c>
      <c t="s" r="K84" s="4">
        <v>464</v>
      </c>
    </row>
    <row spans="1:12" r="85">
      <c t="s" r="A85" s="4">
        <v>516</v>
      </c>
    </row>
    <row spans="1:12" r="86">
      <c t="s" r="A86" s="3">
        <v>285</v>
      </c>
    </row>
    <row spans="1:12" r="87">
      <c t="s" r="A87" s="4">
        <v>411</v>
      </c>
      <c t="s" r="J87" s="4">
        <v>517</v>
      </c>
    </row>
    <row spans="1:12" r="88">
      <c t="s" r="A88" s="4">
        <v>518</v>
      </c>
    </row>
    <row spans="1:12" r="89">
      <c t="s" r="A89" s="3">
        <v>285</v>
      </c>
    </row>
    <row spans="1:12" r="90">
      <c t="s" r="A90" s="4">
        <v>411</v>
      </c>
      <c t="s" r="J90" s="4">
        <v>462</v>
      </c>
    </row>
    <row spans="1:12" r="91">
      <c t="s" r="A91" s="4">
        <v>410</v>
      </c>
    </row>
    <row spans="1:12" r="92">
      <c t="s" r="A92" s="3">
        <v>285</v>
      </c>
    </row>
    <row spans="1:12" r="93">
      <c t="s" r="A93" s="4">
        <v>411</v>
      </c>
      <c t="s" r="J93" s="4">
        <v>412</v>
      </c>
    </row>
    <row spans="1:12" r="94">
      <c t="s" r="A94" s="4">
        <v>453</v>
      </c>
    </row>
    <row spans="1:12" r="95">
      <c t="s" r="A95" s="3">
        <v>285</v>
      </c>
    </row>
    <row spans="1:12" r="96">
      <c t="s" r="A96" s="4">
        <v>411</v>
      </c>
      <c t="s" r="J96" s="4">
        <v>454</v>
      </c>
      <c t="s" r="K96" s="4">
        <v>455</v>
      </c>
    </row>
    <row spans="1:12" r="97">
      <c t="s" r="A97" s="4">
        <v>519</v>
      </c>
    </row>
    <row spans="1:12" r="98">
      <c t="s" r="A98" s="3">
        <v>285</v>
      </c>
    </row>
    <row spans="1:12" r="99">
      <c t="s" r="A99" s="4">
        <v>411</v>
      </c>
      <c t="s" r="J99" s="4">
        <v>412</v>
      </c>
      <c t="s" r="K99" s="4">
        <v>412</v>
      </c>
    </row>
    <row spans="1:12" r="100">
      <c t="s" r="A100" s="4">
        <v>520</v>
      </c>
    </row>
    <row spans="1:12" r="101">
      <c t="s" r="A101" s="3">
        <v>285</v>
      </c>
    </row>
    <row spans="1:12" r="102">
      <c t="s" r="A102" s="4">
        <v>411</v>
      </c>
      <c t="s" r="J102" s="4">
        <v>464</v>
      </c>
    </row>
    <row spans="1:12" r="103">
      <c t="s" r="A103" s="4">
        <v>521</v>
      </c>
    </row>
    <row spans="1:12" r="104">
      <c t="s" r="A104" s="3">
        <v>285</v>
      </c>
    </row>
    <row spans="1:12" r="105">
      <c t="s" r="A105" s="4">
        <v>411</v>
      </c>
      <c t="s" r="J105" s="4">
        <v>412</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2</v>
      </c>
      <c t="s" r="B1" s="2">
        <v>1</v>
      </c>
    </row>
    <row spans="1:4" r="2">
      <c t="s" r="B2" s="2">
        <v>2</v>
      </c>
      <c t="s" r="C2" s="2">
        <v>30</v>
      </c>
      <c t="s" r="D2" s="2">
        <v>85</v>
      </c>
    </row>
    <row spans="1:4" r="3">
      <c t="s" r="A3" s="3">
        <v>285</v>
      </c>
    </row>
    <row spans="1:4" r="4">
      <c t="s" r="A4" s="4">
        <v>523</v>
      </c>
      <c t="n" r="B4" s="7">
        <v>192099</v>
      </c>
      <c t="n" r="C4" s="7">
        <v>153597</v>
      </c>
      <c t="n" r="D4" s="7">
        <v>0</v>
      </c>
    </row>
    <row spans="1:4" r="5">
      <c t="s" r="A5" s="4">
        <v>524</v>
      </c>
      <c t="n" r="B5" s="6">
        <v>-39836</v>
      </c>
      <c t="n" r="C5" s="6">
        <v>-19772</v>
      </c>
      <c t="n" r="D5" s="6">
        <v>0</v>
      </c>
    </row>
    <row spans="1:4" r="6">
      <c t="s" r="A6" s="4">
        <v>525</v>
      </c>
      <c t="n" r="B6" s="6">
        <v>152263</v>
      </c>
      <c t="n" r="C6" s="6">
        <v>133825</v>
      </c>
      <c t="n" r="D6" s="6">
        <v>0</v>
      </c>
    </row>
    <row spans="1:4" r="7">
      <c t="s" r="A7" s="4">
        <v>526</v>
      </c>
      <c t="n" r="B7" s="6">
        <v>-668</v>
      </c>
      <c t="n" r="C7" s="6">
        <v>0</v>
      </c>
      <c t="n" r="D7" s="6">
        <v>0</v>
      </c>
    </row>
    <row spans="1:4" r="8">
      <c t="s" r="A8" s="3">
        <v>527</v>
      </c>
    </row>
    <row spans="1:4" r="9">
      <c t="s" r="A9" s="4">
        <v>528</v>
      </c>
      <c t="n" r="B9" s="7">
        <v>151595</v>
      </c>
      <c t="n" r="C9" s="7">
        <v>138630</v>
      </c>
      <c t="n" r="D9" s="7">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29</v>
      </c>
      <c t="s" r="B1" s="2">
        <v>2</v>
      </c>
      <c t="s" r="C1" s="2">
        <v>30</v>
      </c>
      <c t="s" r="D1" s="2">
        <v>85</v>
      </c>
    </row>
    <row spans="1:4" r="2">
      <c t="s" r="A2" s="3">
        <v>530</v>
      </c>
    </row>
    <row spans="1:4" r="3">
      <c t="s" r="A3" s="4">
        <v>42</v>
      </c>
      <c t="n" r="B3" s="7">
        <v>1681662</v>
      </c>
      <c t="n" r="C3" s="7">
        <v>1735440</v>
      </c>
      <c t="n" r="D3" s="7">
        <v>1734391</v>
      </c>
    </row>
    <row spans="1:4" r="4">
      <c t="s" r="A4" s="4">
        <v>531</v>
      </c>
      <c t="n" r="B4" s="6">
        <v>192099</v>
      </c>
      <c t="n" r="C4" s="6">
        <v>153597</v>
      </c>
      <c t="n" r="D4" s="6">
        <v>0</v>
      </c>
    </row>
    <row spans="1:4" r="5">
      <c t="s" r="A5" s="3">
        <v>532</v>
      </c>
    </row>
    <row spans="1:4" r="6">
      <c t="s" r="A6" s="4">
        <v>533</v>
      </c>
      <c t="n" r="B6" s="7">
        <v>39836</v>
      </c>
      <c t="n" r="C6" s="7">
        <v>19772</v>
      </c>
      <c t="n" r="D6"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4</v>
      </c>
      <c t="s" r="B1" s="2">
        <v>2</v>
      </c>
      <c t="s" r="C1" s="2">
        <v>30</v>
      </c>
    </row>
    <row spans="1:3" r="2">
      <c t="s" r="A2" s="3">
        <v>420</v>
      </c>
    </row>
    <row spans="1:3" r="3">
      <c t="s" r="A3" s="4">
        <v>535</v>
      </c>
      <c t="n" r="B3" s="7">
        <v>-243005</v>
      </c>
      <c t="n" r="C3" s="7">
        <v>-229196</v>
      </c>
    </row>
    <row spans="1:3" r="4">
      <c t="s" r="A4" s="4">
        <v>40</v>
      </c>
      <c t="n" r="B4" s="6">
        <v>166739</v>
      </c>
      <c t="n" r="C4" s="6">
        <v>182725</v>
      </c>
    </row>
    <row spans="1:3" r="5">
      <c t="s" r="A5" s="4">
        <v>536</v>
      </c>
    </row>
    <row spans="1:3" r="6">
      <c t="s" r="A6" s="3">
        <v>420</v>
      </c>
    </row>
    <row spans="1:3" r="7">
      <c t="s" r="A7" s="4">
        <v>537</v>
      </c>
      <c t="n" r="B7" s="6">
        <v>118520</v>
      </c>
      <c t="n" r="C7" s="6">
        <v>126465</v>
      </c>
    </row>
    <row spans="1:3" r="8">
      <c t="s" r="A8" s="4">
        <v>424</v>
      </c>
    </row>
    <row spans="1:3" r="9">
      <c t="s" r="A9" s="3">
        <v>420</v>
      </c>
    </row>
    <row spans="1:3" r="10">
      <c t="s" r="A10" s="4">
        <v>537</v>
      </c>
      <c t="n" r="B10" s="6">
        <v>176247</v>
      </c>
      <c t="n" r="C10" s="6">
        <v>176302</v>
      </c>
    </row>
    <row spans="1:3" r="11">
      <c t="s" r="A11" s="4">
        <v>426</v>
      </c>
    </row>
    <row spans="1:3" r="12">
      <c t="s" r="A12" s="3">
        <v>420</v>
      </c>
    </row>
    <row spans="1:3" r="13">
      <c t="s" r="A13" s="4">
        <v>537</v>
      </c>
      <c t="n" r="B13" s="6">
        <v>86259</v>
      </c>
      <c t="n" r="C13" s="6">
        <v>77288</v>
      </c>
    </row>
    <row spans="1:3" r="14">
      <c t="s" r="A14" s="4">
        <v>40</v>
      </c>
      <c t="n" r="B14" s="6">
        <v>30900</v>
      </c>
    </row>
    <row spans="1:3" r="15">
      <c t="s" r="A15" s="4">
        <v>538</v>
      </c>
    </row>
    <row spans="1:3" r="16">
      <c t="s" r="A16" s="3">
        <v>420</v>
      </c>
    </row>
    <row spans="1:3" r="17">
      <c t="s" r="A17" s="4">
        <v>537</v>
      </c>
      <c t="n" r="B17" s="6">
        <v>381026</v>
      </c>
      <c t="n" r="C17" s="6">
        <v>380055</v>
      </c>
    </row>
    <row spans="1:3" r="18">
      <c t="s" r="A18" s="4">
        <v>40</v>
      </c>
      <c t="n" r="B18" s="6">
        <v>138021</v>
      </c>
      <c t="n" r="C18" s="6">
        <v>150859</v>
      </c>
    </row>
    <row spans="1:3" r="19">
      <c t="s" r="A19" s="4">
        <v>539</v>
      </c>
    </row>
    <row spans="1:3" r="20">
      <c t="s" r="A20" s="3">
        <v>420</v>
      </c>
    </row>
    <row spans="1:3" r="21">
      <c t="s" r="A21" s="4">
        <v>537</v>
      </c>
      <c t="n" r="B21" s="6">
        <v>26121</v>
      </c>
      <c t="n" r="C21" s="6">
        <v>30818</v>
      </c>
    </row>
    <row spans="1:3" r="22">
      <c t="s" r="A22" s="4">
        <v>540</v>
      </c>
    </row>
    <row spans="1:3" r="23">
      <c t="s" r="A23" s="3">
        <v>420</v>
      </c>
    </row>
    <row spans="1:3" r="24">
      <c t="s" r="A24" s="4">
        <v>537</v>
      </c>
      <c t="n" r="B24" s="7">
        <v>2597</v>
      </c>
      <c t="n" r="C24" s="7">
        <v>104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1</v>
      </c>
      <c t="s" r="B1" s="2">
        <v>1</v>
      </c>
    </row>
    <row spans="1:4" r="2">
      <c t="s" r="B2" s="2">
        <v>2</v>
      </c>
      <c t="s" r="C2" s="2">
        <v>30</v>
      </c>
      <c t="s" r="D2" s="2">
        <v>85</v>
      </c>
    </row>
    <row spans="1:4" r="3">
      <c t="s" r="A3" s="3">
        <v>193</v>
      </c>
    </row>
    <row spans="1:4" r="4">
      <c t="s" r="A4" s="4">
        <v>542</v>
      </c>
      <c t="n" r="B4" s="9">
        <v>17.8</v>
      </c>
      <c t="n" r="C4" s="9">
        <v>18.5</v>
      </c>
      <c t="n" r="D4" s="9">
        <v>18.2</v>
      </c>
    </row>
    <row spans="1:4" r="5">
      <c t="s" r="A5" s="4">
        <v>543</v>
      </c>
      <c t="n" r="B5" s="10">
        <v>10.3</v>
      </c>
      <c t="n" r="C5" s="10">
        <v>10.5</v>
      </c>
      <c t="n" r="D5" s="9">
        <v>10.8</v>
      </c>
    </row>
    <row spans="1:4" r="6">
      <c t="s" r="A6" s="4">
        <v>544</v>
      </c>
      <c t="n" r="B6" s="10">
        <v>24.5</v>
      </c>
      <c t="n" r="C6" s="10">
        <v>24.1</v>
      </c>
    </row>
    <row spans="1:4" r="7">
      <c t="s" r="A7" s="4">
        <v>545</v>
      </c>
      <c t="n" r="B7" s="10">
        <v>12.5</v>
      </c>
      <c t="n" r="C7" s="10">
        <v>13.2</v>
      </c>
    </row>
    <row spans="1:4" r="8">
      <c t="s" r="A8" s="4">
        <v>546</v>
      </c>
      <c t="n" r="B8" s="9">
        <v>8.300000000000001</v>
      </c>
      <c t="n" r="C8" s="9">
        <v>7.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5"/>
    <col customWidth="1" max="5" min="5" width="19"/>
    <col customWidth="1" max="6" min="6" width="28"/>
    <col customWidth="1" max="7" min="7" width="15"/>
    <col customWidth="1" max="8" min="8" width="24"/>
    <col customWidth="1" max="9" min="9" width="46"/>
  </cols>
  <sheetData>
    <row spans="1:9" r="1">
      <c t="s" r="A1" s="1">
        <v>107</v>
      </c>
      <c t="s" r="B1" s="2">
        <v>108</v>
      </c>
      <c t="s" r="C1" s="2">
        <v>70</v>
      </c>
      <c t="s" r="D1" s="2">
        <v>71</v>
      </c>
      <c t="s" r="E1" s="2">
        <v>109</v>
      </c>
      <c t="s" r="F1" s="2">
        <v>110</v>
      </c>
      <c t="s" r="G1" s="2">
        <v>111</v>
      </c>
      <c t="s" r="H1" s="2">
        <v>112</v>
      </c>
      <c t="s" r="I1" s="2">
        <v>113</v>
      </c>
    </row>
    <row spans="1:9" r="2">
      <c t="s" r="A2" s="4">
        <v>114</v>
      </c>
      <c t="n" r="C2" s="7">
        <v>3</v>
      </c>
      <c t="n" r="E2" s="7">
        <v>2052</v>
      </c>
      <c t="n" r="G2" s="7">
        <v>-6380</v>
      </c>
    </row>
    <row spans="1:9" r="3">
      <c t="s" r="A3" s="4">
        <v>115</v>
      </c>
      <c t="n" r="C3" s="6">
        <v>304441</v>
      </c>
      <c t="n" r="G3" s="6">
        <v>-76747</v>
      </c>
    </row>
    <row spans="1:9" r="4">
      <c t="s" r="A4" s="4">
        <v>116</v>
      </c>
      <c t="n" r="C4" s="7">
        <v>579</v>
      </c>
      <c t="n" r="D4" s="7">
        <v>43</v>
      </c>
      <c t="n" r="E4" s="6">
        <v>1065550</v>
      </c>
      <c t="n" r="F4" s="7">
        <v>1092719</v>
      </c>
      <c t="n" r="G4" s="7">
        <v>-604050</v>
      </c>
      <c t="n" r="H4" s="7">
        <v>-106</v>
      </c>
      <c t="n" r="I4" s="7">
        <v>-1044</v>
      </c>
    </row>
    <row spans="1:9" r="5">
      <c t="s" r="A5" s="4">
        <v>117</v>
      </c>
      <c t="n" r="C5" s="6">
        <v>57824548</v>
      </c>
      <c t="n" r="D5" s="6">
        <v>4339431</v>
      </c>
      <c t="n" r="G5" s="6">
        <v>-18102528</v>
      </c>
    </row>
    <row spans="1:9" r="6">
      <c t="s" r="A6" s="4">
        <v>118</v>
      </c>
      <c t="n" r="E6" s="6">
        <v>15917</v>
      </c>
    </row>
    <row spans="1:9" r="7">
      <c t="s" r="A7" s="4">
        <v>119</v>
      </c>
      <c t="n" r="C7" s="7">
        <v>1</v>
      </c>
      <c t="n" r="E7" s="6">
        <v>2</v>
      </c>
    </row>
    <row spans="1:9" r="8">
      <c t="s" r="A8" s="4">
        <v>120</v>
      </c>
      <c t="n" r="C8" s="7">
        <v>0</v>
      </c>
      <c t="n" r="E8" s="6">
        <v>-745</v>
      </c>
      <c t="n" r="F8" s="6">
        <v>-763</v>
      </c>
    </row>
    <row spans="1:9" r="9">
      <c t="s" r="A9" s="4">
        <v>121</v>
      </c>
      <c t="n" r="C9" s="6">
        <v>425</v>
      </c>
    </row>
    <row spans="1:9" r="10">
      <c t="s" r="A10" s="4">
        <v>122</v>
      </c>
      <c t="s" r="G10" s="4">
        <v>59</v>
      </c>
    </row>
    <row spans="1:9" r="11">
      <c t="s" r="A11" s="4">
        <v>123</v>
      </c>
      <c t="n" r="C11" s="6">
        <v>-22110</v>
      </c>
    </row>
    <row spans="1:9" r="12">
      <c t="s" r="A12" s="4">
        <v>124</v>
      </c>
      <c t="s" r="G12" s="4">
        <v>59</v>
      </c>
    </row>
    <row spans="1:9" r="13">
      <c t="s" r="A13" s="4">
        <v>125</v>
      </c>
      <c t="n" r="B13" s="7">
        <v>-88</v>
      </c>
      <c t="n" r="H13" s="6">
        <v>88</v>
      </c>
    </row>
    <row spans="1:9" r="14">
      <c t="s" r="A14" s="4">
        <v>97</v>
      </c>
      <c t="n" r="B14" s="6">
        <v>276518</v>
      </c>
      <c t="n" r="F14" s="6">
        <v>276430</v>
      </c>
    </row>
    <row spans="1:9" r="15">
      <c t="s" r="A15" s="4">
        <v>126</v>
      </c>
      <c t="n" r="I15" s="6">
        <v>-83172</v>
      </c>
    </row>
    <row spans="1:9" r="16">
      <c t="s" r="A16" s="4">
        <v>102</v>
      </c>
      <c t="n" r="B16" s="6">
        <v>-7673</v>
      </c>
      <c t="n" r="I16" s="6">
        <v>7673</v>
      </c>
    </row>
    <row spans="1:9" r="17">
      <c t="s" r="A17" s="4">
        <v>127</v>
      </c>
      <c t="n" r="C17" s="7">
        <v>581</v>
      </c>
      <c t="n" r="D17" s="7">
        <v>43</v>
      </c>
      <c t="n" r="E17" s="6">
        <v>1082772</v>
      </c>
      <c t="n" r="F17" s="6">
        <v>1368386</v>
      </c>
      <c t="n" r="G17" s="7">
        <v>-610430</v>
      </c>
      <c t="n" r="H17" s="6">
        <v>-18</v>
      </c>
      <c t="n" r="I17" s="6">
        <v>-76543</v>
      </c>
    </row>
    <row spans="1:9" r="18">
      <c t="s" r="A18" s="4">
        <v>128</v>
      </c>
      <c t="n" r="C18" s="6">
        <v>58107304</v>
      </c>
      <c t="n" r="D18" s="6">
        <v>4339431</v>
      </c>
      <c t="n" r="G18" s="6">
        <v>-18179275</v>
      </c>
    </row>
    <row spans="1:9" r="19">
      <c t="s" r="A19" s="4">
        <v>114</v>
      </c>
      <c t="n" r="C19" s="7">
        <v>3</v>
      </c>
      <c t="n" r="E19" s="6">
        <v>5741</v>
      </c>
      <c t="n" r="G19" s="7">
        <v>-5936</v>
      </c>
    </row>
    <row spans="1:9" r="20">
      <c t="s" r="A20" s="4">
        <v>115</v>
      </c>
      <c t="n" r="C20" s="6">
        <v>308399</v>
      </c>
      <c t="n" r="G20" s="6">
        <v>-70903</v>
      </c>
    </row>
    <row spans="1:9" r="21">
      <c t="s" r="A21" s="4">
        <v>118</v>
      </c>
      <c t="n" r="E21" s="6">
        <v>14766</v>
      </c>
    </row>
    <row spans="1:9" r="22">
      <c t="s" r="A22" s="4">
        <v>119</v>
      </c>
      <c t="n" r="C22" s="7">
        <v>0</v>
      </c>
      <c t="n" r="E22" s="6">
        <v>1</v>
      </c>
    </row>
    <row spans="1:9" r="23">
      <c t="s" r="A23" s="4">
        <v>120</v>
      </c>
      <c t="n" r="C23" s="7">
        <v>0</v>
      </c>
      <c t="n" r="E23" s="6">
        <v>-909</v>
      </c>
      <c t="n" r="F23" s="6">
        <v>-378</v>
      </c>
    </row>
    <row spans="1:9" r="24">
      <c t="s" r="A24" s="4">
        <v>121</v>
      </c>
      <c t="n" r="C24" s="6">
        <v>134</v>
      </c>
    </row>
    <row spans="1:9" r="25">
      <c t="s" r="A25" s="4">
        <v>122</v>
      </c>
      <c t="s" r="G25" s="4">
        <v>59</v>
      </c>
    </row>
    <row spans="1:9" r="26">
      <c t="s" r="A26" s="4">
        <v>123</v>
      </c>
      <c t="n" r="C26" s="6">
        <v>-15101</v>
      </c>
    </row>
    <row spans="1:9" r="27">
      <c t="s" r="A27" s="4">
        <v>124</v>
      </c>
      <c t="s" r="G27" s="4">
        <v>59</v>
      </c>
    </row>
    <row spans="1:9" r="28">
      <c t="s" r="A28" s="4">
        <v>125</v>
      </c>
      <c t="n" r="B28" s="6">
        <v>469</v>
      </c>
      <c t="n" r="H28" s="6">
        <v>-469</v>
      </c>
    </row>
    <row spans="1:9" r="29">
      <c t="s" r="A29" s="4">
        <v>97</v>
      </c>
      <c t="n" r="B29" s="6">
        <v>275437</v>
      </c>
      <c t="n" r="F29" s="6">
        <v>275906</v>
      </c>
    </row>
    <row spans="1:9" r="30">
      <c t="s" r="A30" s="4">
        <v>126</v>
      </c>
      <c t="n" r="I30" s="6">
        <v>-120293</v>
      </c>
    </row>
    <row spans="1:9" r="31">
      <c t="s" r="A31" s="4">
        <v>102</v>
      </c>
      <c t="n" r="B31" s="6">
        <v>5056</v>
      </c>
      <c t="n" r="I31" s="6">
        <v>-5056</v>
      </c>
    </row>
    <row spans="1:9" r="32">
      <c t="s" r="A32" s="4">
        <v>129</v>
      </c>
      <c t="n" r="B32" s="6">
        <v>1928165</v>
      </c>
      <c t="n" r="C32" s="7">
        <v>584</v>
      </c>
      <c t="n" r="D32" s="7">
        <v>43</v>
      </c>
      <c t="n" r="E32" s="6">
        <v>1102369</v>
      </c>
      <c t="n" r="F32" s="6">
        <v>1643914</v>
      </c>
      <c t="n" r="G32" s="7">
        <v>-616366</v>
      </c>
      <c t="n" r="H32" s="6">
        <v>-487</v>
      </c>
      <c t="n" r="I32" s="6">
        <v>-201892</v>
      </c>
    </row>
    <row spans="1:9" r="33">
      <c t="s" r="A33" s="4">
        <v>130</v>
      </c>
      <c t="n" r="C33" s="6">
        <v>58400736</v>
      </c>
      <c t="n" r="D33" s="6">
        <v>4339431</v>
      </c>
      <c t="n" r="G33" s="6">
        <v>-18250178</v>
      </c>
    </row>
    <row spans="1:9" r="34">
      <c t="s" r="A34" s="4">
        <v>114</v>
      </c>
      <c t="n" r="C34" s="7">
        <v>2</v>
      </c>
      <c t="n" r="E34" s="6">
        <v>1344</v>
      </c>
      <c t="n" r="G34" s="7">
        <v>-3300</v>
      </c>
    </row>
    <row spans="1:9" r="35">
      <c t="s" r="A35" s="4">
        <v>115</v>
      </c>
      <c t="n" r="C35" s="6">
        <v>230206</v>
      </c>
      <c t="n" r="G35" s="6">
        <v>-44267</v>
      </c>
    </row>
    <row spans="1:9" r="36">
      <c t="s" r="A36" s="4">
        <v>118</v>
      </c>
      <c t="n" r="E36" s="6">
        <v>12899</v>
      </c>
    </row>
    <row spans="1:9" r="37">
      <c t="s" r="A37" s="4">
        <v>119</v>
      </c>
      <c t="n" r="C37" s="7">
        <v>0</v>
      </c>
      <c t="n" r="E37" s="6">
        <v>2</v>
      </c>
    </row>
    <row spans="1:9" r="38">
      <c t="s" r="A38" s="4">
        <v>131</v>
      </c>
      <c t="n" r="E38" s="6">
        <v>3013</v>
      </c>
      <c t="n" r="G38" s="7">
        <v>-153013</v>
      </c>
    </row>
    <row spans="1:9" r="39">
      <c t="s" r="A39" s="4">
        <v>132</v>
      </c>
      <c t="n" r="G39" s="6">
        <v>-2468576</v>
      </c>
    </row>
    <row spans="1:9" r="40">
      <c t="s" r="A40" s="4">
        <v>120</v>
      </c>
      <c t="n" r="C40" s="7">
        <v>0</v>
      </c>
      <c t="n" r="E40" s="6">
        <v>-2202</v>
      </c>
      <c t="n" r="F40" s="6">
        <v>-145</v>
      </c>
    </row>
    <row spans="1:9" r="41">
      <c t="s" r="A41" s="4">
        <v>121</v>
      </c>
      <c t="n" r="C41" s="6">
        <v>427</v>
      </c>
    </row>
    <row spans="1:9" r="42">
      <c t="s" r="A42" s="4">
        <v>122</v>
      </c>
      <c t="s" r="G42" s="4">
        <v>59</v>
      </c>
    </row>
    <row spans="1:9" r="43">
      <c t="s" r="A43" s="4">
        <v>123</v>
      </c>
      <c t="n" r="C43" s="6">
        <v>-33989</v>
      </c>
    </row>
    <row spans="1:9" r="44">
      <c t="s" r="A44" s="4">
        <v>124</v>
      </c>
      <c t="s" r="G44" s="4">
        <v>59</v>
      </c>
    </row>
    <row spans="1:9" r="45">
      <c t="s" r="A45" s="4">
        <v>125</v>
      </c>
      <c t="n" r="B45" s="6">
        <v>2314</v>
      </c>
      <c t="n" r="H45" s="6">
        <v>-2314</v>
      </c>
    </row>
    <row spans="1:9" r="46">
      <c t="s" r="A46" s="4">
        <v>97</v>
      </c>
      <c t="n" r="B46" s="6">
        <v>208373</v>
      </c>
      <c t="n" r="F46" s="6">
        <v>210687</v>
      </c>
    </row>
    <row spans="1:9" r="47">
      <c t="s" r="A47" s="4">
        <v>126</v>
      </c>
      <c t="n" r="I47" s="6">
        <v>-225795</v>
      </c>
    </row>
    <row spans="1:9" r="48">
      <c t="s" r="A48" s="4">
        <v>102</v>
      </c>
      <c t="n" r="B48" s="6">
        <v>-4532</v>
      </c>
      <c t="n" r="I48" s="6">
        <v>4532</v>
      </c>
    </row>
    <row spans="1:9" r="49">
      <c t="s" r="A49" s="4">
        <v>133</v>
      </c>
      <c t="n" r="B49" s="7">
        <v>1773871</v>
      </c>
      <c t="n" r="C49" s="7">
        <v>586</v>
      </c>
      <c t="n" r="D49" s="7">
        <v>43</v>
      </c>
      <c t="n" r="E49" s="7">
        <v>1117421</v>
      </c>
      <c t="n" r="F49" s="7">
        <v>1854456</v>
      </c>
      <c t="n" r="G49" s="7">
        <v>-772679</v>
      </c>
      <c t="n" r="H49" s="7">
        <v>-2801</v>
      </c>
      <c t="n" r="I49" s="7">
        <v>-423155</v>
      </c>
    </row>
    <row spans="1:9" r="50">
      <c t="s" r="A50" s="4">
        <v>134</v>
      </c>
      <c t="n" r="C50" s="6">
        <v>58597380</v>
      </c>
      <c t="n" r="D50" s="6">
        <v>4339431</v>
      </c>
      <c t="n" r="G50" s="6">
        <v>-2076302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r="A1" s="1">
        <v>547</v>
      </c>
      <c t="s" r="B1" s="2">
        <v>2</v>
      </c>
      <c t="s" r="C1" s="2">
        <v>30</v>
      </c>
      <c t="s" r="D1" s="2">
        <v>548</v>
      </c>
    </row>
    <row spans="1:4" r="2">
      <c t="s" r="A2" s="3">
        <v>292</v>
      </c>
    </row>
    <row spans="1:4" r="3">
      <c t="s" r="A3" s="4">
        <v>549</v>
      </c>
      <c t="n" r="B3" s="7">
        <v>1501100</v>
      </c>
    </row>
    <row spans="1:4" r="4">
      <c t="s" r="A4" s="4">
        <v>550</v>
      </c>
      <c t="n" r="B4" s="6">
        <v>1501100</v>
      </c>
      <c t="n" r="C4" s="7">
        <v>1415560</v>
      </c>
    </row>
    <row spans="1:4" r="5">
      <c t="s" r="A5" s="4">
        <v>551</v>
      </c>
      <c t="n" r="B5" s="6">
        <v>44339</v>
      </c>
      <c t="n" r="C5" s="6">
        <v>49130</v>
      </c>
    </row>
    <row spans="1:4" r="6">
      <c t="s" r="A6" s="4">
        <v>552</v>
      </c>
      <c t="n" r="B6" s="6">
        <v>1456761</v>
      </c>
      <c t="n" r="C6" s="6">
        <v>1366430</v>
      </c>
    </row>
    <row spans="1:4" r="7">
      <c t="s" r="A7" s="4">
        <v>553</v>
      </c>
    </row>
    <row spans="1:4" r="8">
      <c t="s" r="A8" s="3">
        <v>292</v>
      </c>
    </row>
    <row spans="1:4" r="9">
      <c t="s" r="A9" s="4">
        <v>554</v>
      </c>
      <c t="n" r="B9" s="6">
        <v>300000</v>
      </c>
    </row>
    <row spans="1:4" r="10">
      <c t="s" r="A10" s="4">
        <v>549</v>
      </c>
      <c t="n" r="B10" s="6">
        <v>173724</v>
      </c>
      <c t="n" r="C10" s="6">
        <v>249235</v>
      </c>
    </row>
    <row spans="1:4" r="11">
      <c t="s" r="A11" s="4">
        <v>555</v>
      </c>
    </row>
    <row spans="1:4" r="12">
      <c t="s" r="A12" s="3">
        <v>292</v>
      </c>
    </row>
    <row spans="1:4" r="13">
      <c t="s" r="A13" s="4">
        <v>556</v>
      </c>
      <c t="n" r="B13" s="6">
        <v>500000</v>
      </c>
    </row>
    <row spans="1:4" r="14">
      <c t="s" r="A14" s="4">
        <v>549</v>
      </c>
      <c t="n" r="B14" s="6">
        <v>500000</v>
      </c>
      <c t="n" r="C14" s="7">
        <v>500000</v>
      </c>
    </row>
    <row spans="1:4" r="15">
      <c t="s" r="A15" s="4">
        <v>557</v>
      </c>
    </row>
    <row spans="1:4" r="16">
      <c t="s" r="A16" s="3">
        <v>292</v>
      </c>
    </row>
    <row spans="1:4" r="17">
      <c t="s" r="A17" s="4">
        <v>556</v>
      </c>
      <c t="n" r="B17" s="7">
        <v>51000</v>
      </c>
    </row>
    <row spans="1:4" r="18">
      <c t="s" r="A18" s="4">
        <v>558</v>
      </c>
    </row>
    <row spans="1:4" r="19">
      <c t="s" r="A19" s="3">
        <v>292</v>
      </c>
    </row>
    <row spans="1:4" r="20">
      <c t="s" r="A20" s="4">
        <v>559</v>
      </c>
      <c t="s" r="B20" s="4">
        <v>560</v>
      </c>
      <c t="s" r="C20" s="4">
        <v>561</v>
      </c>
    </row>
    <row spans="1:4" r="21">
      <c t="s" r="A21" s="4">
        <v>549</v>
      </c>
      <c t="n" r="B21" s="7">
        <v>525000</v>
      </c>
      <c t="n" r="C21" s="7">
        <v>430000</v>
      </c>
    </row>
    <row spans="1:4" r="22">
      <c t="s" r="A22" s="4">
        <v>562</v>
      </c>
    </row>
    <row spans="1:4" r="23">
      <c t="s" r="A23" s="3">
        <v>292</v>
      </c>
    </row>
    <row spans="1:4" r="24">
      <c t="s" r="A24" s="4">
        <v>559</v>
      </c>
      <c t="s" r="B24" s="4">
        <v>397</v>
      </c>
    </row>
    <row spans="1:4" r="25">
      <c t="s" r="A25" s="4">
        <v>549</v>
      </c>
      <c t="n" r="B25" s="7">
        <v>75000</v>
      </c>
      <c t="n" r="C25" s="6">
        <v>8000</v>
      </c>
    </row>
    <row spans="1:4" r="26">
      <c t="s" r="A26" s="4">
        <v>563</v>
      </c>
    </row>
    <row spans="1:4" r="27">
      <c t="s" r="A27" s="3">
        <v>292</v>
      </c>
    </row>
    <row spans="1:4" r="28">
      <c t="s" r="A28" s="4">
        <v>549</v>
      </c>
      <c t="n" r="B28" s="7">
        <v>43314</v>
      </c>
      <c t="n" r="C28" s="6">
        <v>46787</v>
      </c>
    </row>
    <row spans="1:4" r="29">
      <c t="s" r="A29" s="4">
        <v>297</v>
      </c>
    </row>
    <row spans="1:4" r="30">
      <c t="s" r="A30" s="3">
        <v>292</v>
      </c>
    </row>
    <row spans="1:4" r="31">
      <c t="s" r="A31" s="4">
        <v>556</v>
      </c>
      <c t="n" r="D31" s="7">
        <v>345000</v>
      </c>
    </row>
    <row spans="1:4" r="32">
      <c t="s" r="A32" s="4">
        <v>564</v>
      </c>
      <c t="s" r="B32" s="4">
        <v>565</v>
      </c>
    </row>
    <row spans="1:4" r="33">
      <c t="s" r="A33" s="4">
        <v>549</v>
      </c>
      <c t="n" r="B33" s="7">
        <v>181557</v>
      </c>
      <c t="n" r="C33" s="6">
        <v>177638</v>
      </c>
    </row>
    <row spans="1:4" r="34">
      <c t="s" r="A34" s="4">
        <v>566</v>
      </c>
    </row>
    <row spans="1:4" r="35">
      <c t="s" r="A35" s="3">
        <v>292</v>
      </c>
    </row>
    <row spans="1:4" r="36">
      <c t="s" r="A36" s="4">
        <v>549</v>
      </c>
      <c t="n" r="B36" s="6">
        <v>2505</v>
      </c>
      <c t="n" r="C36" s="6">
        <v>3891</v>
      </c>
    </row>
    <row spans="1:4" r="37">
      <c t="s" r="A37" s="4">
        <v>567</v>
      </c>
    </row>
    <row spans="1:4" r="38">
      <c t="s" r="A38" s="3">
        <v>292</v>
      </c>
    </row>
    <row spans="1:4" r="39">
      <c t="s" r="A39" s="4">
        <v>549</v>
      </c>
      <c t="n" r="B39" s="7">
        <v>0</v>
      </c>
      <c t="n" r="C39" s="7">
        <v>9</v>
      </c>
    </row>
    <row spans="1:4" r="40">
      <c t="s" r="A40" s="4">
        <v>568</v>
      </c>
    </row>
    <row spans="1:4" r="41">
      <c t="s" r="A41" s="3">
        <v>292</v>
      </c>
    </row>
    <row spans="1:4" r="42">
      <c t="s" r="A42" s="4">
        <v>559</v>
      </c>
      <c t="s" r="B42" s="4">
        <v>561</v>
      </c>
    </row>
    <row spans="1:4" r="43">
      <c t="s" r="A43" s="4">
        <v>556</v>
      </c>
      <c t="n" r="B43" s="7">
        <v>700000</v>
      </c>
    </row>
    <row spans="1:4" r="44">
      <c t="s" r="A44" s="4">
        <v>564</v>
      </c>
      <c t="s" r="B44" s="4">
        <v>409</v>
      </c>
      <c t="s" r="C44" s="4">
        <v>40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Q1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5"/>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 customWidth="1" max="17" min="17" width="16"/>
  </cols>
  <sheetData>
    <row spans="1:17" r="1">
      <c t="s" r="A1" s="1">
        <v>569</v>
      </c>
      <c t="s" r="B1" s="2">
        <v>475</v>
      </c>
      <c t="s" r="E1" s="2">
        <v>570</v>
      </c>
      <c t="s" r="F1" s="2">
        <v>1</v>
      </c>
      <c t="s" r="Q1" s="2">
        <v>571</v>
      </c>
    </row>
    <row spans="1:17" r="2">
      <c t="s" r="B2" s="2">
        <v>572</v>
      </c>
      <c t="s" r="C2" s="2">
        <v>85</v>
      </c>
      <c t="s" r="D2" s="2">
        <v>573</v>
      </c>
      <c t="s" r="E2" s="2">
        <v>548</v>
      </c>
      <c t="s" r="F2" s="2">
        <v>375</v>
      </c>
      <c t="s" r="G2" s="2">
        <v>574</v>
      </c>
      <c t="s" r="H2" s="2">
        <v>575</v>
      </c>
      <c t="s" r="I2" s="2">
        <v>576</v>
      </c>
      <c t="s" r="J2" s="2">
        <v>577</v>
      </c>
      <c t="s" r="K2" s="2">
        <v>578</v>
      </c>
      <c t="s" r="L2" s="2">
        <v>579</v>
      </c>
      <c t="s" r="M2" s="2">
        <v>580</v>
      </c>
      <c t="s" r="N2" s="2">
        <v>2</v>
      </c>
      <c t="s" r="O2" s="2">
        <v>30</v>
      </c>
      <c t="s" r="P2" s="2">
        <v>85</v>
      </c>
      <c t="s" r="Q2" s="2">
        <v>581</v>
      </c>
    </row>
    <row spans="1:17" r="3">
      <c t="s" r="A3" s="3">
        <v>292</v>
      </c>
    </row>
    <row spans="1:17" r="4">
      <c t="s" r="A4" s="4">
        <v>582</v>
      </c>
      <c t="n" r="N4" s="7">
        <v>525000000</v>
      </c>
      <c t="n" r="O4" s="7">
        <v>430000000</v>
      </c>
    </row>
    <row spans="1:17" r="5">
      <c t="s" r="A5" s="4">
        <v>549</v>
      </c>
      <c t="n" r="N5" s="6">
        <v>1501100000</v>
      </c>
    </row>
    <row spans="1:17" r="6">
      <c t="s" r="A6" s="4">
        <v>583</v>
      </c>
      <c t="n" r="N6" s="6">
        <v>0</v>
      </c>
      <c t="n" r="O6" s="6">
        <v>0</v>
      </c>
      <c t="n" r="P6" s="7">
        <v>13229000</v>
      </c>
    </row>
    <row spans="1:17" r="7">
      <c t="s" r="A7" s="4">
        <v>93</v>
      </c>
      <c t="n" r="C7" s="7">
        <v>13200000</v>
      </c>
      <c t="n" r="N7" s="6">
        <v>0</v>
      </c>
      <c t="n" r="O7" s="6">
        <v>0</v>
      </c>
      <c t="n" r="P7" s="6">
        <v>-13225000</v>
      </c>
    </row>
    <row spans="1:17" r="8">
      <c t="s" r="A8" s="4">
        <v>584</v>
      </c>
      <c t="n" r="N8" s="6">
        <v>1665442000</v>
      </c>
    </row>
    <row spans="1:17" r="9">
      <c t="s" r="A9" s="4">
        <v>585</v>
      </c>
      <c t="n" r="N9" s="6">
        <v>3400000</v>
      </c>
    </row>
    <row spans="1:17" r="10">
      <c t="s" r="A10" s="4">
        <v>586</v>
      </c>
      <c t="n" r="N10" s="6">
        <v>-164342000</v>
      </c>
      <c t="n" r="O10" s="6">
        <v>-170367000</v>
      </c>
    </row>
    <row spans="1:17" r="11">
      <c t="s" r="A11" s="4">
        <v>587</v>
      </c>
      <c t="n" r="N11" s="6">
        <v>6120000</v>
      </c>
      <c t="n" r="O11" s="6">
        <v>4426000</v>
      </c>
      <c t="n" r="P11" s="7">
        <v>4880000</v>
      </c>
    </row>
    <row spans="1:17" r="12">
      <c t="s" r="A12" s="4">
        <v>588</v>
      </c>
      <c t="n" r="E12" s="7">
        <v>106500000</v>
      </c>
    </row>
    <row spans="1:17" r="13">
      <c t="s" r="A13" s="4">
        <v>589</v>
      </c>
      <c t="n" r="N13" s="6">
        <v>106300000</v>
      </c>
    </row>
    <row spans="1:17" r="14">
      <c t="n" r="A14" s="6">
        <v>2014</v>
      </c>
      <c t="n" r="N14" s="6">
        <v>36795000</v>
      </c>
    </row>
    <row spans="1:17" r="15">
      <c t="n" r="A15" s="6">
        <v>2015</v>
      </c>
      <c t="n" r="N15" s="6">
        <v>35970000</v>
      </c>
    </row>
    <row spans="1:17" r="16">
      <c t="n" r="A16" s="6">
        <v>2016</v>
      </c>
      <c t="n" r="N16" s="6">
        <v>34539000</v>
      </c>
    </row>
    <row spans="1:17" r="17">
      <c t="n" r="A17" s="6">
        <v>2017</v>
      </c>
      <c t="n" r="N17" s="6">
        <v>33341000</v>
      </c>
    </row>
    <row spans="1:17" r="18">
      <c t="n" r="A18" s="6">
        <v>2018</v>
      </c>
      <c t="n" r="N18" s="6">
        <v>30291000</v>
      </c>
    </row>
    <row spans="1:17" r="19">
      <c t="s" r="A19" s="4">
        <v>563</v>
      </c>
    </row>
    <row spans="1:17" r="20">
      <c t="s" r="A20" s="3">
        <v>292</v>
      </c>
    </row>
    <row spans="1:17" r="21">
      <c t="s" r="A21" s="4">
        <v>549</v>
      </c>
      <c t="n" r="N21" s="6">
        <v>43314000</v>
      </c>
      <c t="n" r="O21" s="6">
        <v>46787000</v>
      </c>
    </row>
    <row spans="1:17" r="22">
      <c t="s" r="A22" s="4">
        <v>590</v>
      </c>
    </row>
    <row spans="1:17" r="23">
      <c t="s" r="A23" s="3">
        <v>292</v>
      </c>
    </row>
    <row spans="1:17" r="24">
      <c t="s" r="A24" s="4">
        <v>586</v>
      </c>
      <c t="n" r="N24" s="6">
        <v>-1026000</v>
      </c>
      <c t="n" r="O24" s="6">
        <v>-3110000</v>
      </c>
    </row>
    <row spans="1:17" r="25">
      <c t="s" r="A25" s="4">
        <v>555</v>
      </c>
    </row>
    <row spans="1:17" r="26">
      <c t="s" r="A26" s="3">
        <v>292</v>
      </c>
    </row>
    <row spans="1:17" r="27">
      <c t="s" r="A27" s="4">
        <v>549</v>
      </c>
      <c t="n" r="N27" s="7">
        <v>500000000</v>
      </c>
      <c t="n" r="O27" s="6">
        <v>500000000</v>
      </c>
    </row>
    <row spans="1:17" r="28">
      <c t="s" r="A28" s="4">
        <v>591</v>
      </c>
      <c t="s" r="N28" s="4">
        <v>592</v>
      </c>
    </row>
    <row spans="1:17" r="29">
      <c t="s" r="A29" s="4">
        <v>593</v>
      </c>
      <c t="n" r="O29" s="6">
        <v>8200000</v>
      </c>
    </row>
    <row spans="1:17" r="30">
      <c t="s" r="A30" s="4">
        <v>594</v>
      </c>
      <c t="s" r="H30" s="4">
        <v>595</v>
      </c>
      <c t="s" r="J30" s="4">
        <v>596</v>
      </c>
      <c t="s" r="L30" s="4">
        <v>597</v>
      </c>
      <c t="s" r="N30" s="4">
        <v>598</v>
      </c>
      <c t="s" r="Q30" s="4">
        <v>599</v>
      </c>
    </row>
    <row spans="1:17" r="31">
      <c t="s" r="A31" s="4">
        <v>556</v>
      </c>
      <c t="n" r="N31" s="7">
        <v>500000000</v>
      </c>
    </row>
    <row spans="1:17" r="32">
      <c t="s" r="A32" s="4">
        <v>553</v>
      </c>
    </row>
    <row spans="1:17" r="33">
      <c t="s" r="A33" s="3">
        <v>292</v>
      </c>
    </row>
    <row spans="1:17" r="34">
      <c t="s" r="A34" s="4">
        <v>600</v>
      </c>
      <c t="s" r="N34" s="4">
        <v>601</v>
      </c>
    </row>
    <row spans="1:17" r="35">
      <c t="s" r="A35" s="4">
        <v>602</v>
      </c>
      <c t="n" r="C35" s="7">
        <v>500000000</v>
      </c>
    </row>
    <row spans="1:17" r="36">
      <c t="s" r="A36" s="4">
        <v>549</v>
      </c>
      <c t="n" r="N36" s="7">
        <v>173724000</v>
      </c>
      <c t="n" r="O36" s="7">
        <v>249235000</v>
      </c>
    </row>
    <row spans="1:17" r="37">
      <c t="s" r="A37" s="4">
        <v>603</v>
      </c>
    </row>
    <row spans="1:17" r="38">
      <c t="s" r="A38" s="3">
        <v>292</v>
      </c>
    </row>
    <row spans="1:17" r="39">
      <c t="s" r="A39" s="4">
        <v>602</v>
      </c>
      <c t="n" r="D39" s="7">
        <v>26400000</v>
      </c>
    </row>
    <row spans="1:17" r="40">
      <c t="s" r="A40" s="4">
        <v>604</v>
      </c>
      <c t="s" r="C40" s="4">
        <v>399</v>
      </c>
      <c t="s" r="P40" s="4">
        <v>399</v>
      </c>
    </row>
    <row spans="1:17" r="41">
      <c t="s" r="A41" s="4">
        <v>556</v>
      </c>
      <c t="n" r="N41" s="7">
        <v>51000000</v>
      </c>
    </row>
    <row spans="1:17" r="42">
      <c t="s" r="A42" s="4">
        <v>605</v>
      </c>
    </row>
    <row spans="1:17" r="43">
      <c t="s" r="A43" s="3">
        <v>292</v>
      </c>
    </row>
    <row spans="1:17" r="44">
      <c t="s" r="A44" s="4">
        <v>606</v>
      </c>
      <c t="s" r="N44" s="4">
        <v>607</v>
      </c>
    </row>
    <row spans="1:17" r="45">
      <c t="s" r="A45" s="4">
        <v>559</v>
      </c>
      <c t="s" r="N45" s="4">
        <v>560</v>
      </c>
      <c t="s" r="O45" s="4">
        <v>561</v>
      </c>
    </row>
    <row spans="1:17" r="46">
      <c t="s" r="A46" s="4">
        <v>608</v>
      </c>
      <c t="n" r="N46" s="7">
        <v>684700000</v>
      </c>
      <c t="n" r="O46" s="7">
        <v>673600000</v>
      </c>
    </row>
    <row spans="1:17" r="47">
      <c t="s" r="A47" s="4">
        <v>549</v>
      </c>
      <c t="n" r="N47" s="7">
        <v>525000000</v>
      </c>
      <c t="n" r="O47" s="6">
        <v>430000000</v>
      </c>
    </row>
    <row spans="1:17" r="48">
      <c t="s" r="A48" s="4">
        <v>562</v>
      </c>
    </row>
    <row spans="1:17" r="49">
      <c t="s" r="A49" s="3">
        <v>292</v>
      </c>
    </row>
    <row spans="1:17" r="50">
      <c t="s" r="A50" s="4">
        <v>609</v>
      </c>
      <c t="s" r="B50" s="4">
        <v>610</v>
      </c>
    </row>
    <row spans="1:17" r="51">
      <c t="s" r="A51" s="4">
        <v>611</v>
      </c>
      <c t="s" r="N51" s="4">
        <v>612</v>
      </c>
    </row>
    <row spans="1:17" r="52">
      <c t="s" r="A52" s="4">
        <v>559</v>
      </c>
      <c t="s" r="N52" s="4">
        <v>397</v>
      </c>
    </row>
    <row spans="1:17" r="53">
      <c t="s" r="A53" s="4">
        <v>613</v>
      </c>
      <c t="n" r="N53" s="7">
        <v>1276000000</v>
      </c>
      <c t="n" r="O53" s="6">
        <v>1046500000</v>
      </c>
    </row>
    <row spans="1:17" r="54">
      <c t="s" r="A54" s="4">
        <v>602</v>
      </c>
      <c t="n" r="N54" s="6">
        <v>1209000000</v>
      </c>
      <c t="n" r="O54" s="6">
        <v>1059700000</v>
      </c>
    </row>
    <row spans="1:17" r="55">
      <c t="s" r="A55" s="4">
        <v>549</v>
      </c>
      <c t="n" r="N55" s="6">
        <v>75000000</v>
      </c>
      <c t="n" r="O55" s="6">
        <v>8000000</v>
      </c>
    </row>
    <row spans="1:17" r="56">
      <c t="s" r="A56" s="4">
        <v>614</v>
      </c>
      <c t="n" r="N56" s="7">
        <v>438700000</v>
      </c>
      <c t="n" r="O56" s="10">
        <v>497.5</v>
      </c>
    </row>
    <row spans="1:17" r="57">
      <c t="s" r="A57" s="4">
        <v>297</v>
      </c>
    </row>
    <row spans="1:17" r="58">
      <c t="s" r="A58" s="3">
        <v>292</v>
      </c>
    </row>
    <row spans="1:17" r="59">
      <c t="s" r="A59" s="4">
        <v>615</v>
      </c>
      <c t="s" r="N59" s="4">
        <v>565</v>
      </c>
    </row>
    <row spans="1:17" r="60">
      <c t="s" r="A60" s="4">
        <v>549</v>
      </c>
      <c t="n" r="N60" s="7">
        <v>181557000</v>
      </c>
      <c t="n" r="O60" s="6">
        <v>177638000</v>
      </c>
    </row>
    <row spans="1:17" r="61">
      <c t="s" r="A61" s="4">
        <v>591</v>
      </c>
      <c t="s" r="E61" s="4">
        <v>616</v>
      </c>
    </row>
    <row spans="1:17" r="62">
      <c t="s" r="A62" s="4">
        <v>583</v>
      </c>
      <c t="n" r="N62" s="7">
        <v>299700000</v>
      </c>
    </row>
    <row spans="1:17" r="63">
      <c t="s" r="A63" s="4">
        <v>594</v>
      </c>
      <c t="s" r="N63" s="4">
        <v>599</v>
      </c>
    </row>
    <row spans="1:17" r="64">
      <c t="s" r="A64" s="4">
        <v>93</v>
      </c>
      <c t="n" r="E64" s="7">
        <v>6000000</v>
      </c>
    </row>
    <row spans="1:17" r="65">
      <c t="s" r="A65" s="4">
        <v>584</v>
      </c>
      <c t="n" r="N65" s="7">
        <v>344873000</v>
      </c>
      <c t="n" r="O65" s="6">
        <v>344895000</v>
      </c>
    </row>
    <row spans="1:17" r="66">
      <c t="s" r="A66" s="4">
        <v>556</v>
      </c>
      <c t="n" r="E66" s="6">
        <v>345000000</v>
      </c>
    </row>
    <row spans="1:17" r="67">
      <c t="s" r="A67" s="4">
        <v>586</v>
      </c>
      <c t="n" r="E67" s="7">
        <v>-181200000</v>
      </c>
      <c t="n" r="N67" s="7">
        <v>-163316000</v>
      </c>
      <c t="n" r="O67" s="6">
        <v>-167257000</v>
      </c>
    </row>
    <row spans="1:17" r="68">
      <c t="s" r="A68" s="4">
        <v>617</v>
      </c>
      <c t="s" r="N68" s="4">
        <v>618</v>
      </c>
    </row>
    <row spans="1:17" r="69">
      <c t="s" r="A69" s="4">
        <v>619</v>
      </c>
      <c t="n" r="N69" s="7">
        <v>4200000</v>
      </c>
      <c t="n" r="O69" s="7">
        <v>3800000</v>
      </c>
      <c t="n" r="P69" s="7">
        <v>3200000</v>
      </c>
    </row>
    <row spans="1:17" r="70">
      <c t="s" r="A70" s="4">
        <v>620</v>
      </c>
      <c t="n" r="N70" s="11">
        <v>34.6433</v>
      </c>
    </row>
    <row spans="1:17" r="71">
      <c t="s" r="A71" s="4">
        <v>621</v>
      </c>
      <c t="n" r="N71" s="8">
        <v>28.87</v>
      </c>
    </row>
    <row spans="1:17" r="72">
      <c t="s" r="A72" s="4">
        <v>622</v>
      </c>
    </row>
    <row spans="1:17" r="73">
      <c t="s" r="A73" s="3">
        <v>292</v>
      </c>
    </row>
    <row spans="1:17" r="74">
      <c t="s" r="A74" s="4">
        <v>583</v>
      </c>
      <c t="n" r="N74" s="7">
        <v>57700000</v>
      </c>
    </row>
    <row spans="1:17" r="75">
      <c t="s" r="A75" s="4">
        <v>623</v>
      </c>
    </row>
    <row spans="1:17" r="76">
      <c t="s" r="A76" s="3">
        <v>292</v>
      </c>
    </row>
    <row spans="1:17" r="77">
      <c t="s" r="A77" s="4">
        <v>615</v>
      </c>
      <c t="s" r="N77" s="4">
        <v>404</v>
      </c>
      <c t="s" r="O77" s="4">
        <v>418</v>
      </c>
    </row>
    <row spans="1:17" r="78">
      <c t="s" r="A78" s="4">
        <v>556</v>
      </c>
      <c t="n" r="N78" s="7">
        <v>150000000</v>
      </c>
    </row>
    <row spans="1:17" r="79">
      <c t="s" r="A79" s="4">
        <v>624</v>
      </c>
    </row>
    <row spans="1:17" r="80">
      <c t="s" r="A80" s="3">
        <v>292</v>
      </c>
    </row>
    <row spans="1:17" r="81">
      <c t="s" r="A81" s="4">
        <v>625</v>
      </c>
      <c t="n" r="N81" s="7">
        <v>400000000</v>
      </c>
    </row>
    <row spans="1:17" r="82">
      <c t="s" r="A82" s="4">
        <v>626</v>
      </c>
    </row>
    <row spans="1:17" r="83">
      <c t="s" r="A83" s="3">
        <v>292</v>
      </c>
    </row>
    <row spans="1:17" r="84">
      <c t="s" r="A84" s="4">
        <v>627</v>
      </c>
      <c t="s" r="N84" s="4">
        <v>628</v>
      </c>
    </row>
    <row spans="1:17" r="85">
      <c t="s" r="A85" s="4">
        <v>629</v>
      </c>
      <c t="s" r="N85" s="4">
        <v>630</v>
      </c>
    </row>
    <row spans="1:17" r="86">
      <c t="s" r="A86" s="4">
        <v>568</v>
      </c>
    </row>
    <row spans="1:17" r="87">
      <c t="s" r="A87" s="3">
        <v>292</v>
      </c>
    </row>
    <row spans="1:17" r="88">
      <c t="s" r="A88" s="4">
        <v>631</v>
      </c>
      <c t="s" r="N88" s="4">
        <v>561</v>
      </c>
    </row>
    <row spans="1:17" r="89">
      <c t="s" r="A89" s="4">
        <v>559</v>
      </c>
      <c t="s" r="N89" s="4">
        <v>561</v>
      </c>
    </row>
    <row spans="1:17" r="90">
      <c t="s" r="A90" s="4">
        <v>615</v>
      </c>
      <c t="s" r="N90" s="4">
        <v>409</v>
      </c>
      <c t="s" r="O90" s="4">
        <v>409</v>
      </c>
    </row>
    <row spans="1:17" r="91">
      <c t="s" r="A91" s="4">
        <v>556</v>
      </c>
      <c t="n" r="N91" s="7">
        <v>700000000</v>
      </c>
    </row>
    <row spans="1:17" r="92">
      <c t="s" r="A92" s="4">
        <v>632</v>
      </c>
    </row>
    <row spans="1:17" r="93">
      <c t="s" r="A93" s="3">
        <v>292</v>
      </c>
    </row>
    <row spans="1:17" r="94">
      <c t="s" r="A94" s="4">
        <v>625</v>
      </c>
      <c t="n" r="N94" s="6">
        <v>600000000</v>
      </c>
    </row>
    <row spans="1:17" r="95">
      <c t="s" r="A95" s="4">
        <v>633</v>
      </c>
    </row>
    <row spans="1:17" r="96">
      <c t="s" r="A96" s="3">
        <v>292</v>
      </c>
    </row>
    <row spans="1:17" r="97">
      <c t="s" r="A97" s="4">
        <v>625</v>
      </c>
      <c t="n" r="N97" s="6">
        <v>2000000</v>
      </c>
    </row>
    <row spans="1:17" r="98">
      <c t="s" r="A98" s="4">
        <v>634</v>
      </c>
    </row>
    <row spans="1:17" r="99">
      <c t="s" r="A99" s="3">
        <v>292</v>
      </c>
    </row>
    <row spans="1:17" r="100">
      <c t="s" r="A100" s="4">
        <v>625</v>
      </c>
      <c t="n" r="N100" s="7">
        <v>19000000</v>
      </c>
    </row>
    <row spans="1:17" r="101">
      <c t="s" r="A101" s="4">
        <v>70</v>
      </c>
    </row>
    <row spans="1:17" r="102">
      <c t="s" r="A102" s="3">
        <v>292</v>
      </c>
    </row>
    <row spans="1:17" r="103">
      <c t="s" r="A103" s="4">
        <v>635</v>
      </c>
      <c t="n" r="N103" s="8">
        <v>0.01</v>
      </c>
      <c t="n" r="O103" s="8">
        <v>0.01</v>
      </c>
    </row>
    <row spans="1:17" r="104">
      <c t="s" r="A104" s="4">
        <v>568</v>
      </c>
    </row>
    <row spans="1:17" r="105">
      <c t="s" r="A105" s="3">
        <v>292</v>
      </c>
    </row>
    <row spans="1:17" r="106">
      <c t="s" r="A106" s="4">
        <v>584</v>
      </c>
      <c t="n" r="N106" s="7">
        <v>174800000</v>
      </c>
    </row>
    <row spans="1:17" r="107">
      <c t="s" r="A107" s="4">
        <v>636</v>
      </c>
    </row>
    <row spans="1:17" r="108">
      <c t="s" r="A108" s="3">
        <v>292</v>
      </c>
    </row>
    <row spans="1:17" r="109">
      <c t="s" r="A109" s="4">
        <v>631</v>
      </c>
      <c t="s" r="N109" s="4">
        <v>561</v>
      </c>
    </row>
    <row spans="1:17" r="110">
      <c t="s" r="A110" s="4">
        <v>637</v>
      </c>
    </row>
    <row spans="1:17" r="111">
      <c t="s" r="A111" s="3">
        <v>292</v>
      </c>
    </row>
    <row spans="1:17" r="112">
      <c t="s" r="A112" s="4">
        <v>631</v>
      </c>
      <c t="s" r="N112" s="4">
        <v>404</v>
      </c>
    </row>
    <row spans="1:17" r="113">
      <c t="s" r="A113" s="4">
        <v>638</v>
      </c>
    </row>
    <row spans="1:17" r="114">
      <c t="s" r="A114" s="3">
        <v>292</v>
      </c>
    </row>
    <row spans="1:17" r="115">
      <c t="s" r="A115" s="4">
        <v>631</v>
      </c>
      <c t="s" r="N115" s="4">
        <v>397</v>
      </c>
    </row>
    <row spans="1:17" r="116">
      <c t="s" r="A116" s="4">
        <v>639</v>
      </c>
    </row>
    <row spans="1:17" r="117">
      <c t="s" r="A117" s="3">
        <v>292</v>
      </c>
    </row>
    <row spans="1:17" r="118">
      <c t="s" r="A118" s="4">
        <v>631</v>
      </c>
      <c t="s" r="N118" s="4">
        <v>561</v>
      </c>
    </row>
    <row spans="1:17" r="119">
      <c t="s" r="A119" s="4">
        <v>640</v>
      </c>
    </row>
    <row spans="1:17" r="120">
      <c t="s" r="A120" s="3">
        <v>292</v>
      </c>
    </row>
    <row spans="1:17" r="121">
      <c t="s" r="A121" s="4">
        <v>619</v>
      </c>
      <c t="n" r="F121" s="7">
        <v>7900000</v>
      </c>
      <c t="n" r="G121" s="7">
        <v>6900000</v>
      </c>
      <c t="n" r="I121" s="7">
        <v>6100000</v>
      </c>
      <c t="n" r="K121" s="7">
        <v>5400000</v>
      </c>
      <c t="n" r="M121" s="7">
        <v>4800000</v>
      </c>
    </row>
  </sheetData>
  <mergeCells count="3">
    <mergeCell ref="A1:A2"/>
    <mergeCell ref="B1:D1"/>
    <mergeCell ref="F1:P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41</v>
      </c>
      <c t="s" r="B1" s="2">
        <v>2</v>
      </c>
      <c t="s" r="C1" s="2">
        <v>30</v>
      </c>
      <c t="s" r="D1" s="2">
        <v>548</v>
      </c>
    </row>
    <row spans="1:4" r="2">
      <c t="s" r="A2" s="3">
        <v>292</v>
      </c>
    </row>
    <row spans="1:4" r="3">
      <c t="s" r="A3" s="4">
        <v>642</v>
      </c>
      <c t="n" r="B3" s="7">
        <v>1665442</v>
      </c>
    </row>
    <row spans="1:4" r="4">
      <c t="s" r="A4" s="4">
        <v>643</v>
      </c>
      <c t="n" r="B4" s="6">
        <v>-164342</v>
      </c>
      <c t="n" r="C4" s="7">
        <v>-170367</v>
      </c>
    </row>
    <row spans="1:4" r="5">
      <c t="s" r="A5" s="4">
        <v>552</v>
      </c>
      <c t="n" r="B5" s="6">
        <v>1501100</v>
      </c>
    </row>
    <row spans="1:4" r="6">
      <c t="s" r="A6" s="4">
        <v>297</v>
      </c>
    </row>
    <row spans="1:4" r="7">
      <c t="s" r="A7" s="3">
        <v>292</v>
      </c>
    </row>
    <row spans="1:4" r="8">
      <c t="s" r="A8" s="4">
        <v>642</v>
      </c>
      <c t="n" r="B8" s="6">
        <v>344873</v>
      </c>
      <c t="n" r="C8" s="6">
        <v>344895</v>
      </c>
    </row>
    <row spans="1:4" r="9">
      <c t="s" r="A9" s="4">
        <v>643</v>
      </c>
      <c t="n" r="B9" s="6">
        <v>-163316</v>
      </c>
      <c t="n" r="C9" s="6">
        <v>-167257</v>
      </c>
      <c t="n" r="D9" s="7">
        <v>-181200</v>
      </c>
    </row>
    <row spans="1:4" r="10">
      <c t="s" r="A10" s="4">
        <v>552</v>
      </c>
      <c t="n" r="B10" s="7">
        <v>181557</v>
      </c>
      <c t="n" r="C10" s="7">
        <v>17763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4</v>
      </c>
      <c t="s" r="B1" s="2">
        <v>2</v>
      </c>
      <c t="s" r="C1" s="2">
        <v>30</v>
      </c>
    </row>
    <row spans="1:3" r="2">
      <c t="s" r="A2" s="3">
        <v>196</v>
      </c>
    </row>
    <row spans="1:3" r="3">
      <c t="n" r="A3" s="6">
        <v>2013</v>
      </c>
      <c t="n" r="B3" s="7">
        <v>44339</v>
      </c>
    </row>
    <row spans="1:3" r="4">
      <c t="n" r="A4" s="6">
        <v>2014</v>
      </c>
      <c t="n" r="B4" s="6">
        <v>827</v>
      </c>
    </row>
    <row spans="1:3" r="5">
      <c t="n" r="A5" s="6">
        <v>2015</v>
      </c>
      <c t="n" r="B5" s="6">
        <v>525413</v>
      </c>
    </row>
    <row spans="1:3" r="6">
      <c t="n" r="A6" s="6">
        <v>2016</v>
      </c>
      <c t="n" r="B6" s="6">
        <v>174951</v>
      </c>
    </row>
    <row spans="1:3" r="7">
      <c t="n" r="A7" s="6">
        <v>2017</v>
      </c>
      <c t="n" r="B7" s="6">
        <v>75040</v>
      </c>
    </row>
    <row spans="1:3" r="8">
      <c t="s" r="A8" s="4">
        <v>645</v>
      </c>
      <c t="n" r="B8" s="6">
        <v>844872</v>
      </c>
    </row>
    <row spans="1:3" r="9">
      <c t="s" r="A9" s="4">
        <v>646</v>
      </c>
      <c t="n" r="B9" s="6">
        <v>1665442</v>
      </c>
    </row>
    <row spans="1:3" r="10">
      <c t="s" r="A10" s="4">
        <v>586</v>
      </c>
      <c t="n" r="B10" s="6">
        <v>-164342</v>
      </c>
      <c t="n" r="C10" s="7">
        <v>-170367</v>
      </c>
    </row>
    <row spans="1:3" r="11">
      <c t="s" r="A11" s="4">
        <v>552</v>
      </c>
      <c t="n" r="B11" s="7">
        <v>15011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47</v>
      </c>
      <c t="s" r="B1" s="2">
        <v>2</v>
      </c>
      <c t="s" r="C1" s="2">
        <v>30</v>
      </c>
    </row>
    <row spans="1:3" r="2">
      <c t="s" r="A2" s="3">
        <v>648</v>
      </c>
    </row>
    <row spans="1:3" r="3">
      <c t="s" r="A3" s="4">
        <v>649</v>
      </c>
      <c t="n" r="B3" s="6">
        <v>20000000</v>
      </c>
      <c t="n" r="C3" s="6">
        <v>20000000</v>
      </c>
    </row>
    <row spans="1:3" r="4">
      <c t="s" r="A4" s="4">
        <v>650</v>
      </c>
      <c t="n" r="B4" s="8">
        <v>0.01</v>
      </c>
      <c t="n" r="C4" s="8">
        <v>0.01</v>
      </c>
    </row>
    <row spans="1:3" r="5">
      <c t="s" r="A5" s="4">
        <v>589</v>
      </c>
      <c t="n" r="B5" s="9">
        <v>106.3</v>
      </c>
    </row>
    <row spans="1:3" r="6">
      <c t="s" r="A6" s="4">
        <v>70</v>
      </c>
    </row>
    <row spans="1:3" r="7">
      <c t="s" r="A7" s="3">
        <v>648</v>
      </c>
    </row>
    <row spans="1:3" r="8">
      <c t="s" r="A8" s="4">
        <v>651</v>
      </c>
      <c t="n" r="B8" s="6">
        <v>210000000</v>
      </c>
      <c t="n" r="C8" s="6">
        <v>210000000</v>
      </c>
    </row>
    <row spans="1:3" r="9">
      <c t="s" r="A9" s="4">
        <v>635</v>
      </c>
      <c t="n" r="B9" s="8">
        <v>0.01</v>
      </c>
      <c t="n" r="C9" s="8">
        <v>0.01</v>
      </c>
    </row>
    <row spans="1:3" r="10">
      <c t="s" r="A10" s="4">
        <v>71</v>
      </c>
    </row>
    <row spans="1:3" r="11">
      <c t="s" r="A11" s="3">
        <v>648</v>
      </c>
    </row>
    <row spans="1:3" r="12">
      <c t="s" r="A12" s="4">
        <v>651</v>
      </c>
      <c t="n" r="B12" s="6">
        <v>20000000</v>
      </c>
      <c t="n" r="C12" s="6">
        <v>20000000</v>
      </c>
    </row>
    <row spans="1:3" r="13">
      <c t="s" r="A13" s="4">
        <v>635</v>
      </c>
      <c t="n" r="B13" s="8">
        <v>0.01</v>
      </c>
      <c t="n" r="C13" s="8">
        <v>0.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652</v>
      </c>
      <c t="s" r="B1" s="2">
        <v>1</v>
      </c>
    </row>
    <row spans="1:5" r="2">
      <c t="s" r="B2" s="2">
        <v>2</v>
      </c>
      <c t="s" r="C2" s="2">
        <v>30</v>
      </c>
      <c t="s" r="D2" s="2">
        <v>85</v>
      </c>
      <c t="s" r="E2" s="2">
        <v>653</v>
      </c>
    </row>
    <row spans="1:5" r="3">
      <c t="s" r="A3" s="3">
        <v>654</v>
      </c>
    </row>
    <row spans="1:5" r="4">
      <c t="s" r="A4" s="4">
        <v>655</v>
      </c>
      <c t="n" r="B4" s="7">
        <v>21095</v>
      </c>
      <c t="n" r="C4" s="7">
        <v>25522</v>
      </c>
    </row>
    <row spans="1:5" r="5">
      <c t="s" r="A5" s="4">
        <v>656</v>
      </c>
      <c t="n" r="B5" s="6">
        <v>1600</v>
      </c>
      <c t="n" r="C5" s="6">
        <v>5000</v>
      </c>
      <c t="n" r="D5" s="7">
        <v>2300</v>
      </c>
    </row>
    <row spans="1:5" r="6">
      <c t="s" r="A6" s="4">
        <v>657</v>
      </c>
      <c t="n" r="B6" s="6">
        <v>623700</v>
      </c>
    </row>
    <row spans="1:5" r="7">
      <c t="s" r="A7" s="4">
        <v>658</v>
      </c>
      <c t="n" r="B7" s="6">
        <v>5436</v>
      </c>
      <c t="n" r="C7" s="6">
        <v>20033</v>
      </c>
      <c t="n" r="D7" s="6">
        <v>25548</v>
      </c>
      <c t="n" r="E7" s="7">
        <v>21075</v>
      </c>
    </row>
    <row spans="1:5" r="8">
      <c t="s" r="A8" s="4">
        <v>659</v>
      </c>
      <c t="n" r="B8" s="6">
        <v>6200</v>
      </c>
      <c t="n" r="C8" s="6">
        <v>20400</v>
      </c>
      <c t="n" r="D8" s="7">
        <v>25700</v>
      </c>
    </row>
    <row spans="1:5" r="9">
      <c t="s" r="A9" s="4">
        <v>660</v>
      </c>
      <c t="n" r="B9" s="6">
        <v>2800</v>
      </c>
    </row>
    <row spans="1:5" r="10">
      <c t="s" r="A10" s="4">
        <v>661</v>
      </c>
      <c t="n" r="B10" s="7">
        <v>2100</v>
      </c>
      <c t="n" r="C10" s="7">
        <v>12700</v>
      </c>
    </row>
    <row spans="1:5" r="11">
      <c t="s" r="A11" s="4">
        <v>662</v>
      </c>
      <c t="s" r="B11" s="4">
        <v>663</v>
      </c>
      <c t="s" r="C11" s="4">
        <v>663</v>
      </c>
      <c t="s" r="D11" s="4">
        <v>663</v>
      </c>
    </row>
    <row spans="1:5" r="12">
      <c t="s" r="A12" s="4">
        <v>664</v>
      </c>
    </row>
    <row spans="1:5" r="13">
      <c t="s" r="A13" s="3">
        <v>654</v>
      </c>
    </row>
    <row spans="1:5" r="14">
      <c t="s" r="A14" s="4">
        <v>658</v>
      </c>
      <c t="n" r="B14" s="7">
        <v>218300</v>
      </c>
    </row>
    <row spans="1:5" r="15">
      <c t="s" r="A15" s="4">
        <v>662</v>
      </c>
      <c t="s" r="B15" s="4">
        <v>663</v>
      </c>
    </row>
    <row spans="1:5" r="16">
      <c t="s" r="A16" s="4">
        <v>665</v>
      </c>
    </row>
    <row spans="1:5" r="17">
      <c t="s" r="A17" s="3">
        <v>654</v>
      </c>
    </row>
    <row spans="1:5" r="18">
      <c t="s" r="A18" s="4">
        <v>666</v>
      </c>
      <c t="n" r="B18" s="7">
        <v>12600</v>
      </c>
      <c t="n" r="C18" s="7">
        <v>18300</v>
      </c>
    </row>
    <row spans="1:5" r="19">
      <c t="s" r="A19" s="4">
        <v>658</v>
      </c>
      <c t="n" r="C19" s="6">
        <v>20000</v>
      </c>
      <c t="n" r="D19" s="7">
        <v>25500</v>
      </c>
    </row>
    <row spans="1:5" r="20">
      <c t="s" r="A20" s="4">
        <v>667</v>
      </c>
    </row>
    <row spans="1:5" r="21">
      <c t="s" r="A21" s="3">
        <v>654</v>
      </c>
    </row>
    <row spans="1:5" r="22">
      <c t="s" r="A22" s="4">
        <v>657</v>
      </c>
      <c t="n" r="B22" s="6">
        <v>524600</v>
      </c>
    </row>
    <row spans="1:5" r="23">
      <c t="s" r="A23" s="4">
        <v>668</v>
      </c>
    </row>
    <row spans="1:5" r="24">
      <c t="s" r="A24" s="3">
        <v>654</v>
      </c>
    </row>
    <row spans="1:5" r="25">
      <c t="s" r="A25" s="4">
        <v>666</v>
      </c>
      <c t="n" r="B25" s="6">
        <v>5300</v>
      </c>
      <c t="n" r="C25" s="6">
        <v>3800</v>
      </c>
    </row>
    <row spans="1:5" r="26">
      <c t="s" r="A26" s="4">
        <v>669</v>
      </c>
    </row>
    <row spans="1:5" r="27">
      <c t="s" r="A27" s="3">
        <v>654</v>
      </c>
    </row>
    <row spans="1:5" r="28">
      <c t="s" r="A28" s="4">
        <v>655</v>
      </c>
      <c t="n" r="B28" s="7">
        <v>3200</v>
      </c>
      <c t="n" r="C28" s="7">
        <v>3400</v>
      </c>
    </row>
    <row spans="1:5" r="29">
      <c t="s" r="A29" s="4">
        <v>670</v>
      </c>
    </row>
    <row spans="1:5" r="30">
      <c t="s" r="A30" s="3">
        <v>654</v>
      </c>
    </row>
    <row spans="1:5" r="31">
      <c t="s" r="A31" s="4">
        <v>671</v>
      </c>
      <c t="s" r="B31" s="4">
        <v>672</v>
      </c>
    </row>
    <row spans="1:5" r="32">
      <c t="s" r="A32" s="4">
        <v>673</v>
      </c>
    </row>
    <row spans="1:5" r="33">
      <c t="s" r="A33" s="3">
        <v>654</v>
      </c>
    </row>
    <row spans="1:5" r="34">
      <c t="s" r="A34" s="4">
        <v>671</v>
      </c>
      <c t="s" r="B34" s="4">
        <v>674</v>
      </c>
    </row>
    <row spans="1:5" r="35">
      <c t="s" r="A35" s="4">
        <v>675</v>
      </c>
    </row>
    <row spans="1:5" r="36">
      <c t="s" r="A36" s="3">
        <v>654</v>
      </c>
    </row>
    <row spans="1:5" r="37">
      <c t="s" r="A37" s="4">
        <v>671</v>
      </c>
      <c t="s" r="B37" s="4">
        <v>676</v>
      </c>
    </row>
    <row spans="1:5" r="38">
      <c t="s" r="A38" s="4">
        <v>677</v>
      </c>
    </row>
    <row spans="1:5" r="39">
      <c t="s" r="A39" s="3">
        <v>654</v>
      </c>
    </row>
    <row spans="1:5" r="40">
      <c t="s" r="A40" s="4">
        <v>659</v>
      </c>
      <c t="n" r="B40" s="7">
        <v>16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8</v>
      </c>
      <c t="s" r="B1" s="2">
        <v>1</v>
      </c>
    </row>
    <row spans="1:4" r="2">
      <c t="s" r="B2" s="2">
        <v>2</v>
      </c>
      <c t="s" r="C2" s="2">
        <v>30</v>
      </c>
      <c t="s" r="D2" s="2">
        <v>85</v>
      </c>
    </row>
    <row spans="1:4" r="3">
      <c t="s" r="A3" s="3">
        <v>679</v>
      </c>
    </row>
    <row spans="1:4" r="4">
      <c t="s" r="A4" s="4">
        <v>680</v>
      </c>
      <c t="n" r="B4" s="7">
        <v>45812</v>
      </c>
      <c t="n" r="C4" s="7">
        <v>69495</v>
      </c>
      <c t="n" r="D4" s="7">
        <v>48740</v>
      </c>
    </row>
    <row spans="1:4" r="5">
      <c t="s" r="A5" s="4">
        <v>681</v>
      </c>
      <c t="n" r="B5" s="6">
        <v>4565</v>
      </c>
      <c t="n" r="C5" s="6">
        <v>7161</v>
      </c>
      <c t="n" r="D5" s="6">
        <v>4669</v>
      </c>
    </row>
    <row spans="1:4" r="6">
      <c t="s" r="A6" s="4">
        <v>682</v>
      </c>
      <c t="n" r="B6" s="6">
        <v>2309</v>
      </c>
      <c t="n" r="C6" s="6">
        <v>27081</v>
      </c>
      <c t="n" r="D6" s="6">
        <v>29290</v>
      </c>
    </row>
    <row spans="1:4" r="7">
      <c t="s" r="A7" s="4">
        <v>683</v>
      </c>
      <c t="n" r="B7" s="6">
        <v>52686</v>
      </c>
      <c t="n" r="C7" s="6">
        <v>103737</v>
      </c>
      <c t="n" r="D7" s="6">
        <v>82699</v>
      </c>
    </row>
    <row spans="1:4" r="8">
      <c t="s" r="A8" s="3">
        <v>684</v>
      </c>
    </row>
    <row spans="1:4" r="9">
      <c t="s" r="A9" s="4">
        <v>680</v>
      </c>
      <c t="n" r="B9" s="6">
        <v>29593</v>
      </c>
      <c t="n" r="C9" s="6">
        <v>14525</v>
      </c>
      <c t="n" r="D9" s="6">
        <v>32979</v>
      </c>
    </row>
    <row spans="1:4" r="10">
      <c t="s" r="A10" s="4">
        <v>681</v>
      </c>
      <c t="n" r="B10" s="6">
        <v>3767</v>
      </c>
      <c t="n" r="C10" s="6">
        <v>2522</v>
      </c>
      <c t="n" r="D10" s="6">
        <v>4705</v>
      </c>
    </row>
    <row spans="1:4" r="11">
      <c t="s" r="A11" s="4">
        <v>682</v>
      </c>
      <c t="n" r="B11" s="6">
        <v>9491</v>
      </c>
      <c t="n" r="C11" s="6">
        <v>-12068</v>
      </c>
      <c t="n" r="D11" s="6">
        <v>-17050</v>
      </c>
    </row>
    <row spans="1:4" r="12">
      <c t="s" r="A12" s="4">
        <v>685</v>
      </c>
      <c t="n" r="B12" s="6">
        <v>42851</v>
      </c>
      <c t="n" r="C12" s="6">
        <v>4979</v>
      </c>
      <c t="n" r="D12" s="6">
        <v>20634</v>
      </c>
    </row>
    <row spans="1:4" r="13">
      <c t="s" r="A13" s="4">
        <v>686</v>
      </c>
      <c t="n" r="B13" s="7">
        <v>95537</v>
      </c>
      <c t="n" r="C13" s="7">
        <v>108716</v>
      </c>
      <c t="n" r="D13" s="7">
        <v>10333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87</v>
      </c>
      <c t="s" r="B1" s="2">
        <v>475</v>
      </c>
      <c t="s" r="J1" s="2">
        <v>1</v>
      </c>
    </row>
    <row spans="1:12" r="2">
      <c t="s" r="B2" s="2">
        <v>2</v>
      </c>
      <c t="s" r="C2" s="2">
        <v>688</v>
      </c>
      <c t="s" r="D2" s="2">
        <v>4</v>
      </c>
      <c t="s" r="E2" s="2">
        <v>572</v>
      </c>
      <c t="s" r="F2" s="2">
        <v>30</v>
      </c>
      <c t="s" r="G2" s="2">
        <v>689</v>
      </c>
      <c t="s" r="H2" s="2">
        <v>690</v>
      </c>
      <c t="s" r="I2" s="2">
        <v>691</v>
      </c>
      <c t="s" r="J2" s="2">
        <v>2</v>
      </c>
      <c t="s" r="K2" s="2">
        <v>30</v>
      </c>
      <c t="s" r="L2" s="2">
        <v>85</v>
      </c>
    </row>
    <row spans="1:12" r="3">
      <c t="s" r="A3" s="3">
        <v>202</v>
      </c>
    </row>
    <row spans="1:12" r="4">
      <c t="s" r="A4" s="4">
        <v>664</v>
      </c>
      <c t="n" r="J4" s="7">
        <v>288881</v>
      </c>
      <c t="n" r="K4" s="7">
        <v>326934</v>
      </c>
      <c t="n" r="L4" s="7">
        <v>338069</v>
      </c>
    </row>
    <row spans="1:12" r="5">
      <c t="s" r="A5" s="4">
        <v>682</v>
      </c>
      <c t="n" r="J5" s="6">
        <v>15029</v>
      </c>
      <c t="n" r="K5" s="6">
        <v>57219</v>
      </c>
      <c t="n" r="L5" s="6">
        <v>41782</v>
      </c>
    </row>
    <row spans="1:12" r="6">
      <c t="s" r="A6" s="4">
        <v>95</v>
      </c>
      <c t="n" r="B6" s="7">
        <v>80048</v>
      </c>
      <c t="n" r="C6" s="7">
        <v>85931</v>
      </c>
      <c t="n" r="D6" s="7">
        <v>71640</v>
      </c>
      <c t="n" r="E6" s="7">
        <v>66291</v>
      </c>
      <c t="n" r="F6" s="7">
        <v>103936</v>
      </c>
      <c t="n" r="G6" s="7">
        <v>112450</v>
      </c>
      <c t="n" r="H6" s="7">
        <v>95496</v>
      </c>
      <c t="n" r="I6" s="7">
        <v>72271</v>
      </c>
      <c t="n" r="J6" s="7">
        <v>303910</v>
      </c>
      <c t="n" r="K6" s="7">
        <v>384153</v>
      </c>
      <c t="n" r="L6" s="7">
        <v>379851</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692</v>
      </c>
      <c t="s" r="B1" s="2">
        <v>1</v>
      </c>
    </row>
    <row spans="1:4" r="2">
      <c t="s" r="B2" s="2">
        <v>2</v>
      </c>
      <c t="s" r="C2" s="2">
        <v>30</v>
      </c>
      <c t="s" r="D2" s="2">
        <v>85</v>
      </c>
    </row>
    <row spans="1:4" r="3">
      <c t="s" r="A3" s="3">
        <v>202</v>
      </c>
    </row>
    <row spans="1:4" r="4">
      <c t="s" r="A4" s="4">
        <v>693</v>
      </c>
      <c t="s" r="B4" s="4">
        <v>663</v>
      </c>
      <c t="s" r="C4" s="4">
        <v>663</v>
      </c>
      <c t="s" r="D4" s="4">
        <v>663</v>
      </c>
    </row>
    <row spans="1:4" r="5">
      <c t="s" r="A5" s="4">
        <v>694</v>
      </c>
      <c t="s" r="B5" s="4">
        <v>695</v>
      </c>
      <c t="s" r="C5" s="4">
        <v>696</v>
      </c>
      <c t="s" r="D5" s="4">
        <v>404</v>
      </c>
    </row>
    <row spans="1:4" r="6">
      <c t="s" r="A6" s="4">
        <v>697</v>
      </c>
      <c t="s" r="B6" s="4">
        <v>698</v>
      </c>
      <c t="s" r="C6" s="4">
        <v>699</v>
      </c>
      <c t="s" r="D6" s="4">
        <v>561</v>
      </c>
    </row>
    <row spans="1:4" r="7">
      <c t="s" r="A7" s="4">
        <v>700</v>
      </c>
      <c t="s" r="B7" s="4">
        <v>701</v>
      </c>
      <c t="s" r="C7" s="4">
        <v>702</v>
      </c>
      <c t="s" r="D7" s="4">
        <v>703</v>
      </c>
    </row>
    <row spans="1:4" r="8">
      <c t="s" r="A8" s="4">
        <v>704</v>
      </c>
      <c t="s" r="B8" s="4">
        <v>705</v>
      </c>
      <c t="s" r="C8" s="4">
        <v>706</v>
      </c>
      <c t="s" r="D8" s="4">
        <v>707</v>
      </c>
    </row>
    <row spans="1:4" r="9">
      <c t="s" r="A9" s="4">
        <v>708</v>
      </c>
      <c t="s" r="B9" s="4">
        <v>397</v>
      </c>
      <c t="s" r="C9" s="4">
        <v>397</v>
      </c>
      <c t="s" r="D9" s="4">
        <v>702</v>
      </c>
    </row>
    <row spans="1:4" r="10">
      <c t="s" r="A10" s="4">
        <v>709</v>
      </c>
      <c t="s" r="B10" s="4">
        <v>710</v>
      </c>
      <c t="s" r="C10" s="4">
        <v>711</v>
      </c>
      <c t="s" r="D10" s="4">
        <v>630</v>
      </c>
    </row>
    <row spans="1:4" r="11">
      <c t="s" r="A11" s="4">
        <v>712</v>
      </c>
      <c t="s" r="B11" s="4">
        <v>713</v>
      </c>
      <c t="s" r="C11" s="4">
        <v>714</v>
      </c>
      <c t="s" r="D11" s="4">
        <v>715</v>
      </c>
    </row>
    <row spans="1:4" r="12">
      <c t="s" r="A12" s="4">
        <v>716</v>
      </c>
      <c t="s" r="B12" s="4">
        <v>717</v>
      </c>
      <c t="s" r="C12" s="4">
        <v>718</v>
      </c>
      <c t="s" r="D12" s="4">
        <v>71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0</v>
      </c>
      <c t="s" r="B1" s="2">
        <v>1</v>
      </c>
    </row>
    <row spans="1:4" r="2">
      <c t="s" r="B2" s="2">
        <v>2</v>
      </c>
      <c t="s" r="C2" s="2">
        <v>30</v>
      </c>
      <c t="s" r="D2" s="2">
        <v>85</v>
      </c>
    </row>
    <row spans="1:4" r="3">
      <c t="s" r="A3" s="3">
        <v>721</v>
      </c>
    </row>
    <row spans="1:4" r="4">
      <c t="s" r="A4" s="4">
        <v>722</v>
      </c>
      <c t="n" r="B4" s="7">
        <v>42850</v>
      </c>
      <c t="n" r="C4" s="7">
        <v>4979</v>
      </c>
      <c t="n" r="D4" s="7">
        <v>20634</v>
      </c>
    </row>
    <row spans="1:4" r="5">
      <c t="s" r="A5" s="3">
        <v>723</v>
      </c>
    </row>
    <row spans="1:4" r="6">
      <c t="s" r="A6" s="4">
        <v>724</v>
      </c>
      <c t="n" r="B6" s="6">
        <v>4736</v>
      </c>
      <c t="n" r="C6" s="6">
        <v>3510</v>
      </c>
    </row>
    <row spans="1:4" r="7">
      <c t="s" r="A7" s="4">
        <v>725</v>
      </c>
      <c t="n" r="B7" s="6">
        <v>16702</v>
      </c>
      <c t="n" r="C7" s="6">
        <v>15297</v>
      </c>
    </row>
    <row spans="1:4" r="8">
      <c t="s" r="A8" s="4">
        <v>726</v>
      </c>
      <c t="n" r="B8" s="6">
        <v>27531</v>
      </c>
      <c t="n" r="C8" s="6">
        <v>27068</v>
      </c>
    </row>
    <row spans="1:4" r="9">
      <c t="s" r="A9" s="4">
        <v>727</v>
      </c>
      <c t="n" r="B9" s="6">
        <v>0</v>
      </c>
      <c t="n" r="C9" s="6">
        <v>25277</v>
      </c>
    </row>
    <row spans="1:4" r="10">
      <c t="s" r="A10" s="4">
        <v>728</v>
      </c>
      <c t="n" r="B10" s="6">
        <v>11494</v>
      </c>
      <c t="n" r="C10" s="6">
        <v>11239</v>
      </c>
    </row>
    <row spans="1:4" r="11">
      <c t="s" r="A11" s="4">
        <v>729</v>
      </c>
      <c t="n" r="B11" s="6">
        <v>21095</v>
      </c>
      <c t="n" r="C11" s="6">
        <v>25522</v>
      </c>
    </row>
    <row spans="1:4" r="12">
      <c t="s" r="A12" s="4">
        <v>712</v>
      </c>
      <c t="n" r="B12" s="6">
        <v>6768</v>
      </c>
      <c t="n" r="C12" s="6">
        <v>11647</v>
      </c>
    </row>
    <row spans="1:4" r="13">
      <c t="s" r="A13" s="4">
        <v>730</v>
      </c>
      <c t="n" r="B13" s="6">
        <v>88326</v>
      </c>
      <c t="n" r="C13" s="6">
        <v>119560</v>
      </c>
    </row>
    <row spans="1:4" r="14">
      <c t="s" r="A14" s="4">
        <v>731</v>
      </c>
      <c t="n" r="B14" s="6">
        <v>5410</v>
      </c>
      <c t="n" r="C14" s="6">
        <v>2517</v>
      </c>
    </row>
    <row spans="1:4" r="15">
      <c t="s" r="A15" s="3">
        <v>732</v>
      </c>
    </row>
    <row spans="1:4" r="16">
      <c t="s" r="A16" s="4">
        <v>733</v>
      </c>
      <c t="n" r="B16" s="6">
        <v>11671</v>
      </c>
      <c t="n" r="C16" s="6">
        <v>13074</v>
      </c>
    </row>
    <row spans="1:4" r="17">
      <c t="s" r="A17" s="4">
        <v>734</v>
      </c>
      <c t="n" r="B17" s="6">
        <v>240106</v>
      </c>
      <c t="n" r="C17" s="6">
        <v>246895</v>
      </c>
    </row>
    <row spans="1:4" r="18">
      <c t="s" r="A18" s="4">
        <v>735</v>
      </c>
      <c t="n" r="B18" s="6">
        <v>161700</v>
      </c>
      <c t="n" r="C18" s="6">
        <v>139315</v>
      </c>
    </row>
    <row spans="1:4" r="19">
      <c t="s" r="A19" s="4">
        <v>712</v>
      </c>
      <c t="n" r="B19" s="6">
        <v>7715</v>
      </c>
      <c t="n" r="C19" s="6">
        <v>6231</v>
      </c>
    </row>
    <row spans="1:4" r="20">
      <c t="s" r="A20" s="4">
        <v>736</v>
      </c>
      <c t="n" r="B20" s="7">
        <v>426602</v>
      </c>
      <c t="n" r="C20" s="6">
        <v>408032</v>
      </c>
    </row>
    <row spans="1:4" r="21">
      <c t="s" r="A21" s="4">
        <v>737</v>
      </c>
    </row>
    <row spans="1:4" r="22">
      <c t="s" r="A22" s="3">
        <v>721</v>
      </c>
    </row>
    <row spans="1:4" r="23">
      <c t="s" r="A23" s="4">
        <v>738</v>
      </c>
      <c t="s" r="B23" s="4">
        <v>739</v>
      </c>
    </row>
    <row spans="1:4" r="24">
      <c t="s" r="A24" s="4">
        <v>513</v>
      </c>
    </row>
    <row spans="1:4" r="25">
      <c t="s" r="A25" s="3">
        <v>721</v>
      </c>
    </row>
    <row spans="1:4" r="26">
      <c t="s" r="A26" s="4">
        <v>738</v>
      </c>
      <c t="s" r="B26" s="4">
        <v>740</v>
      </c>
    </row>
    <row spans="1:4" r="27">
      <c t="s" r="A27" s="4">
        <v>741</v>
      </c>
    </row>
    <row spans="1:4" r="28">
      <c t="s" r="A28" s="3">
        <v>721</v>
      </c>
    </row>
    <row spans="1:4" r="29">
      <c t="s" r="A29" s="4">
        <v>671</v>
      </c>
      <c t="s" r="B29" s="4">
        <v>674</v>
      </c>
    </row>
    <row spans="1:4" r="30">
      <c t="s" r="A30" s="4">
        <v>669</v>
      </c>
    </row>
    <row spans="1:4" r="31">
      <c t="s" r="A31" s="3">
        <v>723</v>
      </c>
    </row>
    <row spans="1:4" r="32">
      <c t="s" r="A32" s="4">
        <v>729</v>
      </c>
      <c t="n" r="B32" s="7">
        <v>3200</v>
      </c>
      <c t="n" r="C32" s="6">
        <v>3400</v>
      </c>
    </row>
    <row spans="1:4" r="33">
      <c t="s" r="A33" s="4">
        <v>742</v>
      </c>
    </row>
    <row spans="1:4" r="34">
      <c t="s" r="A34" s="3">
        <v>721</v>
      </c>
    </row>
    <row spans="1:4" r="35">
      <c t="s" r="A35" s="4">
        <v>671</v>
      </c>
      <c t="s" r="B35" s="4">
        <v>676</v>
      </c>
    </row>
    <row spans="1:4" r="36">
      <c t="s" r="A36" s="4">
        <v>743</v>
      </c>
    </row>
    <row spans="1:4" r="37">
      <c t="s" r="A37" s="3">
        <v>721</v>
      </c>
    </row>
    <row spans="1:4" r="38">
      <c t="s" r="A38" s="4">
        <v>671</v>
      </c>
      <c t="s" r="B38" s="4">
        <v>672</v>
      </c>
    </row>
    <row spans="1:4" r="39">
      <c t="s" r="A39" s="4">
        <v>744</v>
      </c>
    </row>
    <row spans="1:4" r="40">
      <c t="s" r="A40" s="3">
        <v>723</v>
      </c>
    </row>
    <row spans="1:4" r="41">
      <c t="s" r="A41" s="4">
        <v>728</v>
      </c>
      <c t="n" r="B41" s="7">
        <v>11500</v>
      </c>
      <c t="n" r="C41" s="7">
        <v>112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5</v>
      </c>
      <c t="s" r="B1" s="2">
        <v>1</v>
      </c>
    </row>
    <row spans="1:4" r="2">
      <c t="s" r="B2" s="2">
        <v>2</v>
      </c>
      <c t="s" r="C2" s="2">
        <v>30</v>
      </c>
      <c t="s" r="D2" s="2">
        <v>85</v>
      </c>
    </row>
    <row spans="1:4" r="3">
      <c t="s" r="A3" s="3">
        <v>136</v>
      </c>
    </row>
    <row spans="1:4" r="4">
      <c t="s" r="A4" s="4">
        <v>137</v>
      </c>
      <c t="n" r="B4" s="7">
        <v>1403</v>
      </c>
      <c t="n" r="C4" s="7">
        <v>4899</v>
      </c>
      <c t="n" r="D4" s="7">
        <v>2022</v>
      </c>
    </row>
    <row spans="1:4" r="5">
      <c t="s" r="A5" s="4">
        <v>138</v>
      </c>
      <c t="n" r="B5" s="7">
        <v>1661</v>
      </c>
      <c t="n" r="C5" s="7">
        <v>2447</v>
      </c>
      <c t="n" r="D5" s="7">
        <v>22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745</v>
      </c>
      <c t="s" r="B1" s="2">
        <v>1</v>
      </c>
    </row>
    <row spans="1:3" r="2">
      <c t="s" r="B2" s="2">
        <v>2</v>
      </c>
      <c t="s" r="C2" s="2">
        <v>30</v>
      </c>
    </row>
    <row spans="1:3" r="3">
      <c t="s" r="A3" s="3">
        <v>654</v>
      </c>
    </row>
    <row spans="1:3" r="4">
      <c t="s" r="A4" s="4">
        <v>655</v>
      </c>
      <c t="n" r="B4" s="7">
        <v>21095</v>
      </c>
      <c t="n" r="C4" s="7">
        <v>25522</v>
      </c>
    </row>
    <row spans="1:3" r="5">
      <c t="s" r="A5" s="4">
        <v>665</v>
      </c>
    </row>
    <row spans="1:3" r="6">
      <c t="s" r="A6" s="3">
        <v>654</v>
      </c>
    </row>
    <row spans="1:3" r="7">
      <c t="s" r="A7" s="4">
        <v>746</v>
      </c>
      <c t="n" r="B7" s="6">
        <v>12600</v>
      </c>
      <c t="n" r="C7" s="6">
        <v>18300</v>
      </c>
    </row>
    <row spans="1:3" r="8">
      <c t="s" r="A8" s="4">
        <v>747</v>
      </c>
    </row>
    <row spans="1:3" r="9">
      <c t="s" r="A9" s="3">
        <v>654</v>
      </c>
    </row>
    <row spans="1:3" r="10">
      <c t="s" r="A10" s="4">
        <v>655</v>
      </c>
      <c t="n" r="B10" s="6">
        <v>3200</v>
      </c>
      <c t="n" r="C10" s="6">
        <v>3400</v>
      </c>
    </row>
    <row spans="1:3" r="11">
      <c t="s" r="A11" s="4">
        <v>668</v>
      </c>
    </row>
    <row spans="1:3" r="12">
      <c t="s" r="A12" s="3">
        <v>654</v>
      </c>
    </row>
    <row spans="1:3" r="13">
      <c t="s" r="A13" s="4">
        <v>746</v>
      </c>
      <c t="n" r="B13" s="7">
        <v>5300</v>
      </c>
      <c t="n" r="C13" s="7">
        <v>3800</v>
      </c>
    </row>
    <row spans="1:3" r="14">
      <c t="s" r="A14" s="4">
        <v>670</v>
      </c>
    </row>
    <row spans="1:3" r="15">
      <c t="s" r="A15" s="3">
        <v>654</v>
      </c>
    </row>
    <row spans="1:3" r="16">
      <c t="s" r="A16" s="4">
        <v>671</v>
      </c>
      <c t="s" r="B16" s="4">
        <v>672</v>
      </c>
    </row>
    <row spans="1:3" r="17">
      <c t="s" r="A17" s="4">
        <v>748</v>
      </c>
    </row>
    <row spans="1:3" r="18">
      <c t="s" r="A18" s="3">
        <v>654</v>
      </c>
    </row>
    <row spans="1:3" r="19">
      <c t="s" r="A19" s="4">
        <v>671</v>
      </c>
      <c t="s" r="B19" s="4">
        <v>676</v>
      </c>
    </row>
    <row spans="1:3" r="20">
      <c t="s" r="A20" s="4">
        <v>673</v>
      </c>
    </row>
    <row spans="1:3" r="21">
      <c t="s" r="A21" s="3">
        <v>654</v>
      </c>
    </row>
    <row spans="1:3" r="22">
      <c t="s" r="A22" s="4">
        <v>671</v>
      </c>
      <c t="s" r="B22" s="4">
        <v>674</v>
      </c>
    </row>
    <row spans="1:3" r="23">
      <c t="s" r="A23" s="4">
        <v>749</v>
      </c>
    </row>
    <row spans="1:3" r="24">
      <c t="s" r="A24" s="3">
        <v>654</v>
      </c>
    </row>
    <row spans="1:3" r="25">
      <c t="s" r="A25" s="4">
        <v>671</v>
      </c>
      <c t="s" r="B25" s="4">
        <v>750</v>
      </c>
    </row>
    <row spans="1:3" r="26">
      <c t="s" r="A26" s="4">
        <v>751</v>
      </c>
    </row>
    <row spans="1:3" r="27">
      <c t="s" r="A27" s="3">
        <v>654</v>
      </c>
    </row>
    <row spans="1:3" r="28">
      <c t="s" r="A28" s="4">
        <v>671</v>
      </c>
      <c t="s" r="B28" s="4">
        <v>6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2</v>
      </c>
      <c t="s" r="B1" s="2">
        <v>1</v>
      </c>
    </row>
    <row spans="1:4" r="2">
      <c t="s" r="B2" s="2">
        <v>2</v>
      </c>
      <c t="s" r="C2" s="2">
        <v>30</v>
      </c>
      <c t="s" r="D2" s="2">
        <v>85</v>
      </c>
    </row>
    <row spans="1:4" r="3">
      <c t="s" r="A3" s="3">
        <v>753</v>
      </c>
    </row>
    <row spans="1:4" r="4">
      <c t="s" r="A4" s="4">
        <v>727</v>
      </c>
      <c t="n" r="B4" s="7">
        <v>0</v>
      </c>
      <c t="n" r="C4" s="7">
        <v>25277</v>
      </c>
    </row>
    <row spans="1:4" r="5">
      <c t="s" r="A5" s="4">
        <v>754</v>
      </c>
      <c t="n" r="B5" s="6">
        <v>-8739</v>
      </c>
      <c t="n" r="C5" s="6">
        <v>964</v>
      </c>
      <c t="n" r="D5" s="7">
        <v>599</v>
      </c>
    </row>
    <row spans="1:4" r="6">
      <c t="s" r="A6" s="3">
        <v>755</v>
      </c>
    </row>
    <row spans="1:4" r="7">
      <c t="s" r="A7" s="4">
        <v>434</v>
      </c>
      <c t="n" r="B7" s="6">
        <v>20033</v>
      </c>
      <c t="n" r="C7" s="6">
        <v>25548</v>
      </c>
      <c t="n" r="D7" s="6">
        <v>21075</v>
      </c>
    </row>
    <row spans="1:4" r="8">
      <c t="s" r="A8" s="4">
        <v>756</v>
      </c>
      <c t="n" r="B8" s="6">
        <v>46</v>
      </c>
      <c t="n" r="C8" s="6">
        <v>69</v>
      </c>
      <c t="n" r="D8" s="6">
        <v>1573</v>
      </c>
    </row>
    <row spans="1:4" r="9">
      <c t="s" r="A9" s="4">
        <v>757</v>
      </c>
      <c t="n" r="B9" s="6">
        <v>402</v>
      </c>
      <c t="n" r="C9" s="6">
        <v>191</v>
      </c>
      <c t="n" r="D9" s="6">
        <v>4566</v>
      </c>
    </row>
    <row spans="1:4" r="10">
      <c t="s" r="A10" s="4">
        <v>758</v>
      </c>
      <c t="n" r="B10" s="6">
        <v>0</v>
      </c>
      <c t="n" r="C10" s="6">
        <v>308</v>
      </c>
      <c t="n" r="D10" s="6">
        <v>1428</v>
      </c>
    </row>
    <row spans="1:4" r="11">
      <c t="s" r="A11" s="4">
        <v>759</v>
      </c>
      <c t="n" r="B11" s="6">
        <v>-378</v>
      </c>
      <c t="n" r="C11" s="6">
        <v>-5608</v>
      </c>
      <c t="n" r="D11" s="6">
        <v>0</v>
      </c>
    </row>
    <row spans="1:4" r="12">
      <c t="s" r="A12" s="4">
        <v>760</v>
      </c>
      <c t="n" r="B12" s="6">
        <v>-9638</v>
      </c>
      <c t="n" r="C12" s="6">
        <v>-209</v>
      </c>
      <c t="n" r="D12" s="6">
        <v>-2226</v>
      </c>
    </row>
    <row spans="1:4" r="13">
      <c t="s" r="A13" s="4">
        <v>761</v>
      </c>
      <c t="n" r="B13" s="6">
        <v>-1497</v>
      </c>
      <c t="n" r="C13" s="6">
        <v>-40</v>
      </c>
      <c t="n" r="D13" s="6">
        <v>-310</v>
      </c>
    </row>
    <row spans="1:4" r="14">
      <c t="s" r="A14" s="4">
        <v>437</v>
      </c>
      <c t="n" r="B14" s="6">
        <v>5436</v>
      </c>
      <c t="n" r="C14" s="6">
        <v>20033</v>
      </c>
      <c t="n" r="D14" s="6">
        <v>25548</v>
      </c>
    </row>
    <row spans="1:4" r="15">
      <c t="s" r="A15" s="4">
        <v>762</v>
      </c>
      <c t="n" r="B15" s="7">
        <v>-3532</v>
      </c>
      <c t="n" r="C15" s="7">
        <v>-226</v>
      </c>
      <c t="n" r="D15" s="7">
        <v>-55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63</v>
      </c>
      <c t="s" r="B1" s="2">
        <v>475</v>
      </c>
      <c t="s" r="J1" s="2">
        <v>1</v>
      </c>
    </row>
    <row spans="1:12" r="2">
      <c t="s" r="B2" s="2">
        <v>2</v>
      </c>
      <c t="s" r="C2" s="2">
        <v>688</v>
      </c>
      <c t="s" r="D2" s="2">
        <v>4</v>
      </c>
      <c t="s" r="E2" s="2">
        <v>572</v>
      </c>
      <c t="s" r="F2" s="2">
        <v>30</v>
      </c>
      <c t="s" r="G2" s="2">
        <v>689</v>
      </c>
      <c t="s" r="H2" s="2">
        <v>690</v>
      </c>
      <c t="s" r="I2" s="2">
        <v>691</v>
      </c>
      <c t="s" r="J2" s="2">
        <v>2</v>
      </c>
      <c t="s" r="K2" s="2">
        <v>30</v>
      </c>
      <c t="s" r="L2" s="2">
        <v>85</v>
      </c>
    </row>
    <row spans="1:12" r="3">
      <c t="s" r="A3" s="3">
        <v>764</v>
      </c>
    </row>
    <row spans="1:12" r="4">
      <c t="s" r="A4" s="4">
        <v>765</v>
      </c>
      <c t="n" r="J4" s="7">
        <v>155805</v>
      </c>
      <c t="n" r="K4" s="7">
        <v>7222</v>
      </c>
      <c t="n" r="L4" s="7">
        <v>7890</v>
      </c>
    </row>
    <row spans="1:12" r="5">
      <c t="s" r="A5" s="4">
        <v>766</v>
      </c>
      <c t="n" r="B5" s="7">
        <v>300000</v>
      </c>
      <c t="n" r="J5" s="6">
        <v>300000</v>
      </c>
    </row>
    <row spans="1:12" r="6">
      <c t="s" r="A6" s="4">
        <v>767</v>
      </c>
      <c t="n" r="B6" s="7">
        <v>48412</v>
      </c>
      <c t="n" r="C6" s="7">
        <v>63503</v>
      </c>
      <c t="n" r="D6" s="7">
        <v>51741</v>
      </c>
      <c t="n" r="E6" s="7">
        <v>47031</v>
      </c>
      <c t="n" r="F6" s="7">
        <v>74383</v>
      </c>
      <c t="n" r="G6" s="7">
        <v>80816</v>
      </c>
      <c t="n" r="H6" s="7">
        <v>68802</v>
      </c>
      <c t="n" r="I6" s="7">
        <v>51905</v>
      </c>
      <c t="n" r="J6" s="7">
        <v>210687</v>
      </c>
      <c t="n" r="K6" s="7">
        <v>275906</v>
      </c>
      <c t="n" r="L6" s="7">
        <v>276430</v>
      </c>
    </row>
    <row spans="1:12" r="7">
      <c t="s" r="A7" s="4">
        <v>768</v>
      </c>
      <c t="n" r="J7" s="6">
        <v>43433</v>
      </c>
      <c t="n" r="K7" s="6">
        <v>44440</v>
      </c>
      <c t="n" r="L7" s="6">
        <v>44148</v>
      </c>
    </row>
    <row spans="1:12" r="8">
      <c t="s" r="A8" s="4">
        <v>769</v>
      </c>
      <c t="n" r="J8" s="6">
        <v>626</v>
      </c>
      <c t="n" r="K8" s="6">
        <v>997</v>
      </c>
      <c t="n" r="L8" s="6">
        <v>1121</v>
      </c>
    </row>
    <row spans="1:12" r="9">
      <c t="s" r="A9" s="4">
        <v>770</v>
      </c>
      <c t="n" r="J9" s="6">
        <v>6314</v>
      </c>
      <c t="n" r="K9" s="6">
        <v>7821</v>
      </c>
      <c t="n" r="L9" s="6">
        <v>7381</v>
      </c>
    </row>
    <row spans="1:12" r="10">
      <c t="s" r="A10" s="4">
        <v>771</v>
      </c>
      <c t="n" r="J10" s="6">
        <v>50373</v>
      </c>
      <c t="n" r="K10" s="6">
        <v>53258</v>
      </c>
      <c t="n" r="L10" s="6">
        <v>52650</v>
      </c>
    </row>
    <row spans="1:12" r="11">
      <c t="s" r="A11" s="3">
        <v>772</v>
      </c>
    </row>
    <row spans="1:12" r="12">
      <c t="s" r="A12" s="4">
        <v>105</v>
      </c>
      <c t="n" r="B12" s="8">
        <v>1.15</v>
      </c>
      <c t="n" r="C12" s="8">
        <v>1.47</v>
      </c>
      <c t="n" r="D12" s="8">
        <v>1.18</v>
      </c>
      <c t="n" r="E12" s="8">
        <v>1.06</v>
      </c>
      <c t="n" r="F12" s="8">
        <v>1.67</v>
      </c>
      <c t="n" r="G12" s="8">
        <v>1.82</v>
      </c>
      <c t="n" r="H12" s="8">
        <v>1.55</v>
      </c>
      <c t="n" r="I12" s="8">
        <v>1.17</v>
      </c>
      <c t="n" r="J12" s="8">
        <v>4.85</v>
      </c>
      <c t="n" r="K12" s="8">
        <v>6.21</v>
      </c>
      <c t="n" r="L12" s="8">
        <v>6.26</v>
      </c>
    </row>
    <row spans="1:12" r="13">
      <c t="s" r="A13" s="4">
        <v>106</v>
      </c>
      <c t="n" r="B13" s="8">
        <v>1.03</v>
      </c>
      <c t="n" r="C13" s="8">
        <v>1.28</v>
      </c>
      <c t="n" r="D13" s="7">
        <v>1</v>
      </c>
      <c t="n" r="E13" s="8">
        <v>0.9</v>
      </c>
      <c t="n" r="F13" s="8">
        <v>1.4</v>
      </c>
      <c t="n" r="G13" s="8">
        <v>1.52</v>
      </c>
      <c t="n" r="H13" s="8">
        <v>1.29</v>
      </c>
      <c t="n" r="I13" s="8">
        <v>0.97</v>
      </c>
      <c t="n" r="J13" s="8">
        <v>4.18</v>
      </c>
      <c t="n" r="K13" s="8">
        <v>5.18</v>
      </c>
      <c t="n" r="L13" s="8">
        <v>5.25</v>
      </c>
    </row>
    <row spans="1:12" r="14">
      <c t="s" r="A14" s="4">
        <v>773</v>
      </c>
    </row>
    <row spans="1:12" r="15">
      <c t="s" r="A15" s="3">
        <v>764</v>
      </c>
    </row>
    <row spans="1:12" r="16">
      <c t="s" r="A16" s="4">
        <v>765</v>
      </c>
      <c t="n" r="J16" s="7">
        <v>1500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4</v>
      </c>
      <c t="s" r="B1" s="2">
        <v>1</v>
      </c>
    </row>
    <row spans="1:4" r="2">
      <c t="s" r="B2" s="2">
        <v>2</v>
      </c>
      <c t="s" r="C2" s="2">
        <v>30</v>
      </c>
      <c t="s" r="D2" s="2">
        <v>85</v>
      </c>
    </row>
    <row spans="1:4" r="3">
      <c t="s" r="A3" s="3">
        <v>775</v>
      </c>
    </row>
    <row spans="1:4" r="4">
      <c t="s" r="A4" s="4">
        <v>776</v>
      </c>
      <c t="n" r="B4" s="6">
        <v>6314000</v>
      </c>
      <c t="n" r="C4" s="6">
        <v>7821000</v>
      </c>
      <c t="n" r="D4" s="6">
        <v>7381000</v>
      </c>
    </row>
    <row spans="1:4" r="5">
      <c t="s" r="A5" s="4">
        <v>777</v>
      </c>
    </row>
    <row spans="1:4" r="6">
      <c t="s" r="A6" s="3">
        <v>775</v>
      </c>
    </row>
    <row spans="1:4" r="7">
      <c t="s" r="A7" s="4">
        <v>778</v>
      </c>
      <c t="n" r="B7" s="6">
        <v>1200000</v>
      </c>
      <c t="n" r="D7" s="6">
        <v>300000</v>
      </c>
    </row>
    <row spans="1:4" r="8">
      <c t="s" r="A8" s="4">
        <v>622</v>
      </c>
    </row>
    <row spans="1:4" r="9">
      <c t="s" r="A9" s="3">
        <v>775</v>
      </c>
    </row>
    <row spans="1:4" r="10">
      <c t="s" r="A10" s="4">
        <v>621</v>
      </c>
      <c t="n" r="B10" s="8">
        <v>28.87</v>
      </c>
    </row>
    <row spans="1:4" r="11">
      <c t="s" r="A11" s="4">
        <v>776</v>
      </c>
      <c t="n" r="B11" s="6">
        <v>11947533</v>
      </c>
    </row>
    <row spans="1:4" r="12">
      <c t="s" r="A12" s="4">
        <v>779</v>
      </c>
      <c t="n" r="B12" s="8">
        <v>0.6</v>
      </c>
      <c t="n" r="C12" s="8">
        <v>0.89</v>
      </c>
      <c t="n" r="D12" s="8">
        <v>0.86</v>
      </c>
    </row>
    <row spans="1:4" r="13">
      <c t="s" r="A13" s="4">
        <v>773</v>
      </c>
    </row>
    <row spans="1:4" r="14">
      <c t="s" r="A14" s="3">
        <v>775</v>
      </c>
    </row>
    <row spans="1:4" r="15">
      <c t="s" r="A15" s="4">
        <v>780</v>
      </c>
      <c t="n" r="B15" s="6">
        <v>246857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81</v>
      </c>
      <c t="s" r="B1" s="2">
        <v>1</v>
      </c>
    </row>
    <row spans="1:5" r="2">
      <c t="s" r="B2" s="2">
        <v>580</v>
      </c>
      <c t="s" r="C2" s="2">
        <v>2</v>
      </c>
      <c t="s" r="D2" s="2">
        <v>30</v>
      </c>
      <c t="s" r="E2" s="2">
        <v>85</v>
      </c>
    </row>
    <row spans="1:5" r="3">
      <c t="s" r="A3" s="3">
        <v>782</v>
      </c>
    </row>
    <row spans="1:5" r="4">
      <c t="s" r="A4" s="4">
        <v>783</v>
      </c>
      <c t="s" r="C4" s="4">
        <v>599</v>
      </c>
    </row>
    <row spans="1:5" r="5">
      <c t="s" r="A5" s="4">
        <v>784</v>
      </c>
      <c t="n" r="D5" s="7">
        <v>9700000</v>
      </c>
    </row>
    <row spans="1:5" r="6">
      <c t="s" r="A6" s="4">
        <v>785</v>
      </c>
      <c t="n" r="C6" s="7">
        <v>18100000</v>
      </c>
      <c t="n" r="D6" s="6">
        <v>28300000</v>
      </c>
      <c t="n" r="E6" s="7">
        <v>22100000</v>
      </c>
    </row>
    <row spans="1:5" r="7">
      <c t="s" r="A7" s="4">
        <v>786</v>
      </c>
      <c t="n" r="C7" s="6">
        <v>23500000</v>
      </c>
      <c t="n" r="D7" s="6">
        <v>22500000</v>
      </c>
    </row>
    <row spans="1:5" r="8">
      <c t="s" r="A8" s="4">
        <v>787</v>
      </c>
      <c t="n" r="C8" s="7">
        <v>735000</v>
      </c>
      <c t="n" r="D8" s="7">
        <v>857000</v>
      </c>
    </row>
    <row spans="1:5" r="9">
      <c t="s" r="A9" s="4">
        <v>788</v>
      </c>
      <c t="n" r="B9" s="7">
        <v>2200000</v>
      </c>
    </row>
    <row spans="1:5" r="10">
      <c t="s" r="A10" s="4">
        <v>664</v>
      </c>
    </row>
    <row spans="1:5" r="11">
      <c t="s" r="A11" s="3">
        <v>782</v>
      </c>
    </row>
    <row spans="1:5" r="12">
      <c t="s" r="A12" s="4">
        <v>789</v>
      </c>
      <c t="s" r="C12" s="4">
        <v>790</v>
      </c>
    </row>
    <row spans="1:5" r="13">
      <c t="s" r="A13" s="4">
        <v>791</v>
      </c>
      <c t="s" r="C13" s="4">
        <v>616</v>
      </c>
    </row>
    <row spans="1:5" r="14">
      <c t="s" r="A14" s="4">
        <v>667</v>
      </c>
    </row>
    <row spans="1:5" r="15">
      <c t="s" r="A15" s="3">
        <v>782</v>
      </c>
    </row>
    <row spans="1:5" r="16">
      <c t="s" r="A16" s="4">
        <v>787</v>
      </c>
      <c t="n" r="C16" s="8">
        <v>0.02</v>
      </c>
    </row>
    <row spans="1:5" r="17">
      <c t="s" r="A17" s="4">
        <v>792</v>
      </c>
    </row>
    <row spans="1:5" r="18">
      <c t="s" r="A18" s="3">
        <v>782</v>
      </c>
    </row>
    <row spans="1:5" r="19">
      <c t="s" r="A19" s="4">
        <v>789</v>
      </c>
      <c t="s" r="C19" s="4">
        <v>793</v>
      </c>
    </row>
    <row spans="1:5" r="20">
      <c t="s" r="A20" s="4">
        <v>794</v>
      </c>
    </row>
    <row spans="1:5" r="21">
      <c t="s" r="A21" s="3">
        <v>782</v>
      </c>
    </row>
    <row spans="1:5" r="22">
      <c t="s" r="A22" s="4">
        <v>789</v>
      </c>
      <c t="s" r="C22" s="4">
        <v>418</v>
      </c>
    </row>
    <row spans="1:5" r="23">
      <c t="s" r="A23" s="4">
        <v>795</v>
      </c>
    </row>
    <row spans="1:5" r="24">
      <c t="s" r="A24" s="3">
        <v>782</v>
      </c>
    </row>
    <row spans="1:5" r="25">
      <c t="s" r="A25" s="4">
        <v>787</v>
      </c>
      <c t="n" r="C25" s="8">
        <v>0.04</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6</v>
      </c>
      <c t="s" r="B1" s="2">
        <v>1</v>
      </c>
    </row>
    <row spans="1:4" r="2">
      <c t="s" r="B2" s="2">
        <v>2</v>
      </c>
      <c t="s" r="C2" s="2">
        <v>30</v>
      </c>
      <c t="s" r="D2" s="2">
        <v>85</v>
      </c>
    </row>
    <row spans="1:4" r="3">
      <c t="s" r="A3" s="3">
        <v>317</v>
      </c>
    </row>
    <row spans="1:4" r="4">
      <c t="s" r="A4" s="4">
        <v>797</v>
      </c>
      <c t="n" r="B4" s="7">
        <v>-6208</v>
      </c>
      <c t="n" r="C4" s="7">
        <v>7448</v>
      </c>
      <c t="n" r="D4" s="7">
        <v>-9917</v>
      </c>
    </row>
    <row spans="1:4" r="5">
      <c t="s" r="A5" s="4">
        <v>798</v>
      </c>
      <c t="n" r="B5" s="6">
        <v>67614</v>
      </c>
      <c t="n" r="C5" s="6">
        <v>70594</v>
      </c>
    </row>
    <row spans="1:4" r="6">
      <c t="s" r="A6" s="4">
        <v>799</v>
      </c>
      <c t="n" r="B6" s="6">
        <v>106325</v>
      </c>
      <c t="n" r="C6" s="6">
        <v>96860</v>
      </c>
    </row>
    <row spans="1:4" r="7">
      <c t="s" r="A7" s="4">
        <v>800</v>
      </c>
      <c t="n" r="B7" s="6">
        <v>4537</v>
      </c>
      <c t="n" r="C7" s="6">
        <v>3610</v>
      </c>
      <c t="n" r="D7" s="6">
        <v>4082</v>
      </c>
    </row>
    <row spans="1:4" r="8">
      <c t="s" r="A8" s="4">
        <v>801</v>
      </c>
      <c t="n" r="B8" s="6">
        <v>4012</v>
      </c>
      <c t="n" r="C8" s="6">
        <v>4600</v>
      </c>
      <c t="n" r="D8" s="6">
        <v>4556</v>
      </c>
    </row>
    <row spans="1:4" r="9">
      <c t="s" r="A9" s="4">
        <v>802</v>
      </c>
      <c t="n" r="B9" s="6">
        <v>-15</v>
      </c>
      <c t="n" r="C9" s="6">
        <v>-55</v>
      </c>
      <c t="n" r="D9" s="6">
        <v>0</v>
      </c>
    </row>
    <row spans="1:4" r="10">
      <c t="s" r="A10" s="4">
        <v>803</v>
      </c>
      <c t="n" r="B10" s="7">
        <v>735</v>
      </c>
      <c t="n" r="C10" s="7">
        <v>857</v>
      </c>
    </row>
    <row spans="1:4" r="11">
      <c t="s" r="A11" s="4">
        <v>804</v>
      </c>
      <c t="n" r="B11" s="6">
        <v>-6687</v>
      </c>
      <c t="n" r="C11" s="6">
        <v>12791</v>
      </c>
    </row>
    <row spans="1:4" r="12">
      <c t="s" r="A12" s="4">
        <v>805</v>
      </c>
      <c t="n" r="B12" s="7">
        <v>15</v>
      </c>
      <c t="n" r="C12" s="7">
        <v>55</v>
      </c>
      <c t="n" r="D12" s="6">
        <v>0</v>
      </c>
    </row>
    <row spans="1:4" r="13">
      <c t="s" r="A13" s="4">
        <v>806</v>
      </c>
      <c t="n" r="B13" s="6">
        <v>-6193</v>
      </c>
      <c t="n" r="C13" s="6">
        <v>7503</v>
      </c>
      <c t="n" r="D13" s="6">
        <v>-9917</v>
      </c>
    </row>
    <row spans="1:4" r="14">
      <c t="s" r="A14" s="4">
        <v>807</v>
      </c>
      <c t="n" r="B14" s="6">
        <v>-3986</v>
      </c>
      <c t="n" r="C14" s="6">
        <v>-4125</v>
      </c>
    </row>
    <row spans="1:4" r="15">
      <c t="s" r="A15" s="4">
        <v>808</v>
      </c>
      <c t="n" r="B15" s="6">
        <v>87186</v>
      </c>
      <c t="n" r="C15" s="6">
        <v>106325</v>
      </c>
      <c t="n" r="D15" s="6">
        <v>96860</v>
      </c>
    </row>
    <row spans="1:4" r="16">
      <c t="s" r="A16" s="4">
        <v>809</v>
      </c>
      <c t="n" r="B16" s="6">
        <v>90342</v>
      </c>
      <c t="n" r="C16" s="6">
        <v>87606</v>
      </c>
    </row>
    <row spans="1:4" r="17">
      <c t="s" r="A17" s="4">
        <v>810</v>
      </c>
      <c t="n" r="B17" s="6">
        <v>4781</v>
      </c>
      <c t="n" r="C17" s="6">
        <v>11042</v>
      </c>
    </row>
    <row spans="1:4" r="18">
      <c t="s" r="A18" s="4">
        <v>811</v>
      </c>
      <c t="n" r="B18" s="6">
        <v>2366</v>
      </c>
      <c t="n" r="C18" s="6">
        <v>2310</v>
      </c>
    </row>
    <row spans="1:4" r="19">
      <c t="s" r="A19" s="4">
        <v>812</v>
      </c>
      <c t="n" r="B19" s="6">
        <v>79185</v>
      </c>
      <c t="n" r="C19" s="6">
        <v>90342</v>
      </c>
      <c t="n" r="D19" s="7">
        <v>87606</v>
      </c>
    </row>
    <row spans="1:4" r="20">
      <c t="s" r="A20" s="4">
        <v>813</v>
      </c>
      <c t="n" r="B20" s="6">
        <v>-8001</v>
      </c>
      <c t="n" r="C20" s="6">
        <v>-15983</v>
      </c>
    </row>
    <row spans="1:4" r="21">
      <c t="s" r="A21" s="4">
        <v>814</v>
      </c>
      <c t="n" r="B21" s="6">
        <v>-355</v>
      </c>
      <c t="n" r="C21" s="6">
        <v>-422</v>
      </c>
    </row>
    <row spans="1:4" r="22">
      <c t="s" r="A22" s="4">
        <v>815</v>
      </c>
      <c t="n" r="B22" s="6">
        <v>-7646</v>
      </c>
      <c t="n" r="C22" s="6">
        <v>-15561</v>
      </c>
    </row>
    <row spans="1:4" r="23">
      <c t="s" r="A23" s="4">
        <v>816</v>
      </c>
      <c t="n" r="B23" s="6">
        <v>-8001</v>
      </c>
      <c t="n" r="C23" s="6">
        <v>-15983</v>
      </c>
    </row>
    <row spans="1:4" r="24">
      <c t="s" r="A24" s="4">
        <v>817</v>
      </c>
      <c t="n" r="B24" s="6">
        <v>-9021</v>
      </c>
      <c t="n" r="C24" s="6">
        <v>-2828</v>
      </c>
    </row>
    <row spans="1:4" r="25">
      <c t="s" r="A25" s="4">
        <v>818</v>
      </c>
      <c t="n" r="B25" s="6">
        <v>0</v>
      </c>
      <c t="n" r="C25" s="6">
        <v>0</v>
      </c>
    </row>
    <row spans="1:4" r="26">
      <c t="s" r="A26" s="4">
        <v>819</v>
      </c>
      <c t="n" r="B26" s="6">
        <v>-9021</v>
      </c>
      <c t="n" r="C26" s="6">
        <v>-2828</v>
      </c>
    </row>
    <row spans="1:4" r="27">
      <c t="s" r="A27" s="4">
        <v>820</v>
      </c>
      <c t="n" r="B27" s="6">
        <v>-17750</v>
      </c>
      <c t="n" r="C27" s="6">
        <v>-8268</v>
      </c>
    </row>
    <row spans="1:4" r="28">
      <c t="s" r="A28" s="4">
        <v>821</v>
      </c>
      <c t="n" r="B28" s="7">
        <v>-15053</v>
      </c>
      <c t="n" r="C28" s="7">
        <v>-734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2</v>
      </c>
      <c t="s" r="B1" s="2">
        <v>1</v>
      </c>
    </row>
    <row spans="1:4" r="2">
      <c t="s" r="B2" s="2">
        <v>2</v>
      </c>
      <c t="s" r="C2" s="2">
        <v>30</v>
      </c>
      <c t="s" r="D2" s="2">
        <v>85</v>
      </c>
    </row>
    <row spans="1:4" r="3">
      <c t="s" r="A3" s="3">
        <v>823</v>
      </c>
    </row>
    <row spans="1:4" r="4">
      <c t="s" r="A4" s="4">
        <v>824</v>
      </c>
      <c t="n" r="B4" s="7">
        <v>-1258</v>
      </c>
      <c t="n" r="C4" s="7">
        <v>7803</v>
      </c>
      <c t="n" r="D4" s="7">
        <v>-3138</v>
      </c>
    </row>
    <row spans="1:4" r="5">
      <c t="s" r="A5" s="4">
        <v>800</v>
      </c>
      <c t="n" r="B5" s="6">
        <v>4537</v>
      </c>
      <c t="n" r="C5" s="6">
        <v>3610</v>
      </c>
      <c t="n" r="D5" s="6">
        <v>4082</v>
      </c>
    </row>
    <row spans="1:4" r="6">
      <c t="s" r="A6" s="4">
        <v>801</v>
      </c>
      <c t="n" r="B6" s="6">
        <v>4012</v>
      </c>
      <c t="n" r="C6" s="6">
        <v>4600</v>
      </c>
      <c t="n" r="D6" s="6">
        <v>4556</v>
      </c>
    </row>
    <row spans="1:4" r="7">
      <c t="s" r="A7" s="4">
        <v>825</v>
      </c>
      <c t="n" r="B7" s="6">
        <v>-5260</v>
      </c>
      <c t="n" r="C7" s="6">
        <v>-5408</v>
      </c>
      <c t="n" r="D7" s="6">
        <v>-4103</v>
      </c>
    </row>
    <row spans="1:4" r="8">
      <c t="s" r="A8" s="4">
        <v>802</v>
      </c>
      <c t="n" r="B8" s="6">
        <v>-15</v>
      </c>
      <c t="n" r="C8" s="6">
        <v>-55</v>
      </c>
      <c t="n" r="D8" s="6">
        <v>0</v>
      </c>
    </row>
    <row spans="1:4" r="9">
      <c t="s" r="A9" s="4">
        <v>826</v>
      </c>
      <c t="n" r="B9" s="6">
        <v>3274</v>
      </c>
      <c t="n" r="C9" s="6">
        <v>2747</v>
      </c>
      <c t="n" r="D9" s="6">
        <v>4535</v>
      </c>
    </row>
    <row spans="1:4" r="10">
      <c t="s" r="A10" s="4">
        <v>797</v>
      </c>
      <c t="n" r="B10" s="6">
        <v>-6208</v>
      </c>
      <c t="n" r="C10" s="6">
        <v>7448</v>
      </c>
      <c t="n" r="D10" s="6">
        <v>-9917</v>
      </c>
    </row>
    <row spans="1:4" r="11">
      <c t="s" r="A11" s="4">
        <v>805</v>
      </c>
      <c t="n" r="B11" s="6">
        <v>15</v>
      </c>
      <c t="n" r="C11" s="6">
        <v>55</v>
      </c>
      <c t="n" r="D11" s="6">
        <v>0</v>
      </c>
    </row>
    <row spans="1:4" r="12">
      <c t="s" r="A12" s="4">
        <v>806</v>
      </c>
      <c t="n" r="B12" s="6">
        <v>-6193</v>
      </c>
      <c t="n" r="C12" s="6">
        <v>7503</v>
      </c>
      <c t="n" r="D12" s="6">
        <v>-9917</v>
      </c>
    </row>
    <row spans="1:4" r="13">
      <c t="s" r="A13" s="4">
        <v>138</v>
      </c>
      <c t="n" r="B13" s="6">
        <v>1661</v>
      </c>
      <c t="n" r="C13" s="6">
        <v>2447</v>
      </c>
      <c t="n" r="D13" s="6">
        <v>2244</v>
      </c>
    </row>
    <row spans="1:4" r="14">
      <c t="s" r="A14" s="4">
        <v>827</v>
      </c>
      <c t="n" r="B14" s="7">
        <v>-4532</v>
      </c>
      <c t="n" r="C14" s="6">
        <v>5056</v>
      </c>
      <c t="n" r="D14" s="7">
        <v>-7673</v>
      </c>
    </row>
    <row spans="1:4" r="15">
      <c t="s" r="A15" s="4">
        <v>828</v>
      </c>
    </row>
    <row spans="1:4" r="16">
      <c t="s" r="A16" s="3">
        <v>823</v>
      </c>
    </row>
    <row spans="1:4" r="17">
      <c t="s" r="A17" s="4">
        <v>138</v>
      </c>
      <c t="n" r="C17" s="7">
        <v>-244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29</v>
      </c>
      <c t="s" r="B1" s="2">
        <v>2</v>
      </c>
      <c t="s" r="C1" s="2">
        <v>30</v>
      </c>
    </row>
    <row spans="1:3" r="2">
      <c t="s" r="A2" s="4">
        <v>830</v>
      </c>
    </row>
    <row spans="1:3" r="3">
      <c t="s" r="A3" s="3">
        <v>823</v>
      </c>
    </row>
    <row spans="1:3" r="4">
      <c t="s" r="A4" s="4">
        <v>405</v>
      </c>
      <c t="s" r="B4" s="4">
        <v>406</v>
      </c>
      <c t="s" r="C4" s="4">
        <v>407</v>
      </c>
    </row>
    <row spans="1:3" r="5">
      <c t="s" r="A5" s="4">
        <v>831</v>
      </c>
      <c t="s" r="B5" s="4">
        <v>409</v>
      </c>
      <c t="s" r="C5" s="4">
        <v>409</v>
      </c>
    </row>
    <row spans="1:3" r="6">
      <c t="s" r="A6" s="4">
        <v>828</v>
      </c>
    </row>
    <row spans="1:3" r="7">
      <c t="s" r="A7" s="3">
        <v>823</v>
      </c>
    </row>
    <row spans="1:3" r="8">
      <c t="s" r="A8" s="4">
        <v>405</v>
      </c>
      <c t="s" r="B8" s="4">
        <v>406</v>
      </c>
      <c t="s" r="C8" s="4">
        <v>407</v>
      </c>
    </row>
    <row spans="1:3" r="9">
      <c t="s" r="A9" s="4">
        <v>831</v>
      </c>
      <c t="s" r="B9" s="4">
        <v>409</v>
      </c>
      <c t="s" r="C9" s="4">
        <v>40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2</v>
      </c>
      <c t="s" r="B1" s="2">
        <v>1</v>
      </c>
    </row>
    <row spans="1:4" r="2">
      <c t="s" r="B2" s="2">
        <v>2</v>
      </c>
      <c t="s" r="C2" s="2">
        <v>30</v>
      </c>
      <c t="s" r="D2" s="2">
        <v>85</v>
      </c>
    </row>
    <row spans="1:4" r="3">
      <c t="s" r="A3" s="4">
        <v>828</v>
      </c>
    </row>
    <row spans="1:4" r="4">
      <c t="s" r="A4" s="3">
        <v>823</v>
      </c>
    </row>
    <row spans="1:4" r="5">
      <c t="s" r="A5" s="4">
        <v>405</v>
      </c>
      <c t="s" r="B5" s="4">
        <v>406</v>
      </c>
      <c t="s" r="C5" s="4">
        <v>407</v>
      </c>
    </row>
    <row spans="1:4" r="6">
      <c t="s" r="A6" s="4">
        <v>405</v>
      </c>
      <c t="s" r="B6" s="4">
        <v>407</v>
      </c>
      <c t="s" r="C6" s="4">
        <v>833</v>
      </c>
      <c t="s" r="D6" s="4">
        <v>834</v>
      </c>
    </row>
    <row spans="1:4" r="7">
      <c t="s" r="A7" s="4">
        <v>835</v>
      </c>
      <c t="s" r="B7" s="4">
        <v>836</v>
      </c>
      <c t="s" r="C7" s="4">
        <v>836</v>
      </c>
      <c t="s" r="D7" s="4">
        <v>837</v>
      </c>
    </row>
    <row spans="1:4" r="8">
      <c t="s" r="A8" s="4">
        <v>838</v>
      </c>
      <c t="s" r="B8" s="4">
        <v>409</v>
      </c>
      <c t="s" r="C8" s="4">
        <v>409</v>
      </c>
      <c t="s" r="D8" s="4">
        <v>409</v>
      </c>
    </row>
    <row spans="1:4" r="9">
      <c t="s" r="A9" s="4">
        <v>830</v>
      </c>
    </row>
    <row spans="1:4" r="10">
      <c t="s" r="A10" s="3">
        <v>823</v>
      </c>
    </row>
    <row spans="1:4" r="11">
      <c t="s" r="A11" s="4">
        <v>405</v>
      </c>
      <c t="s" r="B11" s="4">
        <v>406</v>
      </c>
      <c t="s" r="C11" s="4">
        <v>407</v>
      </c>
    </row>
    <row spans="1:4" r="12">
      <c t="s" r="A12" s="4">
        <v>405</v>
      </c>
      <c t="s" r="B12" s="4">
        <v>407</v>
      </c>
      <c t="s" r="C12" s="4">
        <v>833</v>
      </c>
      <c t="s" r="D12" s="4">
        <v>834</v>
      </c>
    </row>
    <row spans="1:4" r="13">
      <c t="s" r="A13" s="4">
        <v>838</v>
      </c>
      <c t="s" r="B13" s="4">
        <v>409</v>
      </c>
      <c t="s" r="C13" s="4">
        <v>409</v>
      </c>
      <c t="s" r="D13" s="4">
        <v>40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1"/>
  </cols>
  <sheetData>
    <row spans="1:2" r="1">
      <c t="s" r="A1" s="1">
        <v>839</v>
      </c>
      <c t="s" r="B1" s="2">
        <v>468</v>
      </c>
    </row>
    <row spans="1:2" r="2">
      <c t="s" r="A2" s="3">
        <v>317</v>
      </c>
    </row>
    <row spans="1:2" r="3">
      <c t="n" r="A3" s="6">
        <v>2013</v>
      </c>
      <c t="n" r="B3" s="7">
        <v>2202</v>
      </c>
    </row>
    <row spans="1:2" r="4">
      <c t="n" r="A4" s="6">
        <v>2014</v>
      </c>
      <c t="n" r="B4" s="6">
        <v>2258</v>
      </c>
    </row>
    <row spans="1:2" r="5">
      <c t="n" r="A5" s="6">
        <v>2015</v>
      </c>
      <c t="n" r="B5" s="6">
        <v>2294</v>
      </c>
    </row>
    <row spans="1:2" r="6">
      <c t="n" r="A6" s="6">
        <v>2016</v>
      </c>
      <c t="n" r="B6" s="6">
        <v>2350</v>
      </c>
    </row>
    <row spans="1:2" r="7">
      <c t="n" r="A7" s="6">
        <v>2017</v>
      </c>
      <c t="n" r="B7" s="6">
        <v>2432</v>
      </c>
    </row>
    <row spans="1:2" r="8">
      <c t="s" r="A8" s="4">
        <v>840</v>
      </c>
      <c t="n" r="B8" s="7">
        <v>1522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9</v>
      </c>
      <c t="s" r="B1" s="2">
        <v>1</v>
      </c>
    </row>
    <row spans="1:4" r="2">
      <c t="s" r="B2" s="2">
        <v>2</v>
      </c>
      <c t="s" r="C2" s="2">
        <v>30</v>
      </c>
      <c t="s" r="D2" s="2">
        <v>85</v>
      </c>
    </row>
    <row spans="1:4" r="3">
      <c t="s" r="A3" s="3">
        <v>140</v>
      </c>
    </row>
    <row spans="1:4" r="4">
      <c t="s" r="A4" s="4">
        <v>97</v>
      </c>
      <c t="n" r="B4" s="7">
        <v>208373</v>
      </c>
      <c t="n" r="C4" s="7">
        <v>275437</v>
      </c>
      <c t="n" r="D4" s="7">
        <v>276518</v>
      </c>
    </row>
    <row spans="1:4" r="5">
      <c t="s" r="A5" s="3">
        <v>141</v>
      </c>
    </row>
    <row spans="1:4" r="6">
      <c t="s" r="A6" s="4">
        <v>90</v>
      </c>
      <c t="n" r="B6" s="6">
        <v>64968</v>
      </c>
      <c t="n" r="C6" s="6">
        <v>68017</v>
      </c>
      <c t="n" r="D6" s="6">
        <v>67642</v>
      </c>
    </row>
    <row spans="1:4" r="7">
      <c t="s" r="A7" s="4">
        <v>118</v>
      </c>
      <c t="n" r="B7" s="6">
        <v>12899</v>
      </c>
      <c t="n" r="C7" s="6">
        <v>14766</v>
      </c>
      <c t="n" r="D7" s="6">
        <v>15917</v>
      </c>
    </row>
    <row spans="1:4" r="8">
      <c t="s" r="A8" s="4">
        <v>142</v>
      </c>
      <c t="n" r="B8" s="6">
        <v>6120</v>
      </c>
      <c t="n" r="C8" s="6">
        <v>4426</v>
      </c>
      <c t="n" r="D8" s="6">
        <v>4880</v>
      </c>
    </row>
    <row spans="1:4" r="9">
      <c t="s" r="A9" s="4">
        <v>143</v>
      </c>
      <c t="n" r="B9" s="6">
        <v>6075</v>
      </c>
      <c t="n" r="C9" s="6">
        <v>4136</v>
      </c>
      <c t="n" r="D9" s="6">
        <v>4308</v>
      </c>
    </row>
    <row spans="1:4" r="10">
      <c t="s" r="A10" s="4">
        <v>144</v>
      </c>
      <c t="n" r="B10" s="6">
        <v>0</v>
      </c>
      <c t="n" r="C10" s="6">
        <v>0</v>
      </c>
      <c t="n" r="D10" s="6">
        <v>13229</v>
      </c>
    </row>
    <row spans="1:4" r="11">
      <c t="s" r="A11" s="4">
        <v>145</v>
      </c>
      <c t="n" r="B11" s="6">
        <v>-45</v>
      </c>
      <c t="n" r="C11" s="6">
        <v>-7733</v>
      </c>
      <c t="n" r="D11" s="6">
        <v>-4174</v>
      </c>
    </row>
    <row spans="1:4" r="12">
      <c t="s" r="A12" s="4">
        <v>146</v>
      </c>
      <c t="n" r="B12" s="6">
        <v>-1319</v>
      </c>
      <c t="n" r="C12" s="6">
        <v>0</v>
      </c>
      <c t="n" r="D12" s="6">
        <v>2315</v>
      </c>
    </row>
    <row spans="1:4" r="13">
      <c t="s" r="A13" s="4">
        <v>147</v>
      </c>
      <c t="n" r="B13" s="6">
        <v>-1569</v>
      </c>
      <c t="n" r="C13" s="6">
        <v>-5705</v>
      </c>
      <c t="n" r="D13" s="6">
        <v>-3631</v>
      </c>
    </row>
    <row spans="1:4" r="14">
      <c t="s" r="A14" s="4">
        <v>148</v>
      </c>
      <c t="n" r="B14" s="6">
        <v>-8739</v>
      </c>
      <c t="n" r="C14" s="6">
        <v>964</v>
      </c>
      <c t="n" r="D14" s="6">
        <v>599</v>
      </c>
    </row>
    <row spans="1:4" r="15">
      <c t="s" r="A15" s="4">
        <v>43</v>
      </c>
      <c t="n" r="B15" s="6">
        <v>42850</v>
      </c>
      <c t="n" r="C15" s="6">
        <v>4979</v>
      </c>
      <c t="n" r="D15" s="6">
        <v>20634</v>
      </c>
    </row>
    <row spans="1:4" r="16">
      <c t="s" r="A16" s="3">
        <v>149</v>
      </c>
    </row>
    <row spans="1:4" r="17">
      <c t="s" r="A17" s="4">
        <v>150</v>
      </c>
      <c t="n" r="B17" s="6">
        <v>40102</v>
      </c>
      <c t="n" r="C17" s="6">
        <v>-89029</v>
      </c>
      <c t="n" r="D17" s="6">
        <v>-30464</v>
      </c>
    </row>
    <row spans="1:4" r="18">
      <c t="s" r="A18" s="4">
        <v>34</v>
      </c>
      <c t="n" r="B18" s="6">
        <v>57242</v>
      </c>
      <c t="n" r="C18" s="6">
        <v>-11659</v>
      </c>
      <c t="n" r="D18" s="6">
        <v>-42983</v>
      </c>
    </row>
    <row spans="1:4" r="19">
      <c t="s" r="A19" s="4">
        <v>35</v>
      </c>
      <c t="n" r="B19" s="6">
        <v>2410</v>
      </c>
      <c t="n" r="C19" s="6">
        <v>-36847</v>
      </c>
      <c t="n" r="D19" s="6">
        <v>-9339</v>
      </c>
    </row>
    <row spans="1:4" r="20">
      <c t="s" r="A20" s="4">
        <v>38</v>
      </c>
      <c t="n" r="B20" s="6">
        <v>-8517</v>
      </c>
      <c t="n" r="C20" s="6">
        <v>-27020</v>
      </c>
      <c t="n" r="D20" s="6">
        <v>-19196</v>
      </c>
    </row>
    <row spans="1:4" r="21">
      <c t="s" r="A21" s="4">
        <v>47</v>
      </c>
      <c t="n" r="B21" s="6">
        <v>55914</v>
      </c>
      <c t="n" r="C21" s="6">
        <v>-37587</v>
      </c>
      <c t="n" r="D21" s="6">
        <v>-37789</v>
      </c>
    </row>
    <row spans="1:4" r="22">
      <c t="s" r="A22" s="4">
        <v>48</v>
      </c>
      <c t="n" r="B22" s="6">
        <v>-15015</v>
      </c>
      <c t="n" r="C22" s="6">
        <v>7619</v>
      </c>
      <c t="n" r="D22" s="6">
        <v>-19163</v>
      </c>
    </row>
    <row spans="1:4" r="23">
      <c t="s" r="A23" s="4">
        <v>151</v>
      </c>
      <c t="n" r="B23" s="6">
        <v>-66872</v>
      </c>
      <c t="n" r="C23" s="6">
        <v>11218</v>
      </c>
      <c t="n" r="D23" s="6">
        <v>260</v>
      </c>
    </row>
    <row spans="1:4" r="24">
      <c t="s" r="A24" s="4">
        <v>152</v>
      </c>
      <c t="n" r="B24" s="6">
        <v>283049</v>
      </c>
      <c t="n" r="C24" s="6">
        <v>251156</v>
      </c>
      <c t="n" r="D24" s="6">
        <v>315141</v>
      </c>
    </row>
    <row spans="1:4" r="25">
      <c t="s" r="A25" s="3">
        <v>153</v>
      </c>
    </row>
    <row spans="1:4" r="26">
      <c t="s" r="A26" s="4">
        <v>154</v>
      </c>
      <c t="n" r="B26" s="6">
        <v>-21658</v>
      </c>
      <c t="n" r="C26" s="6">
        <v>-20548</v>
      </c>
      <c t="n" r="D26" s="6">
        <v>-27825</v>
      </c>
    </row>
    <row spans="1:4" r="27">
      <c t="s" r="A27" s="4">
        <v>155</v>
      </c>
      <c t="n" r="B27" s="6">
        <v>-151595</v>
      </c>
      <c t="n" r="C27" s="6">
        <v>-138630</v>
      </c>
      <c t="n" r="D27" s="6">
        <v>0</v>
      </c>
    </row>
    <row spans="1:4" r="28">
      <c t="s" r="A28" s="4">
        <v>156</v>
      </c>
      <c t="n" r="B28" s="6">
        <v>3023</v>
      </c>
      <c t="n" r="C28" s="6">
        <v>14991</v>
      </c>
      <c t="n" r="D28" s="6">
        <v>10807</v>
      </c>
    </row>
    <row spans="1:4" r="29">
      <c t="s" r="A29" s="4">
        <v>157</v>
      </c>
      <c t="n" r="B29" s="6">
        <v>0</v>
      </c>
      <c t="n" r="C29" s="6">
        <v>0</v>
      </c>
      <c t="n" r="D29" s="6">
        <v>-1205</v>
      </c>
    </row>
    <row spans="1:4" r="30">
      <c t="s" r="A30" s="4">
        <v>158</v>
      </c>
      <c t="n" r="B30" s="6">
        <v>-170230</v>
      </c>
      <c t="n" r="C30" s="6">
        <v>-144187</v>
      </c>
      <c t="n" r="D30" s="6">
        <v>-18223</v>
      </c>
    </row>
    <row spans="1:4" r="31">
      <c t="s" r="A31" s="3">
        <v>159</v>
      </c>
    </row>
    <row spans="1:4" r="32">
      <c t="s" r="A32" s="4">
        <v>160</v>
      </c>
      <c t="n" r="B32" s="6">
        <v>102033</v>
      </c>
      <c t="n" r="C32" s="6">
        <v>71308</v>
      </c>
      <c t="n" r="D32" s="6">
        <v>72895</v>
      </c>
    </row>
    <row spans="1:4" r="33">
      <c t="s" r="A33" s="4">
        <v>161</v>
      </c>
      <c t="n" r="B33" s="6">
        <v>-101353</v>
      </c>
      <c t="n" r="C33" s="6">
        <v>-57827</v>
      </c>
      <c t="n" r="D33" s="6">
        <v>-58288</v>
      </c>
    </row>
    <row spans="1:4" r="34">
      <c t="s" r="A34" s="4">
        <v>162</v>
      </c>
      <c t="n" r="B34" s="6">
        <v>1528578</v>
      </c>
      <c t="n" r="C34" s="6">
        <v>1168580</v>
      </c>
      <c t="n" r="D34" s="6">
        <v>1429956</v>
      </c>
    </row>
    <row spans="1:4" r="35">
      <c t="s" r="A35" s="4">
        <v>163</v>
      </c>
      <c t="n" r="B35" s="6">
        <v>-1435820</v>
      </c>
      <c t="n" r="C35" s="6">
        <v>-1244173</v>
      </c>
      <c t="n" r="D35" s="6">
        <v>-1682189</v>
      </c>
    </row>
    <row spans="1:4" r="36">
      <c t="s" r="A36" s="4">
        <v>164</v>
      </c>
      <c t="n" r="B36" s="6">
        <v>-3359</v>
      </c>
      <c t="n" r="C36" s="6">
        <v>-472</v>
      </c>
      <c t="n" r="D36" s="6">
        <v>-12222</v>
      </c>
    </row>
    <row spans="1:4" r="37">
      <c t="s" r="A37" s="4">
        <v>165</v>
      </c>
      <c t="n" r="B37" s="6">
        <v>0</v>
      </c>
      <c t="n" r="C37" s="6">
        <v>838</v>
      </c>
      <c t="n" r="D37" s="6">
        <v>30</v>
      </c>
    </row>
    <row spans="1:4" r="38">
      <c t="s" r="A38" s="4">
        <v>147</v>
      </c>
      <c t="n" r="B38" s="6">
        <v>1569</v>
      </c>
      <c t="n" r="C38" s="6">
        <v>5705</v>
      </c>
      <c t="n" r="D38" s="6">
        <v>3631</v>
      </c>
    </row>
    <row spans="1:4" r="39">
      <c t="s" r="A39" s="4">
        <v>166</v>
      </c>
      <c t="n" r="B39" s="6">
        <v>-155805</v>
      </c>
      <c t="n" r="C39" s="6">
        <v>-7222</v>
      </c>
      <c t="n" r="D39" s="6">
        <v>-7890</v>
      </c>
    </row>
    <row spans="1:4" r="40">
      <c t="s" r="A40" s="4">
        <v>167</v>
      </c>
      <c t="n" r="B40" s="6">
        <v>-2013</v>
      </c>
      <c t="n" r="C40" s="6">
        <v>-1258</v>
      </c>
      <c t="n" r="D40" s="6">
        <v>-1954</v>
      </c>
    </row>
    <row spans="1:4" r="41">
      <c t="s" r="A41" s="4">
        <v>168</v>
      </c>
      <c t="n" r="B41" s="6">
        <v>-1645</v>
      </c>
      <c t="n" r="C41" s="6">
        <v>-1574</v>
      </c>
      <c t="n" r="D41" s="6">
        <v>-1488</v>
      </c>
    </row>
    <row spans="1:4" r="42">
      <c t="s" r="A42" s="4">
        <v>169</v>
      </c>
      <c t="n" r="B42" s="6">
        <v>-67815</v>
      </c>
      <c t="n" r="C42" s="6">
        <v>-95490</v>
      </c>
      <c t="n" r="D42" s="6">
        <v>-257519</v>
      </c>
    </row>
    <row spans="1:4" r="43">
      <c t="s" r="A43" s="4">
        <v>170</v>
      </c>
      <c t="n" r="B43" s="6">
        <v>0</v>
      </c>
      <c t="n" r="C43" s="6">
        <v>-29395</v>
      </c>
      <c t="n" r="D43" s="6">
        <v>0</v>
      </c>
    </row>
    <row spans="1:4" r="44">
      <c t="s" r="A44" s="4">
        <v>171</v>
      </c>
      <c t="n" r="B44" s="6">
        <v>-13044</v>
      </c>
      <c t="n" r="C44" s="6">
        <v>-6885</v>
      </c>
      <c t="n" r="D44" s="6">
        <v>-1773</v>
      </c>
    </row>
    <row spans="1:4" r="45">
      <c t="s" r="A45" s="4">
        <v>172</v>
      </c>
      <c t="n" r="B45" s="6">
        <v>31960</v>
      </c>
      <c t="n" r="C45" s="6">
        <v>4594</v>
      </c>
      <c t="n" r="D45" s="6">
        <v>37626</v>
      </c>
    </row>
    <row spans="1:4" r="46">
      <c t="s" r="A46" s="4">
        <v>173</v>
      </c>
      <c t="n" r="B46" s="6">
        <v>128319</v>
      </c>
      <c t="n" r="C46" s="6">
        <v>123725</v>
      </c>
      <c t="n" r="D46" s="6">
        <v>86099</v>
      </c>
    </row>
    <row spans="1:4" r="47">
      <c t="s" r="A47" s="4">
        <v>174</v>
      </c>
      <c t="n" r="B47" s="6">
        <v>160279</v>
      </c>
      <c t="n" r="C47" s="6">
        <v>128319</v>
      </c>
      <c t="n" r="D47" s="6">
        <v>123725</v>
      </c>
    </row>
    <row spans="1:4" r="48">
      <c t="s" r="A48" s="3">
        <v>175</v>
      </c>
    </row>
    <row spans="1:4" r="49">
      <c t="s" r="A49" s="4">
        <v>176</v>
      </c>
      <c t="n" r="B49" s="6">
        <v>66342</v>
      </c>
      <c t="n" r="C49" s="6">
        <v>74016</v>
      </c>
      <c t="n" r="D49" s="6">
        <v>75462</v>
      </c>
    </row>
    <row spans="1:4" r="50">
      <c t="s" r="A50" s="4">
        <v>177</v>
      </c>
      <c t="n" r="B50" s="6">
        <v>74213</v>
      </c>
      <c t="n" r="C50" s="6">
        <v>107147</v>
      </c>
      <c t="n" r="D50" s="6">
        <v>90678</v>
      </c>
    </row>
    <row spans="1:4" r="51">
      <c t="s" r="A51" s="3">
        <v>178</v>
      </c>
    </row>
    <row spans="1:4" r="52">
      <c t="s" r="A52" s="4">
        <v>179</v>
      </c>
      <c t="n" r="B52" s="7">
        <v>288</v>
      </c>
      <c t="n" r="C52" s="7">
        <v>1091</v>
      </c>
      <c t="n" r="D52" s="7">
        <v>197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841</v>
      </c>
      <c t="s" r="B1" s="2">
        <v>2</v>
      </c>
      <c t="s" r="C1" s="2">
        <v>30</v>
      </c>
    </row>
    <row spans="1:3" r="2">
      <c t="s" r="A2" s="3">
        <v>376</v>
      </c>
    </row>
    <row spans="1:3" r="3">
      <c t="s" r="A3" s="4">
        <v>842</v>
      </c>
      <c t="s" r="B3" s="4">
        <v>599</v>
      </c>
      <c t="s" r="C3" s="4">
        <v>599</v>
      </c>
    </row>
    <row spans="1:3" r="4">
      <c t="s" r="A4" s="4">
        <v>843</v>
      </c>
    </row>
    <row spans="1:3" r="5">
      <c t="s" r="A5" s="3">
        <v>376</v>
      </c>
    </row>
    <row spans="1:3" r="6">
      <c t="s" r="A6" s="4">
        <v>842</v>
      </c>
      <c t="s" r="B6" s="4">
        <v>844</v>
      </c>
      <c t="s" r="C6" s="4">
        <v>845</v>
      </c>
    </row>
    <row spans="1:3" r="7">
      <c t="s" r="A7" s="4">
        <v>846</v>
      </c>
    </row>
    <row spans="1:3" r="8">
      <c t="s" r="A8" s="3">
        <v>376</v>
      </c>
    </row>
    <row spans="1:3" r="9">
      <c t="s" r="A9" s="4">
        <v>842</v>
      </c>
      <c t="s" r="B9" s="4">
        <v>847</v>
      </c>
      <c t="s" r="C9" s="4">
        <v>848</v>
      </c>
    </row>
    <row spans="1:3" r="10">
      <c t="s" r="A10" s="4">
        <v>849</v>
      </c>
    </row>
    <row spans="1:3" r="11">
      <c t="s" r="A11" s="3">
        <v>376</v>
      </c>
    </row>
    <row spans="1:3" r="12">
      <c t="s" r="A12" s="4">
        <v>842</v>
      </c>
      <c t="s" r="B12" s="4">
        <v>850</v>
      </c>
      <c t="s" r="C12" s="4">
        <v>850</v>
      </c>
    </row>
    <row spans="1:3" r="13">
      <c t="s" r="A13" s="4">
        <v>851</v>
      </c>
    </row>
    <row spans="1:3" r="14">
      <c t="s" r="A14" s="3">
        <v>376</v>
      </c>
    </row>
    <row spans="1:3" r="15">
      <c t="s" r="A15" s="4">
        <v>842</v>
      </c>
      <c t="s" r="B15" s="4">
        <v>852</v>
      </c>
      <c t="s" r="C15" s="4">
        <v>85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r="A1" s="1">
        <v>853</v>
      </c>
      <c t="s" r="B1" s="2">
        <v>1</v>
      </c>
    </row>
    <row spans="1:2" r="2">
      <c t="s" r="B2" s="2">
        <v>2</v>
      </c>
    </row>
    <row spans="1:2" r="3">
      <c t="s" r="A3" s="3">
        <v>376</v>
      </c>
    </row>
    <row spans="1:2" r="4">
      <c t="s" r="A4" s="4">
        <v>854</v>
      </c>
      <c t="s" r="B4" s="4">
        <v>855</v>
      </c>
    </row>
    <row spans="1:2" r="5">
      <c t="s" r="A5" s="4">
        <v>856</v>
      </c>
    </row>
    <row spans="1:2" r="6">
      <c t="s" r="A6" s="3">
        <v>376</v>
      </c>
    </row>
    <row spans="1:2" r="7">
      <c t="s" r="A7" s="4">
        <v>857</v>
      </c>
      <c t="s" r="B7" s="4">
        <v>858</v>
      </c>
    </row>
    <row spans="1:2" r="8">
      <c t="s" r="A8" s="4">
        <v>859</v>
      </c>
    </row>
    <row spans="1:2" r="9">
      <c t="s" r="A9" s="3">
        <v>376</v>
      </c>
    </row>
    <row spans="1:2" r="10">
      <c t="s" r="A10" s="4">
        <v>857</v>
      </c>
      <c t="s" r="B10" s="4">
        <v>860</v>
      </c>
    </row>
    <row spans="1:2" r="11">
      <c t="s" r="A11" s="4">
        <v>851</v>
      </c>
    </row>
    <row spans="1:2" r="12">
      <c t="s" r="A12" s="3">
        <v>376</v>
      </c>
    </row>
    <row spans="1:2" r="13">
      <c t="s" r="A13" s="4">
        <v>857</v>
      </c>
      <c t="s" r="B13" s="4">
        <v>861</v>
      </c>
    </row>
    <row spans="1:2" r="14">
      <c t="s" r="A14" s="4">
        <v>849</v>
      </c>
    </row>
    <row spans="1:2" r="15">
      <c t="s" r="A15" s="3">
        <v>376</v>
      </c>
    </row>
    <row spans="1:2" r="16">
      <c t="s" r="A16" s="4">
        <v>857</v>
      </c>
      <c t="s" r="B16" s="4">
        <v>862</v>
      </c>
    </row>
    <row spans="1:2" r="17">
      <c t="s" r="A17" s="4">
        <v>846</v>
      </c>
    </row>
    <row spans="1:2" r="18">
      <c t="s" r="A18" s="3">
        <v>376</v>
      </c>
    </row>
    <row spans="1:2" r="19">
      <c t="s" r="A19" s="4">
        <v>857</v>
      </c>
      <c t="s" r="B19" s="4">
        <v>37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63</v>
      </c>
      <c t="s" r="B1" s="2">
        <v>2</v>
      </c>
      <c t="s" r="C1" s="2">
        <v>30</v>
      </c>
      <c t="s" r="D1" s="2">
        <v>85</v>
      </c>
    </row>
    <row spans="1:4" r="2">
      <c t="s" r="A2" s="3">
        <v>376</v>
      </c>
    </row>
    <row spans="1:4" r="3">
      <c t="s" r="A3" s="4">
        <v>864</v>
      </c>
      <c t="s" r="B3" s="4">
        <v>599</v>
      </c>
      <c t="s" r="C3" s="4">
        <v>599</v>
      </c>
    </row>
    <row spans="1:4" r="4">
      <c t="s" r="A4" s="4">
        <v>865</v>
      </c>
      <c t="n" r="B4" s="7">
        <v>79185</v>
      </c>
      <c t="n" r="C4" s="7">
        <v>90342</v>
      </c>
      <c t="n" r="D4" s="7">
        <v>87606</v>
      </c>
    </row>
    <row spans="1:4" r="5">
      <c t="n" r="A5" s="12">
        <v>1</v>
      </c>
    </row>
    <row spans="1:4" r="6">
      <c t="s" r="A6" s="3">
        <v>376</v>
      </c>
    </row>
    <row spans="1:4" r="7">
      <c t="s" r="A7" s="4">
        <v>865</v>
      </c>
      <c t="n" r="B7" s="6">
        <v>241</v>
      </c>
      <c t="n" r="C7" s="6">
        <v>335</v>
      </c>
    </row>
    <row spans="1:4" r="8">
      <c t="n" r="A8" s="12">
        <v>2</v>
      </c>
    </row>
    <row spans="1:4" r="9">
      <c t="s" r="A9" s="3">
        <v>376</v>
      </c>
    </row>
    <row spans="1:4" r="10">
      <c t="s" r="A10" s="4">
        <v>865</v>
      </c>
      <c t="n" r="B10" s="6">
        <v>78944</v>
      </c>
      <c t="n" r="C10" s="6">
        <v>90007</v>
      </c>
    </row>
    <row spans="1:4" r="11">
      <c t="n" r="A11" s="12">
        <v>3</v>
      </c>
    </row>
    <row spans="1:4" r="12">
      <c t="s" r="A12" s="3">
        <v>376</v>
      </c>
    </row>
    <row spans="1:4" r="13">
      <c t="s" r="A13" s="4">
        <v>865</v>
      </c>
      <c t="n" r="B13" s="7">
        <v>0</v>
      </c>
      <c t="n" r="C13" s="7">
        <v>0</v>
      </c>
    </row>
    <row spans="1:4" r="14">
      <c t="s" r="A14" s="4">
        <v>843</v>
      </c>
    </row>
    <row spans="1:4" r="15">
      <c t="s" r="A15" s="3">
        <v>376</v>
      </c>
    </row>
    <row spans="1:4" r="16">
      <c t="s" r="A16" s="4">
        <v>864</v>
      </c>
      <c t="s" r="B16" s="4">
        <v>844</v>
      </c>
      <c t="s" r="C16" s="4">
        <v>845</v>
      </c>
    </row>
    <row spans="1:4" r="17">
      <c t="s" r="A17" s="4">
        <v>865</v>
      </c>
      <c t="n" r="B17" s="7">
        <v>35292</v>
      </c>
      <c t="n" r="C17" s="7">
        <v>39793</v>
      </c>
    </row>
    <row spans="1:4" r="18">
      <c t="s" r="A18" s="4">
        <v>866</v>
      </c>
    </row>
    <row spans="1:4" r="19">
      <c t="s" r="A19" s="3">
        <v>376</v>
      </c>
    </row>
    <row spans="1:4" r="20">
      <c t="s" r="A20" s="4">
        <v>865</v>
      </c>
      <c t="n" r="B20" s="6">
        <v>241</v>
      </c>
      <c t="n" r="C20" s="6">
        <v>335</v>
      </c>
    </row>
    <row spans="1:4" r="21">
      <c t="s" r="A21" s="4">
        <v>867</v>
      </c>
    </row>
    <row spans="1:4" r="22">
      <c t="s" r="A22" s="3">
        <v>376</v>
      </c>
    </row>
    <row spans="1:4" r="23">
      <c t="s" r="A23" s="4">
        <v>865</v>
      </c>
      <c t="n" r="B23" s="6">
        <v>35051</v>
      </c>
      <c t="n" r="C23" s="6">
        <v>39458</v>
      </c>
    </row>
    <row spans="1:4" r="24">
      <c t="s" r="A24" s="4">
        <v>868</v>
      </c>
    </row>
    <row spans="1:4" r="25">
      <c t="s" r="A25" s="3">
        <v>376</v>
      </c>
    </row>
    <row spans="1:4" r="26">
      <c t="s" r="A26" s="4">
        <v>865</v>
      </c>
      <c t="n" r="B26" s="7">
        <v>0</v>
      </c>
      <c t="n" r="C26" s="7">
        <v>0</v>
      </c>
    </row>
    <row spans="1:4" r="27">
      <c t="s" r="A27" s="4">
        <v>846</v>
      </c>
    </row>
    <row spans="1:4" r="28">
      <c t="s" r="A28" s="3">
        <v>376</v>
      </c>
    </row>
    <row spans="1:4" r="29">
      <c t="s" r="A29" s="4">
        <v>864</v>
      </c>
      <c t="s" r="B29" s="4">
        <v>847</v>
      </c>
      <c t="s" r="C29" s="4">
        <v>848</v>
      </c>
    </row>
    <row spans="1:4" r="30">
      <c t="s" r="A30" s="4">
        <v>865</v>
      </c>
      <c t="n" r="B30" s="7">
        <v>18189</v>
      </c>
      <c t="n" r="C30" s="7">
        <v>21252</v>
      </c>
    </row>
    <row spans="1:4" r="31">
      <c t="s" r="A31" s="4">
        <v>869</v>
      </c>
    </row>
    <row spans="1:4" r="32">
      <c t="s" r="A32" s="3">
        <v>376</v>
      </c>
    </row>
    <row spans="1:4" r="33">
      <c t="s" r="A33" s="4">
        <v>865</v>
      </c>
      <c t="n" r="B33" s="6">
        <v>0</v>
      </c>
      <c t="n" r="C33" s="6">
        <v>0</v>
      </c>
    </row>
    <row spans="1:4" r="34">
      <c t="s" r="A34" s="4">
        <v>870</v>
      </c>
    </row>
    <row spans="1:4" r="35">
      <c t="s" r="A35" s="3">
        <v>376</v>
      </c>
    </row>
    <row spans="1:4" r="36">
      <c t="s" r="A36" s="4">
        <v>865</v>
      </c>
      <c t="n" r="B36" s="6">
        <v>18189</v>
      </c>
      <c t="n" r="C36" s="6">
        <v>21252</v>
      </c>
    </row>
    <row spans="1:4" r="37">
      <c t="s" r="A37" s="4">
        <v>871</v>
      </c>
    </row>
    <row spans="1:4" r="38">
      <c t="s" r="A38" s="3">
        <v>376</v>
      </c>
    </row>
    <row spans="1:4" r="39">
      <c t="s" r="A39" s="4">
        <v>865</v>
      </c>
      <c t="n" r="B39" s="7">
        <v>0</v>
      </c>
      <c t="n" r="C39" s="7">
        <v>0</v>
      </c>
    </row>
    <row spans="1:4" r="40">
      <c t="s" r="A40" s="4">
        <v>849</v>
      </c>
    </row>
    <row spans="1:4" r="41">
      <c t="s" r="A41" s="3">
        <v>376</v>
      </c>
    </row>
    <row spans="1:4" r="42">
      <c t="s" r="A42" s="4">
        <v>864</v>
      </c>
      <c t="s" r="B42" s="4">
        <v>850</v>
      </c>
      <c t="s" r="C42" s="4">
        <v>850</v>
      </c>
    </row>
    <row spans="1:4" r="43">
      <c t="s" r="A43" s="4">
        <v>865</v>
      </c>
      <c t="n" r="B43" s="7">
        <v>11055</v>
      </c>
      <c t="n" r="C43" s="7">
        <v>12573</v>
      </c>
    </row>
    <row spans="1:4" r="44">
      <c t="s" r="A44" s="4">
        <v>872</v>
      </c>
    </row>
    <row spans="1:4" r="45">
      <c t="s" r="A45" s="3">
        <v>376</v>
      </c>
    </row>
    <row spans="1:4" r="46">
      <c t="s" r="A46" s="4">
        <v>865</v>
      </c>
      <c t="n" r="B46" s="6">
        <v>0</v>
      </c>
      <c t="n" r="C46" s="6">
        <v>0</v>
      </c>
    </row>
    <row spans="1:4" r="47">
      <c t="s" r="A47" s="4">
        <v>873</v>
      </c>
    </row>
    <row spans="1:4" r="48">
      <c t="s" r="A48" s="3">
        <v>376</v>
      </c>
    </row>
    <row spans="1:4" r="49">
      <c t="s" r="A49" s="4">
        <v>865</v>
      </c>
      <c t="n" r="B49" s="6">
        <v>11055</v>
      </c>
      <c t="n" r="C49" s="6">
        <v>12573</v>
      </c>
    </row>
    <row spans="1:4" r="50">
      <c t="s" r="A50" s="4">
        <v>874</v>
      </c>
    </row>
    <row spans="1:4" r="51">
      <c t="s" r="A51" s="3">
        <v>376</v>
      </c>
    </row>
    <row spans="1:4" r="52">
      <c t="s" r="A52" s="4">
        <v>865</v>
      </c>
      <c t="n" r="B52" s="7">
        <v>0</v>
      </c>
      <c t="n" r="C52" s="7">
        <v>0</v>
      </c>
    </row>
    <row spans="1:4" r="53">
      <c t="s" r="A53" s="4">
        <v>851</v>
      </c>
    </row>
    <row spans="1:4" r="54">
      <c t="s" r="A54" s="3">
        <v>376</v>
      </c>
    </row>
    <row spans="1:4" r="55">
      <c t="s" r="A55" s="4">
        <v>864</v>
      </c>
      <c t="s" r="B55" s="4">
        <v>852</v>
      </c>
      <c t="s" r="C55" s="4">
        <v>852</v>
      </c>
    </row>
    <row spans="1:4" r="56">
      <c t="s" r="A56" s="4">
        <v>865</v>
      </c>
      <c t="n" r="B56" s="7">
        <v>14649</v>
      </c>
      <c t="n" r="C56" s="7">
        <v>16724</v>
      </c>
    </row>
    <row spans="1:4" r="57">
      <c t="s" r="A57" s="4">
        <v>875</v>
      </c>
    </row>
    <row spans="1:4" r="58">
      <c t="s" r="A58" s="3">
        <v>376</v>
      </c>
    </row>
    <row spans="1:4" r="59">
      <c t="s" r="A59" s="4">
        <v>865</v>
      </c>
      <c t="n" r="B59" s="6">
        <v>0</v>
      </c>
      <c t="n" r="C59" s="6">
        <v>0</v>
      </c>
    </row>
    <row spans="1:4" r="60">
      <c t="s" r="A60" s="4">
        <v>876</v>
      </c>
    </row>
    <row spans="1:4" r="61">
      <c t="s" r="A61" s="3">
        <v>376</v>
      </c>
    </row>
    <row spans="1:4" r="62">
      <c t="s" r="A62" s="4">
        <v>865</v>
      </c>
      <c t="n" r="B62" s="6">
        <v>14649</v>
      </c>
      <c t="n" r="C62" s="6">
        <v>16724</v>
      </c>
    </row>
    <row spans="1:4" r="63">
      <c t="s" r="A63" s="4">
        <v>877</v>
      </c>
    </row>
    <row spans="1:4" r="64">
      <c t="s" r="A64" s="3">
        <v>376</v>
      </c>
    </row>
    <row spans="1:4" r="65">
      <c t="s" r="A65" s="4">
        <v>865</v>
      </c>
      <c t="n" r="B65" s="7">
        <v>0</v>
      </c>
      <c t="n" r="C65" s="7">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80"/>
    <col customWidth="1" max="6" min="6" width="14"/>
    <col customWidth="1" max="7" min="7" width="14"/>
  </cols>
  <sheetData>
    <row spans="1:7" r="1">
      <c t="s" r="A1" s="1">
        <v>878</v>
      </c>
      <c t="s" r="B1" s="2">
        <v>1</v>
      </c>
    </row>
    <row spans="1:7" r="2">
      <c t="s" r="B2" s="2">
        <v>576</v>
      </c>
      <c t="s" r="C2" s="2">
        <v>578</v>
      </c>
      <c t="s" r="D2" s="2">
        <v>580</v>
      </c>
      <c t="s" r="E2" s="2">
        <v>2</v>
      </c>
      <c t="s" r="F2" s="2">
        <v>30</v>
      </c>
      <c t="s" r="G2" s="2">
        <v>85</v>
      </c>
    </row>
    <row spans="1:7" r="3">
      <c t="s" r="A3" s="3">
        <v>879</v>
      </c>
    </row>
    <row spans="1:7" r="4">
      <c t="s" r="A4" s="4">
        <v>880</v>
      </c>
      <c t="n" r="E4" s="6">
        <v>1600000</v>
      </c>
    </row>
    <row spans="1:7" r="5">
      <c t="s" r="A5" s="4">
        <v>118</v>
      </c>
      <c t="n" r="E5" s="7">
        <v>12899</v>
      </c>
      <c t="n" r="F5" s="7">
        <v>14766</v>
      </c>
      <c t="n" r="G5" s="7">
        <v>15917</v>
      </c>
    </row>
    <row spans="1:7" r="6">
      <c t="s" r="A6" s="4">
        <v>881</v>
      </c>
      <c t="n" r="E6" s="7">
        <v>15800</v>
      </c>
      <c t="n" r="F6" s="6">
        <v>25200</v>
      </c>
      <c t="n" r="G6" s="6">
        <v>23400</v>
      </c>
    </row>
    <row spans="1:7" r="7">
      <c t="s" r="A7" s="4">
        <v>882</v>
      </c>
      <c t="n" r="E7" s="6">
        <v>4000000</v>
      </c>
    </row>
    <row spans="1:7" r="8">
      <c t="s" r="A8" s="4">
        <v>883</v>
      </c>
      <c t="s" r="E8" s="4">
        <v>884</v>
      </c>
    </row>
    <row spans="1:7" r="9">
      <c t="s" r="A9" s="4">
        <v>885</v>
      </c>
      <c t="n" r="E9" s="6">
        <v>3100000</v>
      </c>
    </row>
    <row spans="1:7" r="10">
      <c t="s" r="A10" s="4">
        <v>886</v>
      </c>
      <c t="n" r="E10" s="7">
        <v>15200</v>
      </c>
    </row>
    <row spans="1:7" r="11">
      <c t="s" r="A11" s="4">
        <v>887</v>
      </c>
      <c t="n" r="E11" s="6">
        <v>0</v>
      </c>
      <c t="n" r="F11" s="6">
        <v>838</v>
      </c>
      <c t="n" r="G11" s="6">
        <v>30</v>
      </c>
    </row>
    <row spans="1:7" r="12">
      <c t="s" r="A12" s="4">
        <v>888</v>
      </c>
      <c t="n" r="G12" s="6">
        <v>100</v>
      </c>
    </row>
    <row spans="1:7" r="13">
      <c t="s" r="A13" s="4">
        <v>889</v>
      </c>
      <c t="n" r="E13" s="7">
        <v>5700</v>
      </c>
      <c t="n" r="F13" s="7">
        <v>9400</v>
      </c>
      <c t="n" r="G13" s="7">
        <v>8400</v>
      </c>
    </row>
    <row spans="1:7" r="14">
      <c t="s" r="A14" s="4">
        <v>777</v>
      </c>
    </row>
    <row spans="1:7" r="15">
      <c t="s" r="A15" s="3">
        <v>879</v>
      </c>
    </row>
    <row spans="1:7" r="16">
      <c t="s" r="A16" s="4">
        <v>890</v>
      </c>
      <c t="n" r="E16" s="8">
        <v>21.68</v>
      </c>
      <c t="n" r="F16" s="8">
        <v>30.64</v>
      </c>
      <c t="n" r="G16" s="8">
        <v>31.34</v>
      </c>
    </row>
    <row spans="1:7" r="17">
      <c t="s" r="A17" s="4">
        <v>891</v>
      </c>
    </row>
    <row spans="1:7" r="18">
      <c t="s" r="A18" s="3">
        <v>879</v>
      </c>
    </row>
    <row spans="1:7" r="19">
      <c t="s" r="A19" s="4">
        <v>892</v>
      </c>
      <c t="n" r="E19" s="6">
        <v>175411</v>
      </c>
      <c t="n" r="F19" s="6">
        <v>185457</v>
      </c>
    </row>
    <row spans="1:7" r="20">
      <c t="s" r="A20" s="4">
        <v>890</v>
      </c>
      <c t="n" r="E20" s="8">
        <v>69.05</v>
      </c>
      <c t="n" r="F20" s="8">
        <v>85.31999999999999</v>
      </c>
      <c t="n" r="G20" s="8">
        <v>72.15000000000001</v>
      </c>
    </row>
    <row spans="1:7" r="21">
      <c t="s" r="A21" s="4">
        <v>893</v>
      </c>
    </row>
    <row spans="1:7" r="22">
      <c t="s" r="A22" s="3">
        <v>879</v>
      </c>
    </row>
    <row spans="1:7" r="23">
      <c t="s" r="A23" s="4">
        <v>118</v>
      </c>
      <c t="n" r="E23" s="7">
        <v>12900</v>
      </c>
      <c t="n" r="F23" s="7">
        <v>14800</v>
      </c>
      <c t="n" r="G23" s="7">
        <v>15900</v>
      </c>
    </row>
    <row spans="1:7" r="24">
      <c t="s" r="A24" s="4">
        <v>894</v>
      </c>
    </row>
    <row spans="1:7" r="25">
      <c t="s" r="A25" s="3">
        <v>879</v>
      </c>
    </row>
    <row spans="1:7" r="26">
      <c t="s" r="A26" s="4">
        <v>118</v>
      </c>
      <c t="n" r="B26" s="7">
        <v>700</v>
      </c>
      <c t="n" r="C26" s="7">
        <v>5300</v>
      </c>
      <c t="n" r="D26" s="7">
        <v>9300</v>
      </c>
    </row>
  </sheetData>
  <mergeCells count="2">
    <mergeCell ref="A1:A2"/>
    <mergeCell ref="B1:G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spans="1:5" r="1">
      <c t="s" r="A1" s="1">
        <v>895</v>
      </c>
      <c t="s" r="B1" s="2">
        <v>1</v>
      </c>
    </row>
    <row spans="1:5" r="2">
      <c t="s" r="B2" s="2">
        <v>2</v>
      </c>
      <c t="s" r="C2" s="2">
        <v>30</v>
      </c>
      <c t="s" r="D2" s="2">
        <v>85</v>
      </c>
      <c t="s" r="E2" s="2">
        <v>653</v>
      </c>
    </row>
    <row spans="1:5" r="3">
      <c t="s" r="A3" s="3">
        <v>896</v>
      </c>
    </row>
    <row spans="1:5" r="4">
      <c t="s" r="A4" s="4">
        <v>897</v>
      </c>
      <c t="n" r="B4" s="8">
        <v>35.8</v>
      </c>
      <c t="n" r="C4" s="8">
        <v>41.58</v>
      </c>
      <c t="n" r="D4" s="8">
        <v>53.08</v>
      </c>
    </row>
    <row spans="1:5" r="5">
      <c t="s" r="A5" s="4">
        <v>777</v>
      </c>
    </row>
    <row spans="1:5" r="6">
      <c t="s" r="A6" s="3">
        <v>896</v>
      </c>
    </row>
    <row spans="1:5" r="7">
      <c t="s" r="A7" s="4">
        <v>898</v>
      </c>
      <c t="n" r="B7" s="6">
        <v>232542</v>
      </c>
      <c t="n" r="C7" s="6">
        <v>485469</v>
      </c>
      <c t="n" r="D7" s="6">
        <v>659872</v>
      </c>
    </row>
    <row spans="1:5" r="8">
      <c t="s" r="A8" s="4">
        <v>899</v>
      </c>
      <c t="n" r="B8" s="6">
        <v>75364</v>
      </c>
      <c t="n" r="C8" s="6">
        <v>23945</v>
      </c>
      <c t="n" r="D8" s="6">
        <v>20497</v>
      </c>
    </row>
    <row spans="1:5" r="9">
      <c t="s" r="A9" s="4">
        <v>900</v>
      </c>
      <c t="n" r="B9" s="8">
        <v>73.59</v>
      </c>
      <c t="n" r="C9" s="8">
        <v>70.3</v>
      </c>
      <c t="n" r="D9" s="8">
        <v>61.26</v>
      </c>
    </row>
    <row spans="1:5" r="10">
      <c t="s" r="A10" s="4">
        <v>901</v>
      </c>
      <c t="s" r="B10" s="4">
        <v>902</v>
      </c>
    </row>
    <row spans="1:5" r="11">
      <c t="s" r="A11" s="4">
        <v>903</v>
      </c>
      <c t="s" r="B11" s="4">
        <v>904</v>
      </c>
    </row>
    <row spans="1:5" r="12">
      <c t="s" r="A12" s="4">
        <v>905</v>
      </c>
      <c t="n" r="B12" s="7">
        <v>11731000</v>
      </c>
    </row>
    <row spans="1:5" r="13">
      <c t="s" r="A13" s="4">
        <v>906</v>
      </c>
      <c t="n" r="B13" s="7">
        <v>11731000</v>
      </c>
    </row>
    <row spans="1:5" r="14">
      <c t="s" r="A14" s="4">
        <v>907</v>
      </c>
      <c t="n" r="B14" s="6">
        <v>2034263</v>
      </c>
      <c t="n" r="C14" s="6">
        <v>1980767</v>
      </c>
      <c t="n" r="D14" s="6">
        <v>2192800</v>
      </c>
    </row>
    <row spans="1:5" r="15">
      <c t="s" r="A15" s="4">
        <v>908</v>
      </c>
      <c t="n" r="B15" s="6">
        <v>394182</v>
      </c>
      <c t="n" r="C15" s="6">
        <v>274508</v>
      </c>
      <c t="n" r="D15" s="6">
        <v>253999</v>
      </c>
    </row>
    <row spans="1:5" r="16">
      <c t="s" r="A16" s="4">
        <v>909</v>
      </c>
      <c t="n" r="B16" s="8">
        <v>49.36</v>
      </c>
      <c t="n" r="C16" s="8">
        <v>44.06</v>
      </c>
      <c t="n" r="D16" s="8">
        <v>40.94</v>
      </c>
    </row>
    <row spans="1:5" r="17">
      <c t="s" r="A17" s="4">
        <v>910</v>
      </c>
      <c t="n" r="B17" s="8">
        <v>54.47</v>
      </c>
      <c t="n" r="C17" s="8">
        <v>50.91</v>
      </c>
      <c t="n" r="D17" s="8">
        <v>45.93</v>
      </c>
      <c t="n" r="E17" s="8">
        <v>45.4</v>
      </c>
    </row>
    <row spans="1:5" r="18">
      <c t="s" r="A18" s="4">
        <v>911</v>
      </c>
      <c t="n" r="B18" s="6">
        <v>2567021</v>
      </c>
      <c t="n" r="C18" s="6">
        <v>2480745</v>
      </c>
      <c t="n" r="D18" s="6">
        <v>2715651</v>
      </c>
      <c t="n" r="E18" s="6">
        <v>3142021</v>
      </c>
    </row>
    <row spans="1:5" r="19">
      <c t="s" r="A19" s="4">
        <v>912</v>
      </c>
      <c t="n" r="B19" s="8">
        <v>69.54000000000001</v>
      </c>
      <c t="n" r="C19" s="8">
        <v>85.34999999999999</v>
      </c>
      <c t="n" r="D19" s="8">
        <v>72.260000000000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3</v>
      </c>
      <c t="s" r="B1" s="2">
        <v>1</v>
      </c>
    </row>
    <row spans="1:4" r="2">
      <c t="s" r="B2" s="2">
        <v>2</v>
      </c>
      <c t="s" r="C2" s="2">
        <v>30</v>
      </c>
      <c t="s" r="D2" s="2">
        <v>85</v>
      </c>
    </row>
    <row spans="1:4" r="3">
      <c t="s" r="A3" s="4">
        <v>914</v>
      </c>
    </row>
    <row spans="1:4" r="4">
      <c t="s" r="A4" s="3">
        <v>915</v>
      </c>
    </row>
    <row spans="1:4" r="5">
      <c t="s" r="A5" s="4">
        <v>916</v>
      </c>
      <c t="n" r="B5" s="6">
        <v>114520</v>
      </c>
      <c t="n" r="C5" s="6">
        <v>130004</v>
      </c>
    </row>
    <row spans="1:4" r="6">
      <c t="s" r="A6" s="4">
        <v>917</v>
      </c>
      <c t="n" r="B6" s="6">
        <v>59661</v>
      </c>
    </row>
    <row spans="1:4" r="7">
      <c t="s" r="A7" s="4">
        <v>918</v>
      </c>
      <c t="n" r="B7" s="6">
        <v>-38869</v>
      </c>
    </row>
    <row spans="1:4" r="8">
      <c t="s" r="A8" s="4">
        <v>919</v>
      </c>
      <c t="n" r="B8" s="6">
        <v>-36276</v>
      </c>
    </row>
    <row spans="1:4" r="9">
      <c t="s" r="A9" s="4">
        <v>920</v>
      </c>
      <c t="n" r="B9" s="8">
        <v>76.48</v>
      </c>
      <c t="n" r="C9" s="8">
        <v>80.20999999999999</v>
      </c>
    </row>
    <row spans="1:4" r="10">
      <c t="s" r="A10" s="4">
        <v>921</v>
      </c>
      <c t="n" r="B10" s="13">
        <v>67.81</v>
      </c>
    </row>
    <row spans="1:4" r="11">
      <c t="s" r="A11" s="4">
        <v>922</v>
      </c>
      <c t="n" r="B11" s="13">
        <v>72.25</v>
      </c>
    </row>
    <row spans="1:4" r="12">
      <c t="s" r="A12" s="4">
        <v>923</v>
      </c>
      <c t="n" r="B12" s="8">
        <v>80.14</v>
      </c>
    </row>
    <row spans="1:4" r="13">
      <c t="s" r="A13" s="4">
        <v>891</v>
      </c>
    </row>
    <row spans="1:4" r="14">
      <c t="s" r="A14" s="3">
        <v>915</v>
      </c>
    </row>
    <row spans="1:4" r="15">
      <c t="s" r="A15" s="4">
        <v>916</v>
      </c>
      <c t="n" r="B15" s="6">
        <v>175411</v>
      </c>
      <c t="n" r="C15" s="6">
        <v>185457</v>
      </c>
    </row>
    <row spans="1:4" r="16">
      <c t="s" r="A16" s="4">
        <v>917</v>
      </c>
      <c t="n" r="B16" s="6">
        <v>81022</v>
      </c>
    </row>
    <row spans="1:4" r="17">
      <c t="s" r="A17" s="4">
        <v>918</v>
      </c>
      <c t="n" r="B17" s="6">
        <v>-76387</v>
      </c>
    </row>
    <row spans="1:4" r="18">
      <c t="s" r="A18" s="4">
        <v>919</v>
      </c>
      <c t="n" r="B18" s="6">
        <v>-14681</v>
      </c>
    </row>
    <row spans="1:4" r="19">
      <c t="s" r="A19" s="4">
        <v>920</v>
      </c>
      <c t="n" r="B19" s="8">
        <v>74.52</v>
      </c>
      <c t="n" r="C19" s="8">
        <v>73.87</v>
      </c>
    </row>
    <row spans="1:4" r="20">
      <c t="s" r="A20" s="4">
        <v>921</v>
      </c>
      <c t="n" r="B20" s="13">
        <v>69.05</v>
      </c>
      <c t="n" r="C20" s="8">
        <v>85.31999999999999</v>
      </c>
      <c t="n" r="D20" s="8">
        <v>72.15000000000001</v>
      </c>
    </row>
    <row spans="1:4" r="21">
      <c t="s" r="A21" s="4">
        <v>922</v>
      </c>
      <c t="n" r="B21" s="13">
        <v>66.89</v>
      </c>
    </row>
    <row spans="1:4" r="22">
      <c t="s" r="A22" s="4">
        <v>923</v>
      </c>
      <c t="n" r="B22" s="8">
        <v>75.73</v>
      </c>
    </row>
    <row spans="1:4" r="23">
      <c t="s" r="A23" s="4">
        <v>924</v>
      </c>
    </row>
    <row spans="1:4" r="24">
      <c t="s" r="A24" s="3">
        <v>915</v>
      </c>
    </row>
    <row spans="1:4" r="25">
      <c t="s" r="A25" s="4">
        <v>916</v>
      </c>
      <c t="n" r="B25" s="6">
        <v>5726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5</v>
      </c>
      <c t="s" r="B1" s="2">
        <v>1</v>
      </c>
    </row>
    <row spans="1:4" r="2">
      <c t="s" r="B2" s="2">
        <v>2</v>
      </c>
      <c t="s" r="C2" s="2">
        <v>30</v>
      </c>
      <c t="s" r="D2" s="2">
        <v>85</v>
      </c>
    </row>
    <row spans="1:4" r="3">
      <c t="s" r="A3" s="4">
        <v>777</v>
      </c>
    </row>
    <row spans="1:4" r="4">
      <c t="s" r="A4" s="3">
        <v>879</v>
      </c>
    </row>
    <row spans="1:4" r="5">
      <c t="s" r="A5" s="4">
        <v>908</v>
      </c>
      <c t="n" r="B5" s="6">
        <v>394182</v>
      </c>
      <c t="n" r="C5" s="6">
        <v>274508</v>
      </c>
      <c t="n" r="D5" s="6">
        <v>253999</v>
      </c>
    </row>
    <row spans="1:4" r="6">
      <c t="s" r="A6" s="4">
        <v>926</v>
      </c>
      <c t="s" r="B6" s="4">
        <v>927</v>
      </c>
      <c t="s" r="C6" s="4">
        <v>928</v>
      </c>
      <c t="s" r="D6" s="4">
        <v>929</v>
      </c>
    </row>
    <row spans="1:4" r="7">
      <c t="s" r="A7" s="4">
        <v>930</v>
      </c>
      <c t="s" r="B7" s="4">
        <v>455</v>
      </c>
      <c t="s" r="C7" s="4">
        <v>455</v>
      </c>
      <c t="s" r="D7" s="4">
        <v>455</v>
      </c>
    </row>
    <row spans="1:4" r="8">
      <c t="s" r="A8" s="4">
        <v>931</v>
      </c>
      <c t="s" r="B8" s="4">
        <v>932</v>
      </c>
      <c t="s" r="C8" s="4">
        <v>933</v>
      </c>
      <c t="s" r="D8" s="4">
        <v>790</v>
      </c>
    </row>
    <row spans="1:4" r="9">
      <c t="s" r="A9" s="4">
        <v>934</v>
      </c>
    </row>
    <row spans="1:4" r="10">
      <c t="s" r="A10" s="3">
        <v>879</v>
      </c>
    </row>
    <row spans="1:4" r="11">
      <c t="s" r="A11" s="4">
        <v>892</v>
      </c>
      <c t="n" r="B11" s="6">
        <v>5726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35</v>
      </c>
      <c t="s" r="B1" s="2">
        <v>1</v>
      </c>
    </row>
    <row spans="1:3" r="2">
      <c t="s" r="B2" s="2">
        <v>2</v>
      </c>
      <c t="s" r="C2" s="2">
        <v>936</v>
      </c>
    </row>
    <row spans="1:3" r="3">
      <c t="s" r="A3" s="3">
        <v>879</v>
      </c>
    </row>
    <row spans="1:3" r="4">
      <c t="s" r="A4" s="4">
        <v>937</v>
      </c>
      <c t="s" r="B4" s="4">
        <v>397</v>
      </c>
    </row>
    <row spans="1:3" r="5">
      <c t="s" r="A5" s="4">
        <v>938</v>
      </c>
      <c t="s" r="B5" s="4">
        <v>397</v>
      </c>
    </row>
    <row spans="1:3" r="6">
      <c t="s" r="A6" s="4">
        <v>914</v>
      </c>
    </row>
    <row spans="1:3" r="7">
      <c t="s" r="A7" s="3">
        <v>879</v>
      </c>
    </row>
    <row spans="1:3" r="8">
      <c t="s" r="A8" s="4">
        <v>939</v>
      </c>
      <c t="n" r="C8" s="7">
        <v>69540</v>
      </c>
    </row>
    <row spans="1:3" r="9">
      <c t="s" r="A9" s="4">
        <v>940</v>
      </c>
      <c t="s" r="B9" s="4">
        <v>397</v>
      </c>
    </row>
    <row spans="1:3" r="10">
      <c t="s" r="A10" s="4">
        <v>941</v>
      </c>
      <c t="s" r="B10" s="4">
        <v>39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r="A1" s="1">
        <v>942</v>
      </c>
      <c t="s" r="B1" s="2">
        <v>475</v>
      </c>
      <c t="s" r="C1" s="2">
        <v>1</v>
      </c>
    </row>
    <row spans="1:7" r="2">
      <c t="s" r="B2" s="2">
        <v>573</v>
      </c>
      <c t="s" r="C2" s="2">
        <v>2</v>
      </c>
      <c t="s" r="D2" s="2">
        <v>30</v>
      </c>
      <c t="s" r="E2" s="2">
        <v>85</v>
      </c>
      <c t="s" r="F2" s="2">
        <v>653</v>
      </c>
      <c t="s" r="G2" s="2">
        <v>943</v>
      </c>
    </row>
    <row spans="1:7" r="3">
      <c t="s" r="A3" s="3">
        <v>944</v>
      </c>
    </row>
    <row spans="1:7" r="4">
      <c t="s" r="A4" s="4">
        <v>945</v>
      </c>
      <c t="n" r="C4" s="9">
        <v>36.1</v>
      </c>
    </row>
    <row spans="1:7" r="5">
      <c t="s" r="A5" s="4">
        <v>946</v>
      </c>
      <c t="n" r="C5" s="10">
        <v>70.7</v>
      </c>
      <c t="n" r="D5" s="9">
        <v>63.2</v>
      </c>
      <c t="n" r="E5" s="7">
        <v>60</v>
      </c>
    </row>
    <row spans="1:7" r="6">
      <c t="s" r="A6" s="4">
        <v>947</v>
      </c>
      <c t="n" r="B6" s="9">
        <v>36.1</v>
      </c>
      <c t="n" r="F6" s="9">
        <v>36.1</v>
      </c>
    </row>
    <row spans="1:7" r="7">
      <c t="s" r="A7" s="4">
        <v>948</v>
      </c>
      <c t="n" r="G7" s="9">
        <v>3.9</v>
      </c>
    </row>
    <row spans="1:7" r="8">
      <c t="s" r="A8" s="4">
        <v>949</v>
      </c>
      <c t="n" r="C8" s="10">
        <v>35.8</v>
      </c>
    </row>
    <row spans="1:7" r="9">
      <c t="s" r="A9" s="4">
        <v>950</v>
      </c>
      <c t="n" r="C9" s="10">
        <v>10.2</v>
      </c>
    </row>
    <row spans="1:7" r="10">
      <c t="s" r="A10" s="4">
        <v>951</v>
      </c>
    </row>
    <row spans="1:7" r="11">
      <c t="s" r="A11" s="3">
        <v>944</v>
      </c>
    </row>
    <row spans="1:7" r="12">
      <c t="s" r="A12" s="4">
        <v>950</v>
      </c>
      <c t="n" r="C12" s="7">
        <v>0</v>
      </c>
    </row>
  </sheetData>
  <mergeCells count="2">
    <mergeCell ref="A1:A2"/>
    <mergeCell ref="C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952</v>
      </c>
      <c t="s" r="B1" s="2">
        <v>468</v>
      </c>
    </row>
    <row spans="1:2" r="2">
      <c t="s" r="A2" s="3">
        <v>953</v>
      </c>
    </row>
    <row spans="1:2" r="3">
      <c t="n" r="A3" s="6">
        <v>2013</v>
      </c>
      <c t="n" r="B3" s="7">
        <v>56574</v>
      </c>
    </row>
    <row spans="1:2" r="4">
      <c t="n" r="A4" s="6">
        <v>2014</v>
      </c>
      <c t="n" r="B4" s="6">
        <v>48428</v>
      </c>
    </row>
    <row spans="1:2" r="5">
      <c t="n" r="A5" s="6">
        <v>2015</v>
      </c>
      <c t="n" r="B5" s="6">
        <v>40020</v>
      </c>
    </row>
    <row spans="1:2" r="6">
      <c t="n" r="A6" s="6">
        <v>2016</v>
      </c>
      <c t="n" r="B6" s="6">
        <v>30274</v>
      </c>
    </row>
    <row spans="1:2" r="7">
      <c t="n" r="A7" s="6">
        <v>2017</v>
      </c>
      <c t="n" r="B7" s="6">
        <v>21726</v>
      </c>
    </row>
    <row spans="1:2" r="8">
      <c t="s" r="A8" s="4">
        <v>645</v>
      </c>
      <c t="n" r="B8" s="7">
        <v>5323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39"/>
  </cols>
  <sheetData>
    <row spans="1:2" r="1">
      <c t="s" r="A1" s="1">
        <v>954</v>
      </c>
      <c t="s" r="B1" s="2">
        <v>955</v>
      </c>
    </row>
    <row spans="1:2" r="2">
      <c t="s" r="A2" s="3">
        <v>216</v>
      </c>
    </row>
    <row spans="1:2" r="3">
      <c t="s" r="A3" s="4">
        <v>956</v>
      </c>
      <c t="n" r="B3" s="6">
        <v>250000</v>
      </c>
    </row>
    <row spans="1:2" r="4">
      <c t="s" r="A4" s="4">
        <v>957</v>
      </c>
      <c t="n" r="B4" s="6">
        <v>10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58</v>
      </c>
      <c t="s" r="B1" s="2">
        <v>475</v>
      </c>
      <c t="s" r="J1" s="2">
        <v>1</v>
      </c>
    </row>
    <row spans="1:12" r="2">
      <c t="s" r="B2" s="2">
        <v>2</v>
      </c>
      <c t="s" r="C2" s="2">
        <v>688</v>
      </c>
      <c t="s" r="D2" s="2">
        <v>4</v>
      </c>
      <c t="s" r="E2" s="2">
        <v>572</v>
      </c>
      <c t="s" r="F2" s="2">
        <v>30</v>
      </c>
      <c t="s" r="G2" s="2">
        <v>689</v>
      </c>
      <c t="s" r="H2" s="2">
        <v>690</v>
      </c>
      <c t="s" r="I2" s="2">
        <v>691</v>
      </c>
      <c t="s" r="J2" s="2">
        <v>2</v>
      </c>
      <c t="s" r="K2" s="2">
        <v>30</v>
      </c>
      <c t="s" r="L2" s="2">
        <v>85</v>
      </c>
    </row>
    <row spans="1:12" r="3">
      <c t="s" r="A3" s="3">
        <v>959</v>
      </c>
    </row>
    <row spans="1:12" r="4">
      <c t="s" r="A4" s="4">
        <v>87</v>
      </c>
      <c t="n" r="B4" s="7">
        <v>1861540</v>
      </c>
      <c t="n" r="C4" s="7">
        <v>1923899</v>
      </c>
      <c t="n" r="D4" s="7">
        <v>1916718</v>
      </c>
      <c t="n" r="E4" s="7">
        <v>1816330</v>
      </c>
      <c t="n" r="F4" s="7">
        <v>1995486</v>
      </c>
      <c t="n" r="G4" s="7">
        <v>2078150</v>
      </c>
      <c t="n" r="H4" s="7">
        <v>2005165</v>
      </c>
      <c t="n" r="I4" s="7">
        <v>1810825</v>
      </c>
      <c t="n" r="J4" s="7">
        <v>7518487</v>
      </c>
      <c t="n" r="K4" s="7">
        <v>7889626</v>
      </c>
      <c t="n" r="L4" s="7">
        <v>7513342</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0</v>
      </c>
      <c t="s" r="B1" s="2">
        <v>1</v>
      </c>
    </row>
    <row spans="1:4" r="2">
      <c t="s" r="B2" s="2">
        <v>2</v>
      </c>
      <c t="s" r="C2" s="2">
        <v>30</v>
      </c>
      <c t="s" r="D2" s="2">
        <v>85</v>
      </c>
    </row>
    <row spans="1:4" r="3">
      <c t="s" r="A3" s="4">
        <v>961</v>
      </c>
    </row>
    <row spans="1:4" r="4">
      <c t="s" r="A4" s="3">
        <v>962</v>
      </c>
    </row>
    <row spans="1:4" r="5">
      <c t="s" r="A5" s="4">
        <v>963</v>
      </c>
      <c t="s" r="B5" s="4">
        <v>860</v>
      </c>
      <c t="s" r="C5" s="4">
        <v>860</v>
      </c>
      <c t="s" r="D5" s="4">
        <v>860</v>
      </c>
    </row>
    <row spans="1:4" r="6">
      <c t="s" r="A6" s="4">
        <v>964</v>
      </c>
    </row>
    <row spans="1:4" r="7">
      <c t="s" r="A7" s="3">
        <v>962</v>
      </c>
    </row>
    <row spans="1:4" r="8">
      <c t="s" r="A8" s="4">
        <v>963</v>
      </c>
      <c t="s" r="B8" s="4">
        <v>862</v>
      </c>
      <c t="s" r="C8" s="4">
        <v>965</v>
      </c>
      <c t="s" r="D8" s="4">
        <v>965</v>
      </c>
    </row>
    <row spans="1:4" r="9">
      <c t="s" r="A9" s="4">
        <v>966</v>
      </c>
    </row>
    <row spans="1:4" r="10">
      <c t="s" r="A10" s="3">
        <v>962</v>
      </c>
    </row>
    <row spans="1:4" r="11">
      <c t="s" r="A11" s="4">
        <v>963</v>
      </c>
      <c t="s" r="B11" s="4">
        <v>862</v>
      </c>
      <c t="s" r="C11" s="4">
        <v>850</v>
      </c>
      <c t="s" r="D11" s="4">
        <v>850</v>
      </c>
    </row>
    <row spans="1:4" r="12">
      <c t="s" r="A12" s="4">
        <v>967</v>
      </c>
    </row>
    <row spans="1:4" r="13">
      <c t="s" r="A13" s="3">
        <v>962</v>
      </c>
    </row>
    <row spans="1:4" r="14">
      <c t="s" r="A14" s="4">
        <v>963</v>
      </c>
      <c t="s" r="B14" s="4">
        <v>968</v>
      </c>
      <c t="s" r="C14" s="4">
        <v>968</v>
      </c>
      <c t="s" r="D14" s="4">
        <v>968</v>
      </c>
    </row>
    <row spans="1:4" r="15">
      <c t="s" r="A15" s="4">
        <v>969</v>
      </c>
    </row>
    <row spans="1:4" r="16">
      <c t="s" r="A16" s="3">
        <v>962</v>
      </c>
    </row>
    <row spans="1:4" r="17">
      <c t="s" r="A17" s="4">
        <v>963</v>
      </c>
      <c t="s" r="B17" s="4">
        <v>399</v>
      </c>
      <c t="s" r="C17" s="4">
        <v>399</v>
      </c>
      <c t="s" r="D17" s="4">
        <v>399</v>
      </c>
    </row>
    <row spans="1:4" r="18">
      <c t="s" r="A18" s="4">
        <v>970</v>
      </c>
    </row>
    <row spans="1:4" r="19">
      <c t="s" r="A19" s="3">
        <v>962</v>
      </c>
    </row>
    <row spans="1:4" r="20">
      <c t="s" r="A20" s="4">
        <v>963</v>
      </c>
      <c t="s" r="B20" s="4">
        <v>971</v>
      </c>
      <c t="s" r="C20" s="4">
        <v>971</v>
      </c>
      <c t="s" r="D20" s="4">
        <v>97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972</v>
      </c>
      <c t="s" r="B1" s="2">
        <v>468</v>
      </c>
    </row>
    <row spans="1:2" r="2">
      <c t="s" r="A2" s="4">
        <v>973</v>
      </c>
    </row>
    <row spans="1:2" r="3">
      <c t="s" r="A3" s="3">
        <v>292</v>
      </c>
    </row>
    <row spans="1:2" r="4">
      <c t="s" r="A4" s="4">
        <v>556</v>
      </c>
      <c t="n" r="B4" s="9">
        <v>344.9</v>
      </c>
    </row>
    <row spans="1:2" r="5">
      <c t="s" r="A5" s="4">
        <v>555</v>
      </c>
    </row>
    <row spans="1:2" r="6">
      <c t="s" r="A6" s="3">
        <v>292</v>
      </c>
    </row>
    <row spans="1:2" r="7">
      <c t="s" r="A7" s="4">
        <v>556</v>
      </c>
      <c t="n" r="B7" s="7">
        <v>5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974</v>
      </c>
      <c t="s" r="B1" s="2">
        <v>2</v>
      </c>
      <c t="s" r="C1" s="2">
        <v>30</v>
      </c>
      <c t="s" r="D1" s="2">
        <v>85</v>
      </c>
      <c t="s" r="E1" s="2">
        <v>653</v>
      </c>
    </row>
    <row spans="1:5" r="2">
      <c t="s" r="A2" s="3">
        <v>975</v>
      </c>
    </row>
    <row spans="1:5" r="3">
      <c t="s" r="A3" s="4">
        <v>32</v>
      </c>
      <c t="n" r="B3" s="7">
        <v>160279</v>
      </c>
      <c t="n" r="C3" s="7">
        <v>128319</v>
      </c>
      <c t="n" r="D3" s="7">
        <v>123725</v>
      </c>
      <c t="n" r="E3" s="7">
        <v>86099</v>
      </c>
    </row>
    <row spans="1:5" r="4">
      <c t="s" r="A4" s="4">
        <v>976</v>
      </c>
      <c t="n" r="B4" s="6">
        <v>1075257</v>
      </c>
      <c t="n" r="C4" s="6">
        <v>1117420</v>
      </c>
    </row>
    <row spans="1:5" r="5">
      <c t="s" r="A5" s="4">
        <v>35</v>
      </c>
      <c t="n" r="B5" s="6">
        <v>810067</v>
      </c>
      <c t="n" r="C5" s="6">
        <v>819502</v>
      </c>
    </row>
    <row spans="1:5" r="6">
      <c t="s" r="A6" s="4">
        <v>977</v>
      </c>
      <c t="n" r="B6" s="6">
        <v>48420</v>
      </c>
      <c t="n" r="C6" s="6">
        <v>54274</v>
      </c>
    </row>
    <row spans="1:5" r="7">
      <c t="s" r="A7" s="4">
        <v>39</v>
      </c>
      <c t="n" r="B7" s="6">
        <v>2257534</v>
      </c>
      <c t="n" r="C7" s="6">
        <v>2350338</v>
      </c>
    </row>
    <row spans="1:5" r="8">
      <c t="s" r="A8" s="4">
        <v>978</v>
      </c>
      <c t="n" r="B8" s="6">
        <v>166739</v>
      </c>
      <c t="n" r="C8" s="6">
        <v>182725</v>
      </c>
    </row>
    <row spans="1:5" r="9">
      <c t="s" r="A9" s="4">
        <v>41</v>
      </c>
      <c t="n" r="B9" s="6">
        <v>403649</v>
      </c>
      <c t="n" r="C9" s="6">
        <v>429840</v>
      </c>
    </row>
    <row spans="1:5" r="10">
      <c t="s" r="A10" s="4">
        <v>979</v>
      </c>
      <c t="n" r="B10" s="6">
        <v>1681662</v>
      </c>
      <c t="n" r="C10" s="6">
        <v>1735440</v>
      </c>
      <c t="n" r="D10" s="6">
        <v>1734391</v>
      </c>
    </row>
    <row spans="1:5" r="11">
      <c t="s" r="A11" s="4">
        <v>44</v>
      </c>
      <c t="n" r="B11" s="6">
        <v>59620</v>
      </c>
      <c t="n" r="C11" s="6">
        <v>33680</v>
      </c>
    </row>
    <row spans="1:5" r="12">
      <c t="s" r="A12" s="4">
        <v>45</v>
      </c>
      <c t="n" r="B12" s="6">
        <v>4587425</v>
      </c>
      <c t="n" r="C12" s="6">
        <v>4754437</v>
      </c>
    </row>
    <row spans="1:5" r="13">
      <c t="s" r="A13" s="4">
        <v>47</v>
      </c>
      <c t="n" r="B13" s="6">
        <v>715519</v>
      </c>
      <c t="n" r="C13" s="6">
        <v>765135</v>
      </c>
    </row>
    <row spans="1:5" r="14">
      <c t="s" r="A14" s="4">
        <v>49</v>
      </c>
      <c t="n" r="B14" s="6">
        <v>43314</v>
      </c>
      <c t="n" r="C14" s="6">
        <v>46787</v>
      </c>
    </row>
    <row spans="1:5" r="15">
      <c t="s" r="A15" s="4">
        <v>980</v>
      </c>
      <c t="n" r="B15" s="6">
        <v>73303</v>
      </c>
      <c t="n" r="C15" s="6">
        <v>122488</v>
      </c>
    </row>
    <row spans="1:5" r="16">
      <c t="s" r="A16" s="4">
        <v>54</v>
      </c>
      <c t="n" r="B16" s="6">
        <v>947801</v>
      </c>
      <c t="n" r="C16" s="6">
        <v>1063872</v>
      </c>
    </row>
    <row spans="1:5" r="17">
      <c t="s" r="A17" s="4">
        <v>549</v>
      </c>
      <c t="n" r="B17" s="6">
        <v>1456761</v>
      </c>
      <c t="n" r="C17" s="6">
        <v>1366430</v>
      </c>
    </row>
    <row spans="1:5" r="18">
      <c t="s" r="A18" s="4">
        <v>66</v>
      </c>
      <c t="n" r="B18" s="6">
        <v>1773871</v>
      </c>
      <c t="n" r="C18" s="6">
        <v>1928165</v>
      </c>
    </row>
    <row spans="1:5" r="19">
      <c t="s" r="A19" s="4">
        <v>67</v>
      </c>
      <c t="n" r="B19" s="6">
        <v>-2801</v>
      </c>
      <c t="n" r="C19" s="6">
        <v>-487</v>
      </c>
    </row>
    <row spans="1:5" r="20">
      <c t="s" r="A20" s="4">
        <v>69</v>
      </c>
      <c t="n" r="B20" s="6">
        <v>4587425</v>
      </c>
      <c t="n" r="C20" s="6">
        <v>4754437</v>
      </c>
    </row>
    <row spans="1:5" r="21">
      <c t="s" r="A21" s="4">
        <v>981</v>
      </c>
    </row>
    <row spans="1:5" r="22">
      <c t="s" r="A22" s="3">
        <v>975</v>
      </c>
    </row>
    <row spans="1:5" r="23">
      <c t="s" r="A23" s="4">
        <v>32</v>
      </c>
      <c t="n" r="B23" s="6">
        <v>0</v>
      </c>
      <c t="n" r="C23" s="6">
        <v>0</v>
      </c>
      <c t="n" r="D23" s="6">
        <v>0</v>
      </c>
      <c t="n" r="E23" s="6">
        <v>0</v>
      </c>
    </row>
    <row spans="1:5" r="24">
      <c t="s" r="A24" s="4">
        <v>976</v>
      </c>
      <c t="n" r="B24" s="6">
        <v>0</v>
      </c>
      <c t="n" r="C24" s="6">
        <v>0</v>
      </c>
    </row>
    <row spans="1:5" r="25">
      <c t="s" r="A25" s="4">
        <v>35</v>
      </c>
      <c t="n" r="B25" s="6">
        <v>0</v>
      </c>
      <c t="n" r="C25" s="6">
        <v>0</v>
      </c>
    </row>
    <row spans="1:5" r="26">
      <c t="s" r="A26" s="4">
        <v>977</v>
      </c>
      <c t="n" r="B26" s="6">
        <v>15</v>
      </c>
      <c t="n" r="C26" s="6">
        <v>12</v>
      </c>
    </row>
    <row spans="1:5" r="27">
      <c t="s" r="A27" s="4">
        <v>39</v>
      </c>
      <c t="n" r="B27" s="6">
        <v>15</v>
      </c>
      <c t="n" r="C27" s="6">
        <v>12</v>
      </c>
    </row>
    <row spans="1:5" r="28">
      <c t="s" r="A28" s="4">
        <v>982</v>
      </c>
      <c t="n" r="B28" s="6">
        <v>0</v>
      </c>
      <c t="n" r="C28" s="6">
        <v>0</v>
      </c>
    </row>
    <row spans="1:5" r="29">
      <c t="s" r="A29" s="4">
        <v>978</v>
      </c>
      <c t="n" r="B29" s="6">
        <v>0</v>
      </c>
      <c t="n" r="C29" s="6">
        <v>0</v>
      </c>
    </row>
    <row spans="1:5" r="30">
      <c t="s" r="A30" s="4">
        <v>41</v>
      </c>
      <c t="n" r="B30" s="6">
        <v>0</v>
      </c>
      <c t="n" r="C30" s="6">
        <v>0</v>
      </c>
    </row>
    <row spans="1:5" r="31">
      <c t="s" r="A31" s="4">
        <v>979</v>
      </c>
      <c t="n" r="B31" s="6">
        <v>0</v>
      </c>
      <c t="n" r="C31" s="6">
        <v>0</v>
      </c>
    </row>
    <row spans="1:5" r="32">
      <c t="s" r="A32" s="4">
        <v>983</v>
      </c>
      <c t="n" r="B32" s="6">
        <v>3309006</v>
      </c>
      <c t="n" r="C32" s="6">
        <v>3304914</v>
      </c>
    </row>
    <row spans="1:5" r="33">
      <c t="s" r="A33" s="4">
        <v>44</v>
      </c>
      <c t="n" r="B33" s="6">
        <v>3804</v>
      </c>
      <c t="n" r="C33" s="6">
        <v>4083</v>
      </c>
    </row>
    <row spans="1:5" r="34">
      <c t="s" r="A34" s="4">
        <v>45</v>
      </c>
      <c t="n" r="B34" s="6">
        <v>3312825</v>
      </c>
      <c t="n" r="C34" s="6">
        <v>3309009</v>
      </c>
    </row>
    <row spans="1:5" r="35">
      <c t="s" r="A35" s="4">
        <v>47</v>
      </c>
      <c t="n" r="B35" s="6">
        <v>0</v>
      </c>
      <c t="n" r="C35" s="6">
        <v>0</v>
      </c>
    </row>
    <row spans="1:5" r="36">
      <c t="s" r="A36" s="4">
        <v>49</v>
      </c>
      <c t="n" r="B36" s="6">
        <v>0</v>
      </c>
      <c t="n" r="C36" s="6">
        <v>0</v>
      </c>
    </row>
    <row spans="1:5" r="37">
      <c t="s" r="A37" s="4">
        <v>980</v>
      </c>
      <c t="n" r="B37" s="6">
        <v>15254</v>
      </c>
      <c t="n" r="C37" s="6">
        <v>12465</v>
      </c>
    </row>
    <row spans="1:5" r="38">
      <c t="s" r="A38" s="4">
        <v>54</v>
      </c>
      <c t="n" r="B38" s="6">
        <v>15254</v>
      </c>
      <c t="n" r="C38" s="6">
        <v>12465</v>
      </c>
    </row>
    <row spans="1:5" r="39">
      <c t="s" r="A39" s="4">
        <v>984</v>
      </c>
      <c t="n" r="B39" s="6">
        <v>1320240</v>
      </c>
      <c t="n" r="C39" s="6">
        <v>1168366</v>
      </c>
    </row>
    <row spans="1:5" r="40">
      <c t="s" r="A40" s="4">
        <v>549</v>
      </c>
      <c t="n" r="B40" s="6">
        <v>181557</v>
      </c>
      <c t="n" r="C40" s="6">
        <v>177638</v>
      </c>
    </row>
    <row spans="1:5" r="41">
      <c t="s" r="A41" s="4">
        <v>985</v>
      </c>
      <c t="n" r="B41" s="6">
        <v>19102</v>
      </c>
      <c t="n" r="C41" s="6">
        <v>21888</v>
      </c>
    </row>
    <row spans="1:5" r="42">
      <c t="s" r="A42" s="4">
        <v>66</v>
      </c>
      <c t="n" r="B42" s="6">
        <v>1776672</v>
      </c>
      <c t="n" r="C42" s="6">
        <v>1928652</v>
      </c>
    </row>
    <row spans="1:5" r="43">
      <c t="s" r="A43" s="4">
        <v>67</v>
      </c>
      <c t="n" r="B43" s="6">
        <v>0</v>
      </c>
      <c t="n" r="C43" s="6">
        <v>0</v>
      </c>
    </row>
    <row spans="1:5" r="44">
      <c t="s" r="A44" s="4">
        <v>69</v>
      </c>
      <c t="n" r="B44" s="6">
        <v>3312825</v>
      </c>
      <c t="n" r="C44" s="6">
        <v>3309009</v>
      </c>
    </row>
    <row spans="1:5" r="45">
      <c t="s" r="A45" s="4">
        <v>986</v>
      </c>
    </row>
    <row spans="1:5" r="46">
      <c t="s" r="A46" s="3">
        <v>975</v>
      </c>
    </row>
    <row spans="1:5" r="47">
      <c t="s" r="A47" s="4">
        <v>32</v>
      </c>
      <c t="n" r="B47" s="6">
        <v>38963</v>
      </c>
      <c t="n" r="C47" s="6">
        <v>32508</v>
      </c>
      <c t="n" r="D47" s="6">
        <v>31695</v>
      </c>
      <c t="n" r="E47" s="6">
        <v>52275</v>
      </c>
    </row>
    <row spans="1:5" r="48">
      <c t="s" r="A48" s="4">
        <v>976</v>
      </c>
      <c t="n" r="B48" s="6">
        <v>0</v>
      </c>
      <c t="n" r="C48" s="6">
        <v>0</v>
      </c>
    </row>
    <row spans="1:5" r="49">
      <c t="s" r="A49" s="4">
        <v>35</v>
      </c>
      <c t="n" r="B49" s="6">
        <v>376641</v>
      </c>
      <c t="n" r="C49" s="6">
        <v>373938</v>
      </c>
    </row>
    <row spans="1:5" r="50">
      <c t="s" r="A50" s="4">
        <v>977</v>
      </c>
      <c t="n" r="B50" s="6">
        <v>47290</v>
      </c>
      <c t="n" r="C50" s="6">
        <v>144282</v>
      </c>
    </row>
    <row spans="1:5" r="51">
      <c t="s" r="A51" s="4">
        <v>39</v>
      </c>
      <c t="n" r="B51" s="6">
        <v>462894</v>
      </c>
      <c t="n" r="C51" s="6">
        <v>550728</v>
      </c>
    </row>
    <row spans="1:5" r="52">
      <c t="s" r="A52" s="4">
        <v>982</v>
      </c>
      <c t="n" r="B52" s="6">
        <v>0</v>
      </c>
      <c t="n" r="C52" s="6">
        <v>0</v>
      </c>
    </row>
    <row spans="1:5" r="53">
      <c t="s" r="A53" s="4">
        <v>978</v>
      </c>
      <c t="n" r="B53" s="6">
        <v>56921</v>
      </c>
      <c t="n" r="C53" s="6">
        <v>56735</v>
      </c>
    </row>
    <row spans="1:5" r="54">
      <c t="s" r="A54" s="4">
        <v>41</v>
      </c>
      <c t="n" r="B54" s="6">
        <v>4072</v>
      </c>
      <c t="n" r="C54" s="6">
        <v>4733</v>
      </c>
    </row>
    <row spans="1:5" r="55">
      <c t="s" r="A55" s="4">
        <v>979</v>
      </c>
      <c t="n" r="B55" s="6">
        <v>255251</v>
      </c>
      <c t="n" r="C55" s="6">
        <v>246771</v>
      </c>
    </row>
    <row spans="1:5" r="56">
      <c t="s" r="A56" s="4">
        <v>983</v>
      </c>
      <c t="n" r="B56" s="6">
        <v>3827069</v>
      </c>
      <c t="n" r="C56" s="6">
        <v>3828727</v>
      </c>
    </row>
    <row spans="1:5" r="57">
      <c t="s" r="A57" s="4">
        <v>44</v>
      </c>
      <c t="n" r="B57" s="6">
        <v>44731</v>
      </c>
      <c t="n" r="C57" s="6">
        <v>12844</v>
      </c>
    </row>
    <row spans="1:5" r="58">
      <c t="s" r="A58" s="4">
        <v>45</v>
      </c>
      <c t="n" r="B58" s="6">
        <v>4650938</v>
      </c>
      <c t="n" r="C58" s="6">
        <v>4700538</v>
      </c>
    </row>
    <row spans="1:5" r="59">
      <c t="s" r="A59" s="4">
        <v>47</v>
      </c>
      <c t="n" r="B59" s="6">
        <v>414524</v>
      </c>
      <c t="n" r="C59" s="6">
        <v>445680</v>
      </c>
    </row>
    <row spans="1:5" r="60">
      <c t="s" r="A60" s="4">
        <v>49</v>
      </c>
      <c t="n" r="B60" s="6">
        <v>0</v>
      </c>
      <c t="n" r="C60" s="6">
        <v>0</v>
      </c>
    </row>
    <row spans="1:5" r="61">
      <c t="s" r="A61" s="4">
        <v>980</v>
      </c>
      <c t="n" r="B61" s="6">
        <v>55129</v>
      </c>
      <c t="n" r="C61" s="6">
        <v>113746</v>
      </c>
    </row>
    <row spans="1:5" r="62">
      <c t="s" r="A62" s="4">
        <v>54</v>
      </c>
      <c t="n" r="B62" s="6">
        <v>469653</v>
      </c>
      <c t="n" r="C62" s="6">
        <v>559426</v>
      </c>
    </row>
    <row spans="1:5" r="63">
      <c t="s" r="A63" s="4">
        <v>984</v>
      </c>
      <c t="n" r="B63" s="6">
        <v>644608</v>
      </c>
      <c t="n" r="C63" s="6">
        <v>637849</v>
      </c>
    </row>
    <row spans="1:5" r="64">
      <c t="s" r="A64" s="4">
        <v>549</v>
      </c>
      <c t="n" r="B64" s="6">
        <v>749620</v>
      </c>
      <c t="n" r="C64" s="6">
        <v>683407</v>
      </c>
    </row>
    <row spans="1:5" r="65">
      <c t="s" r="A65" s="4">
        <v>985</v>
      </c>
      <c t="n" r="B65" s="6">
        <v>216515</v>
      </c>
      <c t="n" r="C65" s="6">
        <v>232544</v>
      </c>
    </row>
    <row spans="1:5" r="66">
      <c t="s" r="A66" s="4">
        <v>66</v>
      </c>
      <c t="n" r="B66" s="6">
        <v>2570542</v>
      </c>
      <c t="n" r="C66" s="6">
        <v>2587312</v>
      </c>
    </row>
    <row spans="1:5" r="67">
      <c t="s" r="A67" s="4">
        <v>67</v>
      </c>
      <c t="n" r="B67" s="6">
        <v>0</v>
      </c>
      <c t="n" r="C67" s="6">
        <v>0</v>
      </c>
    </row>
    <row spans="1:5" r="68">
      <c t="s" r="A68" s="4">
        <v>69</v>
      </c>
      <c t="n" r="B68" s="6">
        <v>4650938</v>
      </c>
      <c t="n" r="C68" s="6">
        <v>4700538</v>
      </c>
    </row>
    <row spans="1:5" r="69">
      <c t="s" r="A69" s="4">
        <v>987</v>
      </c>
    </row>
    <row spans="1:5" r="70">
      <c t="s" r="A70" s="3">
        <v>975</v>
      </c>
    </row>
    <row spans="1:5" r="71">
      <c t="s" r="A71" s="4">
        <v>32</v>
      </c>
      <c t="n" r="B71" s="6">
        <v>121316</v>
      </c>
      <c t="n" r="C71" s="6">
        <v>95811</v>
      </c>
      <c t="n" r="D71" s="6">
        <v>92030</v>
      </c>
      <c t="n" r="E71" s="6">
        <v>33824</v>
      </c>
    </row>
    <row spans="1:5" r="72">
      <c t="s" r="A72" s="4">
        <v>976</v>
      </c>
      <c t="n" r="B72" s="6">
        <v>1075257</v>
      </c>
      <c t="n" r="C72" s="6">
        <v>1117420</v>
      </c>
    </row>
    <row spans="1:5" r="73">
      <c t="s" r="A73" s="4">
        <v>35</v>
      </c>
      <c t="n" r="B73" s="6">
        <v>433426</v>
      </c>
      <c t="n" r="C73" s="6">
        <v>445564</v>
      </c>
    </row>
    <row spans="1:5" r="74">
      <c t="s" r="A74" s="4">
        <v>977</v>
      </c>
      <c t="n" r="B74" s="6">
        <v>173596</v>
      </c>
      <c t="n" r="C74" s="6">
        <v>147268</v>
      </c>
    </row>
    <row spans="1:5" r="75">
      <c t="s" r="A75" s="4">
        <v>39</v>
      </c>
      <c t="n" r="B75" s="6">
        <v>1803595</v>
      </c>
      <c t="n" r="C75" s="6">
        <v>1806063</v>
      </c>
    </row>
    <row spans="1:5" r="76">
      <c t="s" r="A76" s="4">
        <v>982</v>
      </c>
      <c t="n" r="B76" s="6">
        <v>1964848</v>
      </c>
      <c t="n" r="C76" s="6">
        <v>1806215</v>
      </c>
    </row>
    <row spans="1:5" r="77">
      <c t="s" r="A77" s="4">
        <v>978</v>
      </c>
      <c t="n" r="B77" s="6">
        <v>109818</v>
      </c>
      <c t="n" r="C77" s="6">
        <v>125990</v>
      </c>
    </row>
    <row spans="1:5" r="78">
      <c t="s" r="A78" s="4">
        <v>41</v>
      </c>
      <c t="n" r="B78" s="6">
        <v>399577</v>
      </c>
      <c t="n" r="C78" s="6">
        <v>425107</v>
      </c>
    </row>
    <row spans="1:5" r="79">
      <c t="s" r="A79" s="4">
        <v>979</v>
      </c>
      <c t="n" r="B79" s="6">
        <v>1426411</v>
      </c>
      <c t="n" r="C79" s="6">
        <v>1488669</v>
      </c>
    </row>
    <row spans="1:5" r="80">
      <c t="s" r="A80" s="4">
        <v>983</v>
      </c>
      <c t="n" r="B80" s="6">
        <v>0</v>
      </c>
      <c t="n" r="C80" s="6">
        <v>0</v>
      </c>
    </row>
    <row spans="1:5" r="81">
      <c t="s" r="A81" s="4">
        <v>44</v>
      </c>
      <c t="n" r="B81" s="6">
        <v>29306</v>
      </c>
      <c t="n" r="C81" s="6">
        <v>39167</v>
      </c>
    </row>
    <row spans="1:5" r="82">
      <c t="s" r="A82" s="4">
        <v>45</v>
      </c>
      <c t="n" r="B82" s="6">
        <v>5733555</v>
      </c>
      <c t="n" r="C82" s="6">
        <v>5691211</v>
      </c>
    </row>
    <row spans="1:5" r="83">
      <c t="s" r="A83" s="4">
        <v>47</v>
      </c>
      <c t="n" r="B83" s="6">
        <v>300995</v>
      </c>
      <c t="n" r="C83" s="6">
        <v>319455</v>
      </c>
    </row>
    <row spans="1:5" r="84">
      <c t="s" r="A84" s="4">
        <v>49</v>
      </c>
      <c t="n" r="B84" s="6">
        <v>43314</v>
      </c>
      <c t="n" r="C84" s="6">
        <v>46787</v>
      </c>
    </row>
    <row spans="1:5" r="85">
      <c t="s" r="A85" s="4">
        <v>980</v>
      </c>
      <c t="n" r="B85" s="6">
        <v>127555</v>
      </c>
      <c t="n" r="C85" s="6">
        <v>132204</v>
      </c>
    </row>
    <row spans="1:5" r="86">
      <c t="s" r="A86" s="4">
        <v>54</v>
      </c>
      <c t="n" r="B86" s="6">
        <v>471864</v>
      </c>
      <c t="n" r="C86" s="6">
        <v>498446</v>
      </c>
    </row>
    <row spans="1:5" r="87">
      <c t="s" r="A87" s="4">
        <v>984</v>
      </c>
      <c t="n" r="B87" s="6">
        <v>0</v>
      </c>
      <c t="n" r="C87" s="6">
        <v>0</v>
      </c>
    </row>
    <row spans="1:5" r="88">
      <c t="s" r="A88" s="4">
        <v>549</v>
      </c>
      <c t="n" r="B88" s="6">
        <v>525584</v>
      </c>
      <c t="n" r="C88" s="6">
        <v>505385</v>
      </c>
    </row>
    <row spans="1:5" r="89">
      <c t="s" r="A89" s="4">
        <v>985</v>
      </c>
      <c t="n" r="B89" s="6">
        <v>173375</v>
      </c>
      <c t="n" r="C89" s="6">
        <v>141538</v>
      </c>
    </row>
    <row spans="1:5" r="90">
      <c t="s" r="A90" s="4">
        <v>66</v>
      </c>
      <c t="n" r="B90" s="6">
        <v>4565533</v>
      </c>
      <c t="n" r="C90" s="6">
        <v>4546329</v>
      </c>
    </row>
    <row spans="1:5" r="91">
      <c t="s" r="A91" s="4">
        <v>67</v>
      </c>
      <c t="n" r="B91" s="6">
        <v>-2801</v>
      </c>
      <c t="n" r="C91" s="6">
        <v>-487</v>
      </c>
    </row>
    <row spans="1:5" r="92">
      <c t="s" r="A92" s="4">
        <v>69</v>
      </c>
      <c t="n" r="B92" s="6">
        <v>5733555</v>
      </c>
      <c t="n" r="C92" s="6">
        <v>5691211</v>
      </c>
    </row>
    <row spans="1:5" r="93">
      <c t="s" r="A93" s="4">
        <v>988</v>
      </c>
    </row>
    <row spans="1:5" r="94">
      <c t="s" r="A94" s="3">
        <v>975</v>
      </c>
    </row>
    <row spans="1:5" r="95">
      <c t="s" r="A95" s="4">
        <v>32</v>
      </c>
      <c t="n" r="B95" s="6">
        <v>0</v>
      </c>
      <c t="n" r="C95" s="6">
        <v>0</v>
      </c>
      <c t="n" r="D95" s="6">
        <v>0</v>
      </c>
      <c t="n" r="E95" s="6">
        <v>0</v>
      </c>
    </row>
    <row spans="1:5" r="96">
      <c t="s" r="A96" s="4">
        <v>976</v>
      </c>
      <c t="n" r="B96" s="6">
        <v>0</v>
      </c>
      <c t="n" r="C96" s="6">
        <v>0</v>
      </c>
    </row>
    <row spans="1:5" r="97">
      <c t="s" r="A97" s="4">
        <v>35</v>
      </c>
      <c t="n" r="B97" s="6">
        <v>0</v>
      </c>
      <c t="n" r="C97" s="6">
        <v>0</v>
      </c>
    </row>
    <row spans="1:5" r="98">
      <c t="s" r="A98" s="4">
        <v>977</v>
      </c>
      <c t="n" r="B98" s="6">
        <v>-8970</v>
      </c>
      <c t="n" r="C98" s="6">
        <v>-6465</v>
      </c>
    </row>
    <row spans="1:5" r="99">
      <c t="s" r="A99" s="4">
        <v>39</v>
      </c>
      <c t="n" r="B99" s="6">
        <v>-8970</v>
      </c>
      <c t="n" r="C99" s="6">
        <v>-6465</v>
      </c>
    </row>
    <row spans="1:5" r="100">
      <c t="s" r="A100" s="4">
        <v>982</v>
      </c>
      <c t="n" r="B100" s="6">
        <v>-1964848</v>
      </c>
      <c t="n" r="C100" s="6">
        <v>-1806215</v>
      </c>
    </row>
    <row spans="1:5" r="101">
      <c t="s" r="A101" s="4">
        <v>978</v>
      </c>
      <c t="n" r="B101" s="6">
        <v>0</v>
      </c>
      <c t="n" r="C101" s="6">
        <v>0</v>
      </c>
    </row>
    <row spans="1:5" r="102">
      <c t="s" r="A102" s="4">
        <v>41</v>
      </c>
      <c t="n" r="B102" s="6">
        <v>0</v>
      </c>
      <c t="n" r="C102" s="6">
        <v>0</v>
      </c>
    </row>
    <row spans="1:5" r="103">
      <c t="s" r="A103" s="4">
        <v>979</v>
      </c>
      <c t="n" r="B103" s="6">
        <v>0</v>
      </c>
      <c t="n" r="C103" s="6">
        <v>0</v>
      </c>
    </row>
    <row spans="1:5" r="104">
      <c t="s" r="A104" s="4">
        <v>983</v>
      </c>
      <c t="n" r="B104" s="6">
        <v>-7136075</v>
      </c>
      <c t="n" r="C104" s="6">
        <v>-7133641</v>
      </c>
    </row>
    <row spans="1:5" r="105">
      <c t="s" r="A105" s="4">
        <v>44</v>
      </c>
      <c t="n" r="B105" s="6">
        <v>0</v>
      </c>
      <c t="n" r="C105" s="6">
        <v>0</v>
      </c>
    </row>
    <row spans="1:5" r="106">
      <c t="s" r="A106" s="4">
        <v>45</v>
      </c>
      <c t="n" r="B106" s="6">
        <v>-9109893</v>
      </c>
      <c t="n" r="C106" s="6">
        <v>-8946321</v>
      </c>
    </row>
    <row spans="1:5" r="107">
      <c t="s" r="A107" s="4">
        <v>47</v>
      </c>
      <c t="n" r="B107" s="6">
        <v>0</v>
      </c>
      <c t="n" r="C107" s="6">
        <v>0</v>
      </c>
    </row>
    <row spans="1:5" r="108">
      <c t="s" r="A108" s="4">
        <v>49</v>
      </c>
      <c t="n" r="B108" s="6">
        <v>0</v>
      </c>
      <c t="n" r="C108" s="6">
        <v>0</v>
      </c>
    </row>
    <row spans="1:5" r="109">
      <c t="s" r="A109" s="4">
        <v>980</v>
      </c>
      <c t="n" r="B109" s="6">
        <v>-8970</v>
      </c>
      <c t="n" r="C109" s="6">
        <v>-6465</v>
      </c>
    </row>
    <row spans="1:5" r="110">
      <c t="s" r="A110" s="4">
        <v>54</v>
      </c>
      <c t="n" r="B110" s="6">
        <v>-8970</v>
      </c>
      <c t="n" r="C110" s="6">
        <v>-6465</v>
      </c>
    </row>
    <row spans="1:5" r="111">
      <c t="s" r="A111" s="4">
        <v>984</v>
      </c>
      <c t="n" r="B111" s="6">
        <v>-1964848</v>
      </c>
      <c t="n" r="C111" s="6">
        <v>-1806215</v>
      </c>
    </row>
    <row spans="1:5" r="112">
      <c t="s" r="A112" s="4">
        <v>549</v>
      </c>
      <c t="n" r="B112" s="6">
        <v>0</v>
      </c>
      <c t="n" r="C112" s="6">
        <v>0</v>
      </c>
    </row>
    <row spans="1:5" r="113">
      <c t="s" r="A113" s="4">
        <v>985</v>
      </c>
      <c t="n" r="B113" s="6">
        <v>0</v>
      </c>
      <c t="n" r="C113" s="6">
        <v>0</v>
      </c>
    </row>
    <row spans="1:5" r="114">
      <c t="s" r="A114" s="4">
        <v>66</v>
      </c>
      <c t="n" r="B114" s="6">
        <v>-7136075</v>
      </c>
      <c t="n" r="C114" s="6">
        <v>-7133641</v>
      </c>
    </row>
    <row spans="1:5" r="115">
      <c t="s" r="A115" s="4">
        <v>67</v>
      </c>
      <c t="n" r="B115" s="6">
        <v>0</v>
      </c>
      <c t="n" r="C115" s="6">
        <v>0</v>
      </c>
    </row>
    <row spans="1:5" r="116">
      <c t="s" r="A116" s="4">
        <v>69</v>
      </c>
      <c t="n" r="B116" s="6">
        <v>-9109893</v>
      </c>
      <c t="n" r="C116" s="6">
        <v>-8946321</v>
      </c>
    </row>
    <row spans="1:5" r="117">
      <c t="s" r="A117" s="4">
        <v>989</v>
      </c>
    </row>
    <row spans="1:5" r="118">
      <c t="s" r="A118" s="3">
        <v>975</v>
      </c>
    </row>
    <row spans="1:5" r="119">
      <c t="s" r="A119" s="4">
        <v>32</v>
      </c>
      <c t="n" r="B119" s="6">
        <v>160279</v>
      </c>
      <c t="n" r="C119" s="6">
        <v>128319</v>
      </c>
      <c t="n" r="D119" s="7">
        <v>123725</v>
      </c>
      <c t="n" r="E119" s="7">
        <v>86099</v>
      </c>
    </row>
    <row spans="1:5" r="120">
      <c t="s" r="A120" s="4">
        <v>976</v>
      </c>
      <c t="n" r="B120" s="6">
        <v>1075257</v>
      </c>
      <c t="n" r="C120" s="6">
        <v>1117420</v>
      </c>
    </row>
    <row spans="1:5" r="121">
      <c t="s" r="A121" s="4">
        <v>35</v>
      </c>
      <c t="n" r="B121" s="6">
        <v>810067</v>
      </c>
      <c t="n" r="C121" s="6">
        <v>819502</v>
      </c>
    </row>
    <row spans="1:5" r="122">
      <c t="s" r="A122" s="4">
        <v>977</v>
      </c>
      <c t="n" r="B122" s="6">
        <v>211931</v>
      </c>
      <c t="n" r="C122" s="6">
        <v>285097</v>
      </c>
    </row>
    <row spans="1:5" r="123">
      <c t="s" r="A123" s="4">
        <v>39</v>
      </c>
      <c t="n" r="B123" s="6">
        <v>2257534</v>
      </c>
      <c t="n" r="C123" s="6">
        <v>2350338</v>
      </c>
    </row>
    <row spans="1:5" r="124">
      <c t="s" r="A124" s="4">
        <v>982</v>
      </c>
      <c t="n" r="B124" s="6">
        <v>0</v>
      </c>
      <c t="n" r="C124" s="6">
        <v>0</v>
      </c>
    </row>
    <row spans="1:5" r="125">
      <c t="s" r="A125" s="4">
        <v>978</v>
      </c>
      <c t="n" r="B125" s="6">
        <v>166739</v>
      </c>
      <c t="n" r="C125" s="6">
        <v>182725</v>
      </c>
    </row>
    <row spans="1:5" r="126">
      <c t="s" r="A126" s="4">
        <v>41</v>
      </c>
      <c t="n" r="B126" s="6">
        <v>403649</v>
      </c>
      <c t="n" r="C126" s="6">
        <v>429840</v>
      </c>
    </row>
    <row spans="1:5" r="127">
      <c t="s" r="A127" s="4">
        <v>979</v>
      </c>
      <c t="n" r="B127" s="6">
        <v>1681662</v>
      </c>
      <c t="n" r="C127" s="6">
        <v>1735440</v>
      </c>
    </row>
    <row spans="1:5" r="128">
      <c t="s" r="A128" s="4">
        <v>983</v>
      </c>
      <c t="n" r="B128" s="6">
        <v>0</v>
      </c>
      <c t="n" r="C128" s="6">
        <v>0</v>
      </c>
    </row>
    <row spans="1:5" r="129">
      <c t="s" r="A129" s="4">
        <v>44</v>
      </c>
      <c t="n" r="B129" s="6">
        <v>77841</v>
      </c>
      <c t="n" r="C129" s="6">
        <v>56094</v>
      </c>
    </row>
    <row spans="1:5" r="130">
      <c t="s" r="A130" s="4">
        <v>45</v>
      </c>
      <c t="n" r="B130" s="6">
        <v>4587425</v>
      </c>
      <c t="n" r="C130" s="6">
        <v>4754437</v>
      </c>
    </row>
    <row spans="1:5" r="131">
      <c t="s" r="A131" s="4">
        <v>47</v>
      </c>
      <c t="n" r="B131" s="6">
        <v>715519</v>
      </c>
      <c t="n" r="C131" s="6">
        <v>765135</v>
      </c>
    </row>
    <row spans="1:5" r="132">
      <c t="s" r="A132" s="4">
        <v>49</v>
      </c>
      <c t="n" r="B132" s="6">
        <v>43314</v>
      </c>
      <c t="n" r="C132" s="6">
        <v>46787</v>
      </c>
    </row>
    <row spans="1:5" r="133">
      <c t="s" r="A133" s="4">
        <v>980</v>
      </c>
      <c t="n" r="B133" s="6">
        <v>188968</v>
      </c>
      <c t="n" r="C133" s="6">
        <v>251950</v>
      </c>
    </row>
    <row spans="1:5" r="134">
      <c t="s" r="A134" s="4">
        <v>54</v>
      </c>
      <c t="n" r="B134" s="6">
        <v>947801</v>
      </c>
      <c t="n" r="C134" s="6">
        <v>1063872</v>
      </c>
    </row>
    <row spans="1:5" r="135">
      <c t="s" r="A135" s="4">
        <v>984</v>
      </c>
      <c t="n" r="B135" s="6">
        <v>0</v>
      </c>
      <c t="n" r="C135" s="6">
        <v>0</v>
      </c>
    </row>
    <row spans="1:5" r="136">
      <c t="s" r="A136" s="4">
        <v>549</v>
      </c>
      <c t="n" r="B136" s="6">
        <v>1456761</v>
      </c>
      <c t="n" r="C136" s="6">
        <v>1366430</v>
      </c>
    </row>
    <row spans="1:5" r="137">
      <c t="s" r="A137" s="4">
        <v>985</v>
      </c>
      <c t="n" r="B137" s="6">
        <v>408992</v>
      </c>
      <c t="n" r="C137" s="6">
        <v>395970</v>
      </c>
    </row>
    <row spans="1:5" r="138">
      <c t="s" r="A138" s="4">
        <v>66</v>
      </c>
      <c t="n" r="B138" s="6">
        <v>1776672</v>
      </c>
      <c t="n" r="C138" s="6">
        <v>1928652</v>
      </c>
    </row>
    <row spans="1:5" r="139">
      <c t="s" r="A139" s="4">
        <v>67</v>
      </c>
      <c t="n" r="B139" s="6">
        <v>-2801</v>
      </c>
      <c t="n" r="C139" s="6">
        <v>-487</v>
      </c>
    </row>
    <row spans="1:5" r="140">
      <c t="s" r="A140" s="4">
        <v>69</v>
      </c>
      <c t="n" r="B140" s="7">
        <v>4587425</v>
      </c>
      <c t="n" r="C140" s="7">
        <v>475443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M1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990</v>
      </c>
      <c t="s" r="B1" s="2">
        <v>475</v>
      </c>
      <c t="s" r="K1" s="2">
        <v>1</v>
      </c>
    </row>
    <row spans="1:13" r="2">
      <c t="s" r="B2" s="2">
        <v>2</v>
      </c>
      <c t="s" r="C2" s="2">
        <v>688</v>
      </c>
      <c t="s" r="D2" s="2">
        <v>4</v>
      </c>
      <c t="s" r="E2" s="2">
        <v>572</v>
      </c>
      <c t="s" r="F2" s="2">
        <v>30</v>
      </c>
      <c t="s" r="G2" s="2">
        <v>689</v>
      </c>
      <c t="s" r="H2" s="2">
        <v>690</v>
      </c>
      <c t="s" r="I2" s="2">
        <v>691</v>
      </c>
      <c t="s" r="J2" s="2">
        <v>85</v>
      </c>
      <c t="s" r="K2" s="2">
        <v>2</v>
      </c>
      <c t="s" r="L2" s="2">
        <v>30</v>
      </c>
      <c t="s" r="M2" s="2">
        <v>85</v>
      </c>
    </row>
    <row spans="1:13" r="3">
      <c t="s" r="A3" s="3">
        <v>975</v>
      </c>
    </row>
    <row spans="1:13" r="4">
      <c t="s" r="A4" s="4">
        <v>87</v>
      </c>
      <c t="n" r="B4" s="7">
        <v>1861540</v>
      </c>
      <c t="n" r="C4" s="7">
        <v>1923899</v>
      </c>
      <c t="n" r="D4" s="7">
        <v>1916718</v>
      </c>
      <c t="n" r="E4" s="7">
        <v>1816330</v>
      </c>
      <c t="n" r="F4" s="7">
        <v>1995486</v>
      </c>
      <c t="n" r="G4" s="7">
        <v>2078150</v>
      </c>
      <c t="n" r="H4" s="7">
        <v>2005165</v>
      </c>
      <c t="n" r="I4" s="7">
        <v>1810825</v>
      </c>
      <c t="n" r="K4" s="7">
        <v>7518487</v>
      </c>
      <c t="n" r="L4" s="7">
        <v>7889626</v>
      </c>
      <c t="n" r="M4" s="7">
        <v>7513342</v>
      </c>
    </row>
    <row spans="1:13" r="5">
      <c t="s" r="A5" s="4">
        <v>991</v>
      </c>
      <c t="n" r="B5" s="6">
        <v>1497990</v>
      </c>
      <c t="n" r="C5" s="6">
        <v>1543113</v>
      </c>
      <c t="n" r="D5" s="6">
        <v>1535084</v>
      </c>
      <c t="n" r="E5" s="6">
        <v>1448639</v>
      </c>
      <c t="n" r="F5" s="6">
        <v>1593328</v>
      </c>
      <c t="n" r="G5" s="6">
        <v>1655787</v>
      </c>
      <c t="n" r="H5" s="6">
        <v>1593437</v>
      </c>
      <c t="n" r="I5" s="6">
        <v>1436032</v>
      </c>
      <c t="n" r="K5" s="6">
        <v>6024826</v>
      </c>
      <c t="n" r="L5" s="6">
        <v>6278584</v>
      </c>
      <c t="n" r="M5" s="6">
        <v>5967892</v>
      </c>
    </row>
    <row spans="1:13" r="6">
      <c t="s" r="A6" s="4">
        <v>89</v>
      </c>
      <c t="n" r="K6" s="6">
        <v>1054951</v>
      </c>
      <c t="n" r="L6" s="6">
        <v>1076808</v>
      </c>
      <c t="n" r="M6" s="6">
        <v>996810</v>
      </c>
    </row>
    <row spans="1:13" r="7">
      <c t="s" r="A7" s="4">
        <v>90</v>
      </c>
      <c t="n" r="K7" s="6">
        <v>64968</v>
      </c>
      <c t="n" r="L7" s="6">
        <v>68017</v>
      </c>
      <c t="n" r="M7" s="6">
        <v>67642</v>
      </c>
    </row>
    <row spans="1:13" r="8">
      <c t="s" r="A8" s="4">
        <v>144</v>
      </c>
      <c t="n" r="J8" s="7">
        <v>-13200</v>
      </c>
      <c t="n" r="K8" s="6">
        <v>0</v>
      </c>
      <c t="n" r="L8" s="6">
        <v>0</v>
      </c>
      <c t="n" r="M8" s="6">
        <v>13225</v>
      </c>
    </row>
    <row spans="1:13" r="9">
      <c t="s" r="A9" s="4">
        <v>992</v>
      </c>
      <c t="n" r="K9" s="6">
        <v>-1319</v>
      </c>
      <c t="n" r="L9" s="6">
        <v>0</v>
      </c>
      <c t="n" r="M9" s="6">
        <v>2315</v>
      </c>
    </row>
    <row spans="1:13" r="10">
      <c t="s" r="A10" s="4">
        <v>94</v>
      </c>
      <c t="n" r="K10" s="6">
        <v>0</v>
      </c>
      <c t="n" r="L10" s="6">
        <v>0</v>
      </c>
      <c t="n" r="M10" s="6">
        <v>2315</v>
      </c>
    </row>
    <row spans="1:13" r="11">
      <c t="s" r="A11" s="4">
        <v>96</v>
      </c>
      <c t="n" r="K11" s="6">
        <v>-95537</v>
      </c>
      <c t="n" r="L11" s="6">
        <v>-108716</v>
      </c>
      <c t="n" r="M11" s="6">
        <v>-103333</v>
      </c>
    </row>
    <row spans="1:13" r="12">
      <c t="s" r="A12" s="4">
        <v>97</v>
      </c>
      <c t="n" r="B12" s="6">
        <v>48557</v>
      </c>
      <c t="n" r="C12" s="6">
        <v>62384</v>
      </c>
      <c t="n" r="D12" s="6">
        <v>50639</v>
      </c>
      <c t="n" r="E12" s="6">
        <v>46793</v>
      </c>
      <c t="n" r="F12" s="6">
        <v>73977</v>
      </c>
      <c t="n" r="G12" s="6">
        <v>80818</v>
      </c>
      <c t="n" r="H12" s="6">
        <v>68787</v>
      </c>
      <c t="n" r="I12" s="6">
        <v>51855</v>
      </c>
      <c t="n" r="K12" s="6">
        <v>208373</v>
      </c>
      <c t="n" r="L12" s="6">
        <v>275437</v>
      </c>
      <c t="n" r="M12" s="6">
        <v>276518</v>
      </c>
    </row>
    <row spans="1:13" r="13">
      <c t="s" r="A13" s="4">
        <v>98</v>
      </c>
      <c t="n" r="K13" s="6">
        <v>-2314</v>
      </c>
      <c t="n" r="L13" s="6">
        <v>-469</v>
      </c>
      <c t="n" r="M13" s="6">
        <v>88</v>
      </c>
    </row>
    <row spans="1:13" r="14">
      <c t="s" r="A14" s="4">
        <v>99</v>
      </c>
      <c t="n" r="B14" s="7">
        <v>48412</v>
      </c>
      <c t="n" r="C14" s="7">
        <v>63503</v>
      </c>
      <c t="n" r="D14" s="7">
        <v>51741</v>
      </c>
      <c t="n" r="E14" s="7">
        <v>47031</v>
      </c>
      <c t="n" r="F14" s="7">
        <v>74383</v>
      </c>
      <c t="n" r="G14" s="7">
        <v>80816</v>
      </c>
      <c t="n" r="H14" s="7">
        <v>68802</v>
      </c>
      <c t="n" r="I14" s="7">
        <v>51905</v>
      </c>
      <c t="n" r="K14" s="6">
        <v>210687</v>
      </c>
      <c t="n" r="L14" s="6">
        <v>275906</v>
      </c>
      <c t="n" r="M14" s="6">
        <v>276430</v>
      </c>
    </row>
    <row spans="1:13" r="15">
      <c t="s" r="A15" s="4">
        <v>101</v>
      </c>
      <c t="n" r="K15" s="6">
        <v>-225795</v>
      </c>
      <c t="n" r="L15" s="6">
        <v>-120293</v>
      </c>
      <c t="n" r="M15" s="6">
        <v>-83172</v>
      </c>
    </row>
    <row spans="1:13" r="16">
      <c t="s" r="A16" s="4">
        <v>102</v>
      </c>
      <c t="n" r="K16" s="6">
        <v>4532</v>
      </c>
      <c t="n" r="L16" s="6">
        <v>-5056</v>
      </c>
      <c t="n" r="M16" s="6">
        <v>7673</v>
      </c>
    </row>
    <row spans="1:13" r="17">
      <c t="s" r="A17" s="4">
        <v>993</v>
      </c>
      <c t="n" r="K17" s="6">
        <v>-10576</v>
      </c>
      <c t="n" r="L17" s="6">
        <v>150557</v>
      </c>
      <c t="n" r="M17" s="6">
        <v>200931</v>
      </c>
    </row>
    <row spans="1:13" r="18">
      <c t="s" r="A18" s="4">
        <v>981</v>
      </c>
    </row>
    <row spans="1:13" r="19">
      <c t="s" r="A19" s="3">
        <v>975</v>
      </c>
    </row>
    <row spans="1:13" r="20">
      <c t="s" r="A20" s="4">
        <v>87</v>
      </c>
      <c t="n" r="K20" s="6">
        <v>0</v>
      </c>
      <c t="n" r="L20" s="6">
        <v>0</v>
      </c>
      <c t="n" r="M20" s="6">
        <v>0</v>
      </c>
    </row>
    <row spans="1:13" r="21">
      <c t="s" r="A21" s="4">
        <v>991</v>
      </c>
      <c t="n" r="K21" s="6">
        <v>0</v>
      </c>
      <c t="n" r="L21" s="6">
        <v>0</v>
      </c>
      <c t="n" r="M21" s="6">
        <v>0</v>
      </c>
    </row>
    <row spans="1:13" r="22">
      <c t="s" r="A22" s="4">
        <v>89</v>
      </c>
      <c t="n" r="K22" s="6">
        <v>26</v>
      </c>
      <c t="n" r="L22" s="6">
        <v>9</v>
      </c>
      <c t="n" r="M22" s="6">
        <v>29</v>
      </c>
    </row>
    <row spans="1:13" r="23">
      <c t="s" r="A23" s="4">
        <v>90</v>
      </c>
      <c t="n" r="K23" s="6">
        <v>0</v>
      </c>
      <c t="n" r="L23" s="6">
        <v>0</v>
      </c>
      <c t="n" r="M23" s="6">
        <v>0</v>
      </c>
    </row>
    <row spans="1:13" r="24">
      <c t="s" r="A24" s="4">
        <v>994</v>
      </c>
      <c t="n" r="K24" s="6">
        <v>225370</v>
      </c>
      <c t="n" r="L24" s="6">
        <v>292845</v>
      </c>
      <c t="n" r="M24" s="6">
        <v>294137</v>
      </c>
    </row>
    <row spans="1:13" r="25">
      <c t="s" r="A25" s="4">
        <v>995</v>
      </c>
      <c t="n" r="K25" s="6">
        <v>24910</v>
      </c>
      <c t="n" r="L25" s="6">
        <v>24472</v>
      </c>
      <c t="n" r="M25" s="6">
        <v>23918</v>
      </c>
    </row>
    <row spans="1:13" r="26">
      <c t="s" r="A26" s="4">
        <v>144</v>
      </c>
      <c t="n" r="M26" s="6">
        <v>0</v>
      </c>
    </row>
    <row spans="1:13" r="27">
      <c t="s" r="A27" s="4">
        <v>992</v>
      </c>
      <c t="n" r="M27" s="6">
        <v>0</v>
      </c>
    </row>
    <row spans="1:13" r="28">
      <c t="s" r="A28" s="4">
        <v>96</v>
      </c>
      <c t="n" r="K28" s="6">
        <v>7939</v>
      </c>
      <c t="n" r="L28" s="6">
        <v>7072</v>
      </c>
      <c t="n" r="M28" s="6">
        <v>6327</v>
      </c>
    </row>
    <row spans="1:13" r="29">
      <c t="s" r="A29" s="4">
        <v>97</v>
      </c>
      <c t="n" r="K29" s="6">
        <v>208373</v>
      </c>
      <c t="n" r="L29" s="6">
        <v>275436</v>
      </c>
      <c t="n" r="M29" s="6">
        <v>276517</v>
      </c>
    </row>
    <row spans="1:13" r="30">
      <c t="s" r="A30" s="4">
        <v>98</v>
      </c>
      <c t="n" r="K30" s="6">
        <v>0</v>
      </c>
      <c t="n" r="L30" s="6">
        <v>0</v>
      </c>
      <c t="n" r="M30" s="6">
        <v>0</v>
      </c>
    </row>
    <row spans="1:13" r="31">
      <c t="s" r="A31" s="4">
        <v>99</v>
      </c>
      <c t="n" r="K31" s="6">
        <v>208373</v>
      </c>
      <c t="n" r="L31" s="6">
        <v>275436</v>
      </c>
      <c t="n" r="M31" s="6">
        <v>276517</v>
      </c>
    </row>
    <row spans="1:13" r="32">
      <c t="s" r="A32" s="4">
        <v>101</v>
      </c>
      <c t="n" r="K32" s="6">
        <v>-225795</v>
      </c>
      <c t="n" r="L32" s="6">
        <v>-120293</v>
      </c>
      <c t="n" r="M32" s="6">
        <v>-83172</v>
      </c>
    </row>
    <row spans="1:13" r="33">
      <c t="s" r="A33" s="4">
        <v>102</v>
      </c>
      <c t="n" r="K33" s="6">
        <v>4532</v>
      </c>
      <c t="n" r="L33" s="6">
        <v>-5056</v>
      </c>
      <c t="n" r="M33" s="6">
        <v>7673</v>
      </c>
    </row>
    <row spans="1:13" r="34">
      <c t="s" r="A34" s="4">
        <v>993</v>
      </c>
      <c t="n" r="K34" s="6">
        <v>-12890</v>
      </c>
      <c t="n" r="L34" s="6">
        <v>150087</v>
      </c>
      <c t="n" r="M34" s="6">
        <v>201018</v>
      </c>
    </row>
    <row spans="1:13" r="35">
      <c t="s" r="A35" s="4">
        <v>986</v>
      </c>
    </row>
    <row spans="1:13" r="36">
      <c t="s" r="A36" s="3">
        <v>975</v>
      </c>
    </row>
    <row spans="1:13" r="37">
      <c t="s" r="A37" s="4">
        <v>87</v>
      </c>
      <c t="n" r="K37" s="6">
        <v>3456883</v>
      </c>
      <c t="n" r="L37" s="6">
        <v>3557839</v>
      </c>
      <c t="n" r="M37" s="6">
        <v>3386043</v>
      </c>
    </row>
    <row spans="1:13" r="38">
      <c t="s" r="A38" s="4">
        <v>991</v>
      </c>
      <c t="n" r="K38" s="6">
        <v>2784413</v>
      </c>
      <c t="n" r="L38" s="6">
        <v>2848413</v>
      </c>
      <c t="n" r="M38" s="6">
        <v>2700692</v>
      </c>
    </row>
    <row spans="1:13" r="39">
      <c t="s" r="A39" s="4">
        <v>89</v>
      </c>
      <c t="n" r="K39" s="6">
        <v>611549</v>
      </c>
      <c t="n" r="L39" s="6">
        <v>557596</v>
      </c>
      <c t="n" r="M39" s="6">
        <v>485575</v>
      </c>
    </row>
    <row spans="1:13" r="40">
      <c t="s" r="A40" s="4">
        <v>90</v>
      </c>
      <c t="n" r="K40" s="6">
        <v>19703</v>
      </c>
      <c t="n" r="L40" s="6">
        <v>19084</v>
      </c>
      <c t="n" r="M40" s="6">
        <v>18331</v>
      </c>
    </row>
    <row spans="1:13" r="41">
      <c t="s" r="A41" s="4">
        <v>994</v>
      </c>
      <c t="n" r="K41" s="6">
        <v>219619</v>
      </c>
      <c t="n" r="L41" s="6">
        <v>231174</v>
      </c>
      <c t="n" r="M41" s="6">
        <v>207630</v>
      </c>
    </row>
    <row spans="1:13" r="42">
      <c t="s" r="A42" s="4">
        <v>995</v>
      </c>
      <c t="n" r="K42" s="6">
        <v>63261</v>
      </c>
      <c t="n" r="L42" s="6">
        <v>74653</v>
      </c>
      <c t="n" r="M42" s="6">
        <v>75294</v>
      </c>
    </row>
    <row spans="1:13" r="43">
      <c t="s" r="A43" s="4">
        <v>144</v>
      </c>
      <c t="n" r="M43" s="6">
        <v>13225</v>
      </c>
    </row>
    <row spans="1:13" r="44">
      <c t="s" r="A44" s="4">
        <v>992</v>
      </c>
      <c t="n" r="M44" s="6">
        <v>0</v>
      </c>
    </row>
    <row spans="1:13" r="45">
      <c t="s" r="A45" s="4">
        <v>96</v>
      </c>
      <c t="n" r="K45" s="6">
        <v>6929</v>
      </c>
      <c t="n" r="L45" s="6">
        <v>-16446</v>
      </c>
      <c t="n" r="M45" s="6">
        <v>-25657</v>
      </c>
    </row>
    <row spans="1:13" r="46">
      <c t="s" r="A46" s="4">
        <v>97</v>
      </c>
      <c t="n" r="K46" s="6">
        <v>204505</v>
      </c>
      <c t="n" r="L46" s="6">
        <v>272821</v>
      </c>
      <c t="n" r="M46" s="6">
        <v>274899</v>
      </c>
    </row>
    <row spans="1:13" r="47">
      <c t="s" r="A47" s="4">
        <v>98</v>
      </c>
      <c t="n" r="K47" s="6">
        <v>0</v>
      </c>
      <c t="n" r="L47" s="6">
        <v>0</v>
      </c>
      <c t="n" r="M47" s="6">
        <v>0</v>
      </c>
    </row>
    <row spans="1:13" r="48">
      <c t="s" r="A48" s="4">
        <v>99</v>
      </c>
      <c t="n" r="K48" s="6">
        <v>204505</v>
      </c>
      <c t="n" r="L48" s="6">
        <v>272821</v>
      </c>
      <c t="n" r="M48" s="6">
        <v>274899</v>
      </c>
    </row>
    <row spans="1:13" r="49">
      <c t="s" r="A49" s="4">
        <v>101</v>
      </c>
      <c t="n" r="K49" s="6">
        <v>-225795</v>
      </c>
      <c t="n" r="L49" s="6">
        <v>-120293</v>
      </c>
      <c t="n" r="M49" s="6">
        <v>-83172</v>
      </c>
    </row>
    <row spans="1:13" r="50">
      <c t="s" r="A50" s="4">
        <v>102</v>
      </c>
      <c t="n" r="K50" s="6">
        <v>4532</v>
      </c>
      <c t="n" r="L50" s="6">
        <v>-5056</v>
      </c>
      <c t="n" r="M50" s="6">
        <v>7673</v>
      </c>
    </row>
    <row spans="1:13" r="51">
      <c t="s" r="A51" s="4">
        <v>993</v>
      </c>
      <c t="n" r="K51" s="6">
        <v>-16758</v>
      </c>
      <c t="n" r="L51" s="6">
        <v>147472</v>
      </c>
      <c t="n" r="M51" s="6">
        <v>199400</v>
      </c>
    </row>
    <row spans="1:13" r="52">
      <c t="s" r="A52" s="4">
        <v>987</v>
      </c>
    </row>
    <row spans="1:13" r="53">
      <c t="s" r="A53" s="3">
        <v>975</v>
      </c>
    </row>
    <row spans="1:13" r="54">
      <c t="s" r="A54" s="4">
        <v>87</v>
      </c>
      <c t="n" r="K54" s="6">
        <v>4177383</v>
      </c>
      <c t="n" r="L54" s="6">
        <v>4446139</v>
      </c>
      <c t="n" r="M54" s="6">
        <v>4253666</v>
      </c>
    </row>
    <row spans="1:13" r="55">
      <c t="s" r="A55" s="4">
        <v>991</v>
      </c>
      <c t="n" r="K55" s="6">
        <v>3356192</v>
      </c>
      <c t="n" r="L55" s="6">
        <v>3544523</v>
      </c>
      <c t="n" r="M55" s="6">
        <v>3393567</v>
      </c>
    </row>
    <row spans="1:13" r="56">
      <c t="s" r="A56" s="4">
        <v>89</v>
      </c>
      <c t="n" r="K56" s="6">
        <v>443376</v>
      </c>
      <c t="n" r="L56" s="6">
        <v>519203</v>
      </c>
      <c t="n" r="M56" s="6">
        <v>511206</v>
      </c>
    </row>
    <row spans="1:13" r="57">
      <c t="s" r="A57" s="4">
        <v>90</v>
      </c>
      <c t="n" r="K57" s="6">
        <v>45265</v>
      </c>
      <c t="n" r="L57" s="6">
        <v>48933</v>
      </c>
      <c t="n" r="M57" s="6">
        <v>49311</v>
      </c>
    </row>
    <row spans="1:13" r="58">
      <c t="s" r="A58" s="4">
        <v>994</v>
      </c>
      <c t="n" r="K58" s="6">
        <v>0</v>
      </c>
      <c t="n" r="L58" s="6">
        <v>0</v>
      </c>
      <c t="n" r="M58" s="6">
        <v>0</v>
      </c>
    </row>
    <row spans="1:13" r="59">
      <c t="s" r="A59" s="4">
        <v>995</v>
      </c>
      <c t="n" r="K59" s="6">
        <v>-18339</v>
      </c>
      <c t="n" r="L59" s="6">
        <v>-17061</v>
      </c>
      <c t="n" r="M59" s="6">
        <v>-13605</v>
      </c>
    </row>
    <row spans="1:13" r="60">
      <c t="s" r="A60" s="4">
        <v>144</v>
      </c>
      <c t="n" r="M60" s="6">
        <v>0</v>
      </c>
    </row>
    <row spans="1:13" r="61">
      <c t="s" r="A61" s="4">
        <v>992</v>
      </c>
      <c t="n" r="M61" s="6">
        <v>2315</v>
      </c>
    </row>
    <row spans="1:13" r="62">
      <c t="s" r="A62" s="4">
        <v>96</v>
      </c>
      <c t="n" r="K62" s="6">
        <v>-110405</v>
      </c>
      <c t="n" r="L62" s="6">
        <v>-99342</v>
      </c>
      <c t="n" r="M62" s="6">
        <v>-84003</v>
      </c>
    </row>
    <row spans="1:13" r="63">
      <c t="s" r="A63" s="4">
        <v>97</v>
      </c>
      <c t="n" r="K63" s="6">
        <v>240484</v>
      </c>
      <c t="n" r="L63" s="6">
        <v>251199</v>
      </c>
      <c t="n" r="M63" s="6">
        <v>226869</v>
      </c>
    </row>
    <row spans="1:13" r="64">
      <c t="s" r="A64" s="4">
        <v>98</v>
      </c>
      <c t="n" r="K64" s="6">
        <v>-2314</v>
      </c>
      <c t="n" r="L64" s="6">
        <v>-469</v>
      </c>
      <c t="n" r="M64" s="6">
        <v>88</v>
      </c>
    </row>
    <row spans="1:13" r="65">
      <c t="s" r="A65" s="4">
        <v>99</v>
      </c>
      <c t="n" r="K65" s="6">
        <v>242798</v>
      </c>
      <c t="n" r="L65" s="6">
        <v>251668</v>
      </c>
      <c t="n" r="M65" s="6">
        <v>226781</v>
      </c>
    </row>
    <row spans="1:13" r="66">
      <c t="s" r="A66" s="4">
        <v>101</v>
      </c>
      <c t="n" r="K66" s="6">
        <v>-225795</v>
      </c>
      <c t="n" r="L66" s="6">
        <v>-120293</v>
      </c>
      <c t="n" r="M66" s="6">
        <v>-83172</v>
      </c>
    </row>
    <row spans="1:13" r="67">
      <c t="s" r="A67" s="4">
        <v>102</v>
      </c>
      <c t="n" r="K67" s="6">
        <v>4532</v>
      </c>
      <c t="n" r="L67" s="6">
        <v>-5056</v>
      </c>
      <c t="n" r="M67" s="6">
        <v>7673</v>
      </c>
    </row>
    <row spans="1:13" r="68">
      <c t="s" r="A68" s="4">
        <v>993</v>
      </c>
      <c t="n" r="K68" s="6">
        <v>21535</v>
      </c>
      <c t="n" r="L68" s="6">
        <v>126319</v>
      </c>
      <c t="n" r="M68" s="6">
        <v>151282</v>
      </c>
    </row>
    <row spans="1:13" r="69">
      <c t="s" r="A69" s="4">
        <v>988</v>
      </c>
    </row>
    <row spans="1:13" r="70">
      <c t="s" r="A70" s="3">
        <v>975</v>
      </c>
    </row>
    <row spans="1:13" r="71">
      <c t="s" r="A71" s="4">
        <v>87</v>
      </c>
      <c t="n" r="K71" s="6">
        <v>-115779</v>
      </c>
      <c t="n" r="L71" s="6">
        <v>-114352</v>
      </c>
      <c t="n" r="M71" s="6">
        <v>-126367</v>
      </c>
    </row>
    <row spans="1:13" r="72">
      <c t="s" r="A72" s="4">
        <v>991</v>
      </c>
      <c t="n" r="K72" s="6">
        <v>-115779</v>
      </c>
      <c t="n" r="L72" s="6">
        <v>-114352</v>
      </c>
      <c t="n" r="M72" s="6">
        <v>-126367</v>
      </c>
    </row>
    <row spans="1:13" r="73">
      <c t="s" r="A73" s="4">
        <v>89</v>
      </c>
      <c t="n" r="K73" s="6">
        <v>0</v>
      </c>
      <c t="n" r="L73" s="6">
        <v>0</v>
      </c>
      <c t="n" r="M73" s="6">
        <v>0</v>
      </c>
    </row>
    <row spans="1:13" r="74">
      <c t="s" r="A74" s="4">
        <v>90</v>
      </c>
      <c t="n" r="K74" s="6">
        <v>0</v>
      </c>
      <c t="n" r="L74" s="6">
        <v>0</v>
      </c>
      <c t="n" r="M74" s="6">
        <v>0</v>
      </c>
    </row>
    <row spans="1:13" r="75">
      <c t="s" r="A75" s="4">
        <v>994</v>
      </c>
      <c t="n" r="K75" s="6">
        <v>-444989</v>
      </c>
      <c t="n" r="L75" s="6">
        <v>-524019</v>
      </c>
      <c t="n" r="M75" s="6">
        <v>-501767</v>
      </c>
    </row>
    <row spans="1:13" r="76">
      <c t="s" r="A76" s="4">
        <v>995</v>
      </c>
      <c t="n" r="K76" s="6">
        <v>0</v>
      </c>
      <c t="n" r="L76" s="6">
        <v>0</v>
      </c>
      <c t="n" r="M76" s="6">
        <v>0</v>
      </c>
    </row>
    <row spans="1:13" r="77">
      <c t="s" r="A77" s="4">
        <v>144</v>
      </c>
      <c t="n" r="M77" s="6">
        <v>0</v>
      </c>
    </row>
    <row spans="1:13" r="78">
      <c t="s" r="A78" s="4">
        <v>992</v>
      </c>
      <c t="n" r="M78" s="6">
        <v>0</v>
      </c>
    </row>
    <row spans="1:13" r="79">
      <c t="s" r="A79" s="4">
        <v>96</v>
      </c>
      <c t="n" r="K79" s="6">
        <v>0</v>
      </c>
      <c t="n" r="L79" s="6">
        <v>0</v>
      </c>
      <c t="n" r="M79" s="6">
        <v>0</v>
      </c>
    </row>
    <row spans="1:13" r="80">
      <c t="s" r="A80" s="4">
        <v>97</v>
      </c>
      <c t="n" r="K80" s="6">
        <v>-444989</v>
      </c>
      <c t="n" r="L80" s="6">
        <v>-524019</v>
      </c>
      <c t="n" r="M80" s="6">
        <v>-501767</v>
      </c>
    </row>
    <row spans="1:13" r="81">
      <c t="s" r="A81" s="4">
        <v>98</v>
      </c>
      <c t="n" r="K81" s="6">
        <v>0</v>
      </c>
      <c t="n" r="L81" s="6">
        <v>0</v>
      </c>
      <c t="n" r="M81" s="6">
        <v>0</v>
      </c>
    </row>
    <row spans="1:13" r="82">
      <c t="s" r="A82" s="4">
        <v>99</v>
      </c>
      <c t="n" r="K82" s="6">
        <v>-444989</v>
      </c>
      <c t="n" r="L82" s="6">
        <v>-524019</v>
      </c>
      <c t="n" r="M82" s="6">
        <v>-501767</v>
      </c>
    </row>
    <row spans="1:13" r="83">
      <c t="s" r="A83" s="4">
        <v>101</v>
      </c>
      <c t="n" r="K83" s="6">
        <v>451590</v>
      </c>
      <c t="n" r="L83" s="6">
        <v>240586</v>
      </c>
      <c t="n" r="M83" s="6">
        <v>166344</v>
      </c>
    </row>
    <row spans="1:13" r="84">
      <c t="s" r="A84" s="4">
        <v>102</v>
      </c>
      <c t="n" r="K84" s="6">
        <v>-9064</v>
      </c>
      <c t="n" r="L84" s="6">
        <v>10112</v>
      </c>
      <c t="n" r="M84" s="6">
        <v>-15346</v>
      </c>
    </row>
    <row spans="1:13" r="85">
      <c t="s" r="A85" s="4">
        <v>993</v>
      </c>
      <c t="n" r="K85" s="6">
        <v>-2463</v>
      </c>
      <c t="n" r="L85" s="6">
        <v>-273321</v>
      </c>
      <c t="n" r="M85" s="6">
        <v>-350769</v>
      </c>
    </row>
    <row spans="1:13" r="86">
      <c t="s" r="A86" s="4">
        <v>989</v>
      </c>
    </row>
    <row spans="1:13" r="87">
      <c t="s" r="A87" s="3">
        <v>975</v>
      </c>
    </row>
    <row spans="1:13" r="88">
      <c t="s" r="A88" s="4">
        <v>87</v>
      </c>
      <c t="n" r="K88" s="6">
        <v>7518487</v>
      </c>
      <c t="n" r="L88" s="6">
        <v>7889626</v>
      </c>
      <c t="n" r="M88" s="6">
        <v>7513342</v>
      </c>
    </row>
    <row spans="1:13" r="89">
      <c t="s" r="A89" s="4">
        <v>991</v>
      </c>
      <c t="n" r="K89" s="6">
        <v>6024826</v>
      </c>
      <c t="n" r="L89" s="6">
        <v>6278584</v>
      </c>
      <c t="n" r="M89" s="6">
        <v>5967892</v>
      </c>
    </row>
    <row spans="1:13" r="90">
      <c t="s" r="A90" s="4">
        <v>89</v>
      </c>
      <c t="n" r="K90" s="6">
        <v>1054951</v>
      </c>
      <c t="n" r="L90" s="6">
        <v>1076808</v>
      </c>
      <c t="n" r="M90" s="6">
        <v>996810</v>
      </c>
    </row>
    <row spans="1:13" r="91">
      <c t="s" r="A91" s="4">
        <v>90</v>
      </c>
      <c t="n" r="K91" s="6">
        <v>64968</v>
      </c>
      <c t="n" r="L91" s="6">
        <v>68017</v>
      </c>
      <c t="n" r="M91" s="6">
        <v>67642</v>
      </c>
    </row>
    <row spans="1:13" r="92">
      <c t="s" r="A92" s="4">
        <v>994</v>
      </c>
      <c t="n" r="K92" s="6">
        <v>0</v>
      </c>
      <c t="n" r="L92" s="6">
        <v>0</v>
      </c>
      <c t="n" r="M92" s="6">
        <v>0</v>
      </c>
    </row>
    <row spans="1:13" r="93">
      <c t="s" r="A93" s="4">
        <v>995</v>
      </c>
      <c t="n" r="K93" s="6">
        <v>69832</v>
      </c>
      <c t="n" r="L93" s="6">
        <v>82064</v>
      </c>
      <c t="n" r="M93" s="6">
        <v>85607</v>
      </c>
    </row>
    <row spans="1:13" r="94">
      <c t="s" r="A94" s="4">
        <v>144</v>
      </c>
      <c t="n" r="M94" s="6">
        <v>13225</v>
      </c>
    </row>
    <row spans="1:13" r="95">
      <c t="s" r="A95" s="4">
        <v>992</v>
      </c>
      <c t="n" r="M95" s="6">
        <v>2315</v>
      </c>
    </row>
    <row spans="1:13" r="96">
      <c t="s" r="A96" s="4">
        <v>96</v>
      </c>
      <c t="n" r="K96" s="6">
        <v>-95537</v>
      </c>
      <c t="n" r="L96" s="6">
        <v>-108716</v>
      </c>
      <c t="n" r="M96" s="6">
        <v>-103333</v>
      </c>
    </row>
    <row spans="1:13" r="97">
      <c t="s" r="A97" s="4">
        <v>97</v>
      </c>
      <c t="n" r="K97" s="6">
        <v>208373</v>
      </c>
      <c t="n" r="L97" s="6">
        <v>275437</v>
      </c>
      <c t="n" r="M97" s="6">
        <v>276518</v>
      </c>
    </row>
    <row spans="1:13" r="98">
      <c t="s" r="A98" s="4">
        <v>98</v>
      </c>
      <c t="n" r="K98" s="6">
        <v>-2314</v>
      </c>
      <c t="n" r="L98" s="6">
        <v>-469</v>
      </c>
      <c t="n" r="M98" s="6">
        <v>88</v>
      </c>
    </row>
    <row spans="1:13" r="99">
      <c t="s" r="A99" s="4">
        <v>99</v>
      </c>
      <c t="n" r="K99" s="6">
        <v>210687</v>
      </c>
      <c t="n" r="L99" s="6">
        <v>275906</v>
      </c>
      <c t="n" r="M99" s="6">
        <v>276430</v>
      </c>
    </row>
    <row spans="1:13" r="100">
      <c t="s" r="A100" s="4">
        <v>101</v>
      </c>
      <c t="n" r="K100" s="6">
        <v>-225795</v>
      </c>
      <c t="n" r="L100" s="6">
        <v>-120293</v>
      </c>
      <c t="n" r="M100" s="6">
        <v>-83172</v>
      </c>
    </row>
    <row spans="1:13" r="101">
      <c t="s" r="A101" s="4">
        <v>102</v>
      </c>
      <c t="n" r="K101" s="6">
        <v>4532</v>
      </c>
      <c t="n" r="L101" s="6">
        <v>-5056</v>
      </c>
      <c t="n" r="M101" s="6">
        <v>7673</v>
      </c>
    </row>
    <row spans="1:13" r="102">
      <c t="s" r="A102" s="4">
        <v>993</v>
      </c>
      <c t="n" r="K102" s="7">
        <v>-10576</v>
      </c>
      <c t="n" r="L102" s="7">
        <v>150557</v>
      </c>
      <c t="n" r="M102" s="7">
        <v>200931</v>
      </c>
    </row>
  </sheetData>
  <mergeCells count="3">
    <mergeCell ref="A1:A2"/>
    <mergeCell ref="B1:J1"/>
    <mergeCell ref="K1:M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6</v>
      </c>
      <c t="s" r="B1" s="2">
        <v>1</v>
      </c>
    </row>
    <row spans="1:4" r="2">
      <c t="s" r="B2" s="2">
        <v>2</v>
      </c>
      <c t="s" r="C2" s="2">
        <v>30</v>
      </c>
      <c t="s" r="D2" s="2">
        <v>85</v>
      </c>
    </row>
    <row spans="1:4" r="3">
      <c t="s" r="A3" s="3">
        <v>975</v>
      </c>
    </row>
    <row spans="1:4" r="4">
      <c t="s" r="A4" s="4">
        <v>997</v>
      </c>
      <c t="n" r="B4" s="7">
        <v>283049</v>
      </c>
      <c t="n" r="C4" s="7">
        <v>251156</v>
      </c>
      <c t="n" r="D4" s="7">
        <v>315141</v>
      </c>
    </row>
    <row spans="1:4" r="5">
      <c t="s" r="A5" s="3">
        <v>153</v>
      </c>
    </row>
    <row spans="1:4" r="6">
      <c t="s" r="A6" s="4">
        <v>154</v>
      </c>
      <c t="n" r="B6" s="6">
        <v>-21658</v>
      </c>
      <c t="n" r="C6" s="6">
        <v>-20548</v>
      </c>
      <c t="n" r="D6" s="6">
        <v>-27825</v>
      </c>
    </row>
    <row spans="1:4" r="7">
      <c t="s" r="A7" s="4">
        <v>528</v>
      </c>
      <c t="n" r="B7" s="6">
        <v>151595</v>
      </c>
      <c t="n" r="C7" s="6">
        <v>138630</v>
      </c>
      <c t="n" r="D7" s="6">
        <v>0</v>
      </c>
    </row>
    <row spans="1:4" r="8">
      <c t="s" r="A8" s="4">
        <v>156</v>
      </c>
      <c t="n" r="B8" s="6">
        <v>3023</v>
      </c>
      <c t="n" r="C8" s="6">
        <v>14991</v>
      </c>
      <c t="n" r="D8" s="6">
        <v>10807</v>
      </c>
    </row>
    <row spans="1:4" r="9">
      <c t="s" r="A9" s="4">
        <v>998</v>
      </c>
      <c t="n" r="B9" s="6">
        <v>0</v>
      </c>
      <c t="n" r="C9" s="6">
        <v>0</v>
      </c>
      <c t="n" r="D9" s="6">
        <v>-1205</v>
      </c>
    </row>
    <row spans="1:4" r="10">
      <c t="s" r="A10" s="4">
        <v>158</v>
      </c>
      <c t="n" r="B10" s="6">
        <v>-170230</v>
      </c>
      <c t="n" r="C10" s="6">
        <v>-144187</v>
      </c>
      <c t="n" r="D10" s="6">
        <v>-18223</v>
      </c>
    </row>
    <row spans="1:4" r="11">
      <c t="s" r="A11" s="3">
        <v>159</v>
      </c>
    </row>
    <row spans="1:4" r="12">
      <c t="s" r="A12" s="4">
        <v>765</v>
      </c>
      <c t="n" r="B12" s="6">
        <v>155805</v>
      </c>
      <c t="n" r="C12" s="6">
        <v>7222</v>
      </c>
      <c t="n" r="D12" s="6">
        <v>7890</v>
      </c>
    </row>
    <row spans="1:4" r="13">
      <c t="s" r="A13" s="4">
        <v>169</v>
      </c>
      <c t="n" r="B13" s="6">
        <v>-67815</v>
      </c>
      <c t="n" r="C13" s="6">
        <v>-95490</v>
      </c>
      <c t="n" r="D13" s="6">
        <v>-257519</v>
      </c>
    </row>
    <row spans="1:4" r="14">
      <c t="s" r="A14" s="4">
        <v>999</v>
      </c>
      <c t="n" r="B14" s="6">
        <v>-13044</v>
      </c>
      <c t="n" r="C14" s="6">
        <v>-6885</v>
      </c>
      <c t="n" r="D14" s="6">
        <v>-1773</v>
      </c>
    </row>
    <row spans="1:4" r="15">
      <c t="s" r="A15" s="4">
        <v>172</v>
      </c>
      <c t="n" r="B15" s="6">
        <v>31960</v>
      </c>
      <c t="n" r="C15" s="6">
        <v>4594</v>
      </c>
      <c t="n" r="D15" s="6">
        <v>37626</v>
      </c>
    </row>
    <row spans="1:4" r="16">
      <c t="s" r="A16" s="4">
        <v>173</v>
      </c>
      <c t="n" r="B16" s="6">
        <v>128319</v>
      </c>
      <c t="n" r="C16" s="6">
        <v>123725</v>
      </c>
      <c t="n" r="D16" s="6">
        <v>86099</v>
      </c>
    </row>
    <row spans="1:4" r="17">
      <c t="s" r="A17" s="4">
        <v>174</v>
      </c>
      <c t="n" r="B17" s="6">
        <v>160279</v>
      </c>
      <c t="n" r="C17" s="6">
        <v>128319</v>
      </c>
      <c t="n" r="D17" s="6">
        <v>123725</v>
      </c>
    </row>
    <row spans="1:4" r="18">
      <c t="s" r="A18" s="4">
        <v>981</v>
      </c>
    </row>
    <row spans="1:4" r="19">
      <c t="s" r="A19" s="3">
        <v>975</v>
      </c>
    </row>
    <row spans="1:4" r="20">
      <c t="s" r="A20" s="4">
        <v>997</v>
      </c>
      <c t="n" r="B20" s="6">
        <v>3531</v>
      </c>
      <c t="n" r="C20" s="6">
        <v>820</v>
      </c>
      <c t="n" r="D20" s="6">
        <v>-10716</v>
      </c>
    </row>
    <row spans="1:4" r="21">
      <c t="s" r="A21" s="3">
        <v>153</v>
      </c>
    </row>
    <row spans="1:4" r="22">
      <c t="s" r="A22" s="4">
        <v>154</v>
      </c>
      <c t="n" r="B22" s="6">
        <v>0</v>
      </c>
      <c t="n" r="C22" s="6">
        <v>0</v>
      </c>
      <c t="n" r="D22" s="6">
        <v>0</v>
      </c>
    </row>
    <row spans="1:4" r="23">
      <c t="s" r="A23" s="4">
        <v>528</v>
      </c>
      <c t="n" r="B23" s="6">
        <v>0</v>
      </c>
      <c t="n" r="C23" s="6">
        <v>0</v>
      </c>
    </row>
    <row spans="1:4" r="24">
      <c t="s" r="A24" s="4">
        <v>156</v>
      </c>
      <c t="n" r="B24" s="6">
        <v>0</v>
      </c>
      <c t="n" r="C24" s="6">
        <v>0</v>
      </c>
      <c t="n" r="D24" s="6">
        <v>0</v>
      </c>
    </row>
    <row spans="1:4" r="25">
      <c t="s" r="A25" s="4">
        <v>1000</v>
      </c>
      <c t="n" r="B25" s="6">
        <v>0</v>
      </c>
      <c t="n" r="C25" s="6">
        <v>0</v>
      </c>
      <c t="n" r="D25" s="6">
        <v>0</v>
      </c>
    </row>
    <row spans="1:4" r="26">
      <c t="s" r="A26" s="4">
        <v>1001</v>
      </c>
      <c t="n" r="B26" s="6">
        <v>0</v>
      </c>
      <c t="n" r="C26" s="6">
        <v>0</v>
      </c>
      <c t="n" r="D26" s="6">
        <v>0</v>
      </c>
    </row>
    <row spans="1:4" r="27">
      <c t="s" r="A27" s="4">
        <v>158</v>
      </c>
      <c t="n" r="B27" s="6">
        <v>0</v>
      </c>
      <c t="n" r="C27" s="6">
        <v>0</v>
      </c>
      <c t="n" r="D27" s="6">
        <v>0</v>
      </c>
    </row>
    <row spans="1:4" r="28">
      <c t="s" r="A28" s="3">
        <v>159</v>
      </c>
    </row>
    <row spans="1:4" r="29">
      <c t="s" r="A29" s="4">
        <v>1002</v>
      </c>
      <c t="n" r="B29" s="6">
        <v>150705</v>
      </c>
      <c t="n" r="C29" s="6">
        <v>6517</v>
      </c>
      <c t="n" r="D29" s="6">
        <v>14945</v>
      </c>
    </row>
    <row spans="1:4" r="30">
      <c t="s" r="A30" s="4">
        <v>1003</v>
      </c>
      <c t="n" r="B30" s="6">
        <v>0</v>
      </c>
      <c t="n" r="C30" s="6">
        <v>-6658</v>
      </c>
      <c t="n" r="D30" s="6">
        <v>0</v>
      </c>
    </row>
    <row spans="1:4" r="31">
      <c t="s" r="A31" s="4">
        <v>765</v>
      </c>
      <c t="n" r="B31" s="6">
        <v>154236</v>
      </c>
    </row>
    <row spans="1:4" r="32">
      <c t="s" r="A32" s="4">
        <v>1004</v>
      </c>
      <c t="n" r="C32" s="6">
        <v>-679</v>
      </c>
      <c t="n" r="D32" s="6">
        <v>-4229</v>
      </c>
    </row>
    <row spans="1:4" r="33">
      <c t="s" r="A33" s="4">
        <v>1005</v>
      </c>
      <c t="n" r="B33" s="6">
        <v>0</v>
      </c>
      <c t="n" r="C33" s="6">
        <v>0</v>
      </c>
      <c t="n" r="D33" s="6">
        <v>0</v>
      </c>
    </row>
    <row spans="1:4" r="34">
      <c t="s" r="A34" s="4">
        <v>712</v>
      </c>
      <c t="n" r="B34" s="6">
        <v>0</v>
      </c>
      <c t="n" r="C34" s="6">
        <v>0</v>
      </c>
      <c t="n" r="D34" s="6">
        <v>0</v>
      </c>
    </row>
    <row spans="1:4" r="35">
      <c t="s" r="A35" s="4">
        <v>169</v>
      </c>
      <c t="n" r="B35" s="6">
        <v>-3531</v>
      </c>
      <c t="n" r="C35" s="6">
        <v>-820</v>
      </c>
      <c t="n" r="D35" s="6">
        <v>10716</v>
      </c>
    </row>
    <row spans="1:4" r="36">
      <c t="s" r="A36" s="4">
        <v>999</v>
      </c>
      <c t="n" r="B36" s="6">
        <v>0</v>
      </c>
      <c t="n" r="C36" s="6">
        <v>0</v>
      </c>
      <c t="n" r="D36" s="6">
        <v>0</v>
      </c>
    </row>
    <row spans="1:4" r="37">
      <c t="s" r="A37" s="4">
        <v>172</v>
      </c>
      <c t="n" r="B37" s="6">
        <v>0</v>
      </c>
      <c t="n" r="C37" s="6">
        <v>0</v>
      </c>
      <c t="n" r="D37" s="6">
        <v>0</v>
      </c>
    </row>
    <row spans="1:4" r="38">
      <c t="s" r="A38" s="4">
        <v>173</v>
      </c>
      <c t="n" r="B38" s="6">
        <v>0</v>
      </c>
      <c t="n" r="C38" s="6">
        <v>0</v>
      </c>
      <c t="n" r="D38" s="6">
        <v>0</v>
      </c>
    </row>
    <row spans="1:4" r="39">
      <c t="s" r="A39" s="4">
        <v>174</v>
      </c>
      <c t="n" r="B39" s="6">
        <v>0</v>
      </c>
      <c t="n" r="C39" s="6">
        <v>0</v>
      </c>
      <c t="n" r="D39" s="6">
        <v>0</v>
      </c>
    </row>
    <row spans="1:4" r="40">
      <c t="s" r="A40" s="4">
        <v>986</v>
      </c>
    </row>
    <row spans="1:4" r="41">
      <c t="s" r="A41" s="3">
        <v>975</v>
      </c>
    </row>
    <row spans="1:4" r="42">
      <c t="s" r="A42" s="4">
        <v>997</v>
      </c>
      <c t="n" r="B42" s="6">
        <v>214037</v>
      </c>
      <c t="n" r="C42" s="6">
        <v>51738</v>
      </c>
      <c t="n" r="D42" s="6">
        <v>209501</v>
      </c>
    </row>
    <row spans="1:4" r="43">
      <c t="s" r="A43" s="3">
        <v>153</v>
      </c>
    </row>
    <row spans="1:4" r="44">
      <c t="s" r="A44" s="4">
        <v>154</v>
      </c>
      <c t="n" r="B44" s="6">
        <v>-15266</v>
      </c>
      <c t="n" r="C44" s="6">
        <v>-13717</v>
      </c>
      <c t="n" r="D44" s="6">
        <v>-16728</v>
      </c>
    </row>
    <row spans="1:4" r="45">
      <c t="s" r="A45" s="4">
        <v>528</v>
      </c>
      <c t="n" r="B45" s="6">
        <v>151595</v>
      </c>
      <c t="n" r="C45" s="6">
        <v>42226</v>
      </c>
    </row>
    <row spans="1:4" r="46">
      <c t="s" r="A46" s="4">
        <v>156</v>
      </c>
      <c t="n" r="B46" s="6">
        <v>0</v>
      </c>
      <c t="n" r="C46" s="6">
        <v>0</v>
      </c>
      <c t="n" r="D46" s="6">
        <v>0</v>
      </c>
    </row>
    <row spans="1:4" r="47">
      <c t="s" r="A47" s="4">
        <v>1000</v>
      </c>
      <c t="n" r="B47" s="6">
        <v>114101</v>
      </c>
      <c t="n" r="C47" s="6">
        <v>71381</v>
      </c>
      <c t="n" r="D47" s="6">
        <v>62507</v>
      </c>
    </row>
    <row spans="1:4" r="48">
      <c t="s" r="A48" s="4">
        <v>1001</v>
      </c>
      <c t="n" r="B48" s="6">
        <v>197345</v>
      </c>
      <c t="n" r="C48" s="6">
        <v>53779</v>
      </c>
      <c t="n" r="D48" s="6">
        <v>59991</v>
      </c>
    </row>
    <row spans="1:4" r="49">
      <c t="s" r="A49" s="4">
        <v>158</v>
      </c>
      <c t="n" r="B49" s="6">
        <v>-250105</v>
      </c>
      <c t="n" r="C49" s="6">
        <v>-38341</v>
      </c>
      <c t="n" r="D49" s="6">
        <v>-14212</v>
      </c>
    </row>
    <row spans="1:4" r="50">
      <c t="s" r="A50" s="3">
        <v>159</v>
      </c>
    </row>
    <row spans="1:4" r="51">
      <c t="s" r="A51" s="4">
        <v>1002</v>
      </c>
      <c t="n" r="B51" s="6">
        <v>1224596</v>
      </c>
      <c t="n" r="C51" s="6">
        <v>798315</v>
      </c>
      <c t="n" r="D51" s="6">
        <v>1143604</v>
      </c>
    </row>
    <row spans="1:4" r="52">
      <c t="s" r="A52" s="4">
        <v>1003</v>
      </c>
      <c t="n" r="B52" s="6">
        <v>-1175056</v>
      </c>
      <c t="n" r="C52" s="6">
        <v>-807776</v>
      </c>
      <c t="n" r="D52" s="6">
        <v>-1345377</v>
      </c>
    </row>
    <row spans="1:4" r="53">
      <c t="s" r="A53" s="4">
        <v>765</v>
      </c>
      <c t="n" r="B53" s="6">
        <v>0</v>
      </c>
    </row>
    <row spans="1:4" r="54">
      <c t="s" r="A54" s="4">
        <v>1004</v>
      </c>
      <c t="n" r="C54" s="6">
        <v>0</v>
      </c>
      <c t="n" r="D54" s="6">
        <v>0</v>
      </c>
    </row>
    <row spans="1:4" r="55">
      <c t="s" r="A55" s="4">
        <v>1005</v>
      </c>
      <c t="n" r="B55" s="6">
        <v>0</v>
      </c>
      <c t="n" r="C55" s="6">
        <v>0</v>
      </c>
      <c t="n" r="D55" s="6">
        <v>0</v>
      </c>
    </row>
    <row spans="1:4" r="56">
      <c t="s" r="A56" s="4">
        <v>712</v>
      </c>
      <c t="n" r="B56" s="6">
        <v>-7017</v>
      </c>
      <c t="n" r="C56" s="6">
        <v>-3123</v>
      </c>
      <c t="n" r="D56" s="6">
        <v>-14096</v>
      </c>
    </row>
    <row spans="1:4" r="57">
      <c t="s" r="A57" s="4">
        <v>169</v>
      </c>
      <c t="n" r="B57" s="6">
        <v>42523</v>
      </c>
      <c t="n" r="C57" s="6">
        <v>-12584</v>
      </c>
      <c t="n" r="D57" s="6">
        <v>-215869</v>
      </c>
    </row>
    <row spans="1:4" r="58">
      <c t="s" r="A58" s="4">
        <v>999</v>
      </c>
      <c t="n" r="B58" s="6">
        <v>0</v>
      </c>
      <c t="n" r="C58" s="6">
        <v>0</v>
      </c>
      <c t="n" r="D58" s="6">
        <v>0</v>
      </c>
    </row>
    <row spans="1:4" r="59">
      <c t="s" r="A59" s="4">
        <v>172</v>
      </c>
      <c t="n" r="B59" s="6">
        <v>6455</v>
      </c>
      <c t="n" r="C59" s="6">
        <v>813</v>
      </c>
      <c t="n" r="D59" s="6">
        <v>-20580</v>
      </c>
    </row>
    <row spans="1:4" r="60">
      <c t="s" r="A60" s="4">
        <v>173</v>
      </c>
      <c t="n" r="B60" s="6">
        <v>32508</v>
      </c>
      <c t="n" r="C60" s="6">
        <v>31695</v>
      </c>
      <c t="n" r="D60" s="6">
        <v>52275</v>
      </c>
    </row>
    <row spans="1:4" r="61">
      <c t="s" r="A61" s="4">
        <v>174</v>
      </c>
      <c t="n" r="B61" s="6">
        <v>38963</v>
      </c>
      <c t="n" r="C61" s="6">
        <v>32508</v>
      </c>
      <c t="n" r="D61" s="6">
        <v>31695</v>
      </c>
    </row>
    <row spans="1:4" r="62">
      <c t="s" r="A62" s="4">
        <v>987</v>
      </c>
    </row>
    <row spans="1:4" r="63">
      <c t="s" r="A63" s="3">
        <v>975</v>
      </c>
    </row>
    <row spans="1:4" r="64">
      <c t="s" r="A64" s="4">
        <v>997</v>
      </c>
      <c t="n" r="B64" s="6">
        <v>65481</v>
      </c>
      <c t="n" r="C64" s="6">
        <v>198598</v>
      </c>
      <c t="n" r="D64" s="6">
        <v>116356</v>
      </c>
    </row>
    <row spans="1:4" r="65">
      <c t="s" r="A65" s="3">
        <v>153</v>
      </c>
    </row>
    <row spans="1:4" r="66">
      <c t="s" r="A66" s="4">
        <v>154</v>
      </c>
      <c t="n" r="B66" s="6">
        <v>-6392</v>
      </c>
      <c t="n" r="C66" s="6">
        <v>-6831</v>
      </c>
      <c t="n" r="D66" s="6">
        <v>-11097</v>
      </c>
    </row>
    <row spans="1:4" r="67">
      <c t="s" r="A67" s="4">
        <v>528</v>
      </c>
      <c t="n" r="B67" s="6">
        <v>0</v>
      </c>
      <c t="n" r="C67" s="6">
        <v>96404</v>
      </c>
    </row>
    <row spans="1:4" r="68">
      <c t="s" r="A68" s="4">
        <v>156</v>
      </c>
      <c t="n" r="B68" s="6">
        <v>3023</v>
      </c>
      <c t="n" r="C68" s="6">
        <v>14991</v>
      </c>
      <c t="n" r="D68" s="6">
        <v>10807</v>
      </c>
    </row>
    <row spans="1:4" r="69">
      <c t="s" r="A69" s="4">
        <v>1000</v>
      </c>
      <c t="n" r="B69" s="6">
        <v>0</v>
      </c>
      <c t="n" r="C69" s="6">
        <v>0</v>
      </c>
      <c t="n" r="D69" s="6">
        <v>0</v>
      </c>
    </row>
    <row spans="1:4" r="70">
      <c t="s" r="A70" s="4">
        <v>1001</v>
      </c>
      <c t="n" r="B70" s="6">
        <v>-17461</v>
      </c>
      <c t="n" r="C70" s="6">
        <v>-17461</v>
      </c>
      <c t="n" r="D70" s="6">
        <v>-16256</v>
      </c>
    </row>
    <row spans="1:4" r="71">
      <c t="s" r="A71" s="4">
        <v>158</v>
      </c>
      <c t="n" r="B71" s="6">
        <v>14092</v>
      </c>
      <c t="n" r="C71" s="6">
        <v>-70783</v>
      </c>
      <c t="n" r="D71" s="6">
        <v>15966</v>
      </c>
    </row>
    <row spans="1:4" r="72">
      <c t="s" r="A72" s="3">
        <v>159</v>
      </c>
    </row>
    <row spans="1:4" r="73">
      <c t="s" r="A73" s="4">
        <v>1002</v>
      </c>
      <c t="n" r="B73" s="6">
        <v>452655</v>
      </c>
      <c t="n" r="C73" s="6">
        <v>495493</v>
      </c>
      <c t="n" r="D73" s="6">
        <v>404293</v>
      </c>
    </row>
    <row spans="1:4" r="74">
      <c t="s" r="A74" s="4">
        <v>1003</v>
      </c>
      <c t="n" r="B74" s="6">
        <v>-379578</v>
      </c>
      <c t="n" r="C74" s="6">
        <v>-541080</v>
      </c>
      <c t="n" r="D74" s="6">
        <v>-412561</v>
      </c>
    </row>
    <row spans="1:4" r="75">
      <c t="s" r="A75" s="4">
        <v>765</v>
      </c>
      <c t="n" r="B75" s="6">
        <v>0</v>
      </c>
    </row>
    <row spans="1:4" r="76">
      <c t="s" r="A76" s="4">
        <v>1004</v>
      </c>
      <c t="n" r="C76" s="6">
        <v>0</v>
      </c>
      <c t="n" r="D76" s="6">
        <v>0</v>
      </c>
    </row>
    <row spans="1:4" r="77">
      <c t="s" r="A77" s="4">
        <v>1005</v>
      </c>
      <c t="n" r="B77" s="6">
        <v>-114101</v>
      </c>
      <c t="n" r="C77" s="6">
        <v>-71381</v>
      </c>
      <c t="n" r="D77" s="6">
        <v>-62507</v>
      </c>
    </row>
    <row spans="1:4" r="78">
      <c t="s" r="A78" s="4">
        <v>712</v>
      </c>
      <c t="n" r="B78" s="6">
        <v>0</v>
      </c>
      <c t="n" r="C78" s="6">
        <v>-181</v>
      </c>
      <c t="n" r="D78" s="6">
        <v>-1568</v>
      </c>
    </row>
    <row spans="1:4" r="79">
      <c t="s" r="A79" s="4">
        <v>169</v>
      </c>
      <c t="n" r="B79" s="6">
        <v>-41024</v>
      </c>
      <c t="n" r="C79" s="6">
        <v>-117149</v>
      </c>
      <c t="n" r="D79" s="6">
        <v>-72343</v>
      </c>
    </row>
    <row spans="1:4" r="80">
      <c t="s" r="A80" s="4">
        <v>999</v>
      </c>
      <c t="n" r="B80" s="6">
        <v>-13044</v>
      </c>
      <c t="n" r="C80" s="6">
        <v>-6885</v>
      </c>
      <c t="n" r="D80" s="6">
        <v>-1773</v>
      </c>
    </row>
    <row spans="1:4" r="81">
      <c t="s" r="A81" s="4">
        <v>172</v>
      </c>
      <c t="n" r="B81" s="6">
        <v>25505</v>
      </c>
      <c t="n" r="C81" s="6">
        <v>3781</v>
      </c>
      <c t="n" r="D81" s="6">
        <v>58206</v>
      </c>
    </row>
    <row spans="1:4" r="82">
      <c t="s" r="A82" s="4">
        <v>173</v>
      </c>
      <c t="n" r="B82" s="6">
        <v>95811</v>
      </c>
      <c t="n" r="C82" s="6">
        <v>92030</v>
      </c>
      <c t="n" r="D82" s="6">
        <v>33824</v>
      </c>
    </row>
    <row spans="1:4" r="83">
      <c t="s" r="A83" s="4">
        <v>174</v>
      </c>
      <c t="n" r="B83" s="6">
        <v>121316</v>
      </c>
      <c t="n" r="C83" s="6">
        <v>95811</v>
      </c>
      <c t="n" r="D83" s="6">
        <v>92030</v>
      </c>
    </row>
    <row spans="1:4" r="84">
      <c t="s" r="A84" s="4">
        <v>988</v>
      </c>
    </row>
    <row spans="1:4" r="85">
      <c t="s" r="A85" s="3">
        <v>975</v>
      </c>
    </row>
    <row spans="1:4" r="86">
      <c t="s" r="A86" s="4">
        <v>997</v>
      </c>
      <c t="n" r="B86" s="6">
        <v>0</v>
      </c>
      <c t="n" r="C86" s="6">
        <v>0</v>
      </c>
      <c t="n" r="D86" s="6">
        <v>0</v>
      </c>
    </row>
    <row spans="1:4" r="87">
      <c t="s" r="A87" s="3">
        <v>153</v>
      </c>
    </row>
    <row spans="1:4" r="88">
      <c t="s" r="A88" s="4">
        <v>154</v>
      </c>
      <c t="n" r="B88" s="6">
        <v>0</v>
      </c>
      <c t="n" r="C88" s="6">
        <v>0</v>
      </c>
      <c t="n" r="D88" s="6">
        <v>0</v>
      </c>
    </row>
    <row spans="1:4" r="89">
      <c t="s" r="A89" s="4">
        <v>156</v>
      </c>
      <c t="n" r="B89" s="6">
        <v>0</v>
      </c>
      <c t="n" r="C89" s="6">
        <v>0</v>
      </c>
      <c t="n" r="D89" s="6">
        <v>0</v>
      </c>
    </row>
    <row spans="1:4" r="90">
      <c t="s" r="A90" s="4">
        <v>1000</v>
      </c>
      <c t="n" r="B90" s="6">
        <v>-114101</v>
      </c>
      <c t="n" r="C90" s="6">
        <v>-71381</v>
      </c>
      <c t="n" r="D90" s="6">
        <v>-62507</v>
      </c>
    </row>
    <row spans="1:4" r="91">
      <c t="s" r="A91" s="4">
        <v>1001</v>
      </c>
      <c t="n" r="B91" s="6">
        <v>-179884</v>
      </c>
      <c t="n" r="C91" s="6">
        <v>-36318</v>
      </c>
      <c t="n" r="D91" s="6">
        <v>-42530</v>
      </c>
    </row>
    <row spans="1:4" r="92">
      <c t="s" r="A92" s="4">
        <v>158</v>
      </c>
      <c t="n" r="B92" s="6">
        <v>65783</v>
      </c>
      <c t="n" r="C92" s="6">
        <v>-35063</v>
      </c>
      <c t="n" r="D92" s="6">
        <v>-19977</v>
      </c>
    </row>
    <row spans="1:4" r="93">
      <c t="s" r="A93" s="3">
        <v>159</v>
      </c>
    </row>
    <row spans="1:4" r="94">
      <c t="s" r="A94" s="4">
        <v>1002</v>
      </c>
      <c t="n" r="B94" s="6">
        <v>-197345</v>
      </c>
      <c t="n" r="C94" s="6">
        <v>-60437</v>
      </c>
      <c t="n" r="D94" s="6">
        <v>-59991</v>
      </c>
    </row>
    <row spans="1:4" r="95">
      <c t="s" r="A95" s="4">
        <v>1003</v>
      </c>
      <c t="n" r="B95" s="6">
        <v>17461</v>
      </c>
      <c t="n" r="C95" s="6">
        <v>24119</v>
      </c>
      <c t="n" r="D95" s="6">
        <v>17461</v>
      </c>
    </row>
    <row spans="1:4" r="96">
      <c t="s" r="A96" s="4">
        <v>765</v>
      </c>
      <c t="n" r="B96" s="6">
        <v>0</v>
      </c>
    </row>
    <row spans="1:4" r="97">
      <c t="s" r="A97" s="4">
        <v>1004</v>
      </c>
      <c t="n" r="C97" s="6">
        <v>0</v>
      </c>
      <c t="n" r="D97" s="6">
        <v>0</v>
      </c>
    </row>
    <row spans="1:4" r="98">
      <c t="s" r="A98" s="4">
        <v>1005</v>
      </c>
      <c t="n" r="B98" s="6">
        <v>114101</v>
      </c>
      <c t="n" r="C98" s="6">
        <v>71381</v>
      </c>
      <c t="n" r="D98" s="6">
        <v>62507</v>
      </c>
    </row>
    <row spans="1:4" r="99">
      <c t="s" r="A99" s="4">
        <v>712</v>
      </c>
      <c t="n" r="B99" s="6">
        <v>0</v>
      </c>
      <c t="n" r="C99" s="6">
        <v>0</v>
      </c>
      <c t="n" r="D99" s="6">
        <v>0</v>
      </c>
    </row>
    <row spans="1:4" r="100">
      <c t="s" r="A100" s="4">
        <v>169</v>
      </c>
      <c t="n" r="B100" s="6">
        <v>-65783</v>
      </c>
      <c t="n" r="C100" s="6">
        <v>35063</v>
      </c>
      <c t="n" r="D100" s="6">
        <v>19977</v>
      </c>
    </row>
    <row spans="1:4" r="101">
      <c t="s" r="A101" s="4">
        <v>999</v>
      </c>
      <c t="n" r="B101" s="6">
        <v>0</v>
      </c>
      <c t="n" r="C101" s="6">
        <v>0</v>
      </c>
      <c t="n" r="D101" s="6">
        <v>0</v>
      </c>
    </row>
    <row spans="1:4" r="102">
      <c t="s" r="A102" s="4">
        <v>172</v>
      </c>
      <c t="n" r="B102" s="6">
        <v>0</v>
      </c>
      <c t="n" r="C102" s="6">
        <v>0</v>
      </c>
      <c t="n" r="D102" s="6">
        <v>0</v>
      </c>
    </row>
    <row spans="1:4" r="103">
      <c t="s" r="A103" s="4">
        <v>173</v>
      </c>
      <c t="n" r="B103" s="6">
        <v>0</v>
      </c>
      <c t="n" r="C103" s="6">
        <v>0</v>
      </c>
      <c t="n" r="D103" s="6">
        <v>0</v>
      </c>
    </row>
    <row spans="1:4" r="104">
      <c t="s" r="A104" s="4">
        <v>174</v>
      </c>
      <c t="n" r="B104" s="6">
        <v>0</v>
      </c>
      <c t="n" r="C104" s="6">
        <v>0</v>
      </c>
      <c t="n" r="D104" s="6">
        <v>0</v>
      </c>
    </row>
    <row spans="1:4" r="105">
      <c t="s" r="A105" s="4">
        <v>989</v>
      </c>
    </row>
    <row spans="1:4" r="106">
      <c t="s" r="A106" s="3">
        <v>975</v>
      </c>
    </row>
    <row spans="1:4" r="107">
      <c t="s" r="A107" s="4">
        <v>997</v>
      </c>
      <c t="n" r="B107" s="6">
        <v>283049</v>
      </c>
      <c t="n" r="C107" s="6">
        <v>251156</v>
      </c>
      <c t="n" r="D107" s="6">
        <v>315141</v>
      </c>
    </row>
    <row spans="1:4" r="108">
      <c t="s" r="A108" s="3">
        <v>153</v>
      </c>
    </row>
    <row spans="1:4" r="109">
      <c t="s" r="A109" s="4">
        <v>154</v>
      </c>
      <c t="n" r="B109" s="6">
        <v>-21658</v>
      </c>
      <c t="n" r="C109" s="6">
        <v>-20548</v>
      </c>
      <c t="n" r="D109" s="6">
        <v>-27825</v>
      </c>
    </row>
    <row spans="1:4" r="110">
      <c t="s" r="A110" s="4">
        <v>528</v>
      </c>
      <c t="n" r="B110" s="6">
        <v>151595</v>
      </c>
      <c t="n" r="C110" s="6">
        <v>138630</v>
      </c>
    </row>
    <row spans="1:4" r="111">
      <c t="s" r="A111" s="4">
        <v>156</v>
      </c>
      <c t="n" r="B111" s="6">
        <v>3023</v>
      </c>
      <c t="n" r="C111" s="6">
        <v>14991</v>
      </c>
      <c t="n" r="D111" s="6">
        <v>10807</v>
      </c>
    </row>
    <row spans="1:4" r="112">
      <c t="s" r="A112" s="4">
        <v>1000</v>
      </c>
      <c t="n" r="B112" s="6">
        <v>0</v>
      </c>
      <c t="n" r="C112" s="6">
        <v>0</v>
      </c>
      <c t="n" r="D112" s="6">
        <v>0</v>
      </c>
    </row>
    <row spans="1:4" r="113">
      <c t="s" r="A113" s="4">
        <v>1001</v>
      </c>
      <c t="n" r="B113" s="6">
        <v>0</v>
      </c>
      <c t="n" r="C113" s="6">
        <v>0</v>
      </c>
      <c t="n" r="D113" s="6">
        <v>1205</v>
      </c>
    </row>
    <row spans="1:4" r="114">
      <c t="s" r="A114" s="4">
        <v>158</v>
      </c>
      <c t="n" r="B114" s="6">
        <v>-170230</v>
      </c>
      <c t="n" r="C114" s="6">
        <v>-144187</v>
      </c>
      <c t="n" r="D114" s="6">
        <v>-18223</v>
      </c>
    </row>
    <row spans="1:4" r="115">
      <c t="s" r="A115" s="3">
        <v>159</v>
      </c>
    </row>
    <row spans="1:4" r="116">
      <c t="s" r="A116" s="4">
        <v>1002</v>
      </c>
      <c t="n" r="B116" s="6">
        <v>1630611</v>
      </c>
      <c t="n" r="C116" s="6">
        <v>1239888</v>
      </c>
      <c t="n" r="D116" s="6">
        <v>1502851</v>
      </c>
    </row>
    <row spans="1:4" r="117">
      <c t="s" r="A117" s="4">
        <v>1003</v>
      </c>
      <c t="n" r="B117" s="6">
        <v>-1537173</v>
      </c>
      <c t="n" r="C117" s="6">
        <v>-1331395</v>
      </c>
      <c t="n" r="D117" s="6">
        <v>-1740477</v>
      </c>
    </row>
    <row spans="1:4" r="118">
      <c t="s" r="A118" s="4">
        <v>765</v>
      </c>
      <c t="n" r="B118" s="6">
        <v>154236</v>
      </c>
    </row>
    <row spans="1:4" r="119">
      <c t="s" r="A119" s="4">
        <v>1004</v>
      </c>
      <c t="n" r="C119" s="6">
        <v>-679</v>
      </c>
      <c t="n" r="D119" s="6">
        <v>-4229</v>
      </c>
    </row>
    <row spans="1:4" r="120">
      <c t="s" r="A120" s="4">
        <v>1005</v>
      </c>
      <c t="n" r="B120" s="6">
        <v>0</v>
      </c>
      <c t="n" r="C120" s="6">
        <v>0</v>
      </c>
      <c t="n" r="D120" s="6">
        <v>0</v>
      </c>
    </row>
    <row spans="1:4" r="121">
      <c t="s" r="A121" s="4">
        <v>712</v>
      </c>
      <c t="n" r="B121" s="6">
        <v>-7017</v>
      </c>
      <c t="n" r="C121" s="6">
        <v>-3304</v>
      </c>
      <c t="n" r="D121" s="6">
        <v>-15664</v>
      </c>
    </row>
    <row spans="1:4" r="122">
      <c t="s" r="A122" s="4">
        <v>169</v>
      </c>
      <c t="n" r="B122" s="6">
        <v>-67815</v>
      </c>
      <c t="n" r="C122" s="6">
        <v>-95490</v>
      </c>
      <c t="n" r="D122" s="6">
        <v>-257519</v>
      </c>
    </row>
    <row spans="1:4" r="123">
      <c t="s" r="A123" s="4">
        <v>999</v>
      </c>
      <c t="n" r="B123" s="6">
        <v>-13044</v>
      </c>
      <c t="n" r="C123" s="6">
        <v>-6885</v>
      </c>
      <c t="n" r="D123" s="6">
        <v>-1773</v>
      </c>
    </row>
    <row spans="1:4" r="124">
      <c t="s" r="A124" s="4">
        <v>172</v>
      </c>
      <c t="n" r="B124" s="6">
        <v>31960</v>
      </c>
      <c t="n" r="C124" s="6">
        <v>4594</v>
      </c>
      <c t="n" r="D124" s="6">
        <v>37626</v>
      </c>
    </row>
    <row spans="1:4" r="125">
      <c t="s" r="A125" s="4">
        <v>173</v>
      </c>
      <c t="n" r="B125" s="6">
        <v>128319</v>
      </c>
      <c t="n" r="C125" s="6">
        <v>123725</v>
      </c>
      <c t="n" r="D125" s="6">
        <v>86099</v>
      </c>
    </row>
    <row spans="1:4" r="126">
      <c t="s" r="A126" s="4">
        <v>174</v>
      </c>
      <c t="n" r="B126" s="7">
        <v>160279</v>
      </c>
      <c t="n" r="C126" s="7">
        <v>128319</v>
      </c>
      <c t="n" r="D126" s="7">
        <v>12372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06</v>
      </c>
      <c t="s" r="B1" s="2">
        <v>475</v>
      </c>
      <c t="s" r="J1" s="2">
        <v>1</v>
      </c>
    </row>
    <row spans="1:12" r="2">
      <c t="s" r="B2" s="2">
        <v>2</v>
      </c>
      <c t="s" r="C2" s="2">
        <v>688</v>
      </c>
      <c t="s" r="D2" s="2">
        <v>4</v>
      </c>
      <c t="s" r="E2" s="2">
        <v>572</v>
      </c>
      <c t="s" r="F2" s="2">
        <v>30</v>
      </c>
      <c t="s" r="G2" s="2">
        <v>689</v>
      </c>
      <c t="s" r="H2" s="2">
        <v>690</v>
      </c>
      <c t="s" r="I2" s="2">
        <v>691</v>
      </c>
      <c t="s" r="J2" s="2">
        <v>2</v>
      </c>
      <c t="s" r="K2" s="2">
        <v>30</v>
      </c>
      <c t="s" r="L2" s="2">
        <v>85</v>
      </c>
    </row>
    <row spans="1:12" r="3">
      <c t="s" r="A3" s="3">
        <v>222</v>
      </c>
    </row>
    <row spans="1:12" r="4">
      <c t="s" r="A4" s="4">
        <v>87</v>
      </c>
      <c t="n" r="B4" s="7">
        <v>1861540</v>
      </c>
      <c t="n" r="C4" s="7">
        <v>1923899</v>
      </c>
      <c t="n" r="D4" s="7">
        <v>1916718</v>
      </c>
      <c t="n" r="E4" s="7">
        <v>1816330</v>
      </c>
      <c t="n" r="F4" s="7">
        <v>1995486</v>
      </c>
      <c t="n" r="G4" s="7">
        <v>2078150</v>
      </c>
      <c t="n" r="H4" s="7">
        <v>2005165</v>
      </c>
      <c t="n" r="I4" s="7">
        <v>1810825</v>
      </c>
      <c t="n" r="J4" s="7">
        <v>7518487</v>
      </c>
      <c t="n" r="K4" s="7">
        <v>7889626</v>
      </c>
      <c t="n" r="L4" s="7">
        <v>7513342</v>
      </c>
    </row>
    <row spans="1:12" r="5">
      <c t="s" r="A5" s="4">
        <v>991</v>
      </c>
      <c t="n" r="B5" s="6">
        <v>1497990</v>
      </c>
      <c t="n" r="C5" s="6">
        <v>1543113</v>
      </c>
      <c t="n" r="D5" s="6">
        <v>1535084</v>
      </c>
      <c t="n" r="E5" s="6">
        <v>1448639</v>
      </c>
      <c t="n" r="F5" s="6">
        <v>1593328</v>
      </c>
      <c t="n" r="G5" s="6">
        <v>1655787</v>
      </c>
      <c t="n" r="H5" s="6">
        <v>1593437</v>
      </c>
      <c t="n" r="I5" s="6">
        <v>1436032</v>
      </c>
      <c t="n" r="J5" s="6">
        <v>6024826</v>
      </c>
      <c t="n" r="K5" s="6">
        <v>6278584</v>
      </c>
      <c t="n" r="L5" s="6">
        <v>5967892</v>
      </c>
    </row>
    <row spans="1:12" r="6">
      <c t="s" r="A6" s="4">
        <v>91</v>
      </c>
      <c t="n" r="B6" s="6">
        <v>89956</v>
      </c>
      <c t="n" r="C6" s="6">
        <v>106348</v>
      </c>
      <c t="n" r="D6" s="6">
        <v>90253</v>
      </c>
      <c t="n" r="E6" s="6">
        <v>87185</v>
      </c>
      <c t="n" r="F6" s="6">
        <v>124177</v>
      </c>
      <c t="n" r="G6" s="6">
        <v>133248</v>
      </c>
      <c t="n" r="H6" s="6">
        <v>115833</v>
      </c>
      <c t="n" r="I6" s="6">
        <v>92959</v>
      </c>
      <c t="n" r="J6" s="6">
        <v>373742</v>
      </c>
      <c t="n" r="K6" s="6">
        <v>466217</v>
      </c>
      <c t="n" r="L6" s="6">
        <v>480998</v>
      </c>
    </row>
    <row spans="1:12" r="7">
      <c t="s" r="A7" s="4">
        <v>95</v>
      </c>
      <c t="n" r="B7" s="6">
        <v>80048</v>
      </c>
      <c t="n" r="C7" s="6">
        <v>85931</v>
      </c>
      <c t="n" r="D7" s="6">
        <v>71640</v>
      </c>
      <c t="n" r="E7" s="6">
        <v>66291</v>
      </c>
      <c t="n" r="F7" s="6">
        <v>103936</v>
      </c>
      <c t="n" r="G7" s="6">
        <v>112450</v>
      </c>
      <c t="n" r="H7" s="6">
        <v>95496</v>
      </c>
      <c t="n" r="I7" s="6">
        <v>72271</v>
      </c>
      <c t="n" r="J7" s="6">
        <v>303910</v>
      </c>
      <c t="n" r="K7" s="6">
        <v>384153</v>
      </c>
      <c t="n" r="L7" s="6">
        <v>379851</v>
      </c>
    </row>
    <row spans="1:12" r="8">
      <c t="s" r="A8" s="4">
        <v>97</v>
      </c>
      <c t="n" r="B8" s="6">
        <v>48557</v>
      </c>
      <c t="n" r="C8" s="6">
        <v>62384</v>
      </c>
      <c t="n" r="D8" s="6">
        <v>50639</v>
      </c>
      <c t="n" r="E8" s="6">
        <v>46793</v>
      </c>
      <c t="n" r="F8" s="6">
        <v>73977</v>
      </c>
      <c t="n" r="G8" s="6">
        <v>80818</v>
      </c>
      <c t="n" r="H8" s="6">
        <v>68787</v>
      </c>
      <c t="n" r="I8" s="6">
        <v>51855</v>
      </c>
      <c t="n" r="J8" s="6">
        <v>208373</v>
      </c>
      <c t="n" r="K8" s="6">
        <v>275437</v>
      </c>
      <c t="n" r="L8" s="6">
        <v>276518</v>
      </c>
    </row>
    <row spans="1:12" r="9">
      <c t="s" r="A9" s="4">
        <v>99</v>
      </c>
      <c t="n" r="B9" s="7">
        <v>48412</v>
      </c>
      <c t="n" r="C9" s="7">
        <v>63503</v>
      </c>
      <c t="n" r="D9" s="7">
        <v>51741</v>
      </c>
      <c t="n" r="E9" s="7">
        <v>47031</v>
      </c>
      <c t="n" r="F9" s="7">
        <v>74383</v>
      </c>
      <c t="n" r="G9" s="7">
        <v>80816</v>
      </c>
      <c t="n" r="H9" s="7">
        <v>68802</v>
      </c>
      <c t="n" r="I9" s="7">
        <v>51905</v>
      </c>
      <c t="n" r="J9" s="7">
        <v>210687</v>
      </c>
      <c t="n" r="K9" s="7">
        <v>275906</v>
      </c>
      <c t="n" r="L9" s="7">
        <v>276430</v>
      </c>
    </row>
    <row spans="1:12" r="10">
      <c t="s" r="A10" s="4">
        <v>1007</v>
      </c>
      <c t="n" r="B10" s="8">
        <v>1.15</v>
      </c>
      <c t="n" r="C10" s="8">
        <v>1.47</v>
      </c>
      <c t="n" r="D10" s="8">
        <v>1.18</v>
      </c>
      <c t="n" r="E10" s="8">
        <v>1.06</v>
      </c>
      <c t="n" r="F10" s="8">
        <v>1.67</v>
      </c>
      <c t="n" r="G10" s="8">
        <v>1.82</v>
      </c>
      <c t="n" r="H10" s="8">
        <v>1.55</v>
      </c>
      <c t="n" r="I10" s="8">
        <v>1.17</v>
      </c>
      <c t="n" r="J10" s="8">
        <v>4.85</v>
      </c>
      <c t="n" r="K10" s="8">
        <v>6.21</v>
      </c>
      <c t="n" r="L10" s="8">
        <v>6.26</v>
      </c>
    </row>
    <row spans="1:12" r="11">
      <c t="s" r="A11" s="4">
        <v>1008</v>
      </c>
      <c t="n" r="B11" s="8">
        <v>1.03</v>
      </c>
      <c t="n" r="C11" s="8">
        <v>1.28</v>
      </c>
      <c t="n" r="D11" s="7">
        <v>1</v>
      </c>
      <c t="n" r="E11" s="8">
        <v>0.9</v>
      </c>
      <c t="n" r="F11" s="8">
        <v>1.4</v>
      </c>
      <c t="n" r="G11" s="8">
        <v>1.52</v>
      </c>
      <c t="n" r="H11" s="8">
        <v>1.29</v>
      </c>
      <c t="n" r="I11" s="8">
        <v>0.97</v>
      </c>
      <c t="n" r="J11" s="8">
        <v>4.18</v>
      </c>
      <c t="n" r="K11" s="8">
        <v>5.18</v>
      </c>
      <c t="n" r="L11" s="8">
        <v>5.2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r="A1" s="1">
        <v>1009</v>
      </c>
      <c t="s" r="C1" s="2">
        <v>1</v>
      </c>
    </row>
    <row spans="1:6" r="2">
      <c t="s" r="C2" s="2">
        <v>2</v>
      </c>
      <c t="s" r="D2" s="2">
        <v>30</v>
      </c>
      <c t="s" r="E2" s="2">
        <v>85</v>
      </c>
      <c t="s" r="F2" s="2">
        <v>653</v>
      </c>
    </row>
    <row spans="1:6" r="3">
      <c t="s" r="A3" s="3">
        <v>1010</v>
      </c>
    </row>
    <row spans="1:6" r="4">
      <c t="s" r="A4" s="4">
        <v>1011</v>
      </c>
      <c t="n" r="C4" s="7">
        <v>22587</v>
      </c>
      <c t="n" r="D4" s="7">
        <v>21084</v>
      </c>
      <c t="n" r="E4" s="7">
        <v>19309</v>
      </c>
      <c t="n" r="F4" s="7">
        <v>17242</v>
      </c>
    </row>
    <row spans="1:6" r="5">
      <c t="s" r="A5" s="4">
        <v>1012</v>
      </c>
      <c t="n" r="C5" s="6">
        <v>6099</v>
      </c>
      <c t="n" r="D5" s="6">
        <v>5937</v>
      </c>
      <c t="n" r="E5" s="6">
        <v>2878</v>
      </c>
    </row>
    <row spans="1:6" r="6">
      <c t="s" r="A6" s="4">
        <v>1013</v>
      </c>
      <c t="n" r="C6" s="6">
        <v>1305</v>
      </c>
      <c t="n" r="D6" s="6">
        <v>194</v>
      </c>
      <c t="n" r="E6" s="6">
        <v>2623</v>
      </c>
    </row>
    <row spans="1:6" r="7">
      <c t="s" r="A7" s="4">
        <v>1014</v>
      </c>
      <c t="s" r="B7" s="4">
        <v>1015</v>
      </c>
      <c t="n" r="C7" s="7">
        <v>-5901</v>
      </c>
      <c t="n" r="D7" s="7">
        <v>-4356</v>
      </c>
      <c t="n" r="E7" s="7">
        <v>-3434</v>
      </c>
    </row>
    <row spans="1:6" r="8">
      <c t="n" r="A8"/>
    </row>
    <row spans="1:6" r="9">
      <c t="s" r="A9" s="4">
        <v>1015</v>
      </c>
      <c t="s" r="B9" s="4">
        <v>1016</v>
      </c>
    </row>
  </sheetData>
  <mergeCells count="4">
    <mergeCell ref="A1:B2"/>
    <mergeCell ref="C1:E1"/>
    <mergeCell ref="A8:E8"/>
    <mergeCell ref="B9:E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CON</vt:lpstr>
      <vt:lpstr>CONSOLIDATED STATEMENTS OF INCO</vt:lpstr>
      <vt:lpstr>CONSOLIDATED STATEMENTS OF STOC</vt:lpstr>
      <vt:lpstr>CONSOLIDATED STATEMENTS OF STO6</vt:lpstr>
      <vt:lpstr>CONSOLIDATED STATEMENTS OF CASH</vt:lpstr>
      <vt:lpstr>ORGANIZATION</vt:lpstr>
      <vt:lpstr>GOODWILL AND INTANGIBLE ASSETS</vt:lpstr>
      <vt:lpstr>CONCENTRATIONS OF CREDIT RISK A</vt:lpstr>
      <vt:lpstr>ACQUISITIONS</vt:lpstr>
      <vt:lpstr>PROPERTY, BUILDINGS AND EQUIPME</vt:lpstr>
      <vt:lpstr>DEBT</vt:lpstr>
      <vt:lpstr>CAPITAL STOCK</vt:lpstr>
      <vt:lpstr>INCOME TAXES</vt:lpstr>
      <vt:lpstr>EARNINGS PER SHARE EARNINGS PER</vt:lpstr>
      <vt:lpstr>STOCK-BASED COMPENSATION STOCK-</vt:lpstr>
      <vt:lpstr>COMMITMENTS AND CONTINGENCIES</vt:lpstr>
      <vt:lpstr>SEGMENTS AND RELATED INFORMATIO</vt:lpstr>
      <vt:lpstr>OTHER FINANCIAL INFORMATION</vt:lpstr>
      <vt:lpstr>SELECTED QUARTERLY FINANCIAL DA</vt:lpstr>
      <vt:lpstr>Schedule II - Valuation and Qua</vt:lpstr>
      <vt:lpstr>ACCOUNTING POLICIES (Policies)</vt:lpstr>
      <vt:lpstr>GOODWILL AND INTANGIBLE ASSETS </vt:lpstr>
      <vt:lpstr>ACQUISITIONS (Tables)</vt:lpstr>
      <vt:lpstr>PROPERTY, BUILDINGS AND EQUIP26</vt:lpstr>
      <vt:lpstr>DEBT (Tables)</vt:lpstr>
      <vt:lpstr>INCOME TAXES (Tables)</vt:lpstr>
      <vt:lpstr>EARNINGS PER SHARE (Tables)</vt:lpstr>
      <vt:lpstr>EMPLOYEE BENEFIT PLANS - (Table</vt:lpstr>
      <vt:lpstr>STOCK-BASED COMPENSATION (Table</vt:lpstr>
      <vt:lpstr>COMMITMENTS AND CONTINGENCIES (</vt:lpstr>
      <vt:lpstr>SEGMENTS AND RELATED INFORMAT33</vt:lpstr>
      <vt:lpstr>OTHER FINANCIAL INFORMATION (Ta</vt:lpstr>
      <vt:lpstr>SELECTED QUARTERLY FINANCIAL 35</vt:lpstr>
      <vt:lpstr>Schedule II - Valuation and Q36</vt:lpstr>
      <vt:lpstr>ORGANIZATION (Details)</vt:lpstr>
      <vt:lpstr>ACCOUNTING POLICIES - GENERAL (</vt:lpstr>
      <vt:lpstr>ACCOUNTING POLICIES - PPE (Deta</vt:lpstr>
      <vt:lpstr>GOODWILL AND INTANGIBLE ASSET40</vt:lpstr>
      <vt:lpstr>GOODWILL AND INTANGIBLE ASSET41</vt:lpstr>
      <vt:lpstr>GOODWILL AND INTANGIBLE ASSET42</vt:lpstr>
      <vt:lpstr>GOODWILL AND INTANGIBLE ASSET43</vt:lpstr>
      <vt:lpstr>CONCENTRATIONS OF CREDIT RISK44</vt:lpstr>
      <vt:lpstr>ACQUISITIONS - ACQUISITIONS (De</vt:lpstr>
      <vt:lpstr>ACQUISITIONS - SCHEDULE OF BUSI</vt:lpstr>
      <vt:lpstr>ACQUISITIONS - SCHEDULE OF PURC</vt:lpstr>
      <vt:lpstr>PROPERTY, BUILDINGS AND EQUIP48</vt:lpstr>
      <vt:lpstr>PROPERTY, BUILDINGS AND EQUIP49</vt:lpstr>
      <vt:lpstr>DEBT - SCHEDULE OF DEBT (Detail</vt:lpstr>
      <vt:lpstr>DEBT - DEBT (Details)</vt:lpstr>
      <vt:lpstr>DEBT - OUTSTANDING CONVERTIBLE </vt:lpstr>
      <vt:lpstr>DEBT - SCHEDULE OF MATURITIES O</vt:lpstr>
      <vt:lpstr>CAPITAL STOCK (Details)</vt:lpstr>
      <vt:lpstr>INCOME TAXES  - ADDITIONAL INFO</vt:lpstr>
      <vt:lpstr>INCOME TAXES - SCHEDULE OF COMP</vt:lpstr>
      <vt:lpstr>INCOME TAXES - SCHEDULE OF INCO</vt:lpstr>
      <vt:lpstr>INCOME TAXES - SCHEDULE OF EFFE</vt:lpstr>
      <vt:lpstr>INCOME TAXES - SCHEDULE OF DEFE</vt:lpstr>
      <vt:lpstr>INCOME TAXES - NOLS (Details)</vt:lpstr>
      <vt:lpstr>INCOME TAXES - SCHEDULE OF IN61</vt:lpstr>
      <vt:lpstr>EARNINGS PER SHARE - SCHEDULE O</vt:lpstr>
      <vt:lpstr>EARNINGS PER SHARE - EARNINGS P</vt:lpstr>
      <vt:lpstr>Textuals (Details)</vt:lpstr>
      <vt:lpstr>EMPLOYEE BENEFIT PLANS Benefit </vt:lpstr>
      <vt:lpstr>EMPLOYEE BENEFIT PLANS Pension </vt:lpstr>
      <vt:lpstr>EMPLOYEE BENEFIT PLANS Assumpti</vt:lpstr>
      <vt:lpstr>EMPLOYEE BENEFIT PLANS Assump68</vt:lpstr>
      <vt:lpstr>EMPLOYEE BENEFIT PLANS Benefi69</vt:lpstr>
      <vt:lpstr>EMPLOYEE BENEFIT PLANS Asset al</vt:lpstr>
      <vt:lpstr>EMPLOYEE BENEFIT PLANS Target a</vt:lpstr>
      <vt:lpstr>EMPLOYEE BENEFIT PLANS Fair val</vt:lpstr>
      <vt:lpstr>STOCK-BASED COMPENSATION - STOC</vt:lpstr>
      <vt:lpstr>STOCK-BASED COMPENSATION - SCHE</vt:lpstr>
      <vt:lpstr>STOCK-BASED COMPENSATION - SUMM</vt:lpstr>
      <vt:lpstr>STOCK-BASED COMPENSATION - SC76</vt:lpstr>
      <vt:lpstr>STOCK-BASED COMPENSATION - SC77</vt:lpstr>
      <vt:lpstr>COMMITMENTS AND CONTINGENCIES -</vt:lpstr>
      <vt:lpstr>COMMITMENTS AND CONTINGENCIES79</vt:lpstr>
      <vt:lpstr>SEGMENTS AND RELATED INFORMAT80</vt:lpstr>
      <vt:lpstr>SEGMENTS AND RELATED INFORMAT81</vt:lpstr>
      <vt:lpstr>SEGMENTS AND RELATED INFORMAT82</vt:lpstr>
      <vt:lpstr>OTHER FINANCIAL INFORMATION - O</vt:lpstr>
      <vt:lpstr>OTHER FINANCIAL INFORMATION - C</vt:lpstr>
      <vt:lpstr>OTHER FINANCIAL INFORMATION -85</vt:lpstr>
      <vt:lpstr>OTHER FINANCIAL INFORMATION -86</vt:lpstr>
      <vt:lpstr>SELECTED QUARTERLY FINANCIAL 87</vt:lpstr>
      <vt:lpstr>Schedule II - Valuation and Q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7:27:08Z</dcterms:created>
  <dcterms:modified xmlns:dcterms="http://purl.org/dc/terms/" xmlns:xsi="http://www.w3.org/2001/XMLSchema-instance" xsi:type="dcterms:W3CDTF">2016-02-22T17:27:08Z</dcterms:modified>
  <dc:title xmlns:dc="http://purl.org/dc/elements/1.1/">Untitled</dc:title>
  <dc:description xmlns:dc="http://purl.org/dc/elements/1.1/"/>
  <dc:subject xmlns:dc="http://purl.org/dc/elements/1.1/"/>
  <cp:keywords/>
  <cp:category/>
</cp:coreProperties>
</file>